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rporate information" sheetId="8" state="visible" r:id="rId8"/>
    <sheet xmlns:r="http://schemas.openxmlformats.org/officeDocument/2006/relationships" name="About the financials" sheetId="9" state="visible" r:id="rId9"/>
    <sheet xmlns:r="http://schemas.openxmlformats.org/officeDocument/2006/relationships" name="Oniverse" sheetId="10" state="visible" r:id="rId10"/>
    <sheet xmlns:r="http://schemas.openxmlformats.org/officeDocument/2006/relationships" name="New and amended standards and i" sheetId="11" state="visible" r:id="rId11"/>
    <sheet xmlns:r="http://schemas.openxmlformats.org/officeDocument/2006/relationships" name="Significant accounting judgment" sheetId="12" state="visible" r:id="rId12"/>
    <sheet xmlns:r="http://schemas.openxmlformats.org/officeDocument/2006/relationships" name="Net sales" sheetId="13" state="visible" r:id="rId13"/>
    <sheet xmlns:r="http://schemas.openxmlformats.org/officeDocument/2006/relationships" name="Segment information" sheetId="14" state="visible" r:id="rId14"/>
    <sheet xmlns:r="http://schemas.openxmlformats.org/officeDocument/2006/relationships" name="Selling, general and administra" sheetId="15" state="visible" r:id="rId15"/>
    <sheet xmlns:r="http://schemas.openxmlformats.org/officeDocument/2006/relationships" name="Trade receivabl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Right-of-use assets" sheetId="19" state="visible" r:id="rId19"/>
    <sheet xmlns:r="http://schemas.openxmlformats.org/officeDocument/2006/relationships" name="Intangible assets" sheetId="20" state="visible" r:id="rId20"/>
    <sheet xmlns:r="http://schemas.openxmlformats.org/officeDocument/2006/relationships" name="Other current operating assets " sheetId="21" state="visible" r:id="rId21"/>
    <sheet xmlns:r="http://schemas.openxmlformats.org/officeDocument/2006/relationships" name="Net cash and cash equivalents" sheetId="22" state="visible" r:id="rId22"/>
    <sheet xmlns:r="http://schemas.openxmlformats.org/officeDocument/2006/relationships" name="Other current financial assets" sheetId="23" state="visible" r:id="rId23"/>
    <sheet xmlns:r="http://schemas.openxmlformats.org/officeDocument/2006/relationships" name="Financial liabilities" sheetId="24" state="visible" r:id="rId24"/>
    <sheet xmlns:r="http://schemas.openxmlformats.org/officeDocument/2006/relationships" name="Financial result" sheetId="25" state="visible" r:id="rId25"/>
    <sheet xmlns:r="http://schemas.openxmlformats.org/officeDocument/2006/relationships" name="Share capital" sheetId="26" state="visible" r:id="rId26"/>
    <sheet xmlns:r="http://schemas.openxmlformats.org/officeDocument/2006/relationships" name="Earnings per share" sheetId="27" state="visible" r:id="rId27"/>
    <sheet xmlns:r="http://schemas.openxmlformats.org/officeDocument/2006/relationships" name="Capital and other reserves" sheetId="28" state="visible" r:id="rId28"/>
    <sheet xmlns:r="http://schemas.openxmlformats.org/officeDocument/2006/relationships" name="Commitments and contingencies" sheetId="29" state="visible" r:id="rId29"/>
    <sheet xmlns:r="http://schemas.openxmlformats.org/officeDocument/2006/relationships" name="Risk management" sheetId="30" state="visible" r:id="rId30"/>
    <sheet xmlns:r="http://schemas.openxmlformats.org/officeDocument/2006/relationships" name="Market risk" sheetId="31" state="visible" r:id="rId31"/>
    <sheet xmlns:r="http://schemas.openxmlformats.org/officeDocument/2006/relationships" name="Foreign currency risk" sheetId="32" state="visible" r:id="rId32"/>
    <sheet xmlns:r="http://schemas.openxmlformats.org/officeDocument/2006/relationships" name="Credit risk" sheetId="33" state="visible" r:id="rId33"/>
    <sheet xmlns:r="http://schemas.openxmlformats.org/officeDocument/2006/relationships" name="Liquidity risk" sheetId="34" state="visible" r:id="rId34"/>
    <sheet xmlns:r="http://schemas.openxmlformats.org/officeDocument/2006/relationships" name="Capital risk management" sheetId="35" state="visible" r:id="rId35"/>
    <sheet xmlns:r="http://schemas.openxmlformats.org/officeDocument/2006/relationships" name="Share-based compensation" sheetId="36" state="visible" r:id="rId36"/>
    <sheet xmlns:r="http://schemas.openxmlformats.org/officeDocument/2006/relationships" name="Employee benefit obligations" sheetId="37" state="visible" r:id="rId37"/>
    <sheet xmlns:r="http://schemas.openxmlformats.org/officeDocument/2006/relationships" name="Provisions" sheetId="38" state="visible" r:id="rId38"/>
    <sheet xmlns:r="http://schemas.openxmlformats.org/officeDocument/2006/relationships" name="Income taxes" sheetId="39" state="visible" r:id="rId39"/>
    <sheet xmlns:r="http://schemas.openxmlformats.org/officeDocument/2006/relationships" name="Related parties" sheetId="40" state="visible" r:id="rId40"/>
    <sheet xmlns:r="http://schemas.openxmlformats.org/officeDocument/2006/relationships" name="Government grants" sheetId="41" state="visible" r:id="rId41"/>
    <sheet xmlns:r="http://schemas.openxmlformats.org/officeDocument/2006/relationships" name="Events after the balance sheet " sheetId="42" state="visible" r:id="rId42"/>
    <sheet xmlns:r="http://schemas.openxmlformats.org/officeDocument/2006/relationships" name="New and amended standards and_2" sheetId="43" state="visible" r:id="rId43"/>
    <sheet xmlns:r="http://schemas.openxmlformats.org/officeDocument/2006/relationships" name="Oinverse (Tables)" sheetId="44" state="visible" r:id="rId44"/>
    <sheet xmlns:r="http://schemas.openxmlformats.org/officeDocument/2006/relationships" name="New and amended standards and_3" sheetId="45" state="visible" r:id="rId45"/>
    <sheet xmlns:r="http://schemas.openxmlformats.org/officeDocument/2006/relationships" name="Net sales (Tables)" sheetId="46" state="visible" r:id="rId46"/>
    <sheet xmlns:r="http://schemas.openxmlformats.org/officeDocument/2006/relationships" name="Segment information (Tables)" sheetId="47" state="visible" r:id="rId47"/>
    <sheet xmlns:r="http://schemas.openxmlformats.org/officeDocument/2006/relationships" name="Selling, general and administ_2" sheetId="48" state="visible" r:id="rId48"/>
    <sheet xmlns:r="http://schemas.openxmlformats.org/officeDocument/2006/relationships" name="Trade receivables (Tables)" sheetId="49" state="visible" r:id="rId49"/>
    <sheet xmlns:r="http://schemas.openxmlformats.org/officeDocument/2006/relationships" name="Inventories (Tables)" sheetId="50" state="visible" r:id="rId50"/>
    <sheet xmlns:r="http://schemas.openxmlformats.org/officeDocument/2006/relationships" name="Property, plant and equipment (" sheetId="51" state="visible" r:id="rId51"/>
    <sheet xmlns:r="http://schemas.openxmlformats.org/officeDocument/2006/relationships" name="Right-of-use assets (Tables)" sheetId="52" state="visible" r:id="rId52"/>
    <sheet xmlns:r="http://schemas.openxmlformats.org/officeDocument/2006/relationships" name="Intangible assets (Tables)" sheetId="53" state="visible" r:id="rId53"/>
    <sheet xmlns:r="http://schemas.openxmlformats.org/officeDocument/2006/relationships" name="Other current operating asset_2" sheetId="54" state="visible" r:id="rId54"/>
    <sheet xmlns:r="http://schemas.openxmlformats.org/officeDocument/2006/relationships" name="Net cash and cash equivalents (" sheetId="55" state="visible" r:id="rId55"/>
    <sheet xmlns:r="http://schemas.openxmlformats.org/officeDocument/2006/relationships" name="Other current financial assets " sheetId="56" state="visible" r:id="rId56"/>
    <sheet xmlns:r="http://schemas.openxmlformats.org/officeDocument/2006/relationships" name="Financial liabilities (Tables)" sheetId="57" state="visible" r:id="rId57"/>
    <sheet xmlns:r="http://schemas.openxmlformats.org/officeDocument/2006/relationships" name="Financial result (Tables)" sheetId="58" state="visible" r:id="rId58"/>
    <sheet xmlns:r="http://schemas.openxmlformats.org/officeDocument/2006/relationships" name="Share capital (Tables)" sheetId="59" state="visible" r:id="rId59"/>
    <sheet xmlns:r="http://schemas.openxmlformats.org/officeDocument/2006/relationships" name="Earnings per share (Tables)" sheetId="60" state="visible" r:id="rId60"/>
    <sheet xmlns:r="http://schemas.openxmlformats.org/officeDocument/2006/relationships" name="Capital and other reserves (Tab" sheetId="61" state="visible" r:id="rId61"/>
    <sheet xmlns:r="http://schemas.openxmlformats.org/officeDocument/2006/relationships" name="Commitments and contingencies (" sheetId="62" state="visible" r:id="rId62"/>
    <sheet xmlns:r="http://schemas.openxmlformats.org/officeDocument/2006/relationships" name="Foreign currency risk (Tables)" sheetId="63" state="visible" r:id="rId63"/>
    <sheet xmlns:r="http://schemas.openxmlformats.org/officeDocument/2006/relationships" name="Liquidity risk (Tables)" sheetId="64" state="visible" r:id="rId64"/>
    <sheet xmlns:r="http://schemas.openxmlformats.org/officeDocument/2006/relationships" name="Share-based compensation (Table" sheetId="65" state="visible" r:id="rId65"/>
    <sheet xmlns:r="http://schemas.openxmlformats.org/officeDocument/2006/relationships" name="Employee benefit obligations (T" sheetId="66" state="visible" r:id="rId66"/>
    <sheet xmlns:r="http://schemas.openxmlformats.org/officeDocument/2006/relationships" name="Provisions (Tables)" sheetId="67" state="visible" r:id="rId67"/>
    <sheet xmlns:r="http://schemas.openxmlformats.org/officeDocument/2006/relationships" name="Income taxes (Tables)" sheetId="68" state="visible" r:id="rId68"/>
    <sheet xmlns:r="http://schemas.openxmlformats.org/officeDocument/2006/relationships" name="Related parties (Tables)" sheetId="69" state="visible" r:id="rId69"/>
    <sheet xmlns:r="http://schemas.openxmlformats.org/officeDocument/2006/relationships" name="Oniverse (Details)" sheetId="70" state="visible" r:id="rId70"/>
    <sheet xmlns:r="http://schemas.openxmlformats.org/officeDocument/2006/relationships" name="Net sales - Disaggregation of R" sheetId="71" state="visible" r:id="rId71"/>
    <sheet xmlns:r="http://schemas.openxmlformats.org/officeDocument/2006/relationships" name="Segment information (Details)" sheetId="72" state="visible" r:id="rId72"/>
    <sheet xmlns:r="http://schemas.openxmlformats.org/officeDocument/2006/relationships" name="Selling, general and administ_3" sheetId="73" state="visible" r:id="rId73"/>
    <sheet xmlns:r="http://schemas.openxmlformats.org/officeDocument/2006/relationships" name="Trade receivables - Schedule of" sheetId="74" state="visible" r:id="rId74"/>
    <sheet xmlns:r="http://schemas.openxmlformats.org/officeDocument/2006/relationships" name="Trade receivables - Schedule _2" sheetId="75" state="visible" r:id="rId75"/>
    <sheet xmlns:r="http://schemas.openxmlformats.org/officeDocument/2006/relationships" name="Inventories - Schedule of Inven" sheetId="76" state="visible" r:id="rId76"/>
    <sheet xmlns:r="http://schemas.openxmlformats.org/officeDocument/2006/relationships" name="Inventories - Narrative (Detail" sheetId="77" state="visible" r:id="rId77"/>
    <sheet xmlns:r="http://schemas.openxmlformats.org/officeDocument/2006/relationships" name="Property, plant and equipment -" sheetId="78" state="visible" r:id="rId78"/>
    <sheet xmlns:r="http://schemas.openxmlformats.org/officeDocument/2006/relationships" name="Property, plant and equipment_2" sheetId="79" state="visible" r:id="rId79"/>
    <sheet xmlns:r="http://schemas.openxmlformats.org/officeDocument/2006/relationships" name="Right-of-use assets - Schedule " sheetId="80" state="visible" r:id="rId80"/>
    <sheet xmlns:r="http://schemas.openxmlformats.org/officeDocument/2006/relationships" name="Right-of-use assets - Narrative" sheetId="81" state="visible" r:id="rId81"/>
    <sheet xmlns:r="http://schemas.openxmlformats.org/officeDocument/2006/relationships" name="Right-of-use assets - Accountin" sheetId="82" state="visible" r:id="rId82"/>
    <sheet xmlns:r="http://schemas.openxmlformats.org/officeDocument/2006/relationships" name="Intangible assets -Schedule of " sheetId="83" state="visible" r:id="rId83"/>
    <sheet xmlns:r="http://schemas.openxmlformats.org/officeDocument/2006/relationships" name="Intangible assets - Narrative (" sheetId="84" state="visible" r:id="rId84"/>
    <sheet xmlns:r="http://schemas.openxmlformats.org/officeDocument/2006/relationships" name="Other current operating asset_3" sheetId="85" state="visible" r:id="rId85"/>
    <sheet xmlns:r="http://schemas.openxmlformats.org/officeDocument/2006/relationships" name="Other current operating liabili" sheetId="86" state="visible" r:id="rId86"/>
    <sheet xmlns:r="http://schemas.openxmlformats.org/officeDocument/2006/relationships" name="Net cash and cash equivalents_2" sheetId="87" state="visible" r:id="rId87"/>
    <sheet xmlns:r="http://schemas.openxmlformats.org/officeDocument/2006/relationships" name="Other current financial asset_2" sheetId="88" state="visible" r:id="rId88"/>
    <sheet xmlns:r="http://schemas.openxmlformats.org/officeDocument/2006/relationships" name="Financial liabilities - Schedul" sheetId="89" state="visible" r:id="rId89"/>
    <sheet xmlns:r="http://schemas.openxmlformats.org/officeDocument/2006/relationships" name="Financial liabilities - Reconci" sheetId="90" state="visible" r:id="rId90"/>
    <sheet xmlns:r="http://schemas.openxmlformats.org/officeDocument/2006/relationships" name="Financial result (Details)" sheetId="91" state="visible" r:id="rId91"/>
    <sheet xmlns:r="http://schemas.openxmlformats.org/officeDocument/2006/relationships" name="Share capital - Narrative (Deta" sheetId="92" state="visible" r:id="rId92"/>
    <sheet xmlns:r="http://schemas.openxmlformats.org/officeDocument/2006/relationships" name="Share capital - Schedule of Sha" sheetId="93" state="visible" r:id="rId93"/>
    <sheet xmlns:r="http://schemas.openxmlformats.org/officeDocument/2006/relationships" name="Earnings per share - Narrative " sheetId="94" state="visible" r:id="rId94"/>
    <sheet xmlns:r="http://schemas.openxmlformats.org/officeDocument/2006/relationships" name="Earnings per share - Schedule o" sheetId="95" state="visible" r:id="rId95"/>
    <sheet xmlns:r="http://schemas.openxmlformats.org/officeDocument/2006/relationships" name="Capital and other reserves - Sc"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Market risk (Details)" sheetId="99" state="visible" r:id="rId99"/>
    <sheet xmlns:r="http://schemas.openxmlformats.org/officeDocument/2006/relationships" name="Foreign currency risk - Schedul" sheetId="100" state="visible" r:id="rId100"/>
    <sheet xmlns:r="http://schemas.openxmlformats.org/officeDocument/2006/relationships" name="Foreign currency risk - Narrati" sheetId="101" state="visible" r:id="rId101"/>
    <sheet xmlns:r="http://schemas.openxmlformats.org/officeDocument/2006/relationships" name="Foreign currency risk - Financi" sheetId="102" state="visible" r:id="rId102"/>
    <sheet xmlns:r="http://schemas.openxmlformats.org/officeDocument/2006/relationships" name="Foreign currency risk - Sched_2" sheetId="103" state="visible" r:id="rId103"/>
    <sheet xmlns:r="http://schemas.openxmlformats.org/officeDocument/2006/relationships" name="Liquidity risk - Contractual Ma" sheetId="104" state="visible" r:id="rId104"/>
    <sheet xmlns:r="http://schemas.openxmlformats.org/officeDocument/2006/relationships" name="Liquidity risk - Narrative (Det" sheetId="105" state="visible" r:id="rId105"/>
    <sheet xmlns:r="http://schemas.openxmlformats.org/officeDocument/2006/relationships" name="Liquidity risk - Assets Pledged" sheetId="106" state="visible" r:id="rId106"/>
    <sheet xmlns:r="http://schemas.openxmlformats.org/officeDocument/2006/relationships" name="Share-based compensation - Narr" sheetId="107" state="visible" r:id="rId107"/>
    <sheet xmlns:r="http://schemas.openxmlformats.org/officeDocument/2006/relationships" name="Share-based compensation - Sche" sheetId="108" state="visible" r:id="rId108"/>
    <sheet xmlns:r="http://schemas.openxmlformats.org/officeDocument/2006/relationships" name="Share-based compensation - Sc_2" sheetId="109" state="visible" r:id="rId109"/>
    <sheet xmlns:r="http://schemas.openxmlformats.org/officeDocument/2006/relationships" name="Employee benefit obligations - " sheetId="110" state="visible" r:id="rId110"/>
    <sheet xmlns:r="http://schemas.openxmlformats.org/officeDocument/2006/relationships" name="Employee benefit obligations _2" sheetId="111" state="visible" r:id="rId111"/>
    <sheet xmlns:r="http://schemas.openxmlformats.org/officeDocument/2006/relationships" name="Employee benefit obligations _3" sheetId="112" state="visible" r:id="rId112"/>
    <sheet xmlns:r="http://schemas.openxmlformats.org/officeDocument/2006/relationships" name="Employee benefit obligations _4" sheetId="113" state="visible" r:id="rId113"/>
    <sheet xmlns:r="http://schemas.openxmlformats.org/officeDocument/2006/relationships" name="Employee benefit obligations _5" sheetId="114" state="visible" r:id="rId114"/>
    <sheet xmlns:r="http://schemas.openxmlformats.org/officeDocument/2006/relationships" name="Employee benefit obligations _6" sheetId="115" state="visible" r:id="rId115"/>
    <sheet xmlns:r="http://schemas.openxmlformats.org/officeDocument/2006/relationships" name="Employee benefit obligations _7" sheetId="116" state="visible" r:id="rId116"/>
    <sheet xmlns:r="http://schemas.openxmlformats.org/officeDocument/2006/relationships" name="Employee benefit obligations _8" sheetId="117" state="visible" r:id="rId117"/>
    <sheet xmlns:r="http://schemas.openxmlformats.org/officeDocument/2006/relationships" name="Employee benefit obligations _9" sheetId="118" state="visible" r:id="rId118"/>
    <sheet xmlns:r="http://schemas.openxmlformats.org/officeDocument/2006/relationships" name="Employee benefit obligations_10" sheetId="119" state="visible" r:id="rId119"/>
    <sheet xmlns:r="http://schemas.openxmlformats.org/officeDocument/2006/relationships" name="Provisions (Details)" sheetId="120" state="visible" r:id="rId120"/>
    <sheet xmlns:r="http://schemas.openxmlformats.org/officeDocument/2006/relationships" name="Income taxes - Major Components" sheetId="121" state="visible" r:id="rId121"/>
    <sheet xmlns:r="http://schemas.openxmlformats.org/officeDocument/2006/relationships" name="Income taxes - Tax Rate Reconci" sheetId="122" state="visible" r:id="rId122"/>
    <sheet xmlns:r="http://schemas.openxmlformats.org/officeDocument/2006/relationships" name="Income taxes - Net Deferred Tax" sheetId="123" state="visible" r:id="rId123"/>
    <sheet xmlns:r="http://schemas.openxmlformats.org/officeDocument/2006/relationships" name="Income taxes - Components of De" sheetId="124" state="visible" r:id="rId124"/>
    <sheet xmlns:r="http://schemas.openxmlformats.org/officeDocument/2006/relationships" name="Related parties - Narrative (De" sheetId="125" state="visible" r:id="rId125"/>
    <sheet xmlns:r="http://schemas.openxmlformats.org/officeDocument/2006/relationships" name="Related parties - Schedule of T" sheetId="126" state="visible" r:id="rId126"/>
    <sheet xmlns:r="http://schemas.openxmlformats.org/officeDocument/2006/relationships" name="Government grants (Details)" sheetId="127" state="visible" r:id="rId127"/>
  </sheets>
  <definedNames/>
  <calcPr calcId="124519" fullCalcOnLoad="1"/>
</workbook>
</file>

<file path=xl/styles.xml><?xml version="1.0" encoding="utf-8"?>
<styleSheet xmlns="http://schemas.openxmlformats.org/spreadsheetml/2006/main">
  <numFmts count="10">
    <numFmt numFmtId="164" formatCode="_(&quot;SFr &quot;#,##0_);_(&quot;SFr &quot;(#,##0)"/>
    <numFmt numFmtId="165" formatCode="_(&quot;SFr &quot;#,##0.00_);_(&quot;SFr &quot;(#,##0.00)"/>
    <numFmt numFmtId="166" formatCode="_(&quot;SFr &quot;#,##0.0_);_(&quot;SFr &quot;(#,##0.0)"/>
    <numFmt numFmtId="167" formatCode="#,##0.0_);(#,##0.0)"/>
    <numFmt numFmtId="168" formatCode="#,##0%_);(#,##0%)"/>
    <numFmt numFmtId="169" formatCode="#,##0.00%_);(#,##0.00%)"/>
    <numFmt numFmtId="170" formatCode="_(&quot;$ &quot;#,##0.0_);_(&quot;$ &quot;(#,##0.0)"/>
    <numFmt numFmtId="171" formatCode="_(&quot;€ &quot;#,##0.0_);_(&quot;€ &quot;(#,##0.0)"/>
    <numFmt numFmtId="172" formatCode="_(&quot;$ &quot;#,##0_);_(&quot;$ &quot;(#,##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2" customWidth="1" min="1" max="1"/>
    <col width="54"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Current fiscal year end date</t>
        </is>
      </c>
      <c r="B9" s="4" t="inlineStr">
        <is>
          <t>--12-31</t>
        </is>
      </c>
    </row>
    <row r="10">
      <c r="A10" s="4" t="inlineStr">
        <is>
          <t>Document period end date</t>
        </is>
      </c>
      <c r="B10" s="4" t="inlineStr">
        <is>
          <t>Dec. 31,  2022</t>
        </is>
      </c>
    </row>
    <row r="11">
      <c r="A11" s="4" t="inlineStr">
        <is>
          <t>Entity file number</t>
        </is>
      </c>
      <c r="B11" s="4" t="inlineStr">
        <is>
          <t>001-40795</t>
        </is>
      </c>
    </row>
    <row r="12">
      <c r="A12" s="4" t="inlineStr">
        <is>
          <t>Entity registrant name</t>
        </is>
      </c>
      <c r="B12" s="4" t="inlineStr">
        <is>
          <t>On Holding AG</t>
        </is>
      </c>
    </row>
    <row r="13">
      <c r="A13" s="4" t="inlineStr">
        <is>
          <t>Entity incorporation, state or country code</t>
        </is>
      </c>
      <c r="B13" s="4" t="inlineStr">
        <is>
          <t>V8</t>
        </is>
      </c>
    </row>
    <row r="14">
      <c r="A14" s="4" t="inlineStr">
        <is>
          <t>Entity address, address line one</t>
        </is>
      </c>
      <c r="B14" s="4" t="inlineStr">
        <is>
          <t>Förrlibuckstrasse 190</t>
        </is>
      </c>
    </row>
    <row r="15">
      <c r="A15" s="4" t="inlineStr">
        <is>
          <t>Entity address, postal zip code</t>
        </is>
      </c>
      <c r="B15" s="4" t="inlineStr">
        <is>
          <t>8005</t>
        </is>
      </c>
    </row>
    <row r="16">
      <c r="A16" s="4" t="inlineStr">
        <is>
          <t>Entity address, city or town</t>
        </is>
      </c>
      <c r="B16" s="4" t="inlineStr">
        <is>
          <t>Zurich</t>
        </is>
      </c>
    </row>
    <row r="17">
      <c r="A17" s="4" t="inlineStr">
        <is>
          <t>Entity address, country</t>
        </is>
      </c>
      <c r="B17" s="4" t="inlineStr">
        <is>
          <t>CH</t>
        </is>
      </c>
    </row>
    <row r="18">
      <c r="A18" s="4" t="inlineStr">
        <is>
          <t>Title of 12(b) security</t>
        </is>
      </c>
      <c r="B18" s="4" t="inlineStr">
        <is>
          <t>Class A ordinary shares, par value CHF 0.10 per share</t>
        </is>
      </c>
    </row>
    <row r="19">
      <c r="A19" s="4" t="inlineStr">
        <is>
          <t>Trading symbol</t>
        </is>
      </c>
      <c r="B19" s="4" t="inlineStr">
        <is>
          <t>ONON</t>
        </is>
      </c>
    </row>
    <row r="20">
      <c r="A20" s="4" t="inlineStr">
        <is>
          <t>Security exchange name</t>
        </is>
      </c>
      <c r="B20" s="4" t="inlineStr">
        <is>
          <t>NYSE</t>
        </is>
      </c>
    </row>
    <row r="21">
      <c r="A21" s="4" t="inlineStr">
        <is>
          <t>Entity common stock, shares outstanding (in shares)</t>
        </is>
      </c>
      <c r="B21" s="5" t="n">
        <v>281976387</v>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Amendment flag</t>
        </is>
      </c>
      <c r="B31" s="4" t="inlineStr">
        <is>
          <t>false</t>
        </is>
      </c>
    </row>
    <row r="32">
      <c r="A32" s="4" t="inlineStr">
        <is>
          <t>Entity central index key</t>
        </is>
      </c>
      <c r="B32" s="4" t="inlineStr">
        <is>
          <t>0001858985</t>
        </is>
      </c>
    </row>
    <row r="33">
      <c r="A33" s="4" t="inlineStr">
        <is>
          <t>Document fiscal year focus</t>
        </is>
      </c>
      <c r="B33" s="4" t="inlineStr">
        <is>
          <t>2022</t>
        </is>
      </c>
    </row>
    <row r="34">
      <c r="A34" s="4" t="inlineStr">
        <is>
          <t>Document fiscal period focus</t>
        </is>
      </c>
      <c r="B34" s="4" t="inlineStr">
        <is>
          <t>FY</t>
        </is>
      </c>
    </row>
    <row r="35">
      <c r="A35" s="4" t="inlineStr">
        <is>
          <t>Business contact</t>
        </is>
      </c>
      <c r="B35" s="4" t="inlineStr">
        <is>
          <t xml:space="preserve"> </t>
        </is>
      </c>
    </row>
    <row r="36">
      <c r="A36" s="3" t="inlineStr">
        <is>
          <t>Document Information [Line Items]</t>
        </is>
      </c>
      <c r="B36" s="4" t="inlineStr">
        <is>
          <t xml:space="preserve"> </t>
        </is>
      </c>
    </row>
    <row r="37">
      <c r="A37" s="4" t="inlineStr">
        <is>
          <t>Entity address, address line one</t>
        </is>
      </c>
      <c r="B37" s="4" t="inlineStr">
        <is>
          <t>Förrlibuckstrasse 190</t>
        </is>
      </c>
    </row>
    <row r="38">
      <c r="A38" s="4" t="inlineStr">
        <is>
          <t>Entity address, postal zip code</t>
        </is>
      </c>
      <c r="B38" s="4" t="inlineStr">
        <is>
          <t>8005</t>
        </is>
      </c>
    </row>
    <row r="39">
      <c r="A39" s="4" t="inlineStr">
        <is>
          <t>Entity address, city or town</t>
        </is>
      </c>
      <c r="B39" s="4" t="inlineStr">
        <is>
          <t>Zurich</t>
        </is>
      </c>
    </row>
    <row r="40">
      <c r="A40" s="4" t="inlineStr">
        <is>
          <t>Entity address, country</t>
        </is>
      </c>
      <c r="B40" s="4" t="inlineStr">
        <is>
          <t>CH</t>
        </is>
      </c>
    </row>
    <row r="41">
      <c r="A41" s="4" t="inlineStr">
        <is>
          <t>Contact personnel name</t>
        </is>
      </c>
      <c r="B41" s="4" t="inlineStr">
        <is>
          <t>Martin Hoffmann</t>
        </is>
      </c>
    </row>
    <row r="42">
      <c r="A42" s="4" t="inlineStr">
        <is>
          <t>City area code</t>
        </is>
      </c>
      <c r="B42" s="4" t="inlineStr">
        <is>
          <t>+41</t>
        </is>
      </c>
    </row>
    <row r="43">
      <c r="A43" s="4" t="inlineStr">
        <is>
          <t>Local phone number</t>
        </is>
      </c>
      <c r="B43" s="4" t="inlineStr">
        <is>
          <t>44 225 155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niverse</t>
        </is>
      </c>
      <c r="B1" s="2" t="inlineStr">
        <is>
          <t>12 Months Ended</t>
        </is>
      </c>
    </row>
    <row r="2">
      <c r="B2" s="2" t="inlineStr">
        <is>
          <t>Dec. 31, 2022</t>
        </is>
      </c>
    </row>
    <row r="3">
      <c r="A3" s="3" t="inlineStr">
        <is>
          <t>Disclosure of subsidiaries [abstract]</t>
        </is>
      </c>
      <c r="B3" s="4" t="inlineStr">
        <is>
          <t xml:space="preserve"> </t>
        </is>
      </c>
    </row>
    <row r="4">
      <c r="A4" s="4" t="inlineStr">
        <is>
          <t>Oniverse</t>
        </is>
      </c>
      <c r="B4" s="4" t="inlineStr">
        <is>
          <t>1.3 Oniverse Equity interest Entity Domicile 12/31/2022 12/31/2021 On Holding AG Zurich, CH On AG Zurich, CH 100% 100% On Brazil Ltda. Sao Paulo, BR 100% 100% On Cloud Service GmbH Berlin, DE 100% 100% On Clouds GmbH Zurich, CH 100% 100% On Clouds Inc. Dover, DE, USA 100% — On Europe AG Zurich, CH 100% 100% On Experience 1 LLC Dover, DE, USA 100% 100% On Experience 2 LLC Wilmington, DE, USA 100% 100% On Experience 3 LLC Wilmington, DE, USA 100% 100% On Experience 4 LLC Wilmington, DE, USA 100% — On Experience 5 LLC Wilmington, DE, USA 100% — On Hong Kong Ltd. Hong Kong, SAR of CN 100% 100% On Inc. Portland, OR, USA 100% 100% On Italy S.r.l. Milan, IT 100% — On Japan K.K. Yokohama, JP 100% 100% On Oceania Pty Ltd. Melbourne, AU 100% 100% On Running Canada Inc. Vancouver, CA 100% 100% On Running Sports Products (Shanghai) Company Ltd. Shanghai, CN 100% 100% On Running UK Ltd. London, UK 100% 100% On Vietnam Co. Ltd. Ho Chi Minh City, VN 100% 100% Brunner Mettler GmbH Zurich, CH 100% 100% Accounting policies “Oniverse” represents the legal group structure of the On group. Entities are fully consolidated from the date on which control is transferred to On Holding AG, the parent company of the group. Control is achieved when On is exposed, or has rights, to variable returns from its involvement with the investee and has the ability to affect those returns through its power over the investee. For the consolidated entities, all assets, liabilities, income, and expenses are included in the financial statements. All intercompany balances and transactions (including unrealized profits on inventories) are fully eliminated in the process of consolid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oreign currency risk - Schedule of Foreign Exchange Rates (Details)</t>
        </is>
      </c>
      <c r="B1" s="2" t="inlineStr">
        <is>
          <t>12 Months Ended</t>
        </is>
      </c>
    </row>
    <row r="2">
      <c r="B2" s="2" t="inlineStr">
        <is>
          <t>Dec. 31, 2022 $ / SFr</t>
        </is>
      </c>
      <c r="C2" s="2" t="inlineStr">
        <is>
          <t>Dec. 31, 2021 $ / SFr</t>
        </is>
      </c>
    </row>
    <row r="3">
      <c r="A3" s="4" t="inlineStr">
        <is>
          <t>AUD 1</t>
        </is>
      </c>
      <c r="B3" s="4" t="inlineStr">
        <is>
          <t xml:space="preserve"> </t>
        </is>
      </c>
      <c r="C3" s="4" t="inlineStr">
        <is>
          <t xml:space="preserve"> </t>
        </is>
      </c>
    </row>
    <row r="4">
      <c r="A4" s="3" t="inlineStr">
        <is>
          <t>Disclosure of nature and extent of risks arising from financial instruments [line items]</t>
        </is>
      </c>
      <c r="B4" s="4" t="inlineStr">
        <is>
          <t xml:space="preserve"> </t>
        </is>
      </c>
      <c r="C4" s="4" t="inlineStr">
        <is>
          <t xml:space="preserve"> </t>
        </is>
      </c>
    </row>
    <row r="5">
      <c r="A5" s="4" t="inlineStr">
        <is>
          <t>Closing foreign exchange rate</t>
        </is>
      </c>
      <c r="B5" s="8" t="n">
        <v>0.63</v>
      </c>
      <c r="C5" s="8" t="n">
        <v>0.66</v>
      </c>
    </row>
    <row r="6">
      <c r="A6" s="4" t="inlineStr">
        <is>
          <t>Average foreign exchange rate</t>
        </is>
      </c>
      <c r="B6" s="8" t="n">
        <v>0.67</v>
      </c>
      <c r="C6" s="8" t="n">
        <v>0.7</v>
      </c>
    </row>
    <row r="7">
      <c r="A7" s="4" t="inlineStr">
        <is>
          <t>BRL 100</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Closing foreign exchange rate</t>
        </is>
      </c>
      <c r="B9" s="8" t="n">
        <v>17.68</v>
      </c>
      <c r="C9" s="8" t="n">
        <v>16.36</v>
      </c>
    </row>
    <row r="10">
      <c r="A10" s="4" t="inlineStr">
        <is>
          <t>Average foreign exchange rate</t>
        </is>
      </c>
      <c r="B10" s="8" t="n">
        <v>18.49</v>
      </c>
      <c r="C10" s="8" t="n">
        <v>17.23</v>
      </c>
    </row>
    <row r="11">
      <c r="A11" s="4" t="inlineStr">
        <is>
          <t>CAD 1</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Closing foreign exchange rate</t>
        </is>
      </c>
      <c r="B13" s="8" t="n">
        <v>0.68</v>
      </c>
      <c r="C13" s="8" t="n">
        <v>0.72</v>
      </c>
    </row>
    <row r="14">
      <c r="A14" s="4" t="inlineStr">
        <is>
          <t>Average foreign exchange rate</t>
        </is>
      </c>
      <c r="B14" s="8" t="n">
        <v>0.74</v>
      </c>
      <c r="C14" s="8" t="n">
        <v>0.73</v>
      </c>
    </row>
    <row r="15">
      <c r="A15" s="4" t="inlineStr">
        <is>
          <t>CNY 100</t>
        </is>
      </c>
      <c r="B15" s="4" t="inlineStr">
        <is>
          <t xml:space="preserve"> </t>
        </is>
      </c>
      <c r="C15" s="4" t="inlineStr">
        <is>
          <t xml:space="preserve"> </t>
        </is>
      </c>
    </row>
    <row r="16">
      <c r="A16" s="3" t="inlineStr">
        <is>
          <t>Disclosure of nature and extent of risks arising from financial instruments [line items]</t>
        </is>
      </c>
      <c r="B16" s="4" t="inlineStr">
        <is>
          <t xml:space="preserve"> </t>
        </is>
      </c>
      <c r="C16" s="4" t="inlineStr">
        <is>
          <t xml:space="preserve"> </t>
        </is>
      </c>
    </row>
    <row r="17">
      <c r="A17" s="4" t="inlineStr">
        <is>
          <t>Closing foreign exchange rate</t>
        </is>
      </c>
      <c r="B17" s="8" t="n">
        <v>13.26</v>
      </c>
      <c r="C17" s="8" t="n">
        <v>14.33</v>
      </c>
    </row>
    <row r="18">
      <c r="A18" s="4" t="inlineStr">
        <is>
          <t>Average foreign exchange rate</t>
        </is>
      </c>
      <c r="B18" s="8" t="n">
        <v>14.46</v>
      </c>
      <c r="C18" s="8" t="n">
        <v>14.23</v>
      </c>
    </row>
    <row r="19">
      <c r="A19" s="4" t="inlineStr">
        <is>
          <t>EUR 1</t>
        </is>
      </c>
      <c r="B19" s="4" t="inlineStr">
        <is>
          <t xml:space="preserve"> </t>
        </is>
      </c>
      <c r="C19" s="4" t="inlineStr">
        <is>
          <t xml:space="preserve"> </t>
        </is>
      </c>
    </row>
    <row r="20">
      <c r="A20" s="3" t="inlineStr">
        <is>
          <t>Disclosure of nature and extent of risks arising from financial instruments [line items]</t>
        </is>
      </c>
      <c r="B20" s="4" t="inlineStr">
        <is>
          <t xml:space="preserve"> </t>
        </is>
      </c>
      <c r="C20" s="4" t="inlineStr">
        <is>
          <t xml:space="preserve"> </t>
        </is>
      </c>
    </row>
    <row r="21">
      <c r="A21" s="4" t="inlineStr">
        <is>
          <t>Closing foreign exchange rate</t>
        </is>
      </c>
      <c r="B21" s="8" t="n">
        <v>0.99</v>
      </c>
      <c r="C21" s="8" t="n">
        <v>1.04</v>
      </c>
    </row>
    <row r="22">
      <c r="A22" s="4" t="inlineStr">
        <is>
          <t>Average foreign exchange rate</t>
        </is>
      </c>
      <c r="B22" s="8" t="n">
        <v>1.02</v>
      </c>
      <c r="C22" s="8" t="n">
        <v>1.1</v>
      </c>
    </row>
    <row r="23">
      <c r="A23" s="4" t="inlineStr">
        <is>
          <t>GBP 1</t>
        </is>
      </c>
      <c r="B23" s="4" t="inlineStr">
        <is>
          <t xml:space="preserve"> </t>
        </is>
      </c>
      <c r="C23" s="4" t="inlineStr">
        <is>
          <t xml:space="preserve"> </t>
        </is>
      </c>
    </row>
    <row r="24">
      <c r="A24" s="3" t="inlineStr">
        <is>
          <t>Disclosure of nature and extent of risks arising from financial instruments [line items]</t>
        </is>
      </c>
      <c r="B24" s="4" t="inlineStr">
        <is>
          <t xml:space="preserve"> </t>
        </is>
      </c>
      <c r="C24" s="4" t="inlineStr">
        <is>
          <t xml:space="preserve"> </t>
        </is>
      </c>
    </row>
    <row r="25">
      <c r="A25" s="4" t="inlineStr">
        <is>
          <t>Closing foreign exchange rate</t>
        </is>
      </c>
      <c r="B25" s="8" t="n">
        <v>1.11</v>
      </c>
      <c r="C25" s="8" t="n">
        <v>1.23</v>
      </c>
    </row>
    <row r="26">
      <c r="A26" s="4" t="inlineStr">
        <is>
          <t>Average foreign exchange rate</t>
        </is>
      </c>
      <c r="B26" s="8" t="n">
        <v>1.2</v>
      </c>
      <c r="C26" s="8" t="n">
        <v>1.27</v>
      </c>
    </row>
    <row r="27">
      <c r="A27" s="4" t="inlineStr">
        <is>
          <t>JPY 100</t>
        </is>
      </c>
      <c r="B27" s="4" t="inlineStr">
        <is>
          <t xml:space="preserve"> </t>
        </is>
      </c>
      <c r="C27" s="4" t="inlineStr">
        <is>
          <t xml:space="preserve"> </t>
        </is>
      </c>
    </row>
    <row r="28">
      <c r="A28" s="3" t="inlineStr">
        <is>
          <t>Disclosure of nature and extent of risks arising from financial instruments [line items]</t>
        </is>
      </c>
      <c r="B28" s="4" t="inlineStr">
        <is>
          <t xml:space="preserve"> </t>
        </is>
      </c>
      <c r="C28" s="4" t="inlineStr">
        <is>
          <t xml:space="preserve"> </t>
        </is>
      </c>
    </row>
    <row r="29">
      <c r="A29" s="4" t="inlineStr">
        <is>
          <t>Closing foreign exchange rate</t>
        </is>
      </c>
      <c r="B29" s="8" t="n">
        <v>0.7</v>
      </c>
      <c r="C29" s="8" t="n">
        <v>0.79</v>
      </c>
    </row>
    <row r="30">
      <c r="A30" s="4" t="inlineStr">
        <is>
          <t>Average foreign exchange rate</t>
        </is>
      </c>
      <c r="B30" s="8" t="n">
        <v>0.75</v>
      </c>
      <c r="C30" s="8" t="n">
        <v>0.85</v>
      </c>
    </row>
    <row r="31">
      <c r="A31" s="4" t="inlineStr">
        <is>
          <t>HKD 1</t>
        </is>
      </c>
      <c r="B31" s="4" t="inlineStr">
        <is>
          <t xml:space="preserve"> </t>
        </is>
      </c>
      <c r="C31" s="4" t="inlineStr">
        <is>
          <t xml:space="preserve"> </t>
        </is>
      </c>
    </row>
    <row r="32">
      <c r="A32" s="3" t="inlineStr">
        <is>
          <t>Disclosure of nature and extent of risks arising from financial instruments [line items]</t>
        </is>
      </c>
      <c r="B32" s="4" t="inlineStr">
        <is>
          <t xml:space="preserve"> </t>
        </is>
      </c>
      <c r="C32" s="4" t="inlineStr">
        <is>
          <t xml:space="preserve"> </t>
        </is>
      </c>
    </row>
    <row r="33">
      <c r="A33" s="4" t="inlineStr">
        <is>
          <t>Closing foreign exchange rate</t>
        </is>
      </c>
      <c r="B33" s="8" t="n">
        <v>0.12</v>
      </c>
      <c r="C33" s="8" t="n">
        <v>0.12</v>
      </c>
    </row>
    <row r="34">
      <c r="A34" s="4" t="inlineStr">
        <is>
          <t>Average foreign exchange rate</t>
        </is>
      </c>
      <c r="B34" s="8" t="n">
        <v>0.13</v>
      </c>
      <c r="C34" s="8" t="n">
        <v>0.12</v>
      </c>
    </row>
    <row r="35">
      <c r="A35" s="4" t="inlineStr">
        <is>
          <t>USD 1</t>
        </is>
      </c>
      <c r="B35" s="4" t="inlineStr">
        <is>
          <t xml:space="preserve"> </t>
        </is>
      </c>
      <c r="C35" s="4" t="inlineStr">
        <is>
          <t xml:space="preserve"> </t>
        </is>
      </c>
    </row>
    <row r="36">
      <c r="A36" s="3" t="inlineStr">
        <is>
          <t>Disclosure of nature and extent of risks arising from financial instruments [line items]</t>
        </is>
      </c>
      <c r="B36" s="4" t="inlineStr">
        <is>
          <t xml:space="preserve"> </t>
        </is>
      </c>
      <c r="C36" s="4" t="inlineStr">
        <is>
          <t xml:space="preserve"> </t>
        </is>
      </c>
    </row>
    <row r="37">
      <c r="A37" s="4" t="inlineStr">
        <is>
          <t>Closing foreign exchange rate</t>
        </is>
      </c>
      <c r="B37" s="8" t="n">
        <v>0.93</v>
      </c>
      <c r="C37" s="8" t="n">
        <v>0.91</v>
      </c>
    </row>
    <row r="38">
      <c r="A38" s="4" t="inlineStr">
        <is>
          <t>Average foreign exchange rate</t>
        </is>
      </c>
      <c r="B38" s="8" t="n">
        <v>0.96</v>
      </c>
      <c r="C38" s="8" t="n">
        <v>0.9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oreign currency risk - Narrative (Details) - CHF (SFr) SFr in Millions</t>
        </is>
      </c>
      <c r="B1" s="2" t="inlineStr">
        <is>
          <t>12 Months Ended</t>
        </is>
      </c>
    </row>
    <row r="2">
      <c r="B2" s="2" t="inlineStr">
        <is>
          <t>Dec. 31, 2022</t>
        </is>
      </c>
      <c r="C2" s="2" t="inlineStr">
        <is>
          <t>Dec. 31, 2021</t>
        </is>
      </c>
      <c r="D2" s="2" t="inlineStr">
        <is>
          <t>Dec. 31, 2020</t>
        </is>
      </c>
    </row>
    <row r="3">
      <c r="A3" s="3" t="inlineStr">
        <is>
          <t>Disclosure of Financial Risk Management [Abstract]</t>
        </is>
      </c>
      <c r="B3" s="4" t="inlineStr">
        <is>
          <t xml:space="preserve"> </t>
        </is>
      </c>
      <c r="C3" s="4" t="inlineStr">
        <is>
          <t xml:space="preserve"> </t>
        </is>
      </c>
      <c r="D3" s="4" t="inlineStr">
        <is>
          <t xml:space="preserve"> </t>
        </is>
      </c>
    </row>
    <row r="4">
      <c r="A4" s="4" t="inlineStr">
        <is>
          <t>Net Derivative Financial Assets (Liabilities)</t>
        </is>
      </c>
      <c r="B4" s="6" t="n">
        <v>0</v>
      </c>
      <c r="C4" s="6" t="n">
        <v>0</v>
      </c>
      <c r="D4" s="4" t="inlineStr">
        <is>
          <t xml:space="preserve"> </t>
        </is>
      </c>
    </row>
    <row r="5">
      <c r="A5" s="4" t="inlineStr">
        <is>
          <t>Change in fair value of foreign exchange derivatives</t>
        </is>
      </c>
      <c r="B5" s="6" t="n">
        <v>0</v>
      </c>
      <c r="C5" s="9" t="n">
        <v>1.4</v>
      </c>
      <c r="D5" s="9" t="n">
        <v>-1.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4" customWidth="1" min="5" max="5"/>
    <col width="22" customWidth="1" min="6" max="6"/>
    <col width="22" customWidth="1" min="7" max="7"/>
  </cols>
  <sheetData>
    <row r="1">
      <c r="A1" s="1" t="inlineStr">
        <is>
          <t>Foreign currency risk - Financial assets and liabilities held in foreign currency (Details) € in Millions, SFr in Millions, $ in Millions</t>
        </is>
      </c>
      <c r="B1" s="2" t="inlineStr">
        <is>
          <t>Dec. 31, 2022 CHF (SFr)</t>
        </is>
      </c>
      <c r="C1" s="2" t="inlineStr">
        <is>
          <t>Dec. 31, 2022 USD ($)</t>
        </is>
      </c>
      <c r="D1" s="2" t="inlineStr">
        <is>
          <t>Dec. 31, 2022 EUR (€)</t>
        </is>
      </c>
      <c r="E1" s="2" t="inlineStr">
        <is>
          <t>Dec. 31, 2021 CHF (SFr)</t>
        </is>
      </c>
      <c r="F1" s="2" t="inlineStr">
        <is>
          <t>Dec. 31, 2021 USD ($)</t>
        </is>
      </c>
      <c r="G1" s="2" t="inlineStr">
        <is>
          <t>Dec. 31, 2021 EUR (€)</t>
        </is>
      </c>
    </row>
    <row r="2">
      <c r="A2" s="3" t="inlineStr">
        <is>
          <t>Disclosure of financial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371</v>
      </c>
      <c r="C3" s="13" t="n">
        <v>184.6</v>
      </c>
      <c r="D3" s="14" t="n">
        <v>9.199999999999999</v>
      </c>
      <c r="E3" s="9" t="n">
        <v>653.1</v>
      </c>
      <c r="F3" s="15" t="n">
        <v>710</v>
      </c>
      <c r="G3" s="14" t="n">
        <v>2.1</v>
      </c>
    </row>
    <row r="4">
      <c r="A4" s="4" t="inlineStr">
        <is>
          <t>Trade receivables and other financial assets</t>
        </is>
      </c>
      <c r="B4" s="4" t="inlineStr">
        <is>
          <t xml:space="preserve"> </t>
        </is>
      </c>
      <c r="C4" s="10" t="n">
        <v>257.9</v>
      </c>
      <c r="D4" s="10" t="n">
        <v>5.3</v>
      </c>
      <c r="E4" s="4" t="inlineStr">
        <is>
          <t xml:space="preserve"> </t>
        </is>
      </c>
      <c r="F4" s="10" t="n">
        <v>56.6</v>
      </c>
      <c r="G4" s="10" t="n">
        <v>12.3</v>
      </c>
    </row>
    <row r="5">
      <c r="A5" s="4" t="inlineStr">
        <is>
          <t>Trade payables and other financial liabilities</t>
        </is>
      </c>
      <c r="B5" s="4" t="inlineStr">
        <is>
          <t xml:space="preserve"> </t>
        </is>
      </c>
      <c r="C5" s="10" t="n">
        <v>-42.9</v>
      </c>
      <c r="D5" s="10" t="n">
        <v>-0.7</v>
      </c>
      <c r="E5" s="4" t="inlineStr">
        <is>
          <t xml:space="preserve"> </t>
        </is>
      </c>
      <c r="F5" s="10" t="n">
        <v>-5.2</v>
      </c>
      <c r="G5" s="10" t="n">
        <v>-9.6</v>
      </c>
    </row>
    <row r="6">
      <c r="A6" s="4" t="inlineStr">
        <is>
          <t>Total assets and liabilities</t>
        </is>
      </c>
      <c r="B6" s="4" t="inlineStr">
        <is>
          <t xml:space="preserve"> </t>
        </is>
      </c>
      <c r="C6" s="13" t="n">
        <v>399.6</v>
      </c>
      <c r="D6" s="14" t="n">
        <v>13.8</v>
      </c>
      <c r="E6" s="4" t="inlineStr">
        <is>
          <t xml:space="preserve"> </t>
        </is>
      </c>
      <c r="F6" s="13" t="n">
        <v>761.3</v>
      </c>
      <c r="G6" s="14" t="n">
        <v>4.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ign currency risk - Schedule of Sensitivity of Foreign Exchange Rates (Details) - Currency risk - CHF (SFr) SFr in Millions</t>
        </is>
      </c>
      <c r="B1" s="2" t="inlineStr">
        <is>
          <t>12 Months Ended</t>
        </is>
      </c>
    </row>
    <row r="2">
      <c r="B2" s="2" t="inlineStr">
        <is>
          <t>Dec. 31, 2022</t>
        </is>
      </c>
      <c r="C2" s="2" t="inlineStr">
        <is>
          <t>Dec. 31, 2021</t>
        </is>
      </c>
      <c r="D2" s="2" t="inlineStr">
        <is>
          <t>Dec. 31, 2020</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Sensitivity analysis for types of market risk, reasonably possible Change in risk variable, percent</t>
        </is>
      </c>
      <c r="B4" s="11" t="n">
        <v>0.1</v>
      </c>
      <c r="C4" s="4" t="inlineStr">
        <is>
          <t xml:space="preserve"> </t>
        </is>
      </c>
      <c r="D4" s="4" t="inlineStr">
        <is>
          <t xml:space="preserve"> </t>
        </is>
      </c>
    </row>
    <row r="5">
      <c r="A5" s="4" t="inlineStr">
        <is>
          <t>United States of America, Dollars</t>
        </is>
      </c>
      <c r="B5" s="4" t="inlineStr">
        <is>
          <t xml:space="preserve"> </t>
        </is>
      </c>
      <c r="C5" s="4" t="inlineStr">
        <is>
          <t xml:space="preserve"> </t>
        </is>
      </c>
      <c r="D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row>
    <row r="7">
      <c r="A7" s="4" t="inlineStr">
        <is>
          <t>Change in USD/CHF and EUR CHF +10%</t>
        </is>
      </c>
      <c r="B7" s="9" t="n">
        <v>32.1</v>
      </c>
      <c r="C7" s="9" t="n">
        <v>61.1</v>
      </c>
      <c r="D7" s="6" t="n">
        <v>6</v>
      </c>
    </row>
    <row r="8">
      <c r="A8" s="4" t="inlineStr">
        <is>
          <t>Change in USD/CHF and EUR CHF -10%</t>
        </is>
      </c>
      <c r="B8" s="10" t="n">
        <v>-32.1</v>
      </c>
      <c r="C8" s="10" t="n">
        <v>-61.1</v>
      </c>
      <c r="D8" s="5" t="n">
        <v>-6</v>
      </c>
    </row>
    <row r="9">
      <c r="A9" s="4" t="inlineStr">
        <is>
          <t>Euro Member Countries, Euro</t>
        </is>
      </c>
      <c r="B9" s="4" t="inlineStr">
        <is>
          <t xml:space="preserve"> </t>
        </is>
      </c>
      <c r="C9" s="4" t="inlineStr">
        <is>
          <t xml:space="preserve"> </t>
        </is>
      </c>
      <c r="D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row>
    <row r="11">
      <c r="A11" s="4" t="inlineStr">
        <is>
          <t>Change in USD/CHF and EUR CHF +10%</t>
        </is>
      </c>
      <c r="B11" s="10" t="n">
        <v>1.1</v>
      </c>
      <c r="C11" s="10" t="n">
        <v>0.4</v>
      </c>
      <c r="D11" s="10" t="n">
        <v>0.2</v>
      </c>
    </row>
    <row r="12">
      <c r="A12" s="4" t="inlineStr">
        <is>
          <t>Change in USD/CHF and EUR CHF -10%</t>
        </is>
      </c>
      <c r="B12" s="9" t="n">
        <v>-1.1</v>
      </c>
      <c r="C12" s="9" t="n">
        <v>-0.4</v>
      </c>
      <c r="D12" s="9" t="n">
        <v>-0.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risk - Contractual Maturities of Financial Liabilities (Details) - CHF (SFr) SFr in Millions</t>
        </is>
      </c>
      <c r="B1" s="2" t="inlineStr">
        <is>
          <t>Dec. 31, 2022</t>
        </is>
      </c>
      <c r="C1" s="2" t="inlineStr">
        <is>
          <t>Dec. 31, 2021</t>
        </is>
      </c>
    </row>
    <row r="2">
      <c r="A2" s="3" t="inlineStr">
        <is>
          <t>Disclosure of maturity analysis for non-derivative financial liabilities [line items]</t>
        </is>
      </c>
      <c r="B2" s="4" t="inlineStr">
        <is>
          <t xml:space="preserve"> </t>
        </is>
      </c>
      <c r="C2" s="4" t="inlineStr">
        <is>
          <t xml:space="preserve"> </t>
        </is>
      </c>
    </row>
    <row r="3">
      <c r="A3" s="4" t="inlineStr">
        <is>
          <t>Trade payables</t>
        </is>
      </c>
      <c r="B3" s="6" t="n">
        <v>111</v>
      </c>
      <c r="C3" s="9" t="n">
        <v>45.9</v>
      </c>
    </row>
    <row r="4">
      <c r="A4" s="4" t="inlineStr">
        <is>
          <t>Current lease liabilities</t>
        </is>
      </c>
      <c r="B4" s="10" t="n">
        <v>24.4</v>
      </c>
      <c r="C4" s="10" t="n">
        <v>17.2</v>
      </c>
    </row>
    <row r="5">
      <c r="A5" s="4" t="inlineStr">
        <is>
          <t>Other financial liabilities</t>
        </is>
      </c>
      <c r="B5" s="10" t="n">
        <v>9.5</v>
      </c>
      <c r="C5" s="10" t="n">
        <v>4.2</v>
      </c>
    </row>
    <row r="6">
      <c r="A6" s="4" t="inlineStr">
        <is>
          <t>Other current financial liabilities</t>
        </is>
      </c>
      <c r="B6" s="10" t="n">
        <v>33.9</v>
      </c>
      <c r="C6" s="10" t="n">
        <v>21.4</v>
      </c>
    </row>
    <row r="7">
      <c r="A7" s="4" t="inlineStr">
        <is>
          <t>Non-current lease liabilities</t>
        </is>
      </c>
      <c r="B7" s="10" t="n">
        <v>153.3</v>
      </c>
      <c r="C7" s="10" t="n">
        <v>187.2</v>
      </c>
    </row>
    <row r="8">
      <c r="A8" s="4" t="inlineStr">
        <is>
          <t>Total other non-current financial liabilities at amortized cost</t>
        </is>
      </c>
      <c r="B8" s="10" t="n">
        <v>153.3</v>
      </c>
      <c r="C8" s="10" t="n">
        <v>187.2</v>
      </c>
    </row>
    <row r="9">
      <c r="A9" s="4" t="inlineStr">
        <is>
          <t>Due in less than 3 months</t>
        </is>
      </c>
      <c r="B9" s="4" t="inlineStr">
        <is>
          <t xml:space="preserve"> </t>
        </is>
      </c>
      <c r="C9" s="4" t="inlineStr">
        <is>
          <t xml:space="preserve"> </t>
        </is>
      </c>
    </row>
    <row r="10">
      <c r="A10" s="3" t="inlineStr">
        <is>
          <t>Disclosure of maturity analysis for non-derivative financial liabilities [line items]</t>
        </is>
      </c>
      <c r="B10" s="4" t="inlineStr">
        <is>
          <t xml:space="preserve"> </t>
        </is>
      </c>
      <c r="C10" s="4" t="inlineStr">
        <is>
          <t xml:space="preserve"> </t>
        </is>
      </c>
    </row>
    <row r="11">
      <c r="A11" s="4" t="inlineStr">
        <is>
          <t>Trade payables</t>
        </is>
      </c>
      <c r="B11" s="5" t="n">
        <v>111</v>
      </c>
      <c r="C11" s="10" t="n">
        <v>45.9</v>
      </c>
    </row>
    <row r="12">
      <c r="A12" s="4" t="inlineStr">
        <is>
          <t>Current lease liabilities</t>
        </is>
      </c>
      <c r="B12" s="10" t="n">
        <v>5.8</v>
      </c>
      <c r="C12" s="10" t="n">
        <v>4.2</v>
      </c>
    </row>
    <row r="13">
      <c r="A13" s="4" t="inlineStr">
        <is>
          <t>Other financial liabilities</t>
        </is>
      </c>
      <c r="B13" s="10" t="n">
        <v>9.5</v>
      </c>
      <c r="C13" s="10" t="n">
        <v>4.2</v>
      </c>
    </row>
    <row r="14">
      <c r="A14" s="4" t="inlineStr">
        <is>
          <t>Other current financial liabilities</t>
        </is>
      </c>
      <c r="B14" s="10" t="n">
        <v>15.4</v>
      </c>
      <c r="C14" s="10" t="n">
        <v>8.4</v>
      </c>
    </row>
    <row r="15">
      <c r="A15" s="4" t="inlineStr">
        <is>
          <t>Non-current lease liabilities</t>
        </is>
      </c>
      <c r="B15" s="5" t="n">
        <v>0</v>
      </c>
      <c r="C15" s="5" t="n">
        <v>0</v>
      </c>
    </row>
    <row r="16">
      <c r="A16" s="4" t="inlineStr">
        <is>
          <t>Total other non-current financial liabilities at amortized cost</t>
        </is>
      </c>
      <c r="B16" s="5" t="n">
        <v>0</v>
      </c>
      <c r="C16" s="5" t="n">
        <v>0</v>
      </c>
    </row>
    <row r="17">
      <c r="A17" s="4" t="inlineStr">
        <is>
          <t>Due 4 to 12 months</t>
        </is>
      </c>
      <c r="B17" s="4" t="inlineStr">
        <is>
          <t xml:space="preserve"> </t>
        </is>
      </c>
      <c r="C17" s="4" t="inlineStr">
        <is>
          <t xml:space="preserve"> </t>
        </is>
      </c>
    </row>
    <row r="18">
      <c r="A18" s="3" t="inlineStr">
        <is>
          <t>Disclosure of maturity analysis for non-derivative financial liabilities [line items]</t>
        </is>
      </c>
      <c r="B18" s="4" t="inlineStr">
        <is>
          <t xml:space="preserve"> </t>
        </is>
      </c>
      <c r="C18" s="4" t="inlineStr">
        <is>
          <t xml:space="preserve"> </t>
        </is>
      </c>
    </row>
    <row r="19">
      <c r="A19" s="4" t="inlineStr">
        <is>
          <t>Trade payables</t>
        </is>
      </c>
      <c r="B19" s="5" t="n">
        <v>0</v>
      </c>
      <c r="C19" s="5" t="n">
        <v>0</v>
      </c>
    </row>
    <row r="20">
      <c r="A20" s="4" t="inlineStr">
        <is>
          <t>Current lease liabilities</t>
        </is>
      </c>
      <c r="B20" s="10" t="n">
        <v>18.5</v>
      </c>
      <c r="C20" s="5" t="n">
        <v>13</v>
      </c>
    </row>
    <row r="21">
      <c r="A21" s="4" t="inlineStr">
        <is>
          <t>Other financial liabilities</t>
        </is>
      </c>
      <c r="B21" s="5" t="n">
        <v>0</v>
      </c>
      <c r="C21" s="5" t="n">
        <v>0</v>
      </c>
    </row>
    <row r="22">
      <c r="A22" s="4" t="inlineStr">
        <is>
          <t>Other current financial liabilities</t>
        </is>
      </c>
      <c r="B22" s="10" t="n">
        <v>18.5</v>
      </c>
      <c r="C22" s="5" t="n">
        <v>13</v>
      </c>
    </row>
    <row r="23">
      <c r="A23" s="4" t="inlineStr">
        <is>
          <t>Non-current lease liabilities</t>
        </is>
      </c>
      <c r="B23" s="5" t="n">
        <v>0</v>
      </c>
      <c r="C23" s="5" t="n">
        <v>0</v>
      </c>
    </row>
    <row r="24">
      <c r="A24" s="4" t="inlineStr">
        <is>
          <t>Total other non-current financial liabilities at amortized cost</t>
        </is>
      </c>
      <c r="B24" s="5" t="n">
        <v>0</v>
      </c>
      <c r="C24" s="5" t="n">
        <v>0</v>
      </c>
    </row>
    <row r="25">
      <c r="A25" s="4" t="inlineStr">
        <is>
          <t>Due 1 - 5 years</t>
        </is>
      </c>
      <c r="B25" s="4" t="inlineStr">
        <is>
          <t xml:space="preserve"> </t>
        </is>
      </c>
      <c r="C25" s="4" t="inlineStr">
        <is>
          <t xml:space="preserve"> </t>
        </is>
      </c>
    </row>
    <row r="26">
      <c r="A26" s="3" t="inlineStr">
        <is>
          <t>Disclosure of maturity analysis for non-derivative financial liabilities [line items]</t>
        </is>
      </c>
      <c r="B26" s="4" t="inlineStr">
        <is>
          <t xml:space="preserve"> </t>
        </is>
      </c>
      <c r="C26" s="4" t="inlineStr">
        <is>
          <t xml:space="preserve"> </t>
        </is>
      </c>
    </row>
    <row r="27">
      <c r="A27" s="4" t="inlineStr">
        <is>
          <t>Trade payables</t>
        </is>
      </c>
      <c r="B27" s="5" t="n">
        <v>0</v>
      </c>
      <c r="C27" s="5" t="n">
        <v>0</v>
      </c>
    </row>
    <row r="28">
      <c r="A28" s="4" t="inlineStr">
        <is>
          <t>Current lease liabilities</t>
        </is>
      </c>
      <c r="B28" s="5" t="n">
        <v>0</v>
      </c>
      <c r="C28" s="5" t="n">
        <v>0</v>
      </c>
    </row>
    <row r="29">
      <c r="A29" s="4" t="inlineStr">
        <is>
          <t>Other financial liabilities</t>
        </is>
      </c>
      <c r="B29" s="5" t="n">
        <v>0</v>
      </c>
      <c r="C29" s="5" t="n">
        <v>0</v>
      </c>
    </row>
    <row r="30">
      <c r="A30" s="4" t="inlineStr">
        <is>
          <t>Other current financial liabilities</t>
        </is>
      </c>
      <c r="B30" s="5" t="n">
        <v>0</v>
      </c>
      <c r="C30" s="5" t="n">
        <v>0</v>
      </c>
    </row>
    <row r="31">
      <c r="A31" s="4" t="inlineStr">
        <is>
          <t>Non-current lease liabilities</t>
        </is>
      </c>
      <c r="B31" s="10" t="n">
        <v>73.59999999999999</v>
      </c>
      <c r="C31" s="10" t="n">
        <v>78.8</v>
      </c>
    </row>
    <row r="32">
      <c r="A32" s="4" t="inlineStr">
        <is>
          <t>Total other non-current financial liabilities at amortized cost</t>
        </is>
      </c>
      <c r="B32" s="10" t="n">
        <v>73.59999999999999</v>
      </c>
      <c r="C32" s="10" t="n">
        <v>78.8</v>
      </c>
    </row>
    <row r="33">
      <c r="A33" s="4" t="inlineStr">
        <is>
          <t>Due &gt; 5 years</t>
        </is>
      </c>
      <c r="B33" s="4" t="inlineStr">
        <is>
          <t xml:space="preserve"> </t>
        </is>
      </c>
      <c r="C33" s="4" t="inlineStr">
        <is>
          <t xml:space="preserve"> </t>
        </is>
      </c>
    </row>
    <row r="34">
      <c r="A34" s="3" t="inlineStr">
        <is>
          <t>Disclosure of maturity analysis for non-derivative financial liabilities [line items]</t>
        </is>
      </c>
      <c r="B34" s="4" t="inlineStr">
        <is>
          <t xml:space="preserve"> </t>
        </is>
      </c>
      <c r="C34" s="4" t="inlineStr">
        <is>
          <t xml:space="preserve"> </t>
        </is>
      </c>
    </row>
    <row r="35">
      <c r="A35" s="4" t="inlineStr">
        <is>
          <t>Trade payables</t>
        </is>
      </c>
      <c r="B35" s="5" t="n">
        <v>0</v>
      </c>
      <c r="C35" s="5" t="n">
        <v>0</v>
      </c>
    </row>
    <row r="36">
      <c r="A36" s="4" t="inlineStr">
        <is>
          <t>Current lease liabilities</t>
        </is>
      </c>
      <c r="B36" s="5" t="n">
        <v>0</v>
      </c>
      <c r="C36" s="5" t="n">
        <v>0</v>
      </c>
    </row>
    <row r="37">
      <c r="A37" s="4" t="inlineStr">
        <is>
          <t>Other financial liabilities</t>
        </is>
      </c>
      <c r="B37" s="5" t="n">
        <v>0</v>
      </c>
      <c r="C37" s="5" t="n">
        <v>0</v>
      </c>
    </row>
    <row r="38">
      <c r="A38" s="4" t="inlineStr">
        <is>
          <t>Other current financial liabilities</t>
        </is>
      </c>
      <c r="B38" s="5" t="n">
        <v>0</v>
      </c>
      <c r="C38" s="5" t="n">
        <v>0</v>
      </c>
    </row>
    <row r="39">
      <c r="A39" s="4" t="inlineStr">
        <is>
          <t>Non-current lease liabilities</t>
        </is>
      </c>
      <c r="B39" s="10" t="n">
        <v>79.7</v>
      </c>
      <c r="C39" s="10" t="n">
        <v>108.4</v>
      </c>
    </row>
    <row r="40">
      <c r="A40" s="4" t="inlineStr">
        <is>
          <t>Total other non-current financial liabilities at amortized cost</t>
        </is>
      </c>
      <c r="B40" s="9" t="n">
        <v>79.7</v>
      </c>
      <c r="C40" s="9" t="n">
        <v>108.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iquidity risk - Narrative (Details) - Dec. 31, 2022 SFr in Millions, $ in Millions</t>
        </is>
      </c>
      <c r="B1" s="2" t="inlineStr">
        <is>
          <t>CHF (SFr)</t>
        </is>
      </c>
      <c r="C1" s="2" t="inlineStr">
        <is>
          <t>USD ($)</t>
        </is>
      </c>
    </row>
    <row r="2">
      <c r="A2" s="3" t="inlineStr">
        <is>
          <t>Disclosure of detailed information about borrowings [line items]</t>
        </is>
      </c>
      <c r="B2" s="4" t="inlineStr">
        <is>
          <t xml:space="preserve"> </t>
        </is>
      </c>
      <c r="C2" s="4" t="inlineStr">
        <is>
          <t xml:space="preserve"> </t>
        </is>
      </c>
    </row>
    <row r="3">
      <c r="A3" s="4" t="inlineStr">
        <is>
          <t>Current bank overdrafts</t>
        </is>
      </c>
      <c r="B3" s="9" t="n">
        <v>3.1</v>
      </c>
      <c r="C3" s="4" t="inlineStr">
        <is>
          <t xml:space="preserve"> </t>
        </is>
      </c>
    </row>
    <row r="4">
      <c r="A4" s="4" t="inlineStr">
        <is>
          <t>Bank overdraft facility one, CHF</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Credit facility, maximum borrowing capacity</t>
        </is>
      </c>
      <c r="B6" s="5" t="n">
        <v>100</v>
      </c>
      <c r="C6" s="4" t="inlineStr">
        <is>
          <t xml:space="preserve"> </t>
        </is>
      </c>
    </row>
    <row r="7">
      <c r="A7" s="4" t="inlineStr">
        <is>
          <t>Bank overdraft facility two, CHF</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Credit facility, maximum borrowing capacity</t>
        </is>
      </c>
      <c r="B9" s="6" t="n">
        <v>25</v>
      </c>
      <c r="C9" s="4" t="inlineStr">
        <is>
          <t xml:space="preserve"> </t>
        </is>
      </c>
    </row>
    <row r="10">
      <c r="A10" s="4" t="inlineStr">
        <is>
          <t>Bank overdraft facility three, USD</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Credit facility, maximum borrowing capacity | $</t>
        </is>
      </c>
      <c r="B12" s="4" t="inlineStr">
        <is>
          <t xml:space="preserve"> </t>
        </is>
      </c>
      <c r="C12" s="15" t="n">
        <v>3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39" customWidth="1" min="2" max="2"/>
    <col width="24" customWidth="1" min="3" max="3"/>
  </cols>
  <sheetData>
    <row r="1">
      <c r="A1" s="1" t="inlineStr">
        <is>
          <t>Liquidity risk - Assets Pledged as Security (Details) SFr in Millions</t>
        </is>
      </c>
      <c r="B1" s="2" t="inlineStr">
        <is>
          <t>12 Months Ended</t>
        </is>
      </c>
    </row>
    <row r="2">
      <c r="B2" s="2" t="inlineStr">
        <is>
          <t>Dec. 31, 2022 CHF (SFr) creditFacility</t>
        </is>
      </c>
      <c r="C2" s="2" t="inlineStr">
        <is>
          <t>Dec. 31, 2021 CHF (SFr)</t>
        </is>
      </c>
    </row>
    <row r="3">
      <c r="A3" s="3" t="inlineStr">
        <is>
          <t>Disclosure of Financial Risk Management [Abstract]</t>
        </is>
      </c>
      <c r="B3" s="4" t="inlineStr">
        <is>
          <t xml:space="preserve"> </t>
        </is>
      </c>
      <c r="C3" s="4" t="inlineStr">
        <is>
          <t xml:space="preserve"> </t>
        </is>
      </c>
    </row>
    <row r="4">
      <c r="A4" s="4" t="inlineStr">
        <is>
          <t>Number of credit facilities | creditFacility</t>
        </is>
      </c>
      <c r="B4" s="5" t="n">
        <v>3</v>
      </c>
      <c r="C4" s="4" t="inlineStr">
        <is>
          <t xml:space="preserve"> </t>
        </is>
      </c>
    </row>
    <row r="5">
      <c r="A5" s="4" t="inlineStr">
        <is>
          <t>Trade receivables</t>
        </is>
      </c>
      <c r="B5" s="9" t="n">
        <v>43.4</v>
      </c>
      <c r="C5" s="9" t="n">
        <v>23.3</v>
      </c>
    </row>
    <row r="6">
      <c r="A6" s="4" t="inlineStr">
        <is>
          <t>Inventory</t>
        </is>
      </c>
      <c r="B6" s="10" t="n">
        <v>234.9</v>
      </c>
      <c r="C6" s="5" t="n">
        <v>74</v>
      </c>
    </row>
    <row r="7">
      <c r="A7" s="4" t="inlineStr">
        <is>
          <t>Assets pledged</t>
        </is>
      </c>
      <c r="B7" s="9" t="n">
        <v>278.3</v>
      </c>
      <c r="C7" s="9" t="n">
        <v>97.3</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5" customWidth="1" min="2" max="2"/>
    <col width="15" customWidth="1" min="3" max="3"/>
    <col width="44" customWidth="1" min="4" max="4"/>
    <col width="25" customWidth="1" min="5" max="5"/>
    <col width="53" customWidth="1" min="6" max="6"/>
    <col width="34" customWidth="1" min="7" max="7"/>
    <col width="24" customWidth="1" min="8" max="8"/>
  </cols>
  <sheetData>
    <row r="1">
      <c r="A1" s="1" t="inlineStr">
        <is>
          <t>Share-based compensation - Narrative (Details) SFr / shares in Units, SFr in Thousands</t>
        </is>
      </c>
      <c r="B1" s="2" t="inlineStr">
        <is>
          <t>3 Months Ended</t>
        </is>
      </c>
      <c r="C1" s="2" t="inlineStr">
        <is>
          <t>9 Months Ended</t>
        </is>
      </c>
      <c r="D1" s="2" t="inlineStr">
        <is>
          <t>12 Months Ended</t>
        </is>
      </c>
    </row>
    <row r="2">
      <c r="B2" s="2" t="inlineStr">
        <is>
          <t>Dec. 31, 2022</t>
        </is>
      </c>
      <c r="C2" s="2" t="inlineStr">
        <is>
          <t>Sep. 30, 2022</t>
        </is>
      </c>
      <c r="D2" s="2" t="inlineStr">
        <is>
          <t>Dec. 31, 2022 CHF (SFr) SFr / shares shares</t>
        </is>
      </c>
      <c r="E2" s="2" t="inlineStr">
        <is>
          <t>Dec. 31, 2022 $ / shares</t>
        </is>
      </c>
      <c r="F2" s="2" t="inlineStr">
        <is>
          <t>Dec. 31, 2021 CHF (SFr) employee SFr / shares shares</t>
        </is>
      </c>
      <c r="G2" s="2" t="inlineStr">
        <is>
          <t>Dec. 31, 2021 employee $ / shares</t>
        </is>
      </c>
      <c r="H2" s="2" t="inlineStr">
        <is>
          <t>Dec. 31, 2020 CHF (SFr)</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 SFr</t>
        </is>
      </c>
      <c r="B4" s="4" t="inlineStr">
        <is>
          <t xml:space="preserve"> </t>
        </is>
      </c>
      <c r="C4" s="4" t="inlineStr">
        <is>
          <t xml:space="preserve"> </t>
        </is>
      </c>
      <c r="D4" s="6" t="n">
        <v>38300</v>
      </c>
      <c r="E4" s="4" t="inlineStr">
        <is>
          <t xml:space="preserve"> </t>
        </is>
      </c>
      <c r="F4" s="6" t="n">
        <v>183200</v>
      </c>
      <c r="G4" s="4" t="inlineStr">
        <is>
          <t xml:space="preserve"> </t>
        </is>
      </c>
      <c r="H4" s="6" t="n">
        <v>77700</v>
      </c>
    </row>
    <row r="5">
      <c r="A5" s="4" t="inlineStr">
        <is>
          <t>Expense from equity-settled share-based payment transactions | SFr</t>
        </is>
      </c>
      <c r="B5" s="4" t="inlineStr">
        <is>
          <t xml:space="preserve"> </t>
        </is>
      </c>
      <c r="C5" s="4" t="inlineStr">
        <is>
          <t xml:space="preserve"> </t>
        </is>
      </c>
      <c r="D5" s="6" t="n">
        <v>33800</v>
      </c>
      <c r="E5" s="4" t="inlineStr">
        <is>
          <t xml:space="preserve"> </t>
        </is>
      </c>
      <c r="F5" s="6" t="n">
        <v>198500</v>
      </c>
      <c r="G5" s="4" t="inlineStr">
        <is>
          <t xml:space="preserve"> </t>
        </is>
      </c>
      <c r="H5" s="4" t="inlineStr">
        <is>
          <t xml:space="preserve"> </t>
        </is>
      </c>
    </row>
    <row r="6">
      <c r="A6" s="4" t="inlineStr">
        <is>
          <t>Average expected fluctuation in expense recognition</t>
        </is>
      </c>
      <c r="B6" s="11" t="n">
        <v>0.1</v>
      </c>
      <c r="C6" s="12" t="n">
        <v>0.07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TIP 201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elerated vesting percentage</t>
        </is>
      </c>
      <c r="B9" s="4" t="inlineStr">
        <is>
          <t xml:space="preserve"> </t>
        </is>
      </c>
      <c r="C9" s="4" t="inlineStr">
        <is>
          <t xml:space="preserve"> </t>
        </is>
      </c>
      <c r="D9" s="11" t="n">
        <v>1</v>
      </c>
      <c r="E9" s="4" t="inlineStr">
        <is>
          <t xml:space="preserve"> </t>
        </is>
      </c>
      <c r="F9" s="4" t="inlineStr">
        <is>
          <t xml:space="preserve"> </t>
        </is>
      </c>
      <c r="G9" s="4" t="inlineStr">
        <is>
          <t xml:space="preserve"> </t>
        </is>
      </c>
      <c r="H9" s="4" t="inlineStr">
        <is>
          <t xml:space="preserve"> </t>
        </is>
      </c>
    </row>
    <row r="10">
      <c r="A10" s="4" t="inlineStr">
        <is>
          <t>Number of share options granted before capital reorganization (in shares) | shares</t>
        </is>
      </c>
      <c r="B10" s="4" t="inlineStr">
        <is>
          <t xml:space="preserve"> </t>
        </is>
      </c>
      <c r="C10" s="4" t="inlineStr">
        <is>
          <t xml:space="preserve"> </t>
        </is>
      </c>
      <c r="D10" s="5" t="n">
        <v>1</v>
      </c>
      <c r="E10" s="4" t="inlineStr">
        <is>
          <t xml:space="preserve"> </t>
        </is>
      </c>
      <c r="F10" s="4" t="inlineStr">
        <is>
          <t xml:space="preserve"> </t>
        </is>
      </c>
      <c r="G10" s="4" t="inlineStr">
        <is>
          <t xml:space="preserve"> </t>
        </is>
      </c>
      <c r="H10" s="4" t="inlineStr">
        <is>
          <t xml:space="preserve"> </t>
        </is>
      </c>
    </row>
    <row r="11">
      <c r="A11" s="4" t="inlineStr">
        <is>
          <t>Number of share options, adjusted after capital reorganization (in shares) | shares</t>
        </is>
      </c>
      <c r="B11" s="4" t="inlineStr">
        <is>
          <t xml:space="preserve"> </t>
        </is>
      </c>
      <c r="C11" s="4" t="inlineStr">
        <is>
          <t xml:space="preserve"> </t>
        </is>
      </c>
      <c r="D11" s="5" t="n">
        <v>1250</v>
      </c>
      <c r="E11" s="4" t="inlineStr">
        <is>
          <t xml:space="preserve"> </t>
        </is>
      </c>
      <c r="F11" s="4" t="inlineStr">
        <is>
          <t xml:space="preserve"> </t>
        </is>
      </c>
      <c r="G11" s="4" t="inlineStr">
        <is>
          <t xml:space="preserve"> </t>
        </is>
      </c>
      <c r="H11" s="4" t="inlineStr">
        <is>
          <t xml:space="preserve"> </t>
        </is>
      </c>
    </row>
    <row r="12">
      <c r="A12" s="4" t="inlineStr">
        <is>
          <t>LTIP 2018 | Exercise price range 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price, share options granted before capital reorganization (in CHF per share) | SFr / shares</t>
        </is>
      </c>
      <c r="B14" s="4" t="inlineStr">
        <is>
          <t xml:space="preserve"> </t>
        </is>
      </c>
      <c r="C14" s="4" t="inlineStr">
        <is>
          <t xml:space="preserve"> </t>
        </is>
      </c>
      <c r="D14" s="6" t="n">
        <v>10</v>
      </c>
      <c r="E14" s="4" t="inlineStr">
        <is>
          <t xml:space="preserve"> </t>
        </is>
      </c>
      <c r="F14" s="4" t="inlineStr">
        <is>
          <t xml:space="preserve"> </t>
        </is>
      </c>
      <c r="G14" s="4" t="inlineStr">
        <is>
          <t xml:space="preserve"> </t>
        </is>
      </c>
      <c r="H14" s="4" t="inlineStr">
        <is>
          <t xml:space="preserve"> </t>
        </is>
      </c>
    </row>
    <row r="15">
      <c r="A15" s="4" t="inlineStr">
        <is>
          <t>Exercise price, share options granted (in USD per share)</t>
        </is>
      </c>
      <c r="B15" s="4" t="inlineStr">
        <is>
          <t xml:space="preserve"> </t>
        </is>
      </c>
      <c r="C15" s="4" t="inlineStr">
        <is>
          <t xml:space="preserve"> </t>
        </is>
      </c>
      <c r="D15" s="4" t="inlineStr">
        <is>
          <t xml:space="preserve"> </t>
        </is>
      </c>
      <c r="E15" s="16" t="n">
        <v>0.11</v>
      </c>
      <c r="F15" s="4" t="inlineStr">
        <is>
          <t xml:space="preserve"> </t>
        </is>
      </c>
      <c r="G15" s="4" t="inlineStr">
        <is>
          <t xml:space="preserve"> </t>
        </is>
      </c>
      <c r="H15" s="4" t="inlineStr">
        <is>
          <t xml:space="preserve"> </t>
        </is>
      </c>
    </row>
    <row r="16">
      <c r="A16" s="4" t="inlineStr">
        <is>
          <t>LTIP 2018 | Exercise price range 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price, share options granted before capital reorganization (in CHF per share) | SFr / shares</t>
        </is>
      </c>
      <c r="B18" s="4" t="inlineStr">
        <is>
          <t xml:space="preserve"> </t>
        </is>
      </c>
      <c r="C18" s="4" t="inlineStr">
        <is>
          <t xml:space="preserve"> </t>
        </is>
      </c>
      <c r="D18" s="5" t="n">
        <v>4557</v>
      </c>
      <c r="E18" s="4" t="inlineStr">
        <is>
          <t xml:space="preserve"> </t>
        </is>
      </c>
      <c r="F18" s="4" t="inlineStr">
        <is>
          <t xml:space="preserve"> </t>
        </is>
      </c>
      <c r="G18" s="4" t="inlineStr">
        <is>
          <t xml:space="preserve"> </t>
        </is>
      </c>
      <c r="H18" s="4" t="inlineStr">
        <is>
          <t xml:space="preserve"> </t>
        </is>
      </c>
    </row>
    <row r="19">
      <c r="A19" s="4" t="inlineStr">
        <is>
          <t>Exercise price, share options granted (in USD per share)</t>
        </is>
      </c>
      <c r="B19" s="4" t="inlineStr">
        <is>
          <t xml:space="preserve"> </t>
        </is>
      </c>
      <c r="C19" s="4" t="inlineStr">
        <is>
          <t xml:space="preserve"> </t>
        </is>
      </c>
      <c r="D19" s="4" t="inlineStr">
        <is>
          <t xml:space="preserve"> </t>
        </is>
      </c>
      <c r="E19" s="8" t="n">
        <v>3.96</v>
      </c>
      <c r="F19" s="4" t="inlineStr">
        <is>
          <t xml:space="preserve"> </t>
        </is>
      </c>
      <c r="G19" s="4" t="inlineStr">
        <is>
          <t xml:space="preserve"> </t>
        </is>
      </c>
      <c r="H19" s="4" t="inlineStr">
        <is>
          <t xml:space="preserve"> </t>
        </is>
      </c>
    </row>
    <row r="20">
      <c r="A20" s="4" t="inlineStr">
        <is>
          <t>LTIP 2018 | Exercise price range 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price, share options granted before capital reorganization (in CHF per share) | SFr / shares</t>
        </is>
      </c>
      <c r="B22" s="4" t="inlineStr">
        <is>
          <t xml:space="preserve"> </t>
        </is>
      </c>
      <c r="C22" s="4" t="inlineStr">
        <is>
          <t xml:space="preserve"> </t>
        </is>
      </c>
      <c r="D22" s="6" t="n">
        <v>9125</v>
      </c>
      <c r="E22" s="4" t="inlineStr">
        <is>
          <t xml:space="preserve"> </t>
        </is>
      </c>
      <c r="F22" s="4" t="inlineStr">
        <is>
          <t xml:space="preserve"> </t>
        </is>
      </c>
      <c r="G22" s="4" t="inlineStr">
        <is>
          <t xml:space="preserve"> </t>
        </is>
      </c>
      <c r="H22" s="4" t="inlineStr">
        <is>
          <t xml:space="preserve"> </t>
        </is>
      </c>
    </row>
    <row r="23">
      <c r="A23" s="4" t="inlineStr">
        <is>
          <t>Exercise price, share options granted (in USD per share)</t>
        </is>
      </c>
      <c r="B23" s="4" t="inlineStr">
        <is>
          <t xml:space="preserve"> </t>
        </is>
      </c>
      <c r="C23" s="4" t="inlineStr">
        <is>
          <t xml:space="preserve"> </t>
        </is>
      </c>
      <c r="D23" s="4" t="inlineStr">
        <is>
          <t xml:space="preserve"> </t>
        </is>
      </c>
      <c r="E23" s="16" t="n">
        <v>7.93</v>
      </c>
      <c r="F23" s="4" t="inlineStr">
        <is>
          <t xml:space="preserve"> </t>
        </is>
      </c>
      <c r="G23" s="4" t="inlineStr">
        <is>
          <t xml:space="preserve"> </t>
        </is>
      </c>
      <c r="H23" s="4" t="inlineStr">
        <is>
          <t xml:space="preserve"> </t>
        </is>
      </c>
    </row>
    <row r="24">
      <c r="A24" s="4" t="inlineStr">
        <is>
          <t>LTIP 2018 | RSUs | Fifth anniversary of the granting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ing percentage</t>
        </is>
      </c>
      <c r="B26" s="4" t="inlineStr">
        <is>
          <t xml:space="preserve"> </t>
        </is>
      </c>
      <c r="C26" s="4" t="inlineStr">
        <is>
          <t xml:space="preserve"> </t>
        </is>
      </c>
      <c r="D26" s="11" t="n">
        <v>0.2</v>
      </c>
      <c r="E26" s="4" t="inlineStr">
        <is>
          <t xml:space="preserve"> </t>
        </is>
      </c>
      <c r="F26" s="4" t="inlineStr">
        <is>
          <t xml:space="preserve"> </t>
        </is>
      </c>
      <c r="G26" s="4" t="inlineStr">
        <is>
          <t xml:space="preserve"> </t>
        </is>
      </c>
      <c r="H26" s="4" t="inlineStr">
        <is>
          <t xml:space="preserve"> </t>
        </is>
      </c>
    </row>
    <row r="27">
      <c r="A27" s="4" t="inlineStr">
        <is>
          <t>LTIP 202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 options granted before capital reorganization (in shares) | shares</t>
        </is>
      </c>
      <c r="B29" s="4" t="inlineStr">
        <is>
          <t xml:space="preserve"> </t>
        </is>
      </c>
      <c r="C29" s="4" t="inlineStr">
        <is>
          <t xml:space="preserve"> </t>
        </is>
      </c>
      <c r="D29" s="4" t="inlineStr">
        <is>
          <t xml:space="preserve"> </t>
        </is>
      </c>
      <c r="E29" s="4" t="inlineStr">
        <is>
          <t xml:space="preserve"> </t>
        </is>
      </c>
      <c r="F29" s="5" t="n">
        <v>1</v>
      </c>
      <c r="G29" s="4" t="inlineStr">
        <is>
          <t xml:space="preserve"> </t>
        </is>
      </c>
      <c r="H29" s="4" t="inlineStr">
        <is>
          <t xml:space="preserve"> </t>
        </is>
      </c>
    </row>
    <row r="30">
      <c r="A30" s="4" t="inlineStr">
        <is>
          <t>Number of share options, adjusted after capital reorganization (in shares) | shares</t>
        </is>
      </c>
      <c r="B30" s="4" t="inlineStr">
        <is>
          <t xml:space="preserve"> </t>
        </is>
      </c>
      <c r="C30" s="4" t="inlineStr">
        <is>
          <t xml:space="preserve"> </t>
        </is>
      </c>
      <c r="D30" s="4" t="inlineStr">
        <is>
          <t xml:space="preserve"> </t>
        </is>
      </c>
      <c r="E30" s="4" t="inlineStr">
        <is>
          <t xml:space="preserve"> </t>
        </is>
      </c>
      <c r="F30" s="5" t="n">
        <v>1250</v>
      </c>
      <c r="G30" s="4" t="inlineStr">
        <is>
          <t xml:space="preserve"> </t>
        </is>
      </c>
      <c r="H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75 days</t>
        </is>
      </c>
      <c r="G31" s="4" t="inlineStr">
        <is>
          <t xml:space="preserve"> </t>
        </is>
      </c>
      <c r="H31" s="4" t="inlineStr">
        <is>
          <t xml:space="preserve"> </t>
        </is>
      </c>
    </row>
    <row r="32">
      <c r="A32" s="4" t="inlineStr">
        <is>
          <t>LTIP 2020 | Acceleration of option grant 2022/2023 and 2024, previous particip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price, share options granted (in USD per share)</t>
        </is>
      </c>
      <c r="B34" s="4" t="inlineStr">
        <is>
          <t xml:space="preserve"> </t>
        </is>
      </c>
      <c r="C34" s="4" t="inlineStr">
        <is>
          <t xml:space="preserve"> </t>
        </is>
      </c>
      <c r="D34" s="4" t="inlineStr">
        <is>
          <t xml:space="preserve"> </t>
        </is>
      </c>
      <c r="E34" s="4" t="inlineStr">
        <is>
          <t xml:space="preserve"> </t>
        </is>
      </c>
      <c r="F34" s="4" t="inlineStr">
        <is>
          <t xml:space="preserve"> </t>
        </is>
      </c>
      <c r="G34" s="16" t="n">
        <v>7.73</v>
      </c>
      <c r="H34" s="4" t="inlineStr">
        <is>
          <t xml:space="preserve"> </t>
        </is>
      </c>
    </row>
    <row r="35">
      <c r="A35" s="4" t="inlineStr">
        <is>
          <t>LTIP 2020 | Acceleration of option grant 2022/2023, participants who joined in 2021, before 1 July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ercise price, share options granted (in USD per share)</t>
        </is>
      </c>
      <c r="B37" s="4" t="inlineStr">
        <is>
          <t xml:space="preserve"> </t>
        </is>
      </c>
      <c r="C37" s="4" t="inlineStr">
        <is>
          <t xml:space="preserve"> </t>
        </is>
      </c>
      <c r="D37" s="4" t="inlineStr">
        <is>
          <t xml:space="preserve"> </t>
        </is>
      </c>
      <c r="E37" s="4" t="inlineStr">
        <is>
          <t xml:space="preserve"> </t>
        </is>
      </c>
      <c r="F37" s="4" t="inlineStr">
        <is>
          <t xml:space="preserve"> </t>
        </is>
      </c>
      <c r="G37" s="8" t="n">
        <v>12.36</v>
      </c>
      <c r="H37" s="4" t="inlineStr">
        <is>
          <t xml:space="preserve"> </t>
        </is>
      </c>
    </row>
    <row r="38">
      <c r="A38" s="4" t="inlineStr">
        <is>
          <t>LTIP 2020 | Acceleration of option grant 2024, participants who joined in 2021, before 1 July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ercise price, share options granted (in USD per share)</t>
        </is>
      </c>
      <c r="B40" s="4" t="inlineStr">
        <is>
          <t xml:space="preserve"> </t>
        </is>
      </c>
      <c r="C40" s="4" t="inlineStr">
        <is>
          <t xml:space="preserve"> </t>
        </is>
      </c>
      <c r="D40" s="4" t="inlineStr">
        <is>
          <t xml:space="preserve"> </t>
        </is>
      </c>
      <c r="E40" s="4" t="inlineStr">
        <is>
          <t xml:space="preserve"> </t>
        </is>
      </c>
      <c r="F40" s="4" t="inlineStr">
        <is>
          <t xml:space="preserve"> </t>
        </is>
      </c>
      <c r="G40" s="16" t="n">
        <v>11.33</v>
      </c>
      <c r="H40" s="4" t="inlineStr">
        <is>
          <t xml:space="preserve"> </t>
        </is>
      </c>
    </row>
    <row r="41">
      <c r="A41" s="4" t="inlineStr">
        <is>
          <t>LTIP 2020 | USD to CHF</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losing foreign exchange rate | employee</t>
        </is>
      </c>
      <c r="B43" s="4" t="inlineStr">
        <is>
          <t xml:space="preserve"> </t>
        </is>
      </c>
      <c r="C43" s="4" t="inlineStr">
        <is>
          <t xml:space="preserve"> </t>
        </is>
      </c>
      <c r="D43" s="4" t="inlineStr">
        <is>
          <t xml:space="preserve"> </t>
        </is>
      </c>
      <c r="E43" s="4" t="inlineStr">
        <is>
          <t xml:space="preserve"> </t>
        </is>
      </c>
      <c r="F43" s="8" t="n">
        <v>0.92</v>
      </c>
      <c r="G43" s="8" t="n">
        <v>0.92</v>
      </c>
      <c r="H43" s="4" t="inlineStr">
        <is>
          <t xml:space="preserve"> </t>
        </is>
      </c>
    </row>
    <row r="44">
      <c r="A44" s="4" t="inlineStr">
        <is>
          <t>LTIP 2020 | Exercise price range 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ercise price, share options granted before capital reorganization (in CHF per share) | SFr / shares</t>
        </is>
      </c>
      <c r="B46" s="4" t="inlineStr">
        <is>
          <t xml:space="preserve"> </t>
        </is>
      </c>
      <c r="C46" s="4" t="inlineStr">
        <is>
          <t xml:space="preserve"> </t>
        </is>
      </c>
      <c r="D46" s="4" t="inlineStr">
        <is>
          <t xml:space="preserve"> </t>
        </is>
      </c>
      <c r="E46" s="4" t="inlineStr">
        <is>
          <t xml:space="preserve"> </t>
        </is>
      </c>
      <c r="F46" s="6" t="n">
        <v>8884</v>
      </c>
      <c r="G46" s="4" t="inlineStr">
        <is>
          <t xml:space="preserve"> </t>
        </is>
      </c>
      <c r="H46" s="4" t="inlineStr">
        <is>
          <t xml:space="preserve"> </t>
        </is>
      </c>
    </row>
    <row r="47">
      <c r="A47" s="4" t="inlineStr">
        <is>
          <t>Exercise price, share options granted (in USD per share)</t>
        </is>
      </c>
      <c r="B47" s="4" t="inlineStr">
        <is>
          <t xml:space="preserve"> </t>
        </is>
      </c>
      <c r="C47" s="4" t="inlineStr">
        <is>
          <t xml:space="preserve"> </t>
        </is>
      </c>
      <c r="D47" s="4" t="inlineStr">
        <is>
          <t xml:space="preserve"> </t>
        </is>
      </c>
      <c r="E47" s="4" t="inlineStr">
        <is>
          <t xml:space="preserve"> </t>
        </is>
      </c>
      <c r="F47" s="4" t="inlineStr">
        <is>
          <t xml:space="preserve"> </t>
        </is>
      </c>
      <c r="G47" s="16" t="n">
        <v>7.73</v>
      </c>
      <c r="H47" s="4" t="inlineStr">
        <is>
          <t xml:space="preserve"> </t>
        </is>
      </c>
    </row>
    <row r="48">
      <c r="A48" s="4" t="inlineStr">
        <is>
          <t>LTIP 2020 | Exercise price range 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xercise price, share options granted before capital reorganization (in CHF per share) | SFr / shares</t>
        </is>
      </c>
      <c r="B50" s="4" t="inlineStr">
        <is>
          <t xml:space="preserve"> </t>
        </is>
      </c>
      <c r="C50" s="4" t="inlineStr">
        <is>
          <t xml:space="preserve"> </t>
        </is>
      </c>
      <c r="D50" s="4" t="inlineStr">
        <is>
          <t xml:space="preserve"> </t>
        </is>
      </c>
      <c r="E50" s="4" t="inlineStr">
        <is>
          <t xml:space="preserve"> </t>
        </is>
      </c>
      <c r="F50" s="6" t="n">
        <v>9125</v>
      </c>
      <c r="G50" s="4" t="inlineStr">
        <is>
          <t xml:space="preserve"> </t>
        </is>
      </c>
      <c r="H50" s="4" t="inlineStr">
        <is>
          <t xml:space="preserve"> </t>
        </is>
      </c>
    </row>
    <row r="51">
      <c r="A51" s="4" t="inlineStr">
        <is>
          <t>Exercise price, share options granted (in USD per share)</t>
        </is>
      </c>
      <c r="B51" s="4" t="inlineStr">
        <is>
          <t xml:space="preserve"> </t>
        </is>
      </c>
      <c r="C51" s="4" t="inlineStr">
        <is>
          <t xml:space="preserve"> </t>
        </is>
      </c>
      <c r="D51" s="4" t="inlineStr">
        <is>
          <t xml:space="preserve"> </t>
        </is>
      </c>
      <c r="E51" s="4" t="inlineStr">
        <is>
          <t xml:space="preserve"> </t>
        </is>
      </c>
      <c r="F51" s="4" t="inlineStr">
        <is>
          <t xml:space="preserve"> </t>
        </is>
      </c>
      <c r="G51" s="16" t="n">
        <v>7.93</v>
      </c>
      <c r="H51" s="4" t="inlineStr">
        <is>
          <t xml:space="preserve"> </t>
        </is>
      </c>
    </row>
    <row r="52">
      <c r="A52" s="4" t="inlineStr">
        <is>
          <t>LTIP 2020 | RSUs | Seventh anniversary of the granting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Vesting percentage</t>
        </is>
      </c>
      <c r="B54" s="4" t="inlineStr">
        <is>
          <t xml:space="preserve"> </t>
        </is>
      </c>
      <c r="C54" s="4" t="inlineStr">
        <is>
          <t xml:space="preserve"> </t>
        </is>
      </c>
      <c r="D54" s="12" t="n">
        <v>0.1429</v>
      </c>
      <c r="E54" s="4" t="inlineStr">
        <is>
          <t xml:space="preserve"> </t>
        </is>
      </c>
      <c r="F54" s="4" t="inlineStr">
        <is>
          <t xml:space="preserve"> </t>
        </is>
      </c>
      <c r="G54" s="4" t="inlineStr">
        <is>
          <t xml:space="preserve"> </t>
        </is>
      </c>
      <c r="H54" s="4" t="inlineStr">
        <is>
          <t xml:space="preserve"> </t>
        </is>
      </c>
    </row>
    <row r="55">
      <c r="A55" s="4" t="inlineStr">
        <is>
          <t>LTIP 202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Vesting requirements for share-based payment arrangement, performance cycle</t>
        </is>
      </c>
      <c r="B57" s="4" t="inlineStr">
        <is>
          <t xml:space="preserve"> </t>
        </is>
      </c>
      <c r="C57" s="4" t="inlineStr">
        <is>
          <t xml:space="preserve"> </t>
        </is>
      </c>
      <c r="D57" s="4" t="inlineStr">
        <is>
          <t>3 years</t>
        </is>
      </c>
      <c r="E57" s="4" t="inlineStr">
        <is>
          <t xml:space="preserve"> </t>
        </is>
      </c>
      <c r="F57" s="4" t="inlineStr">
        <is>
          <t xml:space="preserve"> </t>
        </is>
      </c>
      <c r="G57" s="4" t="inlineStr">
        <is>
          <t xml:space="preserve"> </t>
        </is>
      </c>
      <c r="H57" s="4" t="inlineStr">
        <is>
          <t xml:space="preserve"> </t>
        </is>
      </c>
    </row>
    <row r="58">
      <c r="A58" s="4" t="inlineStr">
        <is>
          <t>LTIP 2021 | RSUs | Granting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Vesting percentage</t>
        </is>
      </c>
      <c r="B60" s="4" t="inlineStr">
        <is>
          <t xml:space="preserve"> </t>
        </is>
      </c>
      <c r="C60" s="4" t="inlineStr">
        <is>
          <t xml:space="preserve"> </t>
        </is>
      </c>
      <c r="D60" s="12" t="n">
        <v>0.3333</v>
      </c>
      <c r="E60" s="4" t="inlineStr">
        <is>
          <t xml:space="preserve"> </t>
        </is>
      </c>
      <c r="F60" s="4" t="inlineStr">
        <is>
          <t xml:space="preserve"> </t>
        </is>
      </c>
      <c r="G60" s="4" t="inlineStr">
        <is>
          <t xml:space="preserve"> </t>
        </is>
      </c>
      <c r="H60" s="4" t="inlineStr">
        <is>
          <t xml:space="preserve"> </t>
        </is>
      </c>
    </row>
    <row r="61">
      <c r="A61" s="4" t="inlineStr">
        <is>
          <t>LTIP 2021 | RSUs | First anniversary of granting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Vesting percentage</t>
        </is>
      </c>
      <c r="B63" s="4" t="inlineStr">
        <is>
          <t xml:space="preserve"> </t>
        </is>
      </c>
      <c r="C63" s="4" t="inlineStr">
        <is>
          <t xml:space="preserve"> </t>
        </is>
      </c>
      <c r="D63" s="12" t="n">
        <v>0.3333</v>
      </c>
      <c r="E63" s="4" t="inlineStr">
        <is>
          <t xml:space="preserve"> </t>
        </is>
      </c>
      <c r="F63" s="4" t="inlineStr">
        <is>
          <t xml:space="preserve"> </t>
        </is>
      </c>
      <c r="G63" s="4" t="inlineStr">
        <is>
          <t xml:space="preserve"> </t>
        </is>
      </c>
      <c r="H63" s="4" t="inlineStr">
        <is>
          <t xml:space="preserve"> </t>
        </is>
      </c>
    </row>
    <row r="64">
      <c r="A64" s="4" t="inlineStr">
        <is>
          <t>LTIP 2021 | RSUs | Second anniversary of granting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Vesting percentage</t>
        </is>
      </c>
      <c r="B66" s="4" t="inlineStr">
        <is>
          <t xml:space="preserve"> </t>
        </is>
      </c>
      <c r="C66" s="4" t="inlineStr">
        <is>
          <t xml:space="preserve"> </t>
        </is>
      </c>
      <c r="D66" s="12" t="n">
        <v>0.3333</v>
      </c>
      <c r="E66" s="4" t="inlineStr">
        <is>
          <t xml:space="preserve"> </t>
        </is>
      </c>
      <c r="F66" s="4" t="inlineStr">
        <is>
          <t xml:space="preserve"> </t>
        </is>
      </c>
      <c r="G66" s="4" t="inlineStr">
        <is>
          <t xml:space="preserve"> </t>
        </is>
      </c>
      <c r="H66" s="4" t="inlineStr">
        <is>
          <t xml:space="preserve"> </t>
        </is>
      </c>
    </row>
    <row r="67">
      <c r="A67" s="4" t="inlineStr">
        <is>
          <t>LTIP 2021 | PSUs | Third anniversary of the granting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isclosure of terms and conditions of share-based payment arrang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Vesting percentage</t>
        </is>
      </c>
      <c r="B69" s="4" t="inlineStr">
        <is>
          <t xml:space="preserve"> </t>
        </is>
      </c>
      <c r="C69" s="4" t="inlineStr">
        <is>
          <t xml:space="preserve"> </t>
        </is>
      </c>
      <c r="D69" s="11" t="n">
        <v>1</v>
      </c>
      <c r="E69" s="4" t="inlineStr">
        <is>
          <t xml:space="preserve"> </t>
        </is>
      </c>
      <c r="F69" s="4" t="inlineStr">
        <is>
          <t xml:space="preserve"> </t>
        </is>
      </c>
      <c r="G69" s="4" t="inlineStr">
        <is>
          <t xml:space="preserve"> </t>
        </is>
      </c>
      <c r="H69" s="4" t="inlineStr">
        <is>
          <t xml:space="preserve"> </t>
        </is>
      </c>
    </row>
    <row r="70">
      <c r="A70" s="4" t="inlineStr">
        <is>
          <t>Founders' Plan 2021 | RSU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isclosure of terms and conditions of share-based payment arrang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Value of share options granted | SFr</t>
        </is>
      </c>
      <c r="B72" s="4" t="inlineStr">
        <is>
          <t xml:space="preserve"> </t>
        </is>
      </c>
      <c r="C72" s="4" t="inlineStr">
        <is>
          <t xml:space="preserve"> </t>
        </is>
      </c>
      <c r="D72" s="4" t="inlineStr">
        <is>
          <t xml:space="preserve"> </t>
        </is>
      </c>
      <c r="E72" s="4" t="inlineStr">
        <is>
          <t xml:space="preserve"> </t>
        </is>
      </c>
      <c r="F72" s="6" t="n">
        <v>8</v>
      </c>
      <c r="G72" s="4" t="inlineStr">
        <is>
          <t xml:space="preserve"> </t>
        </is>
      </c>
      <c r="H72" s="4" t="inlineStr">
        <is>
          <t xml:space="preserve"> </t>
        </is>
      </c>
    </row>
    <row r="73">
      <c r="A73" s="4" t="inlineStr">
        <is>
          <t>Period Of Continued Employment</t>
        </is>
      </c>
      <c r="B73" s="4" t="inlineStr">
        <is>
          <t xml:space="preserve"> </t>
        </is>
      </c>
      <c r="C73" s="4" t="inlineStr">
        <is>
          <t xml:space="preserve"> </t>
        </is>
      </c>
      <c r="D73" s="4" t="inlineStr">
        <is>
          <t xml:space="preserve"> </t>
        </is>
      </c>
      <c r="E73" s="4" t="inlineStr">
        <is>
          <t xml:space="preserve"> </t>
        </is>
      </c>
      <c r="F73" s="4" t="inlineStr">
        <is>
          <t>6 months</t>
        </is>
      </c>
      <c r="G73" s="4" t="inlineStr">
        <is>
          <t xml:space="preserve"> </t>
        </is>
      </c>
      <c r="H73" s="4" t="inlineStr">
        <is>
          <t xml:space="preserve"> </t>
        </is>
      </c>
    </row>
    <row r="74">
      <c r="A74" s="4" t="inlineStr">
        <is>
          <t>Number Of Days After IPO When RSUs Were Granted</t>
        </is>
      </c>
      <c r="B74" s="4" t="inlineStr">
        <is>
          <t xml:space="preserve"> </t>
        </is>
      </c>
      <c r="C74" s="4" t="inlineStr">
        <is>
          <t xml:space="preserve"> </t>
        </is>
      </c>
      <c r="D74" s="4" t="inlineStr">
        <is>
          <t xml:space="preserve"> </t>
        </is>
      </c>
      <c r="E74" s="4" t="inlineStr">
        <is>
          <t xml:space="preserve"> </t>
        </is>
      </c>
      <c r="F74" s="4" t="inlineStr">
        <is>
          <t>75 days</t>
        </is>
      </c>
      <c r="G74" s="4" t="inlineStr">
        <is>
          <t xml:space="preserve"> </t>
        </is>
      </c>
      <c r="H74" s="4" t="inlineStr">
        <is>
          <t xml:space="preserve"> </t>
        </is>
      </c>
    </row>
    <row r="75">
      <c r="A75" s="4" t="inlineStr">
        <is>
          <t>LTPP 2018 | RSUs | Third anniversary of the granting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isclosure of terms and conditions of share-based payment arrange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Vesting percentage</t>
        </is>
      </c>
      <c r="B77" s="4" t="inlineStr">
        <is>
          <t xml:space="preserve"> </t>
        </is>
      </c>
      <c r="C77" s="4" t="inlineStr">
        <is>
          <t xml:space="preserve"> </t>
        </is>
      </c>
      <c r="D77" s="12" t="n">
        <v>0.3333</v>
      </c>
      <c r="E77" s="4" t="inlineStr">
        <is>
          <t xml:space="preserve"> </t>
        </is>
      </c>
      <c r="F77" s="4" t="inlineStr">
        <is>
          <t xml:space="preserve"> </t>
        </is>
      </c>
      <c r="G77" s="4" t="inlineStr">
        <is>
          <t xml:space="preserve"> </t>
        </is>
      </c>
      <c r="H77" s="4" t="inlineStr">
        <is>
          <t xml:space="preserve"> </t>
        </is>
      </c>
    </row>
    <row r="78">
      <c r="A78" s="4" t="inlineStr">
        <is>
          <t>LTPP 2018 | RSUs | Tenth anniversary of the granting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isclosure of terms and conditions of share-based payment arrang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Vesting percentage</t>
        </is>
      </c>
      <c r="B80" s="4" t="inlineStr">
        <is>
          <t xml:space="preserve"> </t>
        </is>
      </c>
      <c r="C80" s="4" t="inlineStr">
        <is>
          <t xml:space="preserve"> </t>
        </is>
      </c>
      <c r="D80" s="11" t="n">
        <v>0.1</v>
      </c>
      <c r="E80" s="4" t="inlineStr">
        <is>
          <t xml:space="preserve"> </t>
        </is>
      </c>
      <c r="F80" s="4" t="inlineStr">
        <is>
          <t xml:space="preserve"> </t>
        </is>
      </c>
      <c r="G80" s="4" t="inlineStr">
        <is>
          <t xml:space="preserve"> </t>
        </is>
      </c>
      <c r="H80" s="4" t="inlineStr">
        <is>
          <t xml:space="preserve"> </t>
        </is>
      </c>
    </row>
  </sheetData>
  <mergeCells count="2">
    <mergeCell ref="A1:A2"/>
    <mergeCell ref="D1:H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41" customWidth="1" min="2" max="2"/>
    <col width="54" customWidth="1" min="3" max="3"/>
    <col width="41" customWidth="1" min="4" max="4"/>
    <col width="54" customWidth="1" min="5" max="5"/>
    <col width="25" customWidth="1" min="6" max="6"/>
  </cols>
  <sheetData>
    <row r="1">
      <c r="A1" s="1" t="inlineStr">
        <is>
          <t>Share-based compensation - Schedule of Share Options and Other Equity Instruments (Details)</t>
        </is>
      </c>
      <c r="B1" s="2" t="inlineStr">
        <is>
          <t>12 Months Ended</t>
        </is>
      </c>
    </row>
    <row r="2">
      <c r="B2" s="2" t="inlineStr">
        <is>
          <t>Dec. 31, 2022 share shares yr $ / shares</t>
        </is>
      </c>
      <c r="C2" s="2" t="inlineStr">
        <is>
          <t>Dec. 31, 2022 share shares yr $ / shares SFr / shares</t>
        </is>
      </c>
      <c r="D2" s="2" t="inlineStr">
        <is>
          <t>Dec. 31, 2021 share shares yr $ / shares</t>
        </is>
      </c>
      <c r="E2" s="2" t="inlineStr">
        <is>
          <t>Dec. 31, 2021 share shares yr $ / shares SFr / shares</t>
        </is>
      </c>
      <c r="F2" s="2" t="inlineStr">
        <is>
          <t>Dec. 31, 2020 $ / shares</t>
        </is>
      </c>
    </row>
    <row r="3">
      <c r="A3" s="4" t="inlineStr">
        <is>
          <t>LTPP 2018</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 Option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eighted average exercise price of share options outstanding in share-based payment arrangement | $ / shares</t>
        </is>
      </c>
      <c r="B5" s="16" t="n">
        <v>0.04</v>
      </c>
      <c r="C5" s="16" t="n">
        <v>0.04</v>
      </c>
      <c r="D5" s="16" t="n">
        <v>0.04</v>
      </c>
      <c r="E5" s="16" t="n">
        <v>0.04</v>
      </c>
      <c r="F5" s="16" t="n">
        <v>0.1</v>
      </c>
    </row>
    <row r="6">
      <c r="A6" s="4" t="inlineStr">
        <is>
          <t>Weighted average exercise price of share options forfeited in share-based payment arrangement (USD per share) | SFr / shares</t>
        </is>
      </c>
      <c r="B6" s="4" t="inlineStr">
        <is>
          <t xml:space="preserve"> </t>
        </is>
      </c>
      <c r="C6" s="16" t="n">
        <v>0.11</v>
      </c>
      <c r="D6" s="4" t="inlineStr">
        <is>
          <t xml:space="preserve"> </t>
        </is>
      </c>
      <c r="E6" s="4" t="inlineStr">
        <is>
          <t xml:space="preserve"> </t>
        </is>
      </c>
      <c r="F6" s="4" t="inlineStr">
        <is>
          <t xml:space="preserve"> </t>
        </is>
      </c>
    </row>
    <row r="7">
      <c r="A7" s="4" t="inlineStr">
        <is>
          <t>Weighted average exercise price of share options exercised in share-based payment arrangement (USD per share) | $ / shares</t>
        </is>
      </c>
      <c r="B7" s="8" t="n">
        <v>0.03</v>
      </c>
      <c r="C7" s="4" t="inlineStr">
        <is>
          <t xml:space="preserve"> </t>
        </is>
      </c>
      <c r="D7" s="8" t="n">
        <v>0.09</v>
      </c>
      <c r="E7" s="4" t="inlineStr">
        <is>
          <t xml:space="preserve"> </t>
        </is>
      </c>
      <c r="F7" s="4" t="inlineStr">
        <is>
          <t xml:space="preserve"> </t>
        </is>
      </c>
    </row>
    <row r="8">
      <c r="A8" s="4" t="inlineStr">
        <is>
          <t>Weighted average exercise price of share options exercisable in share-based payment arrangement (USD per share) | $ / shares</t>
        </is>
      </c>
      <c r="B8" s="16" t="n">
        <v>0.03</v>
      </c>
      <c r="C8" s="16" t="n">
        <v>0.03</v>
      </c>
      <c r="D8" s="16" t="n">
        <v>0.01</v>
      </c>
      <c r="E8" s="16" t="n">
        <v>0.01</v>
      </c>
      <c r="F8" s="4" t="inlineStr">
        <is>
          <t xml:space="preserve"> </t>
        </is>
      </c>
    </row>
    <row r="9">
      <c r="A9" s="4" t="inlineStr">
        <is>
          <t>LTIP 2018</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Option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options outstanding at beginning of period (in shares)</t>
        </is>
      </c>
      <c r="B11" s="5" t="n">
        <v>865000</v>
      </c>
      <c r="C11" s="5" t="n">
        <v>865000</v>
      </c>
      <c r="D11" s="5" t="n">
        <v>5571250</v>
      </c>
      <c r="E11" s="5" t="n">
        <v>5571250</v>
      </c>
      <c r="F11" s="4" t="inlineStr">
        <is>
          <t xml:space="preserve"> </t>
        </is>
      </c>
    </row>
    <row r="12">
      <c r="A12" s="4" t="inlineStr">
        <is>
          <t>Weighted average exercise price of share options outstanding in share-based payment arrangement | $ / shares</t>
        </is>
      </c>
      <c r="B12" s="16" t="n">
        <v>4.59</v>
      </c>
      <c r="C12" s="16" t="n">
        <v>4.59</v>
      </c>
      <c r="D12" s="16" t="n">
        <v>3.26</v>
      </c>
      <c r="E12" s="16" t="n">
        <v>3.26</v>
      </c>
      <c r="F12" s="16" t="n">
        <v>0.6</v>
      </c>
    </row>
    <row r="13">
      <c r="A13" s="4" t="inlineStr">
        <is>
          <t>Share options granted (in shares)</t>
        </is>
      </c>
      <c r="B13" s="5" t="n">
        <v>0</v>
      </c>
      <c r="C13" s="5" t="n">
        <v>0</v>
      </c>
      <c r="D13" s="5" t="n">
        <v>2373750</v>
      </c>
      <c r="E13" s="5" t="n">
        <v>2373750</v>
      </c>
      <c r="F13" s="4" t="inlineStr">
        <is>
          <t xml:space="preserve"> </t>
        </is>
      </c>
    </row>
    <row r="14">
      <c r="A14" s="4" t="inlineStr">
        <is>
          <t>Weighted average exercise price of share options granted in share-based payment arrangement (USD per share) | $ / shares</t>
        </is>
      </c>
      <c r="B14" s="4" t="inlineStr">
        <is>
          <t xml:space="preserve"> </t>
        </is>
      </c>
      <c r="C14" s="4" t="inlineStr">
        <is>
          <t xml:space="preserve"> </t>
        </is>
      </c>
      <c r="D14" s="16" t="n">
        <v>0.86</v>
      </c>
      <c r="E14" s="4" t="inlineStr">
        <is>
          <t xml:space="preserve"> </t>
        </is>
      </c>
      <c r="F14" s="4" t="inlineStr">
        <is>
          <t xml:space="preserve"> </t>
        </is>
      </c>
    </row>
    <row r="15">
      <c r="A15" s="4" t="inlineStr">
        <is>
          <t>Share options forfeited (in shares)</t>
        </is>
      </c>
      <c r="B15" s="5" t="n">
        <v>0</v>
      </c>
      <c r="C15" s="5" t="n">
        <v>0</v>
      </c>
      <c r="D15" s="5" t="n">
        <v>0</v>
      </c>
      <c r="E15" s="5" t="n">
        <v>0</v>
      </c>
      <c r="F15" s="4" t="inlineStr">
        <is>
          <t xml:space="preserve"> </t>
        </is>
      </c>
    </row>
    <row r="16">
      <c r="A16" s="4" t="inlineStr">
        <is>
          <t>Share options exercised (in shares)</t>
        </is>
      </c>
      <c r="B16" s="5" t="n">
        <v>-505000</v>
      </c>
      <c r="C16" s="5" t="n">
        <v>-505000</v>
      </c>
      <c r="D16" s="5" t="n">
        <v>-7080000</v>
      </c>
      <c r="E16" s="5" t="n">
        <v>-7080000</v>
      </c>
      <c r="F16" s="4" t="inlineStr">
        <is>
          <t xml:space="preserve"> </t>
        </is>
      </c>
    </row>
    <row r="17">
      <c r="A17" s="4" t="inlineStr">
        <is>
          <t>Weighted average exercise price of share options exercised in share-based payment arrangement (USD per share) | $ / shares</t>
        </is>
      </c>
      <c r="B17" s="16" t="n">
        <v>2.32</v>
      </c>
      <c r="C17" s="4" t="inlineStr">
        <is>
          <t xml:space="preserve"> </t>
        </is>
      </c>
      <c r="D17" s="16" t="n">
        <v>0.11</v>
      </c>
      <c r="E17" s="4" t="inlineStr">
        <is>
          <t xml:space="preserve"> </t>
        </is>
      </c>
      <c r="F17" s="4" t="inlineStr">
        <is>
          <t xml:space="preserve"> </t>
        </is>
      </c>
    </row>
    <row r="18">
      <c r="A18" s="4" t="inlineStr">
        <is>
          <t>Share options outstanding at end of period (in shares)</t>
        </is>
      </c>
      <c r="B18" s="5" t="n">
        <v>360000</v>
      </c>
      <c r="C18" s="5" t="n">
        <v>360000</v>
      </c>
      <c r="D18" s="5" t="n">
        <v>865000</v>
      </c>
      <c r="E18" s="5" t="n">
        <v>865000</v>
      </c>
      <c r="F18" s="4" t="inlineStr">
        <is>
          <t xml:space="preserve"> </t>
        </is>
      </c>
    </row>
    <row r="19">
      <c r="A19" s="4" t="inlineStr">
        <is>
          <t>Share options exercisable (in shares)</t>
        </is>
      </c>
      <c r="B19" s="5" t="n">
        <v>360000</v>
      </c>
      <c r="C19" s="5" t="n">
        <v>360000</v>
      </c>
      <c r="D19" s="5" t="n">
        <v>865000</v>
      </c>
      <c r="E19" s="5" t="n">
        <v>865000</v>
      </c>
      <c r="F19" s="4" t="inlineStr">
        <is>
          <t xml:space="preserve"> </t>
        </is>
      </c>
    </row>
    <row r="20">
      <c r="A20" s="4" t="inlineStr">
        <is>
          <t>Weighted average exercise price of share options exercisable in share-based payment arrangement (USD per share) | $ / shares</t>
        </is>
      </c>
      <c r="B20" s="16" t="n">
        <v>4.59</v>
      </c>
      <c r="C20" s="16" t="n">
        <v>4.59</v>
      </c>
      <c r="D20" s="16" t="n">
        <v>3.26</v>
      </c>
      <c r="E20" s="16" t="n">
        <v>3.26</v>
      </c>
      <c r="F20" s="4" t="inlineStr">
        <is>
          <t xml:space="preserve"> </t>
        </is>
      </c>
    </row>
    <row r="21">
      <c r="A21" s="4" t="inlineStr">
        <is>
          <t>LTIP 2020 | Class A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Option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 options outstanding at beginning of period (in shares)</t>
        </is>
      </c>
      <c r="B23" s="5" t="n">
        <v>5687811</v>
      </c>
      <c r="C23" s="5" t="n">
        <v>5687811</v>
      </c>
      <c r="D23" s="5" t="n">
        <v>0</v>
      </c>
      <c r="E23" s="5" t="n">
        <v>0</v>
      </c>
      <c r="F23" s="4" t="inlineStr">
        <is>
          <t xml:space="preserve"> </t>
        </is>
      </c>
    </row>
    <row r="24">
      <c r="A24" s="4" t="inlineStr">
        <is>
          <t>Weighted average exercise price of share options outstanding in share-based payment arrangement | $ / shares</t>
        </is>
      </c>
      <c r="B24" s="16" t="n">
        <v>8.279999999999999</v>
      </c>
      <c r="C24" s="16" t="n">
        <v>8.279999999999999</v>
      </c>
      <c r="D24" s="16" t="n">
        <v>8.039999999999999</v>
      </c>
      <c r="E24" s="16" t="n">
        <v>8.039999999999999</v>
      </c>
      <c r="F24" s="4" t="inlineStr">
        <is>
          <t xml:space="preserve"> </t>
        </is>
      </c>
    </row>
    <row r="25">
      <c r="A25" s="4" t="inlineStr">
        <is>
          <t>Share options granted (in shares)</t>
        </is>
      </c>
      <c r="B25" s="5" t="n">
        <v>2694843</v>
      </c>
      <c r="C25" s="5" t="n">
        <v>2694843</v>
      </c>
      <c r="D25" s="5" t="n">
        <v>5757296</v>
      </c>
      <c r="E25" s="5" t="n">
        <v>5757296</v>
      </c>
      <c r="F25" s="4" t="inlineStr">
        <is>
          <t xml:space="preserve"> </t>
        </is>
      </c>
    </row>
    <row r="26">
      <c r="A26" s="4" t="inlineStr">
        <is>
          <t>Weighted average exercise price of share options granted in share-based payment arrangement (USD per share) | $ / shares</t>
        </is>
      </c>
      <c r="B26" s="16" t="n">
        <v>8.279999999999999</v>
      </c>
      <c r="C26" s="4" t="inlineStr">
        <is>
          <t xml:space="preserve"> </t>
        </is>
      </c>
      <c r="D26" s="16" t="n">
        <v>8.050000000000001</v>
      </c>
      <c r="E26" s="4" t="inlineStr">
        <is>
          <t xml:space="preserve"> </t>
        </is>
      </c>
      <c r="F26" s="4" t="inlineStr">
        <is>
          <t xml:space="preserve"> </t>
        </is>
      </c>
    </row>
    <row r="27">
      <c r="A27" s="4" t="inlineStr">
        <is>
          <t>Share options forfeited (in shares)</t>
        </is>
      </c>
      <c r="B27" s="5" t="n">
        <v>-2500</v>
      </c>
      <c r="C27" s="5" t="n">
        <v>-2500</v>
      </c>
      <c r="D27" s="5" t="n">
        <v>-10000</v>
      </c>
      <c r="E27" s="5" t="n">
        <v>-10000</v>
      </c>
      <c r="F27" s="4" t="inlineStr">
        <is>
          <t xml:space="preserve"> </t>
        </is>
      </c>
    </row>
    <row r="28">
      <c r="A28" s="4" t="inlineStr">
        <is>
          <t>Weighted average exercise price of share options forfeited in share-based payment arrangement (USD per share) | SFr / shares</t>
        </is>
      </c>
      <c r="B28" s="4" t="inlineStr">
        <is>
          <t xml:space="preserve"> </t>
        </is>
      </c>
      <c r="C28" s="16" t="n">
        <v>7.73</v>
      </c>
      <c r="D28" s="4" t="inlineStr">
        <is>
          <t xml:space="preserve"> </t>
        </is>
      </c>
      <c r="E28" s="16" t="n">
        <v>7.78</v>
      </c>
      <c r="F28" s="4" t="inlineStr">
        <is>
          <t xml:space="preserve"> </t>
        </is>
      </c>
    </row>
    <row r="29">
      <c r="A29" s="4" t="inlineStr">
        <is>
          <t>Share options exercised (in shares)</t>
        </is>
      </c>
      <c r="B29" s="5" t="n">
        <v>-3440590</v>
      </c>
      <c r="C29" s="5" t="n">
        <v>-3440590</v>
      </c>
      <c r="D29" s="5" t="n">
        <v>-59485</v>
      </c>
      <c r="E29" s="5" t="n">
        <v>-59485</v>
      </c>
      <c r="F29" s="4" t="inlineStr">
        <is>
          <t xml:space="preserve"> </t>
        </is>
      </c>
    </row>
    <row r="30">
      <c r="A30" s="4" t="inlineStr">
        <is>
          <t>Weighted average exercise price of share options exercised in share-based payment arrangement (USD per share) | $ / shares</t>
        </is>
      </c>
      <c r="B30" s="16" t="n">
        <v>7.87</v>
      </c>
      <c r="C30" s="4" t="inlineStr">
        <is>
          <t xml:space="preserve"> </t>
        </is>
      </c>
      <c r="D30" s="16" t="n">
        <v>9.140000000000001</v>
      </c>
      <c r="E30" s="4" t="inlineStr">
        <is>
          <t xml:space="preserve"> </t>
        </is>
      </c>
      <c r="F30" s="4" t="inlineStr">
        <is>
          <t xml:space="preserve"> </t>
        </is>
      </c>
    </row>
    <row r="31">
      <c r="A31" s="4" t="inlineStr">
        <is>
          <t>Share options outstanding at end of period (in shares)</t>
        </is>
      </c>
      <c r="B31" s="5" t="n">
        <v>4939564</v>
      </c>
      <c r="C31" s="5" t="n">
        <v>4939564</v>
      </c>
      <c r="D31" s="5" t="n">
        <v>5687811</v>
      </c>
      <c r="E31" s="5" t="n">
        <v>5687811</v>
      </c>
      <c r="F31" s="4" t="inlineStr">
        <is>
          <t xml:space="preserve"> </t>
        </is>
      </c>
    </row>
    <row r="32">
      <c r="A32" s="4" t="inlineStr">
        <is>
          <t>Share options exercisable (in shares)</t>
        </is>
      </c>
      <c r="B32" s="5" t="n">
        <v>4939564</v>
      </c>
      <c r="C32" s="5" t="n">
        <v>4939564</v>
      </c>
      <c r="D32" s="5" t="n">
        <v>5687811</v>
      </c>
      <c r="E32" s="5" t="n">
        <v>5687811</v>
      </c>
      <c r="F32" s="4" t="inlineStr">
        <is>
          <t xml:space="preserve"> </t>
        </is>
      </c>
    </row>
    <row r="33">
      <c r="A33" s="4" t="inlineStr">
        <is>
          <t>Weighted average exercise price of share options exercisable in share-based payment arrangement (USD per share) | $ / shares</t>
        </is>
      </c>
      <c r="B33" s="16" t="n">
        <v>8.279999999999999</v>
      </c>
      <c r="C33" s="16" t="n">
        <v>8.279999999999999</v>
      </c>
      <c r="D33" s="16" t="n">
        <v>8.039999999999999</v>
      </c>
      <c r="E33" s="16" t="n">
        <v>8.039999999999999</v>
      </c>
      <c r="F33" s="4" t="inlineStr">
        <is>
          <t xml:space="preserve"> </t>
        </is>
      </c>
    </row>
    <row r="34">
      <c r="A34" s="4" t="inlineStr">
        <is>
          <t>LTIP 2020 | Class B Sha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 Options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 options outstanding at beginning of period (in shares)</t>
        </is>
      </c>
      <c r="B36" s="5" t="n">
        <v>10552670</v>
      </c>
      <c r="C36" s="5" t="n">
        <v>10552670</v>
      </c>
      <c r="D36" s="5" t="n">
        <v>0</v>
      </c>
      <c r="E36" s="5" t="n">
        <v>0</v>
      </c>
      <c r="F36" s="4" t="inlineStr">
        <is>
          <t xml:space="preserve"> </t>
        </is>
      </c>
    </row>
    <row r="37">
      <c r="A37" s="4" t="inlineStr">
        <is>
          <t>Weighted average exercise price of share options outstanding in share-based payment arrangement | $ / shares</t>
        </is>
      </c>
      <c r="B37" s="16" t="n">
        <v>0.77</v>
      </c>
      <c r="C37" s="16" t="n">
        <v>0.77</v>
      </c>
      <c r="D37" s="16" t="n">
        <v>0.77</v>
      </c>
      <c r="E37" s="16" t="n">
        <v>0.77</v>
      </c>
      <c r="F37" s="4" t="inlineStr">
        <is>
          <t xml:space="preserve"> </t>
        </is>
      </c>
    </row>
    <row r="38">
      <c r="A38" s="4" t="inlineStr">
        <is>
          <t>Share options granted (in shares)</t>
        </is>
      </c>
      <c r="B38" s="5" t="n">
        <v>5259830</v>
      </c>
      <c r="C38" s="5" t="n">
        <v>5259830</v>
      </c>
      <c r="D38" s="5" t="n">
        <v>10552670</v>
      </c>
      <c r="E38" s="5" t="n">
        <v>10552670</v>
      </c>
      <c r="F38" s="4" t="inlineStr">
        <is>
          <t xml:space="preserve"> </t>
        </is>
      </c>
    </row>
    <row r="39">
      <c r="A39" s="4" t="inlineStr">
        <is>
          <t>Weighted average exercise price of share options granted in share-based payment arrangement (USD per share) | $ / shares</t>
        </is>
      </c>
      <c r="B39" s="16" t="n">
        <v>0.77</v>
      </c>
      <c r="C39" s="4" t="inlineStr">
        <is>
          <t xml:space="preserve"> </t>
        </is>
      </c>
      <c r="D39" s="16" t="n">
        <v>0.77</v>
      </c>
      <c r="E39" s="4" t="inlineStr">
        <is>
          <t xml:space="preserve"> </t>
        </is>
      </c>
      <c r="F39" s="4" t="inlineStr">
        <is>
          <t xml:space="preserve"> </t>
        </is>
      </c>
    </row>
    <row r="40">
      <c r="A40" s="4" t="inlineStr">
        <is>
          <t>Share options forfeited (in shares)</t>
        </is>
      </c>
      <c r="B40" s="5" t="n">
        <v>0</v>
      </c>
      <c r="C40" s="5" t="n">
        <v>0</v>
      </c>
      <c r="D40" s="5" t="n">
        <v>0</v>
      </c>
      <c r="E40" s="5" t="n">
        <v>0</v>
      </c>
      <c r="F40" s="4" t="inlineStr">
        <is>
          <t xml:space="preserve"> </t>
        </is>
      </c>
    </row>
    <row r="41">
      <c r="A41" s="4" t="inlineStr">
        <is>
          <t>Share options exercised (in shares)</t>
        </is>
      </c>
      <c r="B41" s="5" t="n">
        <v>0</v>
      </c>
      <c r="C41" s="5" t="n">
        <v>0</v>
      </c>
      <c r="D41" s="5" t="n">
        <v>0</v>
      </c>
      <c r="E41" s="5" t="n">
        <v>0</v>
      </c>
      <c r="F41" s="4" t="inlineStr">
        <is>
          <t xml:space="preserve"> </t>
        </is>
      </c>
    </row>
    <row r="42">
      <c r="A42" s="4" t="inlineStr">
        <is>
          <t>Share options outstanding at end of period (in shares)</t>
        </is>
      </c>
      <c r="B42" s="5" t="n">
        <v>15812500</v>
      </c>
      <c r="C42" s="5" t="n">
        <v>15812500</v>
      </c>
      <c r="D42" s="5" t="n">
        <v>10552670</v>
      </c>
      <c r="E42" s="5" t="n">
        <v>10552670</v>
      </c>
      <c r="F42" s="4" t="inlineStr">
        <is>
          <t xml:space="preserve"> </t>
        </is>
      </c>
    </row>
    <row r="43">
      <c r="A43" s="4" t="inlineStr">
        <is>
          <t>Share options exercisable (in shares)</t>
        </is>
      </c>
      <c r="B43" s="5" t="n">
        <v>15812500</v>
      </c>
      <c r="C43" s="5" t="n">
        <v>15812500</v>
      </c>
      <c r="D43" s="5" t="n">
        <v>10552670</v>
      </c>
      <c r="E43" s="5" t="n">
        <v>10552670</v>
      </c>
      <c r="F43" s="4" t="inlineStr">
        <is>
          <t xml:space="preserve"> </t>
        </is>
      </c>
    </row>
    <row r="44">
      <c r="A44" s="4" t="inlineStr">
        <is>
          <t>Weighted average exercise price of share options exercisable in share-based payment arrangement (USD per share) | $ / shares</t>
        </is>
      </c>
      <c r="B44" s="16" t="n">
        <v>0.77</v>
      </c>
      <c r="C44" s="16" t="n">
        <v>0.77</v>
      </c>
      <c r="D44" s="16" t="n">
        <v>0.77</v>
      </c>
      <c r="E44" s="16" t="n">
        <v>0.77</v>
      </c>
      <c r="F44" s="4" t="inlineStr">
        <is>
          <t xml:space="preserve"> </t>
        </is>
      </c>
    </row>
    <row r="45">
      <c r="A45" s="4" t="inlineStr">
        <is>
          <t>BoD 2019</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Other Equity Instruments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ther equity instruments outstanding at beginning of period (in shares)</t>
        </is>
      </c>
      <c r="B47" s="5" t="n">
        <v>16833</v>
      </c>
      <c r="C47" s="5" t="n">
        <v>16833</v>
      </c>
      <c r="D47" s="5" t="n">
        <v>25326</v>
      </c>
      <c r="E47" s="5" t="n">
        <v>25326</v>
      </c>
      <c r="F47" s="4" t="inlineStr">
        <is>
          <t xml:space="preserve"> </t>
        </is>
      </c>
    </row>
    <row r="48">
      <c r="A48" s="4" t="inlineStr">
        <is>
          <t>Instruments granted (in shares)</t>
        </is>
      </c>
      <c r="B48" s="5" t="n">
        <v>31612</v>
      </c>
      <c r="C48" s="5" t="n">
        <v>31612</v>
      </c>
      <c r="D48" s="5" t="n">
        <v>16833</v>
      </c>
      <c r="E48" s="5" t="n">
        <v>16833</v>
      </c>
      <c r="F48" s="4" t="inlineStr">
        <is>
          <t xml:space="preserve"> </t>
        </is>
      </c>
    </row>
    <row r="49">
      <c r="A49" s="4" t="inlineStr">
        <is>
          <t>Other equity instruments forfeited (in shares)</t>
        </is>
      </c>
      <c r="B49" s="5" t="n">
        <v>0</v>
      </c>
      <c r="C49" s="5" t="n">
        <v>0</v>
      </c>
      <c r="D49" s="5" t="n">
        <v>0</v>
      </c>
      <c r="E49" s="5" t="n">
        <v>0</v>
      </c>
      <c r="F49" s="4" t="inlineStr">
        <is>
          <t xml:space="preserve"> </t>
        </is>
      </c>
    </row>
    <row r="50">
      <c r="A50" s="4" t="inlineStr">
        <is>
          <t>Other equity instruments exercised (in shares)</t>
        </is>
      </c>
      <c r="B50" s="5" t="n">
        <v>-48445</v>
      </c>
      <c r="C50" s="5" t="n">
        <v>-48445</v>
      </c>
      <c r="D50" s="5" t="n">
        <v>-25326</v>
      </c>
      <c r="E50" s="5" t="n">
        <v>-25326</v>
      </c>
      <c r="F50" s="4" t="inlineStr">
        <is>
          <t xml:space="preserve"> </t>
        </is>
      </c>
    </row>
    <row r="51">
      <c r="A51" s="4" t="inlineStr">
        <is>
          <t>Other equity instruments outstanding at end of period (in shares)</t>
        </is>
      </c>
      <c r="B51" s="5" t="n">
        <v>0</v>
      </c>
      <c r="C51" s="5" t="n">
        <v>0</v>
      </c>
      <c r="D51" s="5" t="n">
        <v>16833</v>
      </c>
      <c r="E51" s="5" t="n">
        <v>16833</v>
      </c>
      <c r="F51" s="4" t="inlineStr">
        <is>
          <t xml:space="preserve"> </t>
        </is>
      </c>
    </row>
    <row r="52">
      <c r="A52" s="4" t="inlineStr">
        <is>
          <t>Other equity instruments exercisable (in shares)</t>
        </is>
      </c>
      <c r="B52" s="4" t="inlineStr">
        <is>
          <t xml:space="preserve"> </t>
        </is>
      </c>
      <c r="C52" s="4" t="inlineStr">
        <is>
          <t xml:space="preserve"> </t>
        </is>
      </c>
      <c r="D52" s="5" t="n">
        <v>0</v>
      </c>
      <c r="E52" s="5" t="n">
        <v>0</v>
      </c>
      <c r="F52" s="4" t="inlineStr">
        <is>
          <t xml:space="preserve"> </t>
        </is>
      </c>
    </row>
    <row r="53">
      <c r="A53" s="4" t="inlineStr">
        <is>
          <t>SLIA 2019</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Other Equity Instruments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Other equity instruments outstanding at beginning of period (in shares)</t>
        </is>
      </c>
      <c r="B55" s="5" t="n">
        <v>4700000</v>
      </c>
      <c r="C55" s="5" t="n">
        <v>4700000</v>
      </c>
      <c r="D55" s="5" t="n">
        <v>4700000</v>
      </c>
      <c r="E55" s="5" t="n">
        <v>4700000</v>
      </c>
      <c r="F55" s="4" t="inlineStr">
        <is>
          <t xml:space="preserve"> </t>
        </is>
      </c>
    </row>
    <row r="56">
      <c r="A56" s="4" t="inlineStr">
        <is>
          <t>Instruments granted (in shares)</t>
        </is>
      </c>
      <c r="B56" s="5" t="n">
        <v>0</v>
      </c>
      <c r="C56" s="5" t="n">
        <v>0</v>
      </c>
      <c r="D56" s="5" t="n">
        <v>0</v>
      </c>
      <c r="E56" s="5" t="n">
        <v>0</v>
      </c>
      <c r="F56" s="4" t="inlineStr">
        <is>
          <t xml:space="preserve"> </t>
        </is>
      </c>
    </row>
    <row r="57">
      <c r="A57" s="4" t="inlineStr">
        <is>
          <t>Other equity instruments forfeited (in shares)</t>
        </is>
      </c>
      <c r="B57" s="5" t="n">
        <v>0</v>
      </c>
      <c r="C57" s="5" t="n">
        <v>0</v>
      </c>
      <c r="D57" s="5" t="n">
        <v>0</v>
      </c>
      <c r="E57" s="5" t="n">
        <v>0</v>
      </c>
      <c r="F57" s="4" t="inlineStr">
        <is>
          <t xml:space="preserve"> </t>
        </is>
      </c>
    </row>
    <row r="58">
      <c r="A58" s="4" t="inlineStr">
        <is>
          <t>Other equity instruments exercised (in shares)</t>
        </is>
      </c>
      <c r="B58" s="5" t="n">
        <v>0</v>
      </c>
      <c r="C58" s="5" t="n">
        <v>0</v>
      </c>
      <c r="D58" s="5" t="n">
        <v>0</v>
      </c>
      <c r="E58" s="5" t="n">
        <v>0</v>
      </c>
      <c r="F58" s="4" t="inlineStr">
        <is>
          <t xml:space="preserve"> </t>
        </is>
      </c>
    </row>
    <row r="59">
      <c r="A59" s="4" t="inlineStr">
        <is>
          <t>Other equity instruments outstanding at end of period (in shares)</t>
        </is>
      </c>
      <c r="B59" s="5" t="n">
        <v>4700000</v>
      </c>
      <c r="C59" s="5" t="n">
        <v>4700000</v>
      </c>
      <c r="D59" s="5" t="n">
        <v>4700000</v>
      </c>
      <c r="E59" s="5" t="n">
        <v>4700000</v>
      </c>
      <c r="F59" s="4" t="inlineStr">
        <is>
          <t xml:space="preserve"> </t>
        </is>
      </c>
    </row>
    <row r="60">
      <c r="A60" s="4" t="inlineStr">
        <is>
          <t>Maximum term of awards granted | yr</t>
        </is>
      </c>
      <c r="B60" s="5" t="n">
        <v>4</v>
      </c>
      <c r="C60" s="5" t="n">
        <v>4</v>
      </c>
      <c r="D60" s="5" t="n">
        <v>5</v>
      </c>
      <c r="E60" s="5" t="n">
        <v>5</v>
      </c>
      <c r="F60" s="4" t="inlineStr">
        <is>
          <t xml:space="preserve"> </t>
        </is>
      </c>
    </row>
    <row r="61">
      <c r="A61" s="4" t="inlineStr">
        <is>
          <t>Other equity instruments exercisable (in shares)</t>
        </is>
      </c>
      <c r="B61" s="5" t="n">
        <v>0</v>
      </c>
      <c r="C61" s="5" t="n">
        <v>0</v>
      </c>
      <c r="D61" s="5" t="n">
        <v>0</v>
      </c>
      <c r="E61" s="5" t="n">
        <v>0</v>
      </c>
      <c r="F61" s="4" t="inlineStr">
        <is>
          <t xml:space="preserve"> </t>
        </is>
      </c>
    </row>
    <row r="62">
      <c r="A62" s="4" t="inlineStr">
        <is>
          <t>Founders' Plan 2021</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Other Equity Instruments [Abstrac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Other equity instruments outstanding at beginning of period (in shares) | shares</t>
        </is>
      </c>
      <c r="B64" s="5" t="n">
        <v>123328</v>
      </c>
      <c r="C64" s="5" t="n">
        <v>123328</v>
      </c>
      <c r="D64" s="5" t="n">
        <v>0</v>
      </c>
      <c r="E64" s="5" t="n">
        <v>0</v>
      </c>
      <c r="F64" s="4" t="inlineStr">
        <is>
          <t xml:space="preserve"> </t>
        </is>
      </c>
    </row>
    <row r="65">
      <c r="A65" s="4" t="inlineStr">
        <is>
          <t>Instruments granted (in shares) | shares</t>
        </is>
      </c>
      <c r="B65" s="5" t="n">
        <v>0</v>
      </c>
      <c r="C65" s="5" t="n">
        <v>0</v>
      </c>
      <c r="D65" s="5" t="n">
        <v>699648</v>
      </c>
      <c r="E65" s="5" t="n">
        <v>699648</v>
      </c>
      <c r="F65" s="4" t="inlineStr">
        <is>
          <t xml:space="preserve"> </t>
        </is>
      </c>
    </row>
    <row r="66">
      <c r="A66" s="4" t="inlineStr">
        <is>
          <t>Other equity instruments forfeited (in shares) | shares</t>
        </is>
      </c>
      <c r="B66" s="5" t="n">
        <v>0</v>
      </c>
      <c r="C66" s="5" t="n">
        <v>0</v>
      </c>
      <c r="D66" s="5" t="n">
        <v>0</v>
      </c>
      <c r="E66" s="5" t="n">
        <v>0</v>
      </c>
      <c r="F66" s="4" t="inlineStr">
        <is>
          <t xml:space="preserve"> </t>
        </is>
      </c>
    </row>
    <row r="67">
      <c r="A67" s="4" t="inlineStr">
        <is>
          <t>Other equity instruments exercised (in shares) | shares</t>
        </is>
      </c>
      <c r="B67" s="5" t="n">
        <v>-69997</v>
      </c>
      <c r="C67" s="5" t="n">
        <v>-69997</v>
      </c>
      <c r="D67" s="5" t="n">
        <v>-576320</v>
      </c>
      <c r="E67" s="5" t="n">
        <v>-576320</v>
      </c>
      <c r="F67" s="4" t="inlineStr">
        <is>
          <t xml:space="preserve"> </t>
        </is>
      </c>
    </row>
    <row r="68">
      <c r="A68" s="4" t="inlineStr">
        <is>
          <t>Other equity instruments outstanding at end of period (in shares) | shares</t>
        </is>
      </c>
      <c r="B68" s="5" t="n">
        <v>53331</v>
      </c>
      <c r="C68" s="5" t="n">
        <v>53331</v>
      </c>
      <c r="D68" s="5" t="n">
        <v>123328</v>
      </c>
      <c r="E68" s="5" t="n">
        <v>123328</v>
      </c>
      <c r="F68" s="4" t="inlineStr">
        <is>
          <t xml:space="preserve"> </t>
        </is>
      </c>
    </row>
    <row r="69">
      <c r="A69" s="4" t="inlineStr">
        <is>
          <t>Other equity instruments exercisable (in shares) | shares</t>
        </is>
      </c>
      <c r="B69" s="5" t="n">
        <v>53331</v>
      </c>
      <c r="C69" s="5" t="n">
        <v>53331</v>
      </c>
      <c r="D69" s="5" t="n">
        <v>123328</v>
      </c>
      <c r="E69" s="5" t="n">
        <v>123328</v>
      </c>
      <c r="F69" s="4" t="inlineStr">
        <is>
          <t xml:space="preserve"> </t>
        </is>
      </c>
    </row>
    <row r="70">
      <c r="A70" s="4" t="inlineStr">
        <is>
          <t>Tax Recognition 2022</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Other Equity Instruments [Abstrac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Other equity instruments outstanding at beginning of period (in shares) | shares</t>
        </is>
      </c>
      <c r="B72" s="5" t="n">
        <v>0</v>
      </c>
      <c r="C72" s="5" t="n">
        <v>0</v>
      </c>
      <c r="D72" s="5" t="n">
        <v>0</v>
      </c>
      <c r="E72" s="5" t="n">
        <v>0</v>
      </c>
      <c r="F72" s="4" t="inlineStr">
        <is>
          <t xml:space="preserve"> </t>
        </is>
      </c>
    </row>
    <row r="73">
      <c r="A73" s="4" t="inlineStr">
        <is>
          <t>Instruments granted (in shares) | shares</t>
        </is>
      </c>
      <c r="B73" s="5" t="n">
        <v>127297</v>
      </c>
      <c r="C73" s="5" t="n">
        <v>127297</v>
      </c>
      <c r="D73" s="5" t="n">
        <v>0</v>
      </c>
      <c r="E73" s="5" t="n">
        <v>0</v>
      </c>
      <c r="F73" s="4" t="inlineStr">
        <is>
          <t xml:space="preserve"> </t>
        </is>
      </c>
    </row>
    <row r="74">
      <c r="A74" s="4" t="inlineStr">
        <is>
          <t>Other equity instruments forfeited (in shares) | shares</t>
        </is>
      </c>
      <c r="B74" s="5" t="n">
        <v>0</v>
      </c>
      <c r="C74" s="5" t="n">
        <v>0</v>
      </c>
      <c r="D74" s="5" t="n">
        <v>0</v>
      </c>
      <c r="E74" s="5" t="n">
        <v>0</v>
      </c>
      <c r="F74" s="4" t="inlineStr">
        <is>
          <t xml:space="preserve"> </t>
        </is>
      </c>
    </row>
    <row r="75">
      <c r="A75" s="4" t="inlineStr">
        <is>
          <t>Other equity instruments exercised (in shares) | shares</t>
        </is>
      </c>
      <c r="B75" s="5" t="n">
        <v>-127297</v>
      </c>
      <c r="C75" s="5" t="n">
        <v>-127297</v>
      </c>
      <c r="D75" s="5" t="n">
        <v>0</v>
      </c>
      <c r="E75" s="5" t="n">
        <v>0</v>
      </c>
      <c r="F75" s="4" t="inlineStr">
        <is>
          <t xml:space="preserve"> </t>
        </is>
      </c>
    </row>
    <row r="76">
      <c r="A76" s="4" t="inlineStr">
        <is>
          <t>Other equity instruments outstanding at end of period (in shares) | shares</t>
        </is>
      </c>
      <c r="B76" s="5" t="n">
        <v>0</v>
      </c>
      <c r="C76" s="5" t="n">
        <v>0</v>
      </c>
      <c r="D76" s="5" t="n">
        <v>0</v>
      </c>
      <c r="E76" s="5" t="n">
        <v>0</v>
      </c>
      <c r="F76" s="4" t="inlineStr">
        <is>
          <t xml:space="preserve"> </t>
        </is>
      </c>
    </row>
    <row r="77">
      <c r="A77" s="4" t="inlineStr">
        <is>
          <t>Other equity instruments exercisable (in shares) | shares</t>
        </is>
      </c>
      <c r="B77" s="4" t="inlineStr">
        <is>
          <t xml:space="preserve"> </t>
        </is>
      </c>
      <c r="C77" s="4" t="inlineStr">
        <is>
          <t xml:space="preserve"> </t>
        </is>
      </c>
      <c r="D77" s="5" t="n">
        <v>0</v>
      </c>
      <c r="E77" s="5" t="n">
        <v>0</v>
      </c>
      <c r="F77" s="4" t="inlineStr">
        <is>
          <t xml:space="preserve"> </t>
        </is>
      </c>
    </row>
    <row r="78">
      <c r="A78" s="4" t="inlineStr">
        <is>
          <t>Phantom options | LTPP 2018</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hare Options [Abstrac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Share options outstanding at beginning of period (in shares) | shares</t>
        </is>
      </c>
      <c r="B80" s="5" t="n">
        <v>2026250</v>
      </c>
      <c r="C80" s="5" t="n">
        <v>2026250</v>
      </c>
      <c r="D80" s="5" t="n">
        <v>4026250</v>
      </c>
      <c r="E80" s="5" t="n">
        <v>4026250</v>
      </c>
      <c r="F80" s="4" t="inlineStr">
        <is>
          <t xml:space="preserve"> </t>
        </is>
      </c>
    </row>
    <row r="81">
      <c r="A81" s="4" t="inlineStr">
        <is>
          <t>Share options granted (in shares)</t>
        </is>
      </c>
      <c r="B81" s="5" t="n">
        <v>0</v>
      </c>
      <c r="C81" s="5" t="n">
        <v>0</v>
      </c>
      <c r="D81" s="5" t="n">
        <v>0</v>
      </c>
      <c r="E81" s="5" t="n">
        <v>0</v>
      </c>
      <c r="F81" s="4" t="inlineStr">
        <is>
          <t xml:space="preserve"> </t>
        </is>
      </c>
    </row>
    <row r="82">
      <c r="A82" s="4" t="inlineStr">
        <is>
          <t>Share options forfeited (in shares) | shares</t>
        </is>
      </c>
      <c r="B82" s="5" t="n">
        <v>-31250</v>
      </c>
      <c r="C82" s="5" t="n">
        <v>-31250</v>
      </c>
      <c r="D82" s="5" t="n">
        <v>0</v>
      </c>
      <c r="E82" s="5" t="n">
        <v>0</v>
      </c>
      <c r="F82" s="4" t="inlineStr">
        <is>
          <t xml:space="preserve"> </t>
        </is>
      </c>
    </row>
    <row r="83">
      <c r="A83" s="4" t="inlineStr">
        <is>
          <t>Share options exercised (in shares) | shares</t>
        </is>
      </c>
      <c r="B83" s="5" t="n">
        <v>-746250</v>
      </c>
      <c r="C83" s="5" t="n">
        <v>-746250</v>
      </c>
      <c r="D83" s="5" t="n">
        <v>-2000000</v>
      </c>
      <c r="E83" s="5" t="n">
        <v>-2000000</v>
      </c>
      <c r="F83" s="4" t="inlineStr">
        <is>
          <t xml:space="preserve"> </t>
        </is>
      </c>
    </row>
    <row r="84">
      <c r="A84" s="4" t="inlineStr">
        <is>
          <t>Share options outstanding at end of period (in shares) | shares</t>
        </is>
      </c>
      <c r="B84" s="5" t="n">
        <v>1248750</v>
      </c>
      <c r="C84" s="5" t="n">
        <v>1248750</v>
      </c>
      <c r="D84" s="5" t="n">
        <v>2026250</v>
      </c>
      <c r="E84" s="5" t="n">
        <v>2026250</v>
      </c>
      <c r="F84" s="4" t="inlineStr">
        <is>
          <t xml:space="preserve"> </t>
        </is>
      </c>
    </row>
    <row r="85">
      <c r="A85" s="4" t="inlineStr">
        <is>
          <t>Share options exercisable (in shares) | shares</t>
        </is>
      </c>
      <c r="B85" s="5" t="n">
        <v>1038750</v>
      </c>
      <c r="C85" s="5" t="n">
        <v>1038750</v>
      </c>
      <c r="D85" s="5" t="n">
        <v>1483750</v>
      </c>
      <c r="E85" s="5" t="n">
        <v>1483750</v>
      </c>
      <c r="F85" s="4" t="inlineStr">
        <is>
          <t xml:space="preserve"> </t>
        </is>
      </c>
    </row>
    <row r="86">
      <c r="A86" s="4" t="inlineStr">
        <is>
          <t>Phantom shares | OEPP 2018</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Other Equity Instruments [Abstrac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Other equity instruments outstanding at beginning of period (in shares)</t>
        </is>
      </c>
      <c r="B88" s="5" t="n">
        <v>130000</v>
      </c>
      <c r="C88" s="5" t="n">
        <v>130000</v>
      </c>
      <c r="D88" s="5" t="n">
        <v>1225000</v>
      </c>
      <c r="E88" s="5" t="n">
        <v>1225000</v>
      </c>
      <c r="F88" s="4" t="inlineStr">
        <is>
          <t xml:space="preserve"> </t>
        </is>
      </c>
    </row>
    <row r="89">
      <c r="A89" s="4" t="inlineStr">
        <is>
          <t>Instruments granted (in shares)</t>
        </is>
      </c>
      <c r="B89" s="5" t="n">
        <v>0</v>
      </c>
      <c r="C89" s="5" t="n">
        <v>0</v>
      </c>
      <c r="D89" s="5" t="n">
        <v>0</v>
      </c>
      <c r="E89" s="5" t="n">
        <v>0</v>
      </c>
      <c r="F89" s="4" t="inlineStr">
        <is>
          <t xml:space="preserve"> </t>
        </is>
      </c>
    </row>
    <row r="90">
      <c r="A90" s="4" t="inlineStr">
        <is>
          <t>Other equity instruments forfeited (in shares)</t>
        </is>
      </c>
      <c r="B90" s="5" t="n">
        <v>0</v>
      </c>
      <c r="C90" s="5" t="n">
        <v>0</v>
      </c>
      <c r="D90" s="5" t="n">
        <v>-22500</v>
      </c>
      <c r="E90" s="5" t="n">
        <v>-22500</v>
      </c>
      <c r="F90" s="4" t="inlineStr">
        <is>
          <t xml:space="preserve"> </t>
        </is>
      </c>
    </row>
    <row r="91">
      <c r="A91" s="4" t="inlineStr">
        <is>
          <t>Other equity instruments exercised (in shares)</t>
        </is>
      </c>
      <c r="B91" s="5" t="n">
        <v>-115000</v>
      </c>
      <c r="C91" s="5" t="n">
        <v>-115000</v>
      </c>
      <c r="D91" s="5" t="n">
        <v>-1072500</v>
      </c>
      <c r="E91" s="5" t="n">
        <v>-1072500</v>
      </c>
      <c r="F91" s="4" t="inlineStr">
        <is>
          <t xml:space="preserve"> </t>
        </is>
      </c>
    </row>
    <row r="92">
      <c r="A92" s="4" t="inlineStr">
        <is>
          <t>Other equity instruments outstanding at end of period (in shares)</t>
        </is>
      </c>
      <c r="B92" s="5" t="n">
        <v>15000</v>
      </c>
      <c r="C92" s="5" t="n">
        <v>15000</v>
      </c>
      <c r="D92" s="5" t="n">
        <v>130000</v>
      </c>
      <c r="E92" s="5" t="n">
        <v>130000</v>
      </c>
      <c r="F92" s="4" t="inlineStr">
        <is>
          <t xml:space="preserve"> </t>
        </is>
      </c>
    </row>
    <row r="93">
      <c r="A93" s="4" t="inlineStr">
        <is>
          <t>Maximum term of awards granted | yr</t>
        </is>
      </c>
      <c r="B93" s="4" t="inlineStr">
        <is>
          <t xml:space="preserve"> </t>
        </is>
      </c>
      <c r="C93" s="4" t="inlineStr">
        <is>
          <t xml:space="preserve"> </t>
        </is>
      </c>
      <c r="D93" s="5" t="n">
        <v>0</v>
      </c>
      <c r="E93" s="5" t="n">
        <v>0</v>
      </c>
      <c r="F93" s="4" t="inlineStr">
        <is>
          <t xml:space="preserve"> </t>
        </is>
      </c>
    </row>
    <row r="94">
      <c r="A94" s="4" t="inlineStr">
        <is>
          <t>Other equity instruments exercisable (in shares)</t>
        </is>
      </c>
      <c r="B94" s="5" t="n">
        <v>15000</v>
      </c>
      <c r="C94" s="5" t="n">
        <v>15000</v>
      </c>
      <c r="D94" s="5" t="n">
        <v>130000</v>
      </c>
      <c r="E94" s="5" t="n">
        <v>130000</v>
      </c>
      <c r="F94" s="4" t="inlineStr">
        <is>
          <t xml:space="preserve"> </t>
        </is>
      </c>
    </row>
    <row r="95">
      <c r="A95" s="4" t="inlineStr">
        <is>
          <t>Restricted share units (RSU) | LTIP 2021</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Other Equity Instruments [Abstract]</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Other equity instruments outstanding at beginning of period (in shares) | shares</t>
        </is>
      </c>
      <c r="B97" s="5" t="n">
        <v>1588</v>
      </c>
      <c r="C97" s="5" t="n">
        <v>1588</v>
      </c>
      <c r="D97" s="5" t="n">
        <v>0</v>
      </c>
      <c r="E97" s="5" t="n">
        <v>0</v>
      </c>
      <c r="F97" s="4" t="inlineStr">
        <is>
          <t xml:space="preserve"> </t>
        </is>
      </c>
    </row>
    <row r="98">
      <c r="A98" s="4" t="inlineStr">
        <is>
          <t>Instruments granted (in shares) | shares</t>
        </is>
      </c>
      <c r="B98" s="5" t="n">
        <v>116551</v>
      </c>
      <c r="C98" s="5" t="n">
        <v>116551</v>
      </c>
      <c r="D98" s="5" t="n">
        <v>285818</v>
      </c>
      <c r="E98" s="5" t="n">
        <v>285818</v>
      </c>
      <c r="F98" s="4" t="inlineStr">
        <is>
          <t xml:space="preserve"> </t>
        </is>
      </c>
    </row>
    <row r="99">
      <c r="A99" s="4" t="inlineStr">
        <is>
          <t>Other equity instruments forfeited (in shares) | shares</t>
        </is>
      </c>
      <c r="B99" s="5" t="n">
        <v>-507</v>
      </c>
      <c r="C99" s="5" t="n">
        <v>-507</v>
      </c>
      <c r="D99" s="5" t="n">
        <v>0</v>
      </c>
      <c r="E99" s="5" t="n">
        <v>0</v>
      </c>
      <c r="F99" s="4" t="inlineStr">
        <is>
          <t xml:space="preserve"> </t>
        </is>
      </c>
    </row>
    <row r="100">
      <c r="A100" s="4" t="inlineStr">
        <is>
          <t>Other equity instruments exercised (in shares) | shares</t>
        </is>
      </c>
      <c r="B100" s="5" t="n">
        <v>-110467</v>
      </c>
      <c r="C100" s="5" t="n">
        <v>-110467</v>
      </c>
      <c r="D100" s="5" t="n">
        <v>-284230</v>
      </c>
      <c r="E100" s="5" t="n">
        <v>-284230</v>
      </c>
      <c r="F100" s="4" t="inlineStr">
        <is>
          <t xml:space="preserve"> </t>
        </is>
      </c>
    </row>
    <row r="101">
      <c r="A101" s="4" t="inlineStr">
        <is>
          <t>Other equity instruments outstanding at end of period (in shares) | shares</t>
        </is>
      </c>
      <c r="B101" s="5" t="n">
        <v>7165</v>
      </c>
      <c r="C101" s="5" t="n">
        <v>7165</v>
      </c>
      <c r="D101" s="5" t="n">
        <v>1588</v>
      </c>
      <c r="E101" s="5" t="n">
        <v>1588</v>
      </c>
      <c r="F101" s="4" t="inlineStr">
        <is>
          <t xml:space="preserve"> </t>
        </is>
      </c>
    </row>
    <row r="102">
      <c r="A102" s="4" t="inlineStr">
        <is>
          <t>Other equity instruments exercisable (in shares) | shares</t>
        </is>
      </c>
      <c r="B102" s="5" t="n">
        <v>0</v>
      </c>
      <c r="C102" s="5" t="n">
        <v>0</v>
      </c>
      <c r="D102" s="5" t="n">
        <v>712</v>
      </c>
      <c r="E102" s="5" t="n">
        <v>712</v>
      </c>
      <c r="F102" s="4" t="inlineStr">
        <is>
          <t xml:space="preserve"> </t>
        </is>
      </c>
    </row>
    <row r="103">
      <c r="A103" s="4" t="inlineStr">
        <is>
          <t>Performance share units (PSU) | LTIP 2021</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Other Equity Instruments [Abstrac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Other equity instruments outstanding at beginning of period (in shares) | shares</t>
        </is>
      </c>
      <c r="B105" s="5" t="n">
        <v>0</v>
      </c>
      <c r="C105" s="5" t="n">
        <v>0</v>
      </c>
      <c r="D105" s="5" t="n">
        <v>0</v>
      </c>
      <c r="E105" s="5" t="n">
        <v>0</v>
      </c>
      <c r="F105" s="4" t="inlineStr">
        <is>
          <t xml:space="preserve"> </t>
        </is>
      </c>
    </row>
    <row r="106">
      <c r="A106" s="4" t="inlineStr">
        <is>
          <t>Instruments granted (in shares) | shares</t>
        </is>
      </c>
      <c r="B106" s="5" t="n">
        <v>37808</v>
      </c>
      <c r="C106" s="5" t="n">
        <v>37808</v>
      </c>
      <c r="D106" s="5" t="n">
        <v>0</v>
      </c>
      <c r="E106" s="5" t="n">
        <v>0</v>
      </c>
      <c r="F106" s="4" t="inlineStr">
        <is>
          <t xml:space="preserve"> </t>
        </is>
      </c>
    </row>
    <row r="107">
      <c r="A107" s="4" t="inlineStr">
        <is>
          <t>Other equity instruments forfeited (in shares) | shares</t>
        </is>
      </c>
      <c r="B107" s="5" t="n">
        <v>0</v>
      </c>
      <c r="C107" s="5" t="n">
        <v>0</v>
      </c>
      <c r="D107" s="5" t="n">
        <v>0</v>
      </c>
      <c r="E107" s="5" t="n">
        <v>0</v>
      </c>
      <c r="F107" s="4" t="inlineStr">
        <is>
          <t xml:space="preserve"> </t>
        </is>
      </c>
    </row>
    <row r="108">
      <c r="A108" s="4" t="inlineStr">
        <is>
          <t>Other equity instruments exercised (in shares) | shares</t>
        </is>
      </c>
      <c r="B108" s="5" t="n">
        <v>0</v>
      </c>
      <c r="C108" s="5" t="n">
        <v>0</v>
      </c>
      <c r="D108" s="5" t="n">
        <v>0</v>
      </c>
      <c r="E108" s="5" t="n">
        <v>0</v>
      </c>
      <c r="F108" s="4" t="inlineStr">
        <is>
          <t xml:space="preserve"> </t>
        </is>
      </c>
    </row>
    <row r="109">
      <c r="A109" s="4" t="inlineStr">
        <is>
          <t>Other equity instruments outstanding at end of period (in shares) | shares</t>
        </is>
      </c>
      <c r="B109" s="5" t="n">
        <v>37808</v>
      </c>
      <c r="C109" s="5" t="n">
        <v>37808</v>
      </c>
      <c r="D109" s="5" t="n">
        <v>0</v>
      </c>
      <c r="E109" s="5" t="n">
        <v>0</v>
      </c>
      <c r="F109" s="4" t="inlineStr">
        <is>
          <t xml:space="preserve"> </t>
        </is>
      </c>
    </row>
    <row r="110">
      <c r="A110" s="4" t="inlineStr">
        <is>
          <t>Other equity instruments exercisable (in shares) | shares</t>
        </is>
      </c>
      <c r="B110" s="5" t="n">
        <v>0</v>
      </c>
      <c r="C110" s="5" t="n">
        <v>0</v>
      </c>
      <c r="D110" s="5" t="n">
        <v>0</v>
      </c>
      <c r="E110" s="5" t="n">
        <v>0</v>
      </c>
      <c r="F110" s="4" t="inlineStr">
        <is>
          <t xml:space="preserve"> </t>
        </is>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30" customWidth="1" min="5" max="5"/>
    <col width="30" customWidth="1" min="6" max="6"/>
    <col width="27" customWidth="1" min="7" max="7"/>
    <col width="25" customWidth="1" min="8" max="8"/>
    <col width="27" customWidth="1" min="9" max="9"/>
    <col width="27" customWidth="1" min="10" max="10"/>
    <col width="25" customWidth="1" min="11" max="11"/>
  </cols>
  <sheetData>
    <row r="1">
      <c r="A1" s="1" t="inlineStr">
        <is>
          <t>Share-based compensation - Schedule of Valuation Inputs (Details)</t>
        </is>
      </c>
      <c r="B1" s="2" t="inlineStr">
        <is>
          <t>Dec. 19, 2022 SFr / shares</t>
        </is>
      </c>
      <c r="C1" s="2" t="inlineStr">
        <is>
          <t>Dec. 06, 2022 SFr / shares</t>
        </is>
      </c>
      <c r="D1" s="2" t="inlineStr">
        <is>
          <t>Jun. 12, 2022 SFr / shares</t>
        </is>
      </c>
      <c r="E1" s="2" t="inlineStr">
        <is>
          <t>Feb. 28, 2021 yr SFr / shares</t>
        </is>
      </c>
      <c r="F1" s="2" t="inlineStr">
        <is>
          <t>Jan. 10, 2021 yr SFr / shares</t>
        </is>
      </c>
      <c r="G1" s="2" t="inlineStr">
        <is>
          <t>Sep. 23, 2023 SFr / shares</t>
        </is>
      </c>
      <c r="H1" s="2" t="inlineStr">
        <is>
          <t>Dec. 31, 2022 $ / shares</t>
        </is>
      </c>
      <c r="I1" s="2" t="inlineStr">
        <is>
          <t>Jun. 24, 2022 SFr / shares</t>
        </is>
      </c>
      <c r="J1" s="2" t="inlineStr">
        <is>
          <t>Mar. 31, 2022 SFr / shares</t>
        </is>
      </c>
      <c r="K1" s="2" t="inlineStr">
        <is>
          <t>Dec. 31, 2021 $ / shares</t>
        </is>
      </c>
    </row>
    <row r="2">
      <c r="A2" s="4" t="inlineStr">
        <is>
          <t>LTIP 2018</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Share Op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ercise price (CHF)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6" t="n">
        <v>4.59</v>
      </c>
      <c r="I4" s="4" t="inlineStr">
        <is>
          <t xml:space="preserve"> </t>
        </is>
      </c>
      <c r="J4" s="4" t="inlineStr">
        <is>
          <t xml:space="preserve"> </t>
        </is>
      </c>
      <c r="K4" s="16" t="n">
        <v>3.26</v>
      </c>
    </row>
    <row r="5">
      <c r="A5" s="4" t="inlineStr">
        <is>
          <t>LTIP 2018 | Class A options | Non-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 price on the measurement date (CHF)</t>
        </is>
      </c>
      <c r="B7" s="4" t="inlineStr">
        <is>
          <t xml:space="preserve"> </t>
        </is>
      </c>
      <c r="C7" s="4" t="inlineStr">
        <is>
          <t xml:space="preserve"> </t>
        </is>
      </c>
      <c r="D7" s="4" t="inlineStr">
        <is>
          <t xml:space="preserve"> </t>
        </is>
      </c>
      <c r="E7" s="7" t="n">
        <v>7.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 Option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pected life of the award on the grant date (years) | yr</t>
        </is>
      </c>
      <c r="B9" s="4" t="inlineStr">
        <is>
          <t xml:space="preserve"> </t>
        </is>
      </c>
      <c r="C9" s="4" t="inlineStr">
        <is>
          <t xml:space="preserve"> </t>
        </is>
      </c>
      <c r="D9" s="4" t="inlineStr">
        <is>
          <t xml:space="preserve"> </t>
        </is>
      </c>
      <c r="E9" s="5" t="n">
        <v>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tractual life remaining (years)</t>
        </is>
      </c>
      <c r="B10" s="4" t="inlineStr">
        <is>
          <t xml:space="preserve"> </t>
        </is>
      </c>
      <c r="C10" s="4" t="inlineStr">
        <is>
          <t xml:space="preserve"> </t>
        </is>
      </c>
      <c r="D10" s="4" t="inlineStr">
        <is>
          <t xml:space="preserve"> </t>
        </is>
      </c>
      <c r="E10" s="4" t="inlineStr">
        <is>
          <t>3 years 2 months 12 day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ercise price (CHF)</t>
        </is>
      </c>
      <c r="B11" s="4" t="inlineStr">
        <is>
          <t xml:space="preserve"> </t>
        </is>
      </c>
      <c r="C11" s="4" t="inlineStr">
        <is>
          <t xml:space="preserve"> </t>
        </is>
      </c>
      <c r="D11" s="4" t="inlineStr">
        <is>
          <t xml:space="preserve"> </t>
        </is>
      </c>
      <c r="E11" s="7" t="n">
        <v>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pected dividend yield (%)</t>
        </is>
      </c>
      <c r="B12" s="4" t="inlineStr">
        <is>
          <t xml:space="preserve"> </t>
        </is>
      </c>
      <c r="C12" s="4" t="inlineStr">
        <is>
          <t xml:space="preserve"> </t>
        </is>
      </c>
      <c r="D12" s="4" t="inlineStr">
        <is>
          <t xml:space="preserve"> </t>
        </is>
      </c>
      <c r="E12" s="11"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isk-free interest rate (%)</t>
        </is>
      </c>
      <c r="B13" s="4" t="inlineStr">
        <is>
          <t xml:space="preserve"> </t>
        </is>
      </c>
      <c r="C13" s="4" t="inlineStr">
        <is>
          <t xml:space="preserve"> </t>
        </is>
      </c>
      <c r="D13" s="4" t="inlineStr">
        <is>
          <t xml:space="preserve"> </t>
        </is>
      </c>
      <c r="E13" s="4" t="inlineStr">
        <is>
          <t>(60.00%)</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pected volatility of the share price (%)</t>
        </is>
      </c>
      <c r="B14" s="4" t="inlineStr">
        <is>
          <t xml:space="preserve"> </t>
        </is>
      </c>
      <c r="C14" s="4" t="inlineStr">
        <is>
          <t xml:space="preserve"> </t>
        </is>
      </c>
      <c r="D14" s="4" t="inlineStr">
        <is>
          <t xml:space="preserve"> </t>
        </is>
      </c>
      <c r="E14" s="12" t="n">
        <v>0.407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ption value (CHF)</t>
        </is>
      </c>
      <c r="B15" s="4" t="inlineStr">
        <is>
          <t xml:space="preserve"> </t>
        </is>
      </c>
      <c r="C15" s="4" t="inlineStr">
        <is>
          <t xml:space="preserve"> </t>
        </is>
      </c>
      <c r="D15" s="4" t="inlineStr">
        <is>
          <t xml:space="preserve"> </t>
        </is>
      </c>
      <c r="E15" s="7" t="n">
        <v>7.2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TIP 2018 | Class A options | United St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 price on the measurement date (CHF)</t>
        </is>
      </c>
      <c r="B18" s="4" t="inlineStr">
        <is>
          <t xml:space="preserve"> </t>
        </is>
      </c>
      <c r="C18" s="4" t="inlineStr">
        <is>
          <t xml:space="preserve"> </t>
        </is>
      </c>
      <c r="D18" s="4" t="inlineStr">
        <is>
          <t xml:space="preserve"> </t>
        </is>
      </c>
      <c r="E18" s="7" t="n">
        <v>7.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 Option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pected life of the award on the grant date (years) | yr</t>
        </is>
      </c>
      <c r="B20" s="4" t="inlineStr">
        <is>
          <t xml:space="preserve"> </t>
        </is>
      </c>
      <c r="C20" s="4" t="inlineStr">
        <is>
          <t xml:space="preserve"> </t>
        </is>
      </c>
      <c r="D20" s="4" t="inlineStr">
        <is>
          <t xml:space="preserve"> </t>
        </is>
      </c>
      <c r="E20" s="5" t="n">
        <v>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tractual life remaining (years)</t>
        </is>
      </c>
      <c r="B21" s="4" t="inlineStr">
        <is>
          <t xml:space="preserve"> </t>
        </is>
      </c>
      <c r="C21" s="4" t="inlineStr">
        <is>
          <t xml:space="preserve"> </t>
        </is>
      </c>
      <c r="D21" s="4" t="inlineStr">
        <is>
          <t xml:space="preserve"> </t>
        </is>
      </c>
      <c r="E21" s="4" t="inlineStr">
        <is>
          <t>3 years 2 months 12 day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ercise price (CHF)</t>
        </is>
      </c>
      <c r="B22" s="4" t="inlineStr">
        <is>
          <t xml:space="preserve"> </t>
        </is>
      </c>
      <c r="C22" s="4" t="inlineStr">
        <is>
          <t xml:space="preserve"> </t>
        </is>
      </c>
      <c r="D22" s="4" t="inlineStr">
        <is>
          <t xml:space="preserve"> </t>
        </is>
      </c>
      <c r="E22" s="7" t="n">
        <v>7.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pected dividend yield (%)</t>
        </is>
      </c>
      <c r="B23" s="4" t="inlineStr">
        <is>
          <t xml:space="preserve"> </t>
        </is>
      </c>
      <c r="C23" s="4" t="inlineStr">
        <is>
          <t xml:space="preserve"> </t>
        </is>
      </c>
      <c r="D23" s="4" t="inlineStr">
        <is>
          <t xml:space="preserve"> </t>
        </is>
      </c>
      <c r="E23" s="11" t="n">
        <v>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isk-free interest rate (%)</t>
        </is>
      </c>
      <c r="B24" s="4" t="inlineStr">
        <is>
          <t xml:space="preserve"> </t>
        </is>
      </c>
      <c r="C24" s="4" t="inlineStr">
        <is>
          <t xml:space="preserve"> </t>
        </is>
      </c>
      <c r="D24" s="4" t="inlineStr">
        <is>
          <t xml:space="preserve"> </t>
        </is>
      </c>
      <c r="E24" s="4" t="inlineStr">
        <is>
          <t>(60.00%)</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pected volatility of the share price (%)</t>
        </is>
      </c>
      <c r="B25" s="4" t="inlineStr">
        <is>
          <t xml:space="preserve"> </t>
        </is>
      </c>
      <c r="C25" s="4" t="inlineStr">
        <is>
          <t xml:space="preserve"> </t>
        </is>
      </c>
      <c r="D25" s="4" t="inlineStr">
        <is>
          <t xml:space="preserve"> </t>
        </is>
      </c>
      <c r="E25" s="12" t="n">
        <v>0.407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ption value (CHF)</t>
        </is>
      </c>
      <c r="B26" s="4" t="inlineStr">
        <is>
          <t xml:space="preserve"> </t>
        </is>
      </c>
      <c r="C26" s="4" t="inlineStr">
        <is>
          <t xml:space="preserve"> </t>
        </is>
      </c>
      <c r="D26" s="4" t="inlineStr">
        <is>
          <t xml:space="preserve"> </t>
        </is>
      </c>
      <c r="E26" s="7" t="n">
        <v>2.4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TIP 2020 | Class A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 price on the measurement date (CHF)</t>
        </is>
      </c>
      <c r="B29" s="4" t="inlineStr">
        <is>
          <t xml:space="preserve"> </t>
        </is>
      </c>
      <c r="C29" s="4" t="inlineStr">
        <is>
          <t xml:space="preserve"> </t>
        </is>
      </c>
      <c r="D29" s="7" t="n">
        <v>16.83</v>
      </c>
      <c r="E29" s="7" t="n">
        <v>7.3</v>
      </c>
      <c r="F29" s="7" t="n">
        <v>28.33</v>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 Option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pected life of the award on the grant date (years) | yr</t>
        </is>
      </c>
      <c r="B31" s="4" t="inlineStr">
        <is>
          <t xml:space="preserve"> </t>
        </is>
      </c>
      <c r="C31" s="4" t="inlineStr">
        <is>
          <t xml:space="preserve"> </t>
        </is>
      </c>
      <c r="D31" s="4" t="inlineStr">
        <is>
          <t xml:space="preserve"> </t>
        </is>
      </c>
      <c r="E31" s="5" t="n">
        <v>7</v>
      </c>
      <c r="F31" s="10" t="n">
        <v>0.2</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tractual life remaining (years)</t>
        </is>
      </c>
      <c r="B32" s="4" t="inlineStr">
        <is>
          <t xml:space="preserve"> </t>
        </is>
      </c>
      <c r="C32" s="4" t="inlineStr">
        <is>
          <t xml:space="preserve"> </t>
        </is>
      </c>
      <c r="D32" s="4" t="inlineStr">
        <is>
          <t xml:space="preserve"> </t>
        </is>
      </c>
      <c r="E32" s="4" t="inlineStr">
        <is>
          <t>5 years 2 months 12 day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pected dividend yield (%)</t>
        </is>
      </c>
      <c r="B33" s="4" t="inlineStr">
        <is>
          <t xml:space="preserve"> </t>
        </is>
      </c>
      <c r="C33" s="4" t="inlineStr">
        <is>
          <t xml:space="preserve"> </t>
        </is>
      </c>
      <c r="D33" s="4" t="inlineStr">
        <is>
          <t xml:space="preserve"> </t>
        </is>
      </c>
      <c r="E33" s="11" t="n">
        <v>0</v>
      </c>
      <c r="F33" s="11" t="n">
        <v>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isk-free interest rate (%)</t>
        </is>
      </c>
      <c r="B34" s="4" t="inlineStr">
        <is>
          <t xml:space="preserve"> </t>
        </is>
      </c>
      <c r="C34" s="4" t="inlineStr">
        <is>
          <t xml:space="preserve"> </t>
        </is>
      </c>
      <c r="D34" s="4" t="inlineStr">
        <is>
          <t xml:space="preserve"> </t>
        </is>
      </c>
      <c r="E34" s="4" t="inlineStr">
        <is>
          <t>(41.00%)</t>
        </is>
      </c>
      <c r="F34" s="11" t="n">
        <v>0.04</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pected volatility of the share price (%)</t>
        </is>
      </c>
      <c r="B35" s="4" t="inlineStr">
        <is>
          <t xml:space="preserve"> </t>
        </is>
      </c>
      <c r="C35" s="4" t="inlineStr">
        <is>
          <t xml:space="preserve"> </t>
        </is>
      </c>
      <c r="D35" s="4" t="inlineStr">
        <is>
          <t xml:space="preserve"> </t>
        </is>
      </c>
      <c r="E35" s="12" t="n">
        <v>0.4051</v>
      </c>
      <c r="F35" s="11" t="n">
        <v>0.31</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TIP 2020 | Class A option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 Option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xercise price (CHF)</t>
        </is>
      </c>
      <c r="B38" s="4" t="inlineStr">
        <is>
          <t xml:space="preserve"> </t>
        </is>
      </c>
      <c r="C38" s="4" t="inlineStr">
        <is>
          <t xml:space="preserve"> </t>
        </is>
      </c>
      <c r="D38" s="8" t="n">
        <v>7.26</v>
      </c>
      <c r="E38" s="7" t="n">
        <v>7.11</v>
      </c>
      <c r="F38" s="7" t="n">
        <v>7.18</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ption value (CHF)</t>
        </is>
      </c>
      <c r="B39" s="4" t="inlineStr">
        <is>
          <t xml:space="preserve"> </t>
        </is>
      </c>
      <c r="C39" s="4" t="inlineStr">
        <is>
          <t xml:space="preserve"> </t>
        </is>
      </c>
      <c r="D39" s="8" t="n">
        <v>6.18</v>
      </c>
      <c r="E39" s="8" t="n">
        <v>2.92</v>
      </c>
      <c r="F39" s="8" t="n">
        <v>16.85</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TIP 2020 | Class A option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 Option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ercise price (CHF)</t>
        </is>
      </c>
      <c r="B42" s="4" t="inlineStr">
        <is>
          <t xml:space="preserve"> </t>
        </is>
      </c>
      <c r="C42" s="4" t="inlineStr">
        <is>
          <t xml:space="preserve"> </t>
        </is>
      </c>
      <c r="D42" s="8" t="n">
        <v>10.65</v>
      </c>
      <c r="E42" s="8" t="n">
        <v>7.3</v>
      </c>
      <c r="F42" s="8" t="n">
        <v>11.48</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ption value (CHF)</t>
        </is>
      </c>
      <c r="B43" s="4" t="inlineStr">
        <is>
          <t xml:space="preserve"> </t>
        </is>
      </c>
      <c r="C43" s="4" t="inlineStr">
        <is>
          <t xml:space="preserve"> </t>
        </is>
      </c>
      <c r="D43" s="8" t="n">
        <v>9.57</v>
      </c>
      <c r="E43" s="7" t="n">
        <v>2.97</v>
      </c>
      <c r="F43" s="8" t="n">
        <v>21.15</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TIP 2020 | Class B o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 price on the measurement date (CHF)</t>
        </is>
      </c>
      <c r="B46" s="4" t="inlineStr">
        <is>
          <t xml:space="preserve"> </t>
        </is>
      </c>
      <c r="C46" s="4" t="inlineStr">
        <is>
          <t xml:space="preserve"> </t>
        </is>
      </c>
      <c r="D46" s="8" t="n">
        <v>1.68</v>
      </c>
      <c r="E46" s="4" t="inlineStr">
        <is>
          <t xml:space="preserve"> </t>
        </is>
      </c>
      <c r="F46" s="7" t="n">
        <v>2.83</v>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 Option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xpected life of the award on the grant date (years) | yr</t>
        </is>
      </c>
      <c r="B48" s="4" t="inlineStr">
        <is>
          <t xml:space="preserve"> </t>
        </is>
      </c>
      <c r="C48" s="4" t="inlineStr">
        <is>
          <t xml:space="preserve"> </t>
        </is>
      </c>
      <c r="D48" s="4" t="inlineStr">
        <is>
          <t xml:space="preserve"> </t>
        </is>
      </c>
      <c r="E48" s="4" t="inlineStr">
        <is>
          <t xml:space="preserve"> </t>
        </is>
      </c>
      <c r="F48" s="10" t="n">
        <v>0.2</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ercise price (CHF)</t>
        </is>
      </c>
      <c r="B49" s="4" t="inlineStr">
        <is>
          <t xml:space="preserve"> </t>
        </is>
      </c>
      <c r="C49" s="4" t="inlineStr">
        <is>
          <t xml:space="preserve"> </t>
        </is>
      </c>
      <c r="D49" s="8" t="n">
        <v>0.73</v>
      </c>
      <c r="E49" s="4" t="inlineStr">
        <is>
          <t xml:space="preserve"> </t>
        </is>
      </c>
      <c r="F49" s="7" t="n">
        <v>0.71</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xpected dividend yield (%)</t>
        </is>
      </c>
      <c r="B50" s="4" t="inlineStr">
        <is>
          <t xml:space="preserve"> </t>
        </is>
      </c>
      <c r="C50" s="4" t="inlineStr">
        <is>
          <t xml:space="preserve"> </t>
        </is>
      </c>
      <c r="D50" s="4" t="inlineStr">
        <is>
          <t xml:space="preserve"> </t>
        </is>
      </c>
      <c r="E50" s="4" t="inlineStr">
        <is>
          <t xml:space="preserve"> </t>
        </is>
      </c>
      <c r="F50" s="11" t="n">
        <v>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isk-free interest rate (%)</t>
        </is>
      </c>
      <c r="B51" s="4" t="inlineStr">
        <is>
          <t xml:space="preserve"> </t>
        </is>
      </c>
      <c r="C51" s="4" t="inlineStr">
        <is>
          <t xml:space="preserve"> </t>
        </is>
      </c>
      <c r="D51" s="4" t="inlineStr">
        <is>
          <t xml:space="preserve"> </t>
        </is>
      </c>
      <c r="E51" s="4" t="inlineStr">
        <is>
          <t xml:space="preserve"> </t>
        </is>
      </c>
      <c r="F51" s="11" t="n">
        <v>0.04</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xpected volatility of the share price (%)</t>
        </is>
      </c>
      <c r="B52" s="4" t="inlineStr">
        <is>
          <t xml:space="preserve"> </t>
        </is>
      </c>
      <c r="C52" s="4" t="inlineStr">
        <is>
          <t xml:space="preserve"> </t>
        </is>
      </c>
      <c r="D52" s="4" t="inlineStr">
        <is>
          <t xml:space="preserve"> </t>
        </is>
      </c>
      <c r="E52" s="4" t="inlineStr">
        <is>
          <t xml:space="preserve"> </t>
        </is>
      </c>
      <c r="F52" s="11" t="n">
        <v>0.31</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Option value (CHF)</t>
        </is>
      </c>
      <c r="B53" s="4" t="inlineStr">
        <is>
          <t xml:space="preserve"> </t>
        </is>
      </c>
      <c r="C53" s="4" t="inlineStr">
        <is>
          <t xml:space="preserve"> </t>
        </is>
      </c>
      <c r="D53" s="7" t="n">
        <v>0.96</v>
      </c>
      <c r="E53" s="4" t="inlineStr">
        <is>
          <t xml:space="preserve"> </t>
        </is>
      </c>
      <c r="F53" s="7" t="n">
        <v>2.12</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TIP 2020 | Class A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 Option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tractual life remaining (years)</t>
        </is>
      </c>
      <c r="B56" s="4" t="inlineStr">
        <is>
          <t xml:space="preserve"> </t>
        </is>
      </c>
      <c r="C56" s="4" t="inlineStr">
        <is>
          <t>0 years</t>
        </is>
      </c>
      <c r="D56" s="4" t="inlineStr">
        <is>
          <t xml:space="preserve"> </t>
        </is>
      </c>
      <c r="E56" s="4" t="inlineStr">
        <is>
          <t xml:space="preserve"> </t>
        </is>
      </c>
      <c r="F56" s="4" t="inlineStr">
        <is>
          <t>0 years</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xercise price (CHF)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8.279999999999999</v>
      </c>
      <c r="I57" s="4" t="inlineStr">
        <is>
          <t xml:space="preserve"> </t>
        </is>
      </c>
      <c r="J57" s="4" t="inlineStr">
        <is>
          <t xml:space="preserve"> </t>
        </is>
      </c>
      <c r="K57" s="8" t="n">
        <v>8.039999999999999</v>
      </c>
    </row>
    <row r="58">
      <c r="A58" s="4" t="inlineStr">
        <is>
          <t>LTIP 2020 | Class B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 Option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ntractual life remaining (years)</t>
        </is>
      </c>
      <c r="B60" s="4" t="inlineStr">
        <is>
          <t xml:space="preserve"> </t>
        </is>
      </c>
      <c r="C60" s="4" t="inlineStr">
        <is>
          <t>0 years</t>
        </is>
      </c>
      <c r="D60" s="4" t="inlineStr">
        <is>
          <t xml:space="preserve"> </t>
        </is>
      </c>
      <c r="E60" s="4" t="inlineStr">
        <is>
          <t xml:space="preserve"> </t>
        </is>
      </c>
      <c r="F60" s="4" t="inlineStr">
        <is>
          <t>0 years</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xercise price (CHF)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6" t="n">
        <v>0.77</v>
      </c>
      <c r="I61" s="4" t="inlineStr">
        <is>
          <t xml:space="preserve"> </t>
        </is>
      </c>
      <c r="J61" s="4" t="inlineStr">
        <is>
          <t xml:space="preserve"> </t>
        </is>
      </c>
      <c r="K61" s="16" t="n">
        <v>0.77</v>
      </c>
    </row>
    <row r="62">
      <c r="A62" s="4" t="inlineStr">
        <is>
          <t>LTIP 2020 | Restricted share units (RSU)</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isclosure of terms and conditions of share-based payment arrang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hare price on the measurement date (CHF)</t>
        </is>
      </c>
      <c r="B64" s="4" t="inlineStr">
        <is>
          <t xml:space="preserve"> </t>
        </is>
      </c>
      <c r="C64" s="4" t="inlineStr">
        <is>
          <t xml:space="preserve"> </t>
        </is>
      </c>
      <c r="D64" s="4" t="inlineStr">
        <is>
          <t xml:space="preserve"> </t>
        </is>
      </c>
      <c r="E64" s="4" t="inlineStr">
        <is>
          <t xml:space="preserve"> </t>
        </is>
      </c>
      <c r="F64" s="7" t="n">
        <v>28.33</v>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 Options And Other Equity Instrument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xpected dividend yield (%)</t>
        </is>
      </c>
      <c r="B66" s="4" t="inlineStr">
        <is>
          <t xml:space="preserve"> </t>
        </is>
      </c>
      <c r="C66" s="4" t="inlineStr">
        <is>
          <t xml:space="preserve"> </t>
        </is>
      </c>
      <c r="D66" s="4" t="inlineStr">
        <is>
          <t xml:space="preserve"> </t>
        </is>
      </c>
      <c r="E66" s="4" t="inlineStr">
        <is>
          <t xml:space="preserve"> </t>
        </is>
      </c>
      <c r="F66" s="11" t="n">
        <v>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LTIP 2021 | Restricted share units (RSU)</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isclosure of terms and conditions of share-based payment arrang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hare price on the measurement date (CHF)</t>
        </is>
      </c>
      <c r="B69" s="4" t="inlineStr">
        <is>
          <t xml:space="preserve"> </t>
        </is>
      </c>
      <c r="C69" s="7" t="n">
        <v>16.8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7" t="n">
        <v>23.22</v>
      </c>
      <c r="K69" s="4" t="inlineStr">
        <is>
          <t xml:space="preserve"> </t>
        </is>
      </c>
    </row>
    <row r="70">
      <c r="A70" s="4" t="inlineStr">
        <is>
          <t>LTIP 2021 | Performance share units (PSU)</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isclosure of terms and conditions of share-based payment arrang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hare price on the measurement date (CHF)</t>
        </is>
      </c>
      <c r="B72" s="7" t="n">
        <v>15.25</v>
      </c>
      <c r="C72" s="4" t="inlineStr">
        <is>
          <t xml:space="preserve"> </t>
        </is>
      </c>
      <c r="D72" s="4" t="inlineStr">
        <is>
          <t xml:space="preserve"> </t>
        </is>
      </c>
      <c r="E72" s="4" t="inlineStr">
        <is>
          <t xml:space="preserve"> </t>
        </is>
      </c>
      <c r="F72" s="4" t="inlineStr">
        <is>
          <t xml:space="preserve"> </t>
        </is>
      </c>
      <c r="G72" s="7" t="n">
        <v>16.84</v>
      </c>
      <c r="H72" s="4" t="inlineStr">
        <is>
          <t xml:space="preserve"> </t>
        </is>
      </c>
      <c r="I72" s="7" t="n">
        <v>18.13</v>
      </c>
      <c r="J72" s="7" t="n">
        <v>23.22</v>
      </c>
      <c r="K72" s="4" t="inlineStr">
        <is>
          <t xml:space="preserve"> </t>
        </is>
      </c>
    </row>
    <row r="73">
      <c r="A73" s="4" t="inlineStr">
        <is>
          <t>Founders' Plan 2021 | Class A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isclosure of terms and conditions of share-based payment arrang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hare price on the measurement date (CHF)</t>
        </is>
      </c>
      <c r="B75" s="4" t="inlineStr">
        <is>
          <t xml:space="preserve"> </t>
        </is>
      </c>
      <c r="C75" s="4" t="inlineStr">
        <is>
          <t xml:space="preserve"> </t>
        </is>
      </c>
      <c r="D75" s="4" t="inlineStr">
        <is>
          <t xml:space="preserve"> </t>
        </is>
      </c>
      <c r="E75" s="4" t="inlineStr">
        <is>
          <t xml:space="preserve"> </t>
        </is>
      </c>
      <c r="F75" s="7" t="n">
        <v>28.33</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ax Recognition 2022 | Class A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isclosure of terms and conditions of share-based payment arrange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hare price on the measurement date (CHF)</t>
        </is>
      </c>
      <c r="B78" s="7" t="n">
        <v>15.2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Other Equity Instruments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ntractual life remaining (years)</t>
        </is>
      </c>
      <c r="B80" s="4" t="inlineStr">
        <is>
          <t>0 year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nd amended standards and interpretations</t>
        </is>
      </c>
      <c r="B1" s="2" t="inlineStr">
        <is>
          <t>12 Months Ended</t>
        </is>
      </c>
    </row>
    <row r="2">
      <c r="B2" s="2" t="inlineStr">
        <is>
          <t>Dec. 31, 2022</t>
        </is>
      </c>
    </row>
    <row r="3">
      <c r="A3" s="3" t="inlineStr">
        <is>
          <t>Disclosure of expected impact of initial application of new standards or interpretations [abstract]</t>
        </is>
      </c>
      <c r="B3" s="4" t="inlineStr">
        <is>
          <t xml:space="preserve"> </t>
        </is>
      </c>
    </row>
    <row r="4">
      <c r="A4" s="4" t="inlineStr">
        <is>
          <t>New and amended standards and interpretations</t>
        </is>
      </c>
      <c r="B4" s="4" t="inlineStr">
        <is>
          <t>1.4 New and amended standards and interpretations On has adopted the following amendments for fiscal year 2022. The amendments did not have a material impact on the consolidated financial statements. Description Standard Reference IASB Effective Date Property, plant and equipment – proceeds before intended use Amendments to IAS 16 January 1, 2022 Onerous contracts – cost of fulfilling a contract Amendments to IAS 37 January 1, 2022 Amendments to IFRS 1, IFRS 9, IFRS 16, and IAS 41 Annual improvements to IFRS standards 2018-2020 cycle January 1, 2022 Reference to the conceptual framework Amendments to IFRS 3 January 1, 2022 Further, at the date of authorization of these consolidated financial statements, On has not applied the following new and revised IFRS Standards that have been issued by the IASB but are not yet effective: Description Standard Reference IASB Effective Date Insurance contracts IFRS 17 January 1, 2023 Classification of liabilities as current or non-current Amendments to IAS 1 January 1, 2023 Presentation of Financial Statements, Amendments to IAS 1 January 1, 2023 Income Taxes- Deferred tax related to assets and liabilities arising from a single transaction Amendments to IAS 12 January 1, 2023 Accounting Policies, Changes in Accounting Estimates and Errors Amendment to IAS 8 January 1, 2023 Sale and leaseback transactions Amendment to IFRS 16 January 1, 2024 Long-term debt with covenants Amendments to IAS 1 January 1, 2024 On does not expect that the adoption of the standards listed above will have a material impact on the financials of On in the current or future reporting period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Employee benefit obligations - Narrative (Details) SFr in Millions</t>
        </is>
      </c>
      <c r="B1" s="2" t="inlineStr">
        <is>
          <t>12 Months Ended</t>
        </is>
      </c>
    </row>
    <row r="2">
      <c r="B2" s="2" t="inlineStr">
        <is>
          <t>Dec. 31, 2022 CHF (SFr)</t>
        </is>
      </c>
    </row>
    <row r="3">
      <c r="A3" s="3" t="inlineStr">
        <is>
          <t>Disclosure of defined benefit plans [abstract]</t>
        </is>
      </c>
      <c r="B3" s="4" t="inlineStr">
        <is>
          <t xml:space="preserve"> </t>
        </is>
      </c>
    </row>
    <row r="4">
      <c r="A4" s="4" t="inlineStr">
        <is>
          <t>Estimate of contributions expected to be paid to plan for next annual reporting period</t>
        </is>
      </c>
      <c r="B4" s="9" t="n">
        <v>6.6</v>
      </c>
    </row>
    <row r="5">
      <c r="A5" s="4" t="inlineStr">
        <is>
          <t>Employee benefit expenses</t>
        </is>
      </c>
      <c r="B5" s="9" t="n">
        <v>1.3</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7" customWidth="1" min="2" max="2"/>
    <col width="24" customWidth="1" min="3" max="3"/>
    <col width="14" customWidth="1" min="4" max="4"/>
  </cols>
  <sheetData>
    <row r="1">
      <c r="A1" s="1" t="inlineStr">
        <is>
          <t>Employee benefit obligations - Net Employee Benefit Obligation (Details) - CHF (SFr) SFr in Millions</t>
        </is>
      </c>
      <c r="B1" s="2" t="inlineStr">
        <is>
          <t>12 Months Ended</t>
        </is>
      </c>
    </row>
    <row r="2">
      <c r="B2" s="2" t="inlineStr">
        <is>
          <t>Dec. 31, 2022</t>
        </is>
      </c>
      <c r="C2" s="2" t="inlineStr">
        <is>
          <t>Dec. 31, 2021</t>
        </is>
      </c>
      <c r="D2" s="2" t="inlineStr">
        <is>
          <t>Dec. 31, 2020</t>
        </is>
      </c>
    </row>
    <row r="3">
      <c r="A3" s="3" t="inlineStr">
        <is>
          <t>Disclosure of defined benefit plans [abstract]</t>
        </is>
      </c>
      <c r="B3" s="4" t="inlineStr">
        <is>
          <t xml:space="preserve"> </t>
        </is>
      </c>
      <c r="C3" s="4" t="inlineStr">
        <is>
          <t xml:space="preserve"> </t>
        </is>
      </c>
      <c r="D3" s="4" t="inlineStr">
        <is>
          <t xml:space="preserve"> </t>
        </is>
      </c>
    </row>
    <row r="4">
      <c r="A4" s="4" t="inlineStr">
        <is>
          <t>Present value of defined benefit obligation</t>
        </is>
      </c>
      <c r="B4" s="9" t="n">
        <v>-23.7</v>
      </c>
      <c r="C4" s="9" t="n">
        <v>-22.8</v>
      </c>
      <c r="D4" s="4" t="inlineStr">
        <is>
          <t xml:space="preserve"> </t>
        </is>
      </c>
    </row>
    <row r="5">
      <c r="A5" s="4" t="inlineStr">
        <is>
          <t>Fair value of plan assets</t>
        </is>
      </c>
      <c r="B5" s="10" t="n">
        <v>17.4</v>
      </c>
      <c r="C5" s="5" t="n">
        <v>17</v>
      </c>
      <c r="D5" s="4" t="inlineStr">
        <is>
          <t xml:space="preserve"> </t>
        </is>
      </c>
    </row>
    <row r="6">
      <c r="A6" s="4" t="inlineStr">
        <is>
          <t>Employee benefit obligations</t>
        </is>
      </c>
      <c r="B6" s="9" t="n">
        <v>-6.3</v>
      </c>
      <c r="C6" s="9" t="n">
        <v>-5.9</v>
      </c>
      <c r="D6" s="9" t="n">
        <v>-5.6</v>
      </c>
    </row>
    <row r="7">
      <c r="A7" s="4" t="inlineStr">
        <is>
          <t>Weighted average duration of defined benefit obligation</t>
        </is>
      </c>
      <c r="B7" s="4" t="inlineStr">
        <is>
          <t>12 years 10 months 24 days</t>
        </is>
      </c>
      <c r="C7" s="4" t="inlineStr">
        <is>
          <t>18 years 1 month 6 days</t>
        </is>
      </c>
      <c r="D7"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obligations - Reconciliation of Employee Benefit Obligation (Details) - CHF (SFr) SFr in Millions</t>
        </is>
      </c>
      <c r="B1" s="2" t="inlineStr">
        <is>
          <t>12 Months Ended</t>
        </is>
      </c>
    </row>
    <row r="2">
      <c r="B2" s="2" t="inlineStr">
        <is>
          <t>Dec. 31, 2022</t>
        </is>
      </c>
      <c r="C2" s="2" t="inlineStr">
        <is>
          <t>Dec. 31, 2021</t>
        </is>
      </c>
    </row>
    <row r="3">
      <c r="A3" s="3" t="inlineStr">
        <is>
          <t>Disclosure of defined benefit plans [abstract]</t>
        </is>
      </c>
      <c r="B3" s="4" t="inlineStr">
        <is>
          <t xml:space="preserve"> </t>
        </is>
      </c>
      <c r="C3" s="4" t="inlineStr">
        <is>
          <t xml:space="preserve"> </t>
        </is>
      </c>
    </row>
    <row r="4">
      <c r="A4" s="4" t="inlineStr">
        <is>
          <t>Employee benefit obligations at January 1</t>
        </is>
      </c>
      <c r="B4" s="9" t="n">
        <v>-5.9</v>
      </c>
      <c r="C4" s="9" t="n">
        <v>-5.6</v>
      </c>
    </row>
    <row r="5">
      <c r="A5" s="4" t="inlineStr">
        <is>
          <t>Amounts recognized in income statement</t>
        </is>
      </c>
      <c r="B5" s="10" t="n">
        <v>-3.1</v>
      </c>
      <c r="C5" s="10" t="n">
        <v>-2.6</v>
      </c>
    </row>
    <row r="6">
      <c r="A6" s="4" t="inlineStr">
        <is>
          <t>Amounts recognized in other comprehensive income</t>
        </is>
      </c>
      <c r="B6" s="10" t="n">
        <v>4.4</v>
      </c>
      <c r="C6" s="10" t="n">
        <v>0.9</v>
      </c>
    </row>
    <row r="7">
      <c r="A7" s="4" t="inlineStr">
        <is>
          <t>Contributions by the employer</t>
        </is>
      </c>
      <c r="B7" s="10" t="n">
        <v>-1.8</v>
      </c>
      <c r="C7" s="10" t="n">
        <v>1.5</v>
      </c>
    </row>
    <row r="8">
      <c r="A8" s="4" t="inlineStr">
        <is>
          <t>Employee benefit obligations at December 31</t>
        </is>
      </c>
      <c r="B8" s="9" t="n">
        <v>-6.3</v>
      </c>
      <c r="C8" s="9" t="n">
        <v>-5.9</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obligations - Employee Benefit Expense (Details) - CHF (SFr) SFr in Millions</t>
        </is>
      </c>
      <c r="B1" s="2" t="inlineStr">
        <is>
          <t>12 Months Ended</t>
        </is>
      </c>
    </row>
    <row r="2">
      <c r="B2" s="2" t="inlineStr">
        <is>
          <t>Dec. 31, 2022</t>
        </is>
      </c>
      <c r="C2" s="2" t="inlineStr">
        <is>
          <t>Dec. 31, 2021</t>
        </is>
      </c>
      <c r="D2" s="2" t="inlineStr">
        <is>
          <t>Dec. 31, 2020</t>
        </is>
      </c>
    </row>
    <row r="3">
      <c r="A3" s="3" t="inlineStr">
        <is>
          <t>Disclosure of defined benefit plans [abstract]</t>
        </is>
      </c>
      <c r="B3" s="4" t="inlineStr">
        <is>
          <t xml:space="preserve"> </t>
        </is>
      </c>
      <c r="C3" s="4" t="inlineStr">
        <is>
          <t xml:space="preserve"> </t>
        </is>
      </c>
      <c r="D3" s="4" t="inlineStr">
        <is>
          <t xml:space="preserve"> </t>
        </is>
      </c>
    </row>
    <row r="4">
      <c r="A4" s="4" t="inlineStr">
        <is>
          <t>Current service cost</t>
        </is>
      </c>
      <c r="B4" s="9" t="n">
        <v>-3.4</v>
      </c>
      <c r="C4" s="9" t="n">
        <v>-2.6</v>
      </c>
      <c r="D4" s="9" t="n">
        <v>-1.6</v>
      </c>
    </row>
    <row r="5">
      <c r="A5" s="4" t="inlineStr">
        <is>
          <t>Past service cost</t>
        </is>
      </c>
      <c r="B5" s="10" t="n">
        <v>0.3</v>
      </c>
      <c r="C5" s="5" t="n">
        <v>0</v>
      </c>
      <c r="D5" s="5" t="n">
        <v>0</v>
      </c>
    </row>
    <row r="6">
      <c r="A6" s="4" t="inlineStr">
        <is>
          <t>Employee benefit expenses</t>
        </is>
      </c>
      <c r="B6" s="9" t="n">
        <v>-3.1</v>
      </c>
      <c r="C6" s="9" t="n">
        <v>-2.6</v>
      </c>
      <c r="D6" s="9" t="n">
        <v>-1.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obligations - Net Actuarial Results From Defined Benefit Plans (Details) - CHF (SFr) SFr in Millions</t>
        </is>
      </c>
      <c r="B1" s="2" t="inlineStr">
        <is>
          <t>12 Months Ended</t>
        </is>
      </c>
    </row>
    <row r="2">
      <c r="B2" s="2" t="inlineStr">
        <is>
          <t>Dec. 31, 2022</t>
        </is>
      </c>
      <c r="C2" s="2" t="inlineStr">
        <is>
          <t>Dec. 31, 2021</t>
        </is>
      </c>
      <c r="D2" s="2" t="inlineStr">
        <is>
          <t>Dec. 31, 2020</t>
        </is>
      </c>
    </row>
    <row r="3">
      <c r="A3" s="3" t="inlineStr">
        <is>
          <t>Actuarial losses/(gains) from</t>
        </is>
      </c>
      <c r="B3" s="4" t="inlineStr">
        <is>
          <t xml:space="preserve"> </t>
        </is>
      </c>
      <c r="C3" s="4" t="inlineStr">
        <is>
          <t xml:space="preserve"> </t>
        </is>
      </c>
      <c r="D3" s="4" t="inlineStr">
        <is>
          <t xml:space="preserve"> </t>
        </is>
      </c>
    </row>
    <row r="4">
      <c r="A4" s="4" t="inlineStr">
        <is>
          <t>changes in demographic assumptions</t>
        </is>
      </c>
      <c r="B4" s="6" t="n">
        <v>0</v>
      </c>
      <c r="C4" s="9" t="n">
        <v>-1.8</v>
      </c>
      <c r="D4" s="6" t="n">
        <v>0</v>
      </c>
    </row>
    <row r="5">
      <c r="A5" s="4" t="inlineStr">
        <is>
          <t>changes in financial assumptions</t>
        </is>
      </c>
      <c r="B5" s="10" t="n">
        <v>-6.8</v>
      </c>
      <c r="C5" s="10" t="n">
        <v>-0.6</v>
      </c>
      <c r="D5" s="10" t="n">
        <v>-0.2</v>
      </c>
    </row>
    <row r="6">
      <c r="A6" s="4" t="inlineStr">
        <is>
          <t>changes in experience adjustments</t>
        </is>
      </c>
      <c r="B6" s="10" t="n">
        <v>1.3</v>
      </c>
      <c r="C6" s="10" t="n">
        <v>2.3</v>
      </c>
      <c r="D6" s="10" t="n">
        <v>1.8</v>
      </c>
    </row>
    <row r="7">
      <c r="A7" s="4" t="inlineStr">
        <is>
          <t>Return on plan assets excl. interest income</t>
        </is>
      </c>
      <c r="B7" s="10" t="n">
        <v>1.1</v>
      </c>
      <c r="C7" s="10" t="n">
        <v>-0.8</v>
      </c>
      <c r="D7" s="10" t="n">
        <v>0.1</v>
      </c>
    </row>
    <row r="8">
      <c r="A8" s="4" t="inlineStr">
        <is>
          <t>Amounts recognized in other comprehensive income</t>
        </is>
      </c>
      <c r="B8" s="9" t="n">
        <v>-4.4</v>
      </c>
      <c r="C8" s="9" t="n">
        <v>-0.9</v>
      </c>
      <c r="D8" s="9" t="n">
        <v>1.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obligations - Present Value Defined Benefit Obligation (Details) - CHF (SFr) SFr in Millions</t>
        </is>
      </c>
      <c r="B1" s="2" t="inlineStr">
        <is>
          <t>12 Months Ended</t>
        </is>
      </c>
    </row>
    <row r="2">
      <c r="B2" s="2" t="inlineStr">
        <is>
          <t>Dec. 31, 2022</t>
        </is>
      </c>
      <c r="C2" s="2" t="inlineStr">
        <is>
          <t>Dec. 31, 2021</t>
        </is>
      </c>
      <c r="D2" s="2" t="inlineStr">
        <is>
          <t>Dec. 31, 2020</t>
        </is>
      </c>
    </row>
    <row r="3">
      <c r="A3" s="3" t="inlineStr">
        <is>
          <t>Disclosure of defined benefit plans [line items]</t>
        </is>
      </c>
      <c r="B3" s="4" t="inlineStr">
        <is>
          <t xml:space="preserve"> </t>
        </is>
      </c>
      <c r="C3" s="4" t="inlineStr">
        <is>
          <t xml:space="preserve"> </t>
        </is>
      </c>
      <c r="D3" s="4" t="inlineStr">
        <is>
          <t xml:space="preserve"> </t>
        </is>
      </c>
    </row>
    <row r="4">
      <c r="A4" s="4" t="inlineStr">
        <is>
          <t>Employee benefit obligations at January 1</t>
        </is>
      </c>
      <c r="B4" s="9" t="n">
        <v>-5.9</v>
      </c>
      <c r="C4" s="9" t="n">
        <v>-5.6</v>
      </c>
      <c r="D4" s="4" t="inlineStr">
        <is>
          <t xml:space="preserve"> </t>
        </is>
      </c>
    </row>
    <row r="5">
      <c r="A5" s="3" t="inlineStr">
        <is>
          <t>Actuarial losses/(gains) from</t>
        </is>
      </c>
      <c r="B5" s="4" t="inlineStr">
        <is>
          <t xml:space="preserve"> </t>
        </is>
      </c>
      <c r="C5" s="4" t="inlineStr">
        <is>
          <t xml:space="preserve"> </t>
        </is>
      </c>
      <c r="D5" s="4" t="inlineStr">
        <is>
          <t xml:space="preserve"> </t>
        </is>
      </c>
    </row>
    <row r="6">
      <c r="A6" s="4" t="inlineStr">
        <is>
          <t>changes in demographic assumptions</t>
        </is>
      </c>
      <c r="B6" s="5" t="n">
        <v>0</v>
      </c>
      <c r="C6" s="10" t="n">
        <v>1.8</v>
      </c>
      <c r="D6" s="6" t="n">
        <v>0</v>
      </c>
    </row>
    <row r="7">
      <c r="A7" s="4" t="inlineStr">
        <is>
          <t>Employee benefit obligations at December 31</t>
        </is>
      </c>
      <c r="B7" s="10" t="n">
        <v>-6.3</v>
      </c>
      <c r="C7" s="10" t="n">
        <v>-5.9</v>
      </c>
      <c r="D7" s="10" t="n">
        <v>-5.6</v>
      </c>
    </row>
    <row r="8">
      <c r="A8" s="4" t="inlineStr">
        <is>
          <t>Present value of defined benefit obligation</t>
        </is>
      </c>
      <c r="B8" s="4" t="inlineStr">
        <is>
          <t xml:space="preserve"> </t>
        </is>
      </c>
      <c r="C8" s="4" t="inlineStr">
        <is>
          <t xml:space="preserve"> </t>
        </is>
      </c>
      <c r="D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row>
    <row r="10">
      <c r="A10" s="4" t="inlineStr">
        <is>
          <t>Employee benefit obligations at January 1</t>
        </is>
      </c>
      <c r="B10" s="10" t="n">
        <v>-22.8</v>
      </c>
      <c r="C10" s="10" t="n">
        <v>-16.8</v>
      </c>
      <c r="D10" s="4" t="inlineStr">
        <is>
          <t xml:space="preserve"> </t>
        </is>
      </c>
    </row>
    <row r="11">
      <c r="A11" s="4" t="inlineStr">
        <is>
          <t>Current service cost</t>
        </is>
      </c>
      <c r="B11" s="10" t="n">
        <v>3.4</v>
      </c>
      <c r="C11" s="10" t="n">
        <v>2.6</v>
      </c>
      <c r="D11" s="4" t="inlineStr">
        <is>
          <t xml:space="preserve"> </t>
        </is>
      </c>
    </row>
    <row r="12">
      <c r="A12" s="4" t="inlineStr">
        <is>
          <t>Contributions by the employees</t>
        </is>
      </c>
      <c r="B12" s="10" t="n">
        <v>2.2</v>
      </c>
      <c r="C12" s="10" t="n">
        <v>1.5</v>
      </c>
      <c r="D12" s="4" t="inlineStr">
        <is>
          <t xml:space="preserve"> </t>
        </is>
      </c>
    </row>
    <row r="13">
      <c r="A13" s="4" t="inlineStr">
        <is>
          <t>Interest expenses</t>
        </is>
      </c>
      <c r="B13" s="10" t="n">
        <v>0.1</v>
      </c>
      <c r="C13" s="5" t="n">
        <v>0</v>
      </c>
      <c r="D13" s="4" t="inlineStr">
        <is>
          <t xml:space="preserve"> </t>
        </is>
      </c>
    </row>
    <row r="14">
      <c r="A14" s="4" t="inlineStr">
        <is>
          <t>Past service cost</t>
        </is>
      </c>
      <c r="B14" s="10" t="n">
        <v>-0.3</v>
      </c>
      <c r="C14" s="5" t="n">
        <v>0</v>
      </c>
      <c r="D14" s="4" t="inlineStr">
        <is>
          <t xml:space="preserve"> </t>
        </is>
      </c>
    </row>
    <row r="15">
      <c r="A15" s="4" t="inlineStr">
        <is>
          <t>Benefits paid</t>
        </is>
      </c>
      <c r="B15" s="10" t="n">
        <v>0.9</v>
      </c>
      <c r="C15" s="10" t="n">
        <v>2.1</v>
      </c>
      <c r="D15" s="4" t="inlineStr">
        <is>
          <t xml:space="preserve"> </t>
        </is>
      </c>
    </row>
    <row r="16">
      <c r="A16" s="3" t="inlineStr">
        <is>
          <t>Actuarial losses/(gains) from</t>
        </is>
      </c>
      <c r="B16" s="4" t="inlineStr">
        <is>
          <t xml:space="preserve"> </t>
        </is>
      </c>
      <c r="C16" s="4" t="inlineStr">
        <is>
          <t xml:space="preserve"> </t>
        </is>
      </c>
      <c r="D16" s="4" t="inlineStr">
        <is>
          <t xml:space="preserve"> </t>
        </is>
      </c>
    </row>
    <row r="17">
      <c r="A17" s="4" t="inlineStr">
        <is>
          <t>changes in demographic assumptions</t>
        </is>
      </c>
      <c r="B17" s="5" t="n">
        <v>0</v>
      </c>
      <c r="C17" s="10" t="n">
        <v>-1.8</v>
      </c>
      <c r="D17" s="4" t="inlineStr">
        <is>
          <t xml:space="preserve"> </t>
        </is>
      </c>
    </row>
    <row r="18">
      <c r="A18" s="4" t="inlineStr">
        <is>
          <t>changes in financial assumptions</t>
        </is>
      </c>
      <c r="B18" s="10" t="n">
        <v>-6.8</v>
      </c>
      <c r="C18" s="10" t="n">
        <v>-0.6</v>
      </c>
      <c r="D18" s="4" t="inlineStr">
        <is>
          <t xml:space="preserve"> </t>
        </is>
      </c>
    </row>
    <row r="19">
      <c r="A19" s="4" t="inlineStr">
        <is>
          <t>changes in experience adjustments</t>
        </is>
      </c>
      <c r="B19" s="10" t="n">
        <v>1.3</v>
      </c>
      <c r="C19" s="10" t="n">
        <v>2.3</v>
      </c>
      <c r="D19" s="4" t="inlineStr">
        <is>
          <t xml:space="preserve"> </t>
        </is>
      </c>
    </row>
    <row r="20">
      <c r="A20" s="4" t="inlineStr">
        <is>
          <t>Employee benefit obligations at December 31</t>
        </is>
      </c>
      <c r="B20" s="9" t="n">
        <v>-23.7</v>
      </c>
      <c r="C20" s="9" t="n">
        <v>-22.8</v>
      </c>
      <c r="D20" s="9" t="n">
        <v>-16.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obligations - Plan Assets (Details) - CHF (SFr) SFr in Millions</t>
        </is>
      </c>
      <c r="B1" s="2" t="inlineStr">
        <is>
          <t>12 Months Ended</t>
        </is>
      </c>
    </row>
    <row r="2">
      <c r="B2" s="2" t="inlineStr">
        <is>
          <t>Dec. 31, 2022</t>
        </is>
      </c>
      <c r="C2" s="2" t="inlineStr">
        <is>
          <t>Dec. 31, 2021</t>
        </is>
      </c>
    </row>
    <row r="3">
      <c r="A3" s="3" t="inlineStr">
        <is>
          <t>Disclosure of defined benefit plans [line items]</t>
        </is>
      </c>
      <c r="B3" s="4" t="inlineStr">
        <is>
          <t xml:space="preserve"> </t>
        </is>
      </c>
      <c r="C3" s="4" t="inlineStr">
        <is>
          <t xml:space="preserve"> </t>
        </is>
      </c>
    </row>
    <row r="4">
      <c r="A4" s="4" t="inlineStr">
        <is>
          <t>Employee benefit obligations at January 1</t>
        </is>
      </c>
      <c r="B4" s="9" t="n">
        <v>-5.9</v>
      </c>
      <c r="C4" s="9" t="n">
        <v>-5.6</v>
      </c>
    </row>
    <row r="5">
      <c r="A5" s="4" t="inlineStr">
        <is>
          <t>Employee benefit obligations at December 31</t>
        </is>
      </c>
      <c r="B5" s="10" t="n">
        <v>-6.3</v>
      </c>
      <c r="C5" s="10" t="n">
        <v>-5.9</v>
      </c>
    </row>
    <row r="6">
      <c r="A6" s="4" t="inlineStr">
        <is>
          <t>Plan assets</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Employee benefit obligations at January 1</t>
        </is>
      </c>
      <c r="B8" s="5" t="n">
        <v>17</v>
      </c>
      <c r="C8" s="10" t="n">
        <v>11.1</v>
      </c>
    </row>
    <row r="9">
      <c r="A9" s="4" t="inlineStr">
        <is>
          <t>Contributions by the employer</t>
        </is>
      </c>
      <c r="B9" s="10" t="n">
        <v>-1.8</v>
      </c>
      <c r="C9" s="10" t="n">
        <v>1.5</v>
      </c>
    </row>
    <row r="10">
      <c r="A10" s="4" t="inlineStr">
        <is>
          <t>Contributions by the employees</t>
        </is>
      </c>
      <c r="B10" s="10" t="n">
        <v>2.2</v>
      </c>
      <c r="C10" s="10" t="n">
        <v>1.5</v>
      </c>
    </row>
    <row r="11">
      <c r="A11" s="4" t="inlineStr">
        <is>
          <t>Interest income</t>
        </is>
      </c>
      <c r="B11" s="10" t="n">
        <v>0.1</v>
      </c>
      <c r="C11" s="5" t="n">
        <v>0</v>
      </c>
    </row>
    <row r="12">
      <c r="A12" s="4" t="inlineStr">
        <is>
          <t>Benefits paid</t>
        </is>
      </c>
      <c r="B12" s="10" t="n">
        <v>0.9</v>
      </c>
      <c r="C12" s="10" t="n">
        <v>2.1</v>
      </c>
    </row>
    <row r="13">
      <c r="A13" s="4" t="inlineStr">
        <is>
          <t>Return on plan assets excl. interest income</t>
        </is>
      </c>
      <c r="B13" s="10" t="n">
        <v>-1.1</v>
      </c>
      <c r="C13" s="10" t="n">
        <v>0.8</v>
      </c>
    </row>
    <row r="14">
      <c r="A14" s="4" t="inlineStr">
        <is>
          <t>Employee benefit obligations at December 31</t>
        </is>
      </c>
      <c r="B14" s="9" t="n">
        <v>17.4</v>
      </c>
      <c r="C14" s="6" t="n">
        <v>17</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Employee benefit obligations - Plan Asset Composition (Details)</t>
        </is>
      </c>
      <c r="B1" s="2" t="inlineStr">
        <is>
          <t>Dec. 31, 2022</t>
        </is>
      </c>
      <c r="C1" s="2" t="inlineStr">
        <is>
          <t>Dec. 31, 2021</t>
        </is>
      </c>
    </row>
    <row r="2">
      <c r="A2" s="3" t="inlineStr">
        <is>
          <t>Disclosure of defined benefit plans [abstract]</t>
        </is>
      </c>
      <c r="B2" s="4" t="inlineStr">
        <is>
          <t xml:space="preserve"> </t>
        </is>
      </c>
      <c r="C2" s="4" t="inlineStr">
        <is>
          <t xml:space="preserve"> </t>
        </is>
      </c>
    </row>
    <row r="3">
      <c r="A3" s="4" t="inlineStr">
        <is>
          <t>Cash and equivalent</t>
        </is>
      </c>
      <c r="B3" s="12" t="n">
        <v>0.008999999999999999</v>
      </c>
      <c r="C3" s="12" t="n">
        <v>0.025</v>
      </c>
    </row>
    <row r="4">
      <c r="A4" s="4" t="inlineStr">
        <is>
          <t>Debt instruments</t>
        </is>
      </c>
      <c r="B4" s="11" t="n">
        <v>0.28</v>
      </c>
      <c r="C4" s="12" t="n">
        <v>0.249</v>
      </c>
    </row>
    <row r="5">
      <c r="A5" s="4" t="inlineStr">
        <is>
          <t>Equity instruments</t>
        </is>
      </c>
      <c r="B5" s="12" t="n">
        <v>0.308</v>
      </c>
      <c r="C5" s="12" t="n">
        <v>0.329</v>
      </c>
    </row>
    <row r="6">
      <c r="A6" s="4" t="inlineStr">
        <is>
          <t>Real estate</t>
        </is>
      </c>
      <c r="B6" s="12" t="n">
        <v>0.228</v>
      </c>
      <c r="C6" s="12" t="n">
        <v>0.196</v>
      </c>
    </row>
    <row r="7">
      <c r="A7" s="4" t="inlineStr">
        <is>
          <t>Mortgages</t>
        </is>
      </c>
      <c r="B7" s="11" t="n">
        <v>0</v>
      </c>
      <c r="C7" s="12" t="n">
        <v>0.047</v>
      </c>
    </row>
    <row r="8">
      <c r="A8" s="4" t="inlineStr">
        <is>
          <t>Alternative assets</t>
        </is>
      </c>
      <c r="B8" s="12" t="n">
        <v>0.175</v>
      </c>
      <c r="C8" s="12" t="n">
        <v>0.154</v>
      </c>
    </row>
    <row r="9">
      <c r="A9" s="4" t="inlineStr">
        <is>
          <t>Total</t>
        </is>
      </c>
      <c r="B9" s="11" t="n">
        <v>1</v>
      </c>
      <c r="C9" s="11" t="n">
        <v>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mployee benefit obligations - Actuarial Assumptions (Details)</t>
        </is>
      </c>
      <c r="B1" s="2" t="inlineStr">
        <is>
          <t>Dec. 31, 2022</t>
        </is>
      </c>
      <c r="C1" s="2" t="inlineStr">
        <is>
          <t>Dec. 31, 2021</t>
        </is>
      </c>
    </row>
    <row r="2">
      <c r="A2" s="3" t="inlineStr">
        <is>
          <t>Disclosure of defined benefit plans [abstract]</t>
        </is>
      </c>
      <c r="B2" s="4" t="inlineStr">
        <is>
          <t xml:space="preserve"> </t>
        </is>
      </c>
      <c r="C2" s="4" t="inlineStr">
        <is>
          <t xml:space="preserve"> </t>
        </is>
      </c>
    </row>
    <row r="3">
      <c r="A3" s="4" t="inlineStr">
        <is>
          <t>Discount rate</t>
        </is>
      </c>
      <c r="B3" s="12" t="n">
        <v>0.022</v>
      </c>
      <c r="C3" s="12" t="n">
        <v>0.004</v>
      </c>
    </row>
    <row r="4">
      <c r="A4" s="4" t="inlineStr">
        <is>
          <t>Expected rate of salary increase</t>
        </is>
      </c>
      <c r="B4" s="12" t="n">
        <v>0.015</v>
      </c>
      <c r="C4" s="12" t="n">
        <v>0.015</v>
      </c>
    </row>
    <row r="5">
      <c r="A5" s="4" t="inlineStr">
        <is>
          <t>Expected rate of pension increase</t>
        </is>
      </c>
      <c r="B5" s="11" t="n">
        <v>0</v>
      </c>
      <c r="C5" s="11"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obligations - Sensitivity Analysis for Actuarial Assumptions (Details) - CHF (SFr) SFr in Millions</t>
        </is>
      </c>
      <c r="B1" s="2" t="inlineStr">
        <is>
          <t>Dec. 31, 2022</t>
        </is>
      </c>
      <c r="C1" s="2" t="inlineStr">
        <is>
          <t>Dec. 31, 2021</t>
        </is>
      </c>
    </row>
    <row r="2">
      <c r="A2" s="4" t="inlineStr">
        <is>
          <t>Discount rate</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Percentage of reasonably possible decrease in actuarial assumption</t>
        </is>
      </c>
      <c r="B4" s="12" t="n">
        <v>0.005</v>
      </c>
      <c r="C4" s="4" t="inlineStr">
        <is>
          <t xml:space="preserve"> </t>
        </is>
      </c>
    </row>
    <row r="5">
      <c r="A5" s="4" t="inlineStr">
        <is>
          <t>Percentage of reasonably possible increase in actuarial assumption</t>
        </is>
      </c>
      <c r="B5" s="12" t="n">
        <v>0.005</v>
      </c>
      <c r="C5" s="4" t="inlineStr">
        <is>
          <t xml:space="preserve"> </t>
        </is>
      </c>
    </row>
    <row r="6">
      <c r="A6" s="4" t="inlineStr">
        <is>
          <t>Increase (decrease) in defined benefit obligation due to reasonably possible decrease in actuarial assumption</t>
        </is>
      </c>
      <c r="B6" s="9" t="n">
        <v>1.6</v>
      </c>
      <c r="C6" s="9" t="n">
        <v>2.3</v>
      </c>
    </row>
    <row r="7">
      <c r="A7" s="4" t="inlineStr">
        <is>
          <t>Increase (decrease) in defined benefit obligation due to reasonably possible increase in actuarial assumption</t>
        </is>
      </c>
      <c r="B7" s="9" t="n">
        <v>-1.4</v>
      </c>
      <c r="C7" s="10" t="n">
        <v>-1.9</v>
      </c>
    </row>
    <row r="8">
      <c r="A8" s="4" t="inlineStr">
        <is>
          <t>Expected rate of salary increase</t>
        </is>
      </c>
      <c r="B8" s="4" t="inlineStr">
        <is>
          <t xml:space="preserve"> </t>
        </is>
      </c>
      <c r="C8" s="4" t="inlineStr">
        <is>
          <t xml:space="preserve"> </t>
        </is>
      </c>
    </row>
    <row r="9">
      <c r="A9" s="3" t="inlineStr">
        <is>
          <t>Disclosure of sensitivity analysis for actuarial assumptions [line items]</t>
        </is>
      </c>
      <c r="B9" s="4" t="inlineStr">
        <is>
          <t xml:space="preserve"> </t>
        </is>
      </c>
      <c r="C9" s="4" t="inlineStr">
        <is>
          <t xml:space="preserve"> </t>
        </is>
      </c>
    </row>
    <row r="10">
      <c r="A10" s="4" t="inlineStr">
        <is>
          <t>Percentage of reasonably possible decrease in actuarial assumption</t>
        </is>
      </c>
      <c r="B10" s="12" t="n">
        <v>0.005</v>
      </c>
      <c r="C10" s="4" t="inlineStr">
        <is>
          <t xml:space="preserve"> </t>
        </is>
      </c>
    </row>
    <row r="11">
      <c r="A11" s="4" t="inlineStr">
        <is>
          <t>Percentage of reasonably possible increase in actuarial assumption</t>
        </is>
      </c>
      <c r="B11" s="12" t="n">
        <v>0.005</v>
      </c>
      <c r="C11" s="4" t="inlineStr">
        <is>
          <t xml:space="preserve"> </t>
        </is>
      </c>
    </row>
    <row r="12">
      <c r="A12" s="4" t="inlineStr">
        <is>
          <t>Increase (decrease) in defined benefit obligation due to reasonably possible decrease in actuarial assumption</t>
        </is>
      </c>
      <c r="B12" s="9" t="n">
        <v>-0.4</v>
      </c>
      <c r="C12" s="10" t="n">
        <v>-0.5</v>
      </c>
    </row>
    <row r="13">
      <c r="A13" s="4" t="inlineStr">
        <is>
          <t>Increase (decrease) in defined benefit obligation due to reasonably possible increase in actuarial assumption</t>
        </is>
      </c>
      <c r="B13" s="9" t="n">
        <v>0.4</v>
      </c>
      <c r="C13" s="10" t="n">
        <v>0.5</v>
      </c>
    </row>
    <row r="14">
      <c r="A14" s="4" t="inlineStr">
        <is>
          <t>Life expectancy</t>
        </is>
      </c>
      <c r="B14" s="4" t="inlineStr">
        <is>
          <t xml:space="preserve"> </t>
        </is>
      </c>
      <c r="C14" s="4" t="inlineStr">
        <is>
          <t xml:space="preserve"> </t>
        </is>
      </c>
    </row>
    <row r="15">
      <c r="A15" s="3" t="inlineStr">
        <is>
          <t>Disclosure of sensitivity analysis for actuarial assumptions [line items]</t>
        </is>
      </c>
      <c r="B15" s="4" t="inlineStr">
        <is>
          <t xml:space="preserve"> </t>
        </is>
      </c>
      <c r="C15" s="4" t="inlineStr">
        <is>
          <t xml:space="preserve"> </t>
        </is>
      </c>
    </row>
    <row r="16">
      <c r="A16" s="4" t="inlineStr">
        <is>
          <t>Period of reasonably possible decrease in actuarial assumption</t>
        </is>
      </c>
      <c r="B16" s="4" t="inlineStr">
        <is>
          <t>1 year</t>
        </is>
      </c>
      <c r="C16" s="4" t="inlineStr">
        <is>
          <t xml:space="preserve"> </t>
        </is>
      </c>
    </row>
    <row r="17">
      <c r="A17" s="4" t="inlineStr">
        <is>
          <t>Period of reasonably possible increase in actuarial assumption</t>
        </is>
      </c>
      <c r="B17" s="4" t="inlineStr">
        <is>
          <t>1 year</t>
        </is>
      </c>
      <c r="C17" s="4" t="inlineStr">
        <is>
          <t xml:space="preserve"> </t>
        </is>
      </c>
    </row>
    <row r="18">
      <c r="A18" s="4" t="inlineStr">
        <is>
          <t>Increase (decrease) in defined benefit obligation due to reasonably possible decrease in actuarial assumption</t>
        </is>
      </c>
      <c r="B18" s="9" t="n">
        <v>-0.2</v>
      </c>
      <c r="C18" s="10" t="n">
        <v>-0.3</v>
      </c>
    </row>
    <row r="19">
      <c r="A19" s="4" t="inlineStr">
        <is>
          <t>Increase (decrease) in defined benefit obligation due to reasonably possible increase in actuarial assumption</t>
        </is>
      </c>
      <c r="B19" s="9" t="n">
        <v>0.2</v>
      </c>
      <c r="C19" s="9" t="n">
        <v>0.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ments, estimates, and assumptions</t>
        </is>
      </c>
      <c r="B1" s="2" t="inlineStr">
        <is>
          <t>12 Months Ended</t>
        </is>
      </c>
    </row>
    <row r="2">
      <c r="B2" s="2" t="inlineStr">
        <is>
          <t>Dec. 31, 2022</t>
        </is>
      </c>
    </row>
    <row r="3">
      <c r="A3" s="3" t="inlineStr">
        <is>
          <t>Disclosure of changes in accounting estimates [abstract]</t>
        </is>
      </c>
      <c r="B3" s="4" t="inlineStr">
        <is>
          <t xml:space="preserve"> </t>
        </is>
      </c>
    </row>
    <row r="4">
      <c r="A4" s="4" t="inlineStr">
        <is>
          <t>Significant accounting judgments, estimates, and assumptions</t>
        </is>
      </c>
      <c r="B4" s="4" t="inlineStr">
        <is>
          <t>1.5 Significant accounting judgments, estimates, and assumptions The preparation of financials in conformity with IFRS requires management to make judgments, estimates, and assumptions that affect the reported amounts of assets, liabilities, revenue, expenses, and related disclosures. This includes judgments, estimates, and assumptions in the ordinary course of business as well as non-operating events. Uncertainty about these judgments, assumptions, and estimates could result in outcomes that require a material adjustment to the carrying amount of assets or liabilities affected in future periods. The judgments, estimates, and assumptions are continuously evaluated and are based on experience and other factors, including expectations of future events that are believed to be reasonable. Actual results may differ from these judgments, estimates, and assumptions. The main judgments, estimates, and assumptions with a significant risk of resulting in a material adjustment are described in the following notes: • 3.4 Right-of-use assets • 3.5 Intangible assets • 6.1 Share-based compensation • 6.2 Employee benefit obligations • 6.3 Provisions • 6.4 Income tax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Provisions (Details) - CHF (SFr) SFr in Millions</t>
        </is>
      </c>
      <c r="B1" s="2" t="inlineStr">
        <is>
          <t>12 Months Ended</t>
        </is>
      </c>
    </row>
    <row r="2">
      <c r="B2" s="2" t="inlineStr">
        <is>
          <t>Dec. 31, 2022</t>
        </is>
      </c>
      <c r="C2" s="2" t="inlineStr">
        <is>
          <t>Dec. 31, 2021</t>
        </is>
      </c>
      <c r="D2" s="2" t="inlineStr">
        <is>
          <t>Dec. 31, 2020</t>
        </is>
      </c>
    </row>
    <row r="3">
      <c r="A3" s="3" t="inlineStr">
        <is>
          <t>Disclosure of Provisions [Line Items]</t>
        </is>
      </c>
      <c r="B3" s="4" t="inlineStr">
        <is>
          <t xml:space="preserve"> </t>
        </is>
      </c>
      <c r="C3" s="4" t="inlineStr">
        <is>
          <t xml:space="preserve"> </t>
        </is>
      </c>
      <c r="D3" s="4" t="inlineStr">
        <is>
          <t xml:space="preserve"> </t>
        </is>
      </c>
    </row>
    <row r="4">
      <c r="A4" s="4" t="inlineStr">
        <is>
          <t>Beginning balance</t>
        </is>
      </c>
      <c r="B4" s="9" t="n">
        <v>19.3</v>
      </c>
      <c r="C4" s="6" t="n">
        <v>21</v>
      </c>
      <c r="D4" s="4" t="inlineStr">
        <is>
          <t xml:space="preserve"> </t>
        </is>
      </c>
    </row>
    <row r="5">
      <c r="A5" s="4" t="inlineStr">
        <is>
          <t>Additions</t>
        </is>
      </c>
      <c r="B5" s="10" t="n">
        <v>4.4</v>
      </c>
      <c r="C5" s="10" t="n">
        <v>20.4</v>
      </c>
      <c r="D5" s="4" t="inlineStr">
        <is>
          <t xml:space="preserve"> </t>
        </is>
      </c>
    </row>
    <row r="6">
      <c r="A6" s="4" t="inlineStr">
        <is>
          <t>Release</t>
        </is>
      </c>
      <c r="B6" s="10" t="n">
        <v>-7.3</v>
      </c>
      <c r="C6" s="10" t="n">
        <v>-0.4</v>
      </c>
      <c r="D6" s="4" t="inlineStr">
        <is>
          <t xml:space="preserve"> </t>
        </is>
      </c>
    </row>
    <row r="7">
      <c r="A7" s="4" t="inlineStr">
        <is>
          <t>Utilization</t>
        </is>
      </c>
      <c r="B7" s="10" t="n">
        <v>-4.4</v>
      </c>
      <c r="C7" s="10" t="n">
        <v>-21.6</v>
      </c>
      <c r="D7" s="4" t="inlineStr">
        <is>
          <t xml:space="preserve"> </t>
        </is>
      </c>
    </row>
    <row r="8">
      <c r="A8" s="4" t="inlineStr">
        <is>
          <t>Unwinding of discount</t>
        </is>
      </c>
      <c r="B8" s="10" t="n">
        <v>0.1</v>
      </c>
      <c r="C8" s="4" t="inlineStr">
        <is>
          <t xml:space="preserve"> </t>
        </is>
      </c>
      <c r="D8" s="4" t="inlineStr">
        <is>
          <t xml:space="preserve"> </t>
        </is>
      </c>
    </row>
    <row r="9">
      <c r="A9" s="4" t="inlineStr">
        <is>
          <t>Exchange differences</t>
        </is>
      </c>
      <c r="B9" s="10" t="n">
        <v>-0.1</v>
      </c>
      <c r="C9" s="4" t="inlineStr">
        <is>
          <t xml:space="preserve"> </t>
        </is>
      </c>
      <c r="D9" s="4" t="inlineStr">
        <is>
          <t xml:space="preserve"> </t>
        </is>
      </c>
    </row>
    <row r="10">
      <c r="A10" s="4" t="inlineStr">
        <is>
          <t>Ending balance</t>
        </is>
      </c>
      <c r="B10" s="10" t="n">
        <v>12.1</v>
      </c>
      <c r="C10" s="10" t="n">
        <v>19.3</v>
      </c>
      <c r="D10" s="4" t="inlineStr">
        <is>
          <t xml:space="preserve"> </t>
        </is>
      </c>
    </row>
    <row r="11">
      <c r="A11" s="4" t="inlineStr">
        <is>
          <t>thereof current</t>
        </is>
      </c>
      <c r="B11" s="5" t="n">
        <v>5</v>
      </c>
      <c r="C11" s="10" t="n">
        <v>14.9</v>
      </c>
      <c r="D11" s="9" t="n">
        <v>0.4</v>
      </c>
    </row>
    <row r="12">
      <c r="A12" s="4" t="inlineStr">
        <is>
          <t>thereof non-current</t>
        </is>
      </c>
      <c r="B12" s="10" t="n">
        <v>7.2</v>
      </c>
      <c r="C12" s="10" t="n">
        <v>4.4</v>
      </c>
      <c r="D12" s="10" t="n">
        <v>20.6</v>
      </c>
    </row>
    <row r="13">
      <c r="A13" s="4" t="inlineStr">
        <is>
          <t>Social charges</t>
        </is>
      </c>
      <c r="B13" s="4" t="inlineStr">
        <is>
          <t xml:space="preserve"> </t>
        </is>
      </c>
      <c r="C13" s="4" t="inlineStr">
        <is>
          <t xml:space="preserve"> </t>
        </is>
      </c>
      <c r="D13" s="4" t="inlineStr">
        <is>
          <t xml:space="preserve"> </t>
        </is>
      </c>
    </row>
    <row r="14">
      <c r="A14" s="3" t="inlineStr">
        <is>
          <t>Disclosure of Provisions [Line Items]</t>
        </is>
      </c>
      <c r="B14" s="4" t="inlineStr">
        <is>
          <t xml:space="preserve"> </t>
        </is>
      </c>
      <c r="C14" s="4" t="inlineStr">
        <is>
          <t xml:space="preserve"> </t>
        </is>
      </c>
      <c r="D14" s="4" t="inlineStr">
        <is>
          <t xml:space="preserve"> </t>
        </is>
      </c>
    </row>
    <row r="15">
      <c r="A15" s="4" t="inlineStr">
        <is>
          <t>Beginning balance</t>
        </is>
      </c>
      <c r="B15" s="5" t="n">
        <v>14</v>
      </c>
      <c r="C15" s="10" t="n">
        <v>20.1</v>
      </c>
      <c r="D15" s="4" t="inlineStr">
        <is>
          <t xml:space="preserve"> </t>
        </is>
      </c>
    </row>
    <row r="16">
      <c r="A16" s="4" t="inlineStr">
        <is>
          <t>Additions</t>
        </is>
      </c>
      <c r="B16" s="10" t="n">
        <v>1.4</v>
      </c>
      <c r="C16" s="10" t="n">
        <v>15.6</v>
      </c>
      <c r="D16" s="4" t="inlineStr">
        <is>
          <t xml:space="preserve"> </t>
        </is>
      </c>
    </row>
    <row r="17">
      <c r="A17" s="4" t="inlineStr">
        <is>
          <t>Release</t>
        </is>
      </c>
      <c r="B17" s="10" t="n">
        <v>-6.8</v>
      </c>
      <c r="C17" s="5" t="n">
        <v>0</v>
      </c>
      <c r="D17" s="4" t="inlineStr">
        <is>
          <t xml:space="preserve"> </t>
        </is>
      </c>
    </row>
    <row r="18">
      <c r="A18" s="4" t="inlineStr">
        <is>
          <t>Utilization</t>
        </is>
      </c>
      <c r="B18" s="10" t="n">
        <v>-4.4</v>
      </c>
      <c r="C18" s="10" t="n">
        <v>-21.6</v>
      </c>
      <c r="D18" s="4" t="inlineStr">
        <is>
          <t xml:space="preserve"> </t>
        </is>
      </c>
    </row>
    <row r="19">
      <c r="A19" s="4" t="inlineStr">
        <is>
          <t>Unwinding of discount</t>
        </is>
      </c>
      <c r="B19" s="5" t="n">
        <v>0</v>
      </c>
      <c r="C19" s="4" t="inlineStr">
        <is>
          <t xml:space="preserve"> </t>
        </is>
      </c>
      <c r="D19" s="4" t="inlineStr">
        <is>
          <t xml:space="preserve"> </t>
        </is>
      </c>
    </row>
    <row r="20">
      <c r="A20" s="4" t="inlineStr">
        <is>
          <t>Exchange differences</t>
        </is>
      </c>
      <c r="B20" s="10" t="n">
        <v>0.1</v>
      </c>
      <c r="C20" s="4" t="inlineStr">
        <is>
          <t xml:space="preserve"> </t>
        </is>
      </c>
      <c r="D20" s="4" t="inlineStr">
        <is>
          <t xml:space="preserve"> </t>
        </is>
      </c>
    </row>
    <row r="21">
      <c r="A21" s="4" t="inlineStr">
        <is>
          <t>Ending balance</t>
        </is>
      </c>
      <c r="B21" s="10" t="n">
        <v>4.3</v>
      </c>
      <c r="C21" s="5" t="n">
        <v>14</v>
      </c>
      <c r="D21" s="4" t="inlineStr">
        <is>
          <t xml:space="preserve"> </t>
        </is>
      </c>
    </row>
    <row r="22">
      <c r="A22" s="4" t="inlineStr">
        <is>
          <t>thereof current</t>
        </is>
      </c>
      <c r="B22" s="10" t="n">
        <v>4.3</v>
      </c>
      <c r="C22" s="5" t="n">
        <v>14</v>
      </c>
      <c r="D22" s="5" t="n">
        <v>0</v>
      </c>
    </row>
    <row r="23">
      <c r="A23" s="4" t="inlineStr">
        <is>
          <t>thereof non-current</t>
        </is>
      </c>
      <c r="B23" s="5" t="n">
        <v>0</v>
      </c>
      <c r="C23" s="5" t="n">
        <v>0</v>
      </c>
      <c r="D23" s="10" t="n">
        <v>20.1</v>
      </c>
    </row>
    <row r="24">
      <c r="A24" s="4" t="inlineStr">
        <is>
          <t>Long-service leave</t>
        </is>
      </c>
      <c r="B24" s="4" t="inlineStr">
        <is>
          <t xml:space="preserve"> </t>
        </is>
      </c>
      <c r="C24" s="4" t="inlineStr">
        <is>
          <t xml:space="preserve"> </t>
        </is>
      </c>
      <c r="D24" s="4" t="inlineStr">
        <is>
          <t xml:space="preserve"> </t>
        </is>
      </c>
    </row>
    <row r="25">
      <c r="A25" s="3" t="inlineStr">
        <is>
          <t>Disclosure of Provisions [Line Items]</t>
        </is>
      </c>
      <c r="B25" s="4" t="inlineStr">
        <is>
          <t xml:space="preserve"> </t>
        </is>
      </c>
      <c r="C25" s="4" t="inlineStr">
        <is>
          <t xml:space="preserve"> </t>
        </is>
      </c>
      <c r="D25" s="4" t="inlineStr">
        <is>
          <t xml:space="preserve"> </t>
        </is>
      </c>
    </row>
    <row r="26">
      <c r="A26" s="4" t="inlineStr">
        <is>
          <t>Beginning balance</t>
        </is>
      </c>
      <c r="B26" s="10" t="n">
        <v>1.7</v>
      </c>
      <c r="C26" s="10" t="n">
        <v>0.9</v>
      </c>
      <c r="D26" s="4" t="inlineStr">
        <is>
          <t xml:space="preserve"> </t>
        </is>
      </c>
    </row>
    <row r="27">
      <c r="A27" s="4" t="inlineStr">
        <is>
          <t>Additions</t>
        </is>
      </c>
      <c r="B27" s="10" t="n">
        <v>2.7</v>
      </c>
      <c r="C27" s="10" t="n">
        <v>1.1</v>
      </c>
      <c r="D27" s="4" t="inlineStr">
        <is>
          <t xml:space="preserve"> </t>
        </is>
      </c>
    </row>
    <row r="28">
      <c r="A28" s="4" t="inlineStr">
        <is>
          <t>Release</t>
        </is>
      </c>
      <c r="B28" s="10" t="n">
        <v>-0.5</v>
      </c>
      <c r="C28" s="10" t="n">
        <v>-0.4</v>
      </c>
      <c r="D28" s="4" t="inlineStr">
        <is>
          <t xml:space="preserve"> </t>
        </is>
      </c>
    </row>
    <row r="29">
      <c r="A29" s="4" t="inlineStr">
        <is>
          <t>Utilization</t>
        </is>
      </c>
      <c r="B29" s="5" t="n">
        <v>0</v>
      </c>
      <c r="C29" s="5" t="n">
        <v>0</v>
      </c>
      <c r="D29" s="4" t="inlineStr">
        <is>
          <t xml:space="preserve"> </t>
        </is>
      </c>
    </row>
    <row r="30">
      <c r="A30" s="4" t="inlineStr">
        <is>
          <t>Unwinding of discount</t>
        </is>
      </c>
      <c r="B30" s="5" t="n">
        <v>0</v>
      </c>
      <c r="C30" s="4" t="inlineStr">
        <is>
          <t xml:space="preserve"> </t>
        </is>
      </c>
      <c r="D30" s="4" t="inlineStr">
        <is>
          <t xml:space="preserve"> </t>
        </is>
      </c>
    </row>
    <row r="31">
      <c r="A31" s="4" t="inlineStr">
        <is>
          <t>Exchange differences</t>
        </is>
      </c>
      <c r="B31" s="10" t="n">
        <v>-0.1</v>
      </c>
      <c r="C31" s="4" t="inlineStr">
        <is>
          <t xml:space="preserve"> </t>
        </is>
      </c>
      <c r="D31" s="4" t="inlineStr">
        <is>
          <t xml:space="preserve"> </t>
        </is>
      </c>
    </row>
    <row r="32">
      <c r="A32" s="4" t="inlineStr">
        <is>
          <t>Ending balance</t>
        </is>
      </c>
      <c r="B32" s="10" t="n">
        <v>3.8</v>
      </c>
      <c r="C32" s="10" t="n">
        <v>1.7</v>
      </c>
      <c r="D32" s="4" t="inlineStr">
        <is>
          <t xml:space="preserve"> </t>
        </is>
      </c>
    </row>
    <row r="33">
      <c r="A33" s="4" t="inlineStr">
        <is>
          <t>thereof current</t>
        </is>
      </c>
      <c r="B33" s="10" t="n">
        <v>0.5</v>
      </c>
      <c r="C33" s="10" t="n">
        <v>0.7</v>
      </c>
      <c r="D33" s="10" t="n">
        <v>0.4</v>
      </c>
    </row>
    <row r="34">
      <c r="A34" s="4" t="inlineStr">
        <is>
          <t>thereof non-current</t>
        </is>
      </c>
      <c r="B34" s="10" t="n">
        <v>3.3</v>
      </c>
      <c r="C34" s="10" t="n">
        <v>0.9</v>
      </c>
      <c r="D34" s="10" t="n">
        <v>0.6</v>
      </c>
    </row>
    <row r="35">
      <c r="A35" s="4" t="inlineStr">
        <is>
          <t>Asset retirement obligation</t>
        </is>
      </c>
      <c r="B35" s="4" t="inlineStr">
        <is>
          <t xml:space="preserve"> </t>
        </is>
      </c>
      <c r="C35" s="4" t="inlineStr">
        <is>
          <t xml:space="preserve"> </t>
        </is>
      </c>
      <c r="D35" s="4" t="inlineStr">
        <is>
          <t xml:space="preserve"> </t>
        </is>
      </c>
    </row>
    <row r="36">
      <c r="A36" s="3" t="inlineStr">
        <is>
          <t>Disclosure of Provisions [Line Items]</t>
        </is>
      </c>
      <c r="B36" s="4" t="inlineStr">
        <is>
          <t xml:space="preserve"> </t>
        </is>
      </c>
      <c r="C36" s="4" t="inlineStr">
        <is>
          <t xml:space="preserve"> </t>
        </is>
      </c>
      <c r="D36" s="4" t="inlineStr">
        <is>
          <t xml:space="preserve"> </t>
        </is>
      </c>
    </row>
    <row r="37">
      <c r="A37" s="4" t="inlineStr">
        <is>
          <t>Beginning balance</t>
        </is>
      </c>
      <c r="B37" s="10" t="n">
        <v>3.6</v>
      </c>
      <c r="C37" s="5" t="n">
        <v>0</v>
      </c>
      <c r="D37" s="4" t="inlineStr">
        <is>
          <t xml:space="preserve"> </t>
        </is>
      </c>
    </row>
    <row r="38">
      <c r="A38" s="4" t="inlineStr">
        <is>
          <t>Additions</t>
        </is>
      </c>
      <c r="B38" s="10" t="n">
        <v>0.3</v>
      </c>
      <c r="C38" s="10" t="n">
        <v>3.7</v>
      </c>
      <c r="D38" s="4" t="inlineStr">
        <is>
          <t xml:space="preserve"> </t>
        </is>
      </c>
    </row>
    <row r="39">
      <c r="A39" s="4" t="inlineStr">
        <is>
          <t>Release</t>
        </is>
      </c>
      <c r="B39" s="5" t="n">
        <v>0</v>
      </c>
      <c r="C39" s="5" t="n">
        <v>0</v>
      </c>
      <c r="D39" s="4" t="inlineStr">
        <is>
          <t xml:space="preserve"> </t>
        </is>
      </c>
    </row>
    <row r="40">
      <c r="A40" s="4" t="inlineStr">
        <is>
          <t>Utilization</t>
        </is>
      </c>
      <c r="B40" s="5" t="n">
        <v>0</v>
      </c>
      <c r="C40" s="5" t="n">
        <v>0</v>
      </c>
      <c r="D40" s="4" t="inlineStr">
        <is>
          <t xml:space="preserve"> </t>
        </is>
      </c>
    </row>
    <row r="41">
      <c r="A41" s="4" t="inlineStr">
        <is>
          <t>Unwinding of discount</t>
        </is>
      </c>
      <c r="B41" s="10" t="n">
        <v>0.1</v>
      </c>
      <c r="C41" s="4" t="inlineStr">
        <is>
          <t xml:space="preserve"> </t>
        </is>
      </c>
      <c r="D41" s="4" t="inlineStr">
        <is>
          <t xml:space="preserve"> </t>
        </is>
      </c>
    </row>
    <row r="42">
      <c r="A42" s="4" t="inlineStr">
        <is>
          <t>Exchange differences</t>
        </is>
      </c>
      <c r="B42" s="10" t="n">
        <v>-0.1</v>
      </c>
      <c r="C42" s="4" t="inlineStr">
        <is>
          <t xml:space="preserve"> </t>
        </is>
      </c>
      <c r="D42" s="4" t="inlineStr">
        <is>
          <t xml:space="preserve"> </t>
        </is>
      </c>
    </row>
    <row r="43">
      <c r="A43" s="4" t="inlineStr">
        <is>
          <t>Ending balance</t>
        </is>
      </c>
      <c r="B43" s="5" t="n">
        <v>4</v>
      </c>
      <c r="C43" s="10" t="n">
        <v>3.6</v>
      </c>
      <c r="D43" s="4" t="inlineStr">
        <is>
          <t xml:space="preserve"> </t>
        </is>
      </c>
    </row>
    <row r="44">
      <c r="A44" s="4" t="inlineStr">
        <is>
          <t>thereof current</t>
        </is>
      </c>
      <c r="B44" s="10" t="n">
        <v>0.2</v>
      </c>
      <c r="C44" s="10" t="n">
        <v>0.1</v>
      </c>
      <c r="D44" s="5" t="n">
        <v>0</v>
      </c>
    </row>
    <row r="45">
      <c r="A45" s="4" t="inlineStr">
        <is>
          <t>thereof non-current</t>
        </is>
      </c>
      <c r="B45" s="9" t="n">
        <v>3.8</v>
      </c>
      <c r="C45" s="9" t="n">
        <v>3.5</v>
      </c>
      <c r="D45" s="6" t="n">
        <v>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ajor Components of Income Tax (Details) - CHF (SFr) SFr in Million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Current income taxes</t>
        </is>
      </c>
      <c r="B4" s="9" t="n">
        <v>38.7</v>
      </c>
      <c r="C4" s="9" t="n">
        <v>7.1</v>
      </c>
      <c r="D4" s="9" t="n">
        <v>4.1</v>
      </c>
    </row>
    <row r="5">
      <c r="A5" s="4" t="inlineStr">
        <is>
          <t>Deferred income taxes</t>
        </is>
      </c>
      <c r="B5" s="10" t="n">
        <v>-18.6</v>
      </c>
      <c r="C5" s="10" t="n">
        <v>3.6</v>
      </c>
      <c r="D5" s="5" t="n">
        <v>-1</v>
      </c>
    </row>
    <row r="6">
      <c r="A6" s="4" t="inlineStr">
        <is>
          <t>Income taxes</t>
        </is>
      </c>
      <c r="B6" s="9" t="n">
        <v>20.2</v>
      </c>
      <c r="C6" s="9" t="n">
        <v>10.6</v>
      </c>
      <c r="D6" s="9" t="n">
        <v>3.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Tax Rate Reconciliation (Details) - CHF (SFr) SFr in Thousand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Income / (loss) before taxes</t>
        </is>
      </c>
      <c r="B4" s="6" t="n">
        <v>77900</v>
      </c>
      <c r="C4" s="6" t="n">
        <v>-159600</v>
      </c>
      <c r="D4" s="6" t="n">
        <v>-24400</v>
      </c>
    </row>
    <row r="5">
      <c r="A5" s="4" t="inlineStr">
        <is>
          <t>Expected tax rate</t>
        </is>
      </c>
      <c r="B5" s="12" t="n">
        <v>0.197</v>
      </c>
      <c r="C5" s="12" t="n">
        <v>0.197</v>
      </c>
      <c r="D5" s="12" t="n">
        <v>0.197</v>
      </c>
    </row>
    <row r="6">
      <c r="A6" s="4" t="inlineStr">
        <is>
          <t>Expected tax expense</t>
        </is>
      </c>
      <c r="B6" s="6" t="n">
        <v>15300</v>
      </c>
      <c r="C6" s="6" t="n">
        <v>-31400</v>
      </c>
      <c r="D6" s="6" t="n">
        <v>-4800</v>
      </c>
    </row>
    <row r="7">
      <c r="A7" s="4" t="inlineStr">
        <is>
          <t>Income and expenses not subject to tax, net</t>
        </is>
      </c>
      <c r="B7" s="4" t="inlineStr">
        <is>
          <t>(9.50%)</t>
        </is>
      </c>
      <c r="C7" s="4" t="inlineStr">
        <is>
          <t>(0.20%)</t>
        </is>
      </c>
      <c r="D7" s="12" t="n">
        <v>0.007</v>
      </c>
    </row>
    <row r="8">
      <c r="A8" s="4" t="inlineStr">
        <is>
          <t>Income and expenses not subject to tax, net</t>
        </is>
      </c>
      <c r="B8" s="6" t="n">
        <v>-7400</v>
      </c>
      <c r="C8" s="6" t="n">
        <v>300</v>
      </c>
      <c r="D8" s="6" t="n">
        <v>-200</v>
      </c>
    </row>
    <row r="9">
      <c r="A9" s="4" t="inlineStr">
        <is>
          <t>Effects of (de-)recognition of tax losses</t>
        </is>
      </c>
      <c r="B9" s="12" t="n">
        <v>0.029</v>
      </c>
      <c r="C9" s="4" t="inlineStr">
        <is>
          <t>(0.40%)</t>
        </is>
      </c>
      <c r="D9" s="11" t="n">
        <v>0</v>
      </c>
    </row>
    <row r="10">
      <c r="A10" s="4" t="inlineStr">
        <is>
          <t>Effects of (de-)recognition of tax losses</t>
        </is>
      </c>
      <c r="B10" s="6" t="n">
        <v>2200</v>
      </c>
      <c r="C10" s="6" t="n">
        <v>600</v>
      </c>
      <c r="D10" s="6" t="n">
        <v>0</v>
      </c>
    </row>
    <row r="11">
      <c r="A11" s="4" t="inlineStr">
        <is>
          <t>Local actual tax rate different to On’s expected average tax rate</t>
        </is>
      </c>
      <c r="B11" s="12" t="n">
        <v>0.019</v>
      </c>
      <c r="C11" s="4" t="inlineStr">
        <is>
          <t>(0.60%)</t>
        </is>
      </c>
      <c r="D11" s="4" t="inlineStr">
        <is>
          <t>(3.10%)</t>
        </is>
      </c>
    </row>
    <row r="12">
      <c r="A12" s="4" t="inlineStr">
        <is>
          <t>Local actual tax rate different to On’s expected average tax rate</t>
        </is>
      </c>
      <c r="B12" s="6" t="n">
        <v>1500</v>
      </c>
      <c r="C12" s="6" t="n">
        <v>1000</v>
      </c>
      <c r="D12" s="6" t="n">
        <v>800</v>
      </c>
    </row>
    <row r="13">
      <c r="A13" s="4" t="inlineStr">
        <is>
          <t>Non-deductible expenses</t>
        </is>
      </c>
      <c r="B13" s="12" t="n">
        <v>0.092</v>
      </c>
      <c r="C13" s="4" t="inlineStr">
        <is>
          <t>(25.40%)</t>
        </is>
      </c>
      <c r="D13" s="4" t="inlineStr">
        <is>
          <t>(30.50%)</t>
        </is>
      </c>
    </row>
    <row r="14">
      <c r="A14" s="4" t="inlineStr">
        <is>
          <t>Non-deductible expenses</t>
        </is>
      </c>
      <c r="B14" s="6" t="n">
        <v>7200</v>
      </c>
      <c r="C14" s="6" t="n">
        <v>40600</v>
      </c>
      <c r="D14" s="6" t="n">
        <v>7400</v>
      </c>
    </row>
    <row r="15">
      <c r="A15" s="4" t="inlineStr">
        <is>
          <t>Prior year adjustments and other items, net</t>
        </is>
      </c>
      <c r="B15" s="12" t="n">
        <v>0.016</v>
      </c>
      <c r="C15" s="12" t="n">
        <v>0.002</v>
      </c>
      <c r="D15" s="12" t="n">
        <v>0.006</v>
      </c>
    </row>
    <row r="16">
      <c r="A16" s="4" t="inlineStr">
        <is>
          <t>Prior year adjustments and other items, net</t>
        </is>
      </c>
      <c r="B16" s="6" t="n">
        <v>1300</v>
      </c>
      <c r="C16" s="6" t="n">
        <v>-300</v>
      </c>
      <c r="D16" s="6" t="n">
        <v>-100</v>
      </c>
    </row>
    <row r="17">
      <c r="A17" s="4" t="inlineStr">
        <is>
          <t>Effective tax rate</t>
        </is>
      </c>
      <c r="B17" s="12" t="n">
        <v>0.259</v>
      </c>
      <c r="C17" s="4" t="inlineStr">
        <is>
          <t>(6.70%)</t>
        </is>
      </c>
      <c r="D17" s="4" t="inlineStr">
        <is>
          <t>(12.60%)</t>
        </is>
      </c>
    </row>
    <row r="18">
      <c r="A18" s="4" t="inlineStr">
        <is>
          <t>Income taxes</t>
        </is>
      </c>
      <c r="B18" s="6" t="n">
        <v>20200</v>
      </c>
      <c r="C18" s="6" t="n">
        <v>10600</v>
      </c>
      <c r="D18" s="6" t="n">
        <v>3100</v>
      </c>
    </row>
    <row r="19">
      <c r="A19" s="4" t="inlineStr">
        <is>
          <t>Deferred taxes due to changes in tax rate</t>
        </is>
      </c>
      <c r="B19" s="11" t="n">
        <v>0</v>
      </c>
      <c r="C19" s="11" t="n">
        <v>0</v>
      </c>
      <c r="D19" s="11" t="n">
        <v>0</v>
      </c>
    </row>
    <row r="20">
      <c r="A20" s="4" t="inlineStr">
        <is>
          <t>Deferred taxes due to changes in tax rate</t>
        </is>
      </c>
      <c r="B20" s="6" t="n">
        <v>0</v>
      </c>
      <c r="C20" s="6" t="n">
        <v>0</v>
      </c>
      <c r="D20" s="6"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et Deferred Tax Assets and Liabilities (Details) - CHF (SFr) SFr in Million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Net amount at January 1</t>
        </is>
      </c>
      <c r="B4" s="9" t="n">
        <v>13.9</v>
      </c>
      <c r="C4" s="9" t="n">
        <v>-3.4</v>
      </c>
      <c r="D4" s="9" t="n">
        <v>0.3</v>
      </c>
    </row>
    <row r="5">
      <c r="A5" s="4" t="inlineStr">
        <is>
          <t>thereof deferred tax assets</t>
        </is>
      </c>
      <c r="B5" s="10" t="n">
        <v>31.7</v>
      </c>
      <c r="C5" s="10" t="n">
        <v>2.2</v>
      </c>
      <c r="D5" s="10" t="n">
        <v>5.9</v>
      </c>
    </row>
    <row r="6">
      <c r="A6" s="4" t="inlineStr">
        <is>
          <t>thereof deferred tax liabilities</t>
        </is>
      </c>
      <c r="B6" s="10" t="n">
        <v>-17.9</v>
      </c>
      <c r="C6" s="10" t="n">
        <v>-5.6</v>
      </c>
      <c r="D6" s="10" t="n">
        <v>-5.7</v>
      </c>
    </row>
    <row r="7">
      <c r="A7" s="3" t="inlineStr">
        <is>
          <t>Taxes charged</t>
        </is>
      </c>
      <c r="B7" s="4" t="inlineStr">
        <is>
          <t xml:space="preserve"> </t>
        </is>
      </c>
      <c r="C7" s="4" t="inlineStr">
        <is>
          <t xml:space="preserve"> </t>
        </is>
      </c>
      <c r="D7" s="4" t="inlineStr">
        <is>
          <t xml:space="preserve"> </t>
        </is>
      </c>
    </row>
    <row r="8">
      <c r="A8" s="4" t="inlineStr">
        <is>
          <t>to income statement</t>
        </is>
      </c>
      <c r="B8" s="10" t="n">
        <v>18.6</v>
      </c>
      <c r="C8" s="10" t="n">
        <v>-3.6</v>
      </c>
      <c r="D8" s="6" t="n">
        <v>1</v>
      </c>
    </row>
    <row r="9">
      <c r="A9" s="4" t="inlineStr">
        <is>
          <t>to other comprehensive income</t>
        </is>
      </c>
      <c r="B9" s="10" t="n">
        <v>-0.9</v>
      </c>
      <c r="C9" s="10" t="n">
        <v>-0.2</v>
      </c>
      <c r="D9" s="4" t="inlineStr">
        <is>
          <t xml:space="preserve"> </t>
        </is>
      </c>
    </row>
    <row r="10">
      <c r="A10" s="4" t="inlineStr">
        <is>
          <t>Exchange differences</t>
        </is>
      </c>
      <c r="B10" s="10" t="n">
        <v>-0.4</v>
      </c>
      <c r="C10" s="10" t="n">
        <v>0.1</v>
      </c>
      <c r="D10" s="4" t="inlineStr">
        <is>
          <t xml:space="preserve"> </t>
        </is>
      </c>
    </row>
    <row r="11">
      <c r="A11" s="4" t="inlineStr">
        <is>
          <t>Net amount at December 31</t>
        </is>
      </c>
      <c r="B11" s="9" t="n">
        <v>-3.4</v>
      </c>
      <c r="C11" s="9" t="n">
        <v>0.3</v>
      </c>
      <c r="D11"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s) - CHF (SFr) SFr in Millions</t>
        </is>
      </c>
      <c r="B1" s="2" t="inlineStr">
        <is>
          <t>Dec. 31, 2022</t>
        </is>
      </c>
      <c r="C1" s="2" t="inlineStr">
        <is>
          <t>Dec. 31, 2021</t>
        </is>
      </c>
      <c r="D1" s="2" t="inlineStr">
        <is>
          <t>Dec. 31, 2020</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Assets</t>
        </is>
      </c>
      <c r="B3" s="9" t="n">
        <v>-31.7</v>
      </c>
      <c r="C3" s="9" t="n">
        <v>-2.2</v>
      </c>
      <c r="D3" s="9" t="n">
        <v>-5.9</v>
      </c>
    </row>
    <row r="4">
      <c r="A4" s="4" t="inlineStr">
        <is>
          <t>Deferred tax liabilities</t>
        </is>
      </c>
      <c r="B4" s="10" t="n">
        <v>17.9</v>
      </c>
      <c r="C4" s="10" t="n">
        <v>5.6</v>
      </c>
      <c r="D4" s="10" t="n">
        <v>5.7</v>
      </c>
    </row>
    <row r="5">
      <c r="A5" s="4" t="inlineStr">
        <is>
          <t>Net amount</t>
        </is>
      </c>
      <c r="B5" s="10" t="n">
        <v>13.9</v>
      </c>
      <c r="C5" s="10" t="n">
        <v>-3.4</v>
      </c>
      <c r="D5" s="9" t="n">
        <v>0.3</v>
      </c>
    </row>
    <row r="6">
      <c r="A6" s="4" t="inlineStr">
        <is>
          <t>Before offset amount</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Assets</t>
        </is>
      </c>
      <c r="B8" s="10" t="n">
        <v>-40.9</v>
      </c>
      <c r="C8" s="10" t="n">
        <v>-9.300000000000001</v>
      </c>
      <c r="D8" s="4" t="inlineStr">
        <is>
          <t xml:space="preserve"> </t>
        </is>
      </c>
    </row>
    <row r="9">
      <c r="A9" s="4" t="inlineStr">
        <is>
          <t>Deferred tax liabilities</t>
        </is>
      </c>
      <c r="B9" s="5" t="n">
        <v>27</v>
      </c>
      <c r="C9" s="10" t="n">
        <v>12.7</v>
      </c>
      <c r="D9" s="4" t="inlineStr">
        <is>
          <t xml:space="preserve"> </t>
        </is>
      </c>
    </row>
    <row r="10">
      <c r="A10" s="4" t="inlineStr">
        <is>
          <t>Net amount</t>
        </is>
      </c>
      <c r="B10" s="10" t="n">
        <v>13.9</v>
      </c>
      <c r="C10" s="10" t="n">
        <v>-3.4</v>
      </c>
      <c r="D10" s="4" t="inlineStr">
        <is>
          <t xml:space="preserve"> </t>
        </is>
      </c>
    </row>
    <row r="11">
      <c r="A11" s="4" t="inlineStr">
        <is>
          <t>Offset amount</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Assets</t>
        </is>
      </c>
      <c r="B13" s="10" t="n">
        <v>-9.1</v>
      </c>
      <c r="C13" s="10" t="n">
        <v>-7.1</v>
      </c>
      <c r="D13" s="4" t="inlineStr">
        <is>
          <t xml:space="preserve"> </t>
        </is>
      </c>
    </row>
    <row r="14">
      <c r="A14" s="4" t="inlineStr">
        <is>
          <t>Deferred tax liabilities</t>
        </is>
      </c>
      <c r="B14" s="10" t="n">
        <v>9.1</v>
      </c>
      <c r="C14" s="10" t="n">
        <v>7.1</v>
      </c>
      <c r="D14" s="4" t="inlineStr">
        <is>
          <t xml:space="preserve"> </t>
        </is>
      </c>
    </row>
    <row r="15">
      <c r="A15" s="4" t="inlineStr">
        <is>
          <t>Trade receivables</t>
        </is>
      </c>
      <c r="B15" s="4" t="inlineStr">
        <is>
          <t xml:space="preserve"> </t>
        </is>
      </c>
      <c r="C15" s="4" t="inlineStr">
        <is>
          <t xml:space="preserve"> </t>
        </is>
      </c>
      <c r="D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row>
    <row r="17">
      <c r="A17" s="4" t="inlineStr">
        <is>
          <t>Assets</t>
        </is>
      </c>
      <c r="B17" s="5" t="n">
        <v>0</v>
      </c>
      <c r="C17" s="10" t="n">
        <v>-0.1</v>
      </c>
      <c r="D17" s="4" t="inlineStr">
        <is>
          <t xml:space="preserve"> </t>
        </is>
      </c>
    </row>
    <row r="18">
      <c r="A18" s="4" t="inlineStr">
        <is>
          <t>Deferred tax liabilities</t>
        </is>
      </c>
      <c r="B18" s="5" t="n">
        <v>1</v>
      </c>
      <c r="C18" s="5" t="n">
        <v>1</v>
      </c>
      <c r="D18" s="4" t="inlineStr">
        <is>
          <t xml:space="preserve"> </t>
        </is>
      </c>
    </row>
    <row r="19">
      <c r="A19" s="4" t="inlineStr">
        <is>
          <t>Net amount</t>
        </is>
      </c>
      <c r="B19" s="5" t="n">
        <v>-1</v>
      </c>
      <c r="C19" s="10" t="n">
        <v>-0.9</v>
      </c>
      <c r="D19" s="4" t="inlineStr">
        <is>
          <t xml:space="preserve"> </t>
        </is>
      </c>
    </row>
    <row r="20">
      <c r="A20" s="4" t="inlineStr">
        <is>
          <t>Inventories</t>
        </is>
      </c>
      <c r="B20" s="4" t="inlineStr">
        <is>
          <t xml:space="preserve"> </t>
        </is>
      </c>
      <c r="C20" s="4" t="inlineStr">
        <is>
          <t xml:space="preserve"> </t>
        </is>
      </c>
      <c r="D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row>
    <row r="22">
      <c r="A22" s="4" t="inlineStr">
        <is>
          <t>Assets</t>
        </is>
      </c>
      <c r="B22" s="10" t="n">
        <v>-23.4</v>
      </c>
      <c r="C22" s="10" t="n">
        <v>-0.6</v>
      </c>
      <c r="D22" s="4" t="inlineStr">
        <is>
          <t xml:space="preserve"> </t>
        </is>
      </c>
    </row>
    <row r="23">
      <c r="A23" s="4" t="inlineStr">
        <is>
          <t>Deferred tax liabilities</t>
        </is>
      </c>
      <c r="B23" s="10" t="n">
        <v>15.4</v>
      </c>
      <c r="C23" s="10" t="n">
        <v>3.9</v>
      </c>
      <c r="D23" s="4" t="inlineStr">
        <is>
          <t xml:space="preserve"> </t>
        </is>
      </c>
    </row>
    <row r="24">
      <c r="A24" s="4" t="inlineStr">
        <is>
          <t>Net amount</t>
        </is>
      </c>
      <c r="B24" s="10" t="n">
        <v>7.9</v>
      </c>
      <c r="C24" s="10" t="n">
        <v>-3.3</v>
      </c>
      <c r="D24" s="4" t="inlineStr">
        <is>
          <t xml:space="preserve"> </t>
        </is>
      </c>
    </row>
    <row r="25">
      <c r="A25" s="4" t="inlineStr">
        <is>
          <t>Other current assets</t>
        </is>
      </c>
      <c r="B25" s="4" t="inlineStr">
        <is>
          <t xml:space="preserve"> </t>
        </is>
      </c>
      <c r="C25" s="4" t="inlineStr">
        <is>
          <t xml:space="preserve"> </t>
        </is>
      </c>
      <c r="D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row>
    <row r="27">
      <c r="A27" s="4" t="inlineStr">
        <is>
          <t>Assets</t>
        </is>
      </c>
      <c r="B27" s="10" t="n">
        <v>-0.7</v>
      </c>
      <c r="C27" s="10" t="n">
        <v>-0.7</v>
      </c>
      <c r="D27" s="4" t="inlineStr">
        <is>
          <t xml:space="preserve"> </t>
        </is>
      </c>
    </row>
    <row r="28">
      <c r="A28" s="4" t="inlineStr">
        <is>
          <t>Deferred tax liabilities</t>
        </is>
      </c>
      <c r="B28" s="5" t="n">
        <v>0</v>
      </c>
      <c r="C28" s="5" t="n">
        <v>0</v>
      </c>
      <c r="D28" s="4" t="inlineStr">
        <is>
          <t xml:space="preserve"> </t>
        </is>
      </c>
    </row>
    <row r="29">
      <c r="A29" s="4" t="inlineStr">
        <is>
          <t>Net amount</t>
        </is>
      </c>
      <c r="B29" s="10" t="n">
        <v>0.7</v>
      </c>
      <c r="C29" s="10" t="n">
        <v>0.7</v>
      </c>
      <c r="D29" s="4" t="inlineStr">
        <is>
          <t xml:space="preserve"> </t>
        </is>
      </c>
    </row>
    <row r="30">
      <c r="A30" s="4" t="inlineStr">
        <is>
          <t>Property, plant and equipment</t>
        </is>
      </c>
      <c r="B30" s="4" t="inlineStr">
        <is>
          <t xml:space="preserve"> </t>
        </is>
      </c>
      <c r="C30" s="4" t="inlineStr">
        <is>
          <t xml:space="preserve"> </t>
        </is>
      </c>
      <c r="D30" s="4" t="inlineStr">
        <is>
          <t xml:space="preserve"> </t>
        </is>
      </c>
    </row>
    <row r="31">
      <c r="A31" s="3" t="inlineStr">
        <is>
          <t>Disclosure of temporary difference, unused tax losses and unused tax credits [line items]</t>
        </is>
      </c>
      <c r="B31" s="4" t="inlineStr">
        <is>
          <t xml:space="preserve"> </t>
        </is>
      </c>
      <c r="C31" s="4" t="inlineStr">
        <is>
          <t xml:space="preserve"> </t>
        </is>
      </c>
      <c r="D31" s="4" t="inlineStr">
        <is>
          <t xml:space="preserve"> </t>
        </is>
      </c>
    </row>
    <row r="32">
      <c r="A32" s="4" t="inlineStr">
        <is>
          <t>Assets</t>
        </is>
      </c>
      <c r="B32" s="5" t="n">
        <v>0</v>
      </c>
      <c r="C32" s="5" t="n">
        <v>0</v>
      </c>
      <c r="D32" s="4" t="inlineStr">
        <is>
          <t xml:space="preserve"> </t>
        </is>
      </c>
    </row>
    <row r="33">
      <c r="A33" s="4" t="inlineStr">
        <is>
          <t>Deferred tax liabilities</t>
        </is>
      </c>
      <c r="B33" s="10" t="n">
        <v>0.1</v>
      </c>
      <c r="C33" s="10" t="n">
        <v>0.1</v>
      </c>
      <c r="D33" s="4" t="inlineStr">
        <is>
          <t xml:space="preserve"> </t>
        </is>
      </c>
    </row>
    <row r="34">
      <c r="A34" s="4" t="inlineStr">
        <is>
          <t>Net amount</t>
        </is>
      </c>
      <c r="B34" s="10" t="n">
        <v>-0.1</v>
      </c>
      <c r="C34" s="10" t="n">
        <v>-0.1</v>
      </c>
      <c r="D34" s="4" t="inlineStr">
        <is>
          <t xml:space="preserve"> </t>
        </is>
      </c>
    </row>
    <row r="35">
      <c r="A35" s="4" t="inlineStr">
        <is>
          <t>Right-of-use assets</t>
        </is>
      </c>
      <c r="B35" s="4" t="inlineStr">
        <is>
          <t xml:space="preserve"> </t>
        </is>
      </c>
      <c r="C35" s="4" t="inlineStr">
        <is>
          <t xml:space="preserve"> </t>
        </is>
      </c>
      <c r="D35" s="4" t="inlineStr">
        <is>
          <t xml:space="preserve"> </t>
        </is>
      </c>
    </row>
    <row r="36">
      <c r="A36" s="3" t="inlineStr">
        <is>
          <t>Disclosure of temporary difference, unused tax losses and unused tax credits [line items]</t>
        </is>
      </c>
      <c r="B36" s="4" t="inlineStr">
        <is>
          <t xml:space="preserve"> </t>
        </is>
      </c>
      <c r="C36" s="4" t="inlineStr">
        <is>
          <t xml:space="preserve"> </t>
        </is>
      </c>
      <c r="D36" s="4" t="inlineStr">
        <is>
          <t xml:space="preserve"> </t>
        </is>
      </c>
    </row>
    <row r="37">
      <c r="A37" s="4" t="inlineStr">
        <is>
          <t>Assets</t>
        </is>
      </c>
      <c r="B37" s="5" t="n">
        <v>0</v>
      </c>
      <c r="C37" s="5" t="n">
        <v>0</v>
      </c>
      <c r="D37" s="4" t="inlineStr">
        <is>
          <t xml:space="preserve"> </t>
        </is>
      </c>
    </row>
    <row r="38">
      <c r="A38" s="4" t="inlineStr">
        <is>
          <t>Deferred tax liabilities</t>
        </is>
      </c>
      <c r="B38" s="10" t="n">
        <v>6.4</v>
      </c>
      <c r="C38" s="10" t="n">
        <v>3.8</v>
      </c>
      <c r="D38" s="4" t="inlineStr">
        <is>
          <t xml:space="preserve"> </t>
        </is>
      </c>
    </row>
    <row r="39">
      <c r="A39" s="4" t="inlineStr">
        <is>
          <t>Net amount</t>
        </is>
      </c>
      <c r="B39" s="10" t="n">
        <v>-6.4</v>
      </c>
      <c r="C39" s="10" t="n">
        <v>-3.8</v>
      </c>
      <c r="D39" s="4" t="inlineStr">
        <is>
          <t xml:space="preserve"> </t>
        </is>
      </c>
    </row>
    <row r="40">
      <c r="A40" s="4" t="inlineStr">
        <is>
          <t>Intangible assets</t>
        </is>
      </c>
      <c r="B40" s="4" t="inlineStr">
        <is>
          <t xml:space="preserve"> </t>
        </is>
      </c>
      <c r="C40" s="4" t="inlineStr">
        <is>
          <t xml:space="preserve"> </t>
        </is>
      </c>
      <c r="D40" s="4" t="inlineStr">
        <is>
          <t xml:space="preserve"> </t>
        </is>
      </c>
    </row>
    <row r="41">
      <c r="A41" s="3" t="inlineStr">
        <is>
          <t>Disclosure of temporary difference, unused tax losses and unused tax credits [line items]</t>
        </is>
      </c>
      <c r="B41" s="4" t="inlineStr">
        <is>
          <t xml:space="preserve"> </t>
        </is>
      </c>
      <c r="C41" s="4" t="inlineStr">
        <is>
          <t xml:space="preserve"> </t>
        </is>
      </c>
      <c r="D41" s="4" t="inlineStr">
        <is>
          <t xml:space="preserve"> </t>
        </is>
      </c>
    </row>
    <row r="42">
      <c r="A42" s="4" t="inlineStr">
        <is>
          <t>Assets</t>
        </is>
      </c>
      <c r="B42" s="5" t="n">
        <v>0</v>
      </c>
      <c r="C42" s="5" t="n">
        <v>0</v>
      </c>
      <c r="D42" s="4" t="inlineStr">
        <is>
          <t xml:space="preserve"> </t>
        </is>
      </c>
    </row>
    <row r="43">
      <c r="A43" s="4" t="inlineStr">
        <is>
          <t>Deferred tax liabilities</t>
        </is>
      </c>
      <c r="B43" s="10" t="n">
        <v>3.3</v>
      </c>
      <c r="C43" s="10" t="n">
        <v>3.1</v>
      </c>
      <c r="D43" s="4" t="inlineStr">
        <is>
          <t xml:space="preserve"> </t>
        </is>
      </c>
    </row>
    <row r="44">
      <c r="A44" s="4" t="inlineStr">
        <is>
          <t>Net amount</t>
        </is>
      </c>
      <c r="B44" s="10" t="n">
        <v>-3.3</v>
      </c>
      <c r="C44" s="10" t="n">
        <v>-3.1</v>
      </c>
      <c r="D44" s="4" t="inlineStr">
        <is>
          <t xml:space="preserve"> </t>
        </is>
      </c>
    </row>
    <row r="45">
      <c r="A45" s="4" t="inlineStr">
        <is>
          <t>Other current financial liabilities</t>
        </is>
      </c>
      <c r="B45" s="4" t="inlineStr">
        <is>
          <t xml:space="preserve"> </t>
        </is>
      </c>
      <c r="C45" s="4" t="inlineStr">
        <is>
          <t xml:space="preserve"> </t>
        </is>
      </c>
      <c r="D45" s="4" t="inlineStr">
        <is>
          <t xml:space="preserve"> </t>
        </is>
      </c>
    </row>
    <row r="46">
      <c r="A46" s="3" t="inlineStr">
        <is>
          <t>Disclosure of temporary difference, unused tax losses and unused tax credits [line items]</t>
        </is>
      </c>
      <c r="B46" s="4" t="inlineStr">
        <is>
          <t xml:space="preserve"> </t>
        </is>
      </c>
      <c r="C46" s="4" t="inlineStr">
        <is>
          <t xml:space="preserve"> </t>
        </is>
      </c>
      <c r="D46" s="4" t="inlineStr">
        <is>
          <t xml:space="preserve"> </t>
        </is>
      </c>
    </row>
    <row r="47">
      <c r="A47" s="4" t="inlineStr">
        <is>
          <t>Assets</t>
        </is>
      </c>
      <c r="B47" s="10" t="n">
        <v>-1.1</v>
      </c>
      <c r="C47" s="10" t="n">
        <v>-0.8</v>
      </c>
      <c r="D47" s="4" t="inlineStr">
        <is>
          <t xml:space="preserve"> </t>
        </is>
      </c>
    </row>
    <row r="48">
      <c r="A48" s="4" t="inlineStr">
        <is>
          <t>Deferred tax liabilities</t>
        </is>
      </c>
      <c r="B48" s="5" t="n">
        <v>0</v>
      </c>
      <c r="C48" s="5" t="n">
        <v>0</v>
      </c>
      <c r="D48" s="4" t="inlineStr">
        <is>
          <t xml:space="preserve"> </t>
        </is>
      </c>
    </row>
    <row r="49">
      <c r="A49" s="4" t="inlineStr">
        <is>
          <t>Net amount</t>
        </is>
      </c>
      <c r="B49" s="10" t="n">
        <v>1.1</v>
      </c>
      <c r="C49" s="10" t="n">
        <v>0.8</v>
      </c>
      <c r="D49" s="4" t="inlineStr">
        <is>
          <t xml:space="preserve"> </t>
        </is>
      </c>
    </row>
    <row r="50">
      <c r="A50" s="4" t="inlineStr">
        <is>
          <t>Other current operating liabilities</t>
        </is>
      </c>
      <c r="B50" s="4" t="inlineStr">
        <is>
          <t xml:space="preserve"> </t>
        </is>
      </c>
      <c r="C50" s="4" t="inlineStr">
        <is>
          <t xml:space="preserve"> </t>
        </is>
      </c>
      <c r="D50" s="4" t="inlineStr">
        <is>
          <t xml:space="preserve"> </t>
        </is>
      </c>
    </row>
    <row r="51">
      <c r="A51" s="3" t="inlineStr">
        <is>
          <t>Disclosure of temporary difference, unused tax losses and unused tax credits [line items]</t>
        </is>
      </c>
      <c r="B51" s="4" t="inlineStr">
        <is>
          <t xml:space="preserve"> </t>
        </is>
      </c>
      <c r="C51" s="4" t="inlineStr">
        <is>
          <t xml:space="preserve"> </t>
        </is>
      </c>
      <c r="D51" s="4" t="inlineStr">
        <is>
          <t xml:space="preserve"> </t>
        </is>
      </c>
    </row>
    <row r="52">
      <c r="A52" s="4" t="inlineStr">
        <is>
          <t>Assets</t>
        </is>
      </c>
      <c r="B52" s="10" t="n">
        <v>-7.1</v>
      </c>
      <c r="C52" s="5" t="n">
        <v>0</v>
      </c>
      <c r="D52" s="4" t="inlineStr">
        <is>
          <t xml:space="preserve"> </t>
        </is>
      </c>
    </row>
    <row r="53">
      <c r="A53" s="4" t="inlineStr">
        <is>
          <t>Deferred tax liabilities</t>
        </is>
      </c>
      <c r="B53" s="10" t="n">
        <v>0.8</v>
      </c>
      <c r="C53" s="10" t="n">
        <v>0.9</v>
      </c>
      <c r="D53" s="4" t="inlineStr">
        <is>
          <t xml:space="preserve"> </t>
        </is>
      </c>
    </row>
    <row r="54">
      <c r="A54" s="4" t="inlineStr">
        <is>
          <t>Net amount</t>
        </is>
      </c>
      <c r="B54" s="10" t="n">
        <v>6.3</v>
      </c>
      <c r="C54" s="10" t="n">
        <v>-0.9</v>
      </c>
      <c r="D54" s="4" t="inlineStr">
        <is>
          <t xml:space="preserve"> </t>
        </is>
      </c>
    </row>
    <row r="55">
      <c r="A55" s="4" t="inlineStr">
        <is>
          <t>Current provisions</t>
        </is>
      </c>
      <c r="B55" s="4" t="inlineStr">
        <is>
          <t xml:space="preserve"> </t>
        </is>
      </c>
      <c r="C55" s="4" t="inlineStr">
        <is>
          <t xml:space="preserve"> </t>
        </is>
      </c>
      <c r="D55" s="4" t="inlineStr">
        <is>
          <t xml:space="preserve"> </t>
        </is>
      </c>
    </row>
    <row r="56">
      <c r="A56" s="3" t="inlineStr">
        <is>
          <t>Disclosure of temporary difference, unused tax losses and unused tax credits [line items]</t>
        </is>
      </c>
      <c r="B56" s="4" t="inlineStr">
        <is>
          <t xml:space="preserve"> </t>
        </is>
      </c>
      <c r="C56" s="4" t="inlineStr">
        <is>
          <t xml:space="preserve"> </t>
        </is>
      </c>
      <c r="D56" s="4" t="inlineStr">
        <is>
          <t xml:space="preserve"> </t>
        </is>
      </c>
    </row>
    <row r="57">
      <c r="A57" s="4" t="inlineStr">
        <is>
          <t>Assets</t>
        </is>
      </c>
      <c r="B57" s="10" t="n">
        <v>-0.1</v>
      </c>
      <c r="C57" s="10" t="n">
        <v>-0.1</v>
      </c>
      <c r="D57" s="4" t="inlineStr">
        <is>
          <t xml:space="preserve"> </t>
        </is>
      </c>
    </row>
    <row r="58">
      <c r="A58" s="4" t="inlineStr">
        <is>
          <t>Deferred tax liabilities</t>
        </is>
      </c>
      <c r="B58" s="5" t="n">
        <v>0</v>
      </c>
      <c r="C58" s="5" t="n">
        <v>0</v>
      </c>
      <c r="D58" s="4" t="inlineStr">
        <is>
          <t xml:space="preserve"> </t>
        </is>
      </c>
    </row>
    <row r="59">
      <c r="A59" s="4" t="inlineStr">
        <is>
          <t>Net amount</t>
        </is>
      </c>
      <c r="B59" s="10" t="n">
        <v>0.1</v>
      </c>
      <c r="C59" s="10" t="n">
        <v>0.1</v>
      </c>
      <c r="D59" s="4" t="inlineStr">
        <is>
          <t xml:space="preserve"> </t>
        </is>
      </c>
    </row>
    <row r="60">
      <c r="A60" s="4" t="inlineStr">
        <is>
          <t>Employee benefit obligations</t>
        </is>
      </c>
      <c r="B60" s="4" t="inlineStr">
        <is>
          <t xml:space="preserve"> </t>
        </is>
      </c>
      <c r="C60" s="4" t="inlineStr">
        <is>
          <t xml:space="preserve"> </t>
        </is>
      </c>
      <c r="D60" s="4" t="inlineStr">
        <is>
          <t xml:space="preserve"> </t>
        </is>
      </c>
    </row>
    <row r="61">
      <c r="A61" s="3" t="inlineStr">
        <is>
          <t>Disclosure of temporary difference, unused tax losses and unused tax credits [line items]</t>
        </is>
      </c>
      <c r="B61" s="4" t="inlineStr">
        <is>
          <t xml:space="preserve"> </t>
        </is>
      </c>
      <c r="C61" s="4" t="inlineStr">
        <is>
          <t xml:space="preserve"> </t>
        </is>
      </c>
      <c r="D61" s="4" t="inlineStr">
        <is>
          <t xml:space="preserve"> </t>
        </is>
      </c>
    </row>
    <row r="62">
      <c r="A62" s="4" t="inlineStr">
        <is>
          <t>Assets</t>
        </is>
      </c>
      <c r="B62" s="10" t="n">
        <v>-1.2</v>
      </c>
      <c r="C62" s="10" t="n">
        <v>-1.2</v>
      </c>
      <c r="D62" s="4" t="inlineStr">
        <is>
          <t xml:space="preserve"> </t>
        </is>
      </c>
    </row>
    <row r="63">
      <c r="A63" s="4" t="inlineStr">
        <is>
          <t>Deferred tax liabilities</t>
        </is>
      </c>
      <c r="B63" s="5" t="n">
        <v>0</v>
      </c>
      <c r="C63" s="5" t="n">
        <v>0</v>
      </c>
      <c r="D63" s="4" t="inlineStr">
        <is>
          <t xml:space="preserve"> </t>
        </is>
      </c>
    </row>
    <row r="64">
      <c r="A64" s="4" t="inlineStr">
        <is>
          <t>Net amount</t>
        </is>
      </c>
      <c r="B64" s="10" t="n">
        <v>1.2</v>
      </c>
      <c r="C64" s="10" t="n">
        <v>1.2</v>
      </c>
      <c r="D64" s="4" t="inlineStr">
        <is>
          <t xml:space="preserve"> </t>
        </is>
      </c>
    </row>
    <row r="65">
      <c r="A65" s="4" t="inlineStr">
        <is>
          <t>Non-current provisions</t>
        </is>
      </c>
      <c r="B65" s="4" t="inlineStr">
        <is>
          <t xml:space="preserve"> </t>
        </is>
      </c>
      <c r="C65" s="4" t="inlineStr">
        <is>
          <t xml:space="preserve"> </t>
        </is>
      </c>
      <c r="D65" s="4" t="inlineStr">
        <is>
          <t xml:space="preserve"> </t>
        </is>
      </c>
    </row>
    <row r="66">
      <c r="A66" s="3" t="inlineStr">
        <is>
          <t>Disclosure of temporary difference, unused tax losses and unused tax credits [line items]</t>
        </is>
      </c>
      <c r="B66" s="4" t="inlineStr">
        <is>
          <t xml:space="preserve"> </t>
        </is>
      </c>
      <c r="C66" s="4" t="inlineStr">
        <is>
          <t xml:space="preserve"> </t>
        </is>
      </c>
      <c r="D66" s="4" t="inlineStr">
        <is>
          <t xml:space="preserve"> </t>
        </is>
      </c>
    </row>
    <row r="67">
      <c r="A67" s="4" t="inlineStr">
        <is>
          <t>Assets</t>
        </is>
      </c>
      <c r="B67" s="10" t="n">
        <v>-0.4</v>
      </c>
      <c r="C67" s="10" t="n">
        <v>-0.1</v>
      </c>
      <c r="D67" s="4" t="inlineStr">
        <is>
          <t xml:space="preserve"> </t>
        </is>
      </c>
    </row>
    <row r="68">
      <c r="A68" s="4" t="inlineStr">
        <is>
          <t>Deferred tax liabilities</t>
        </is>
      </c>
      <c r="B68" s="5" t="n">
        <v>0</v>
      </c>
      <c r="C68" s="5" t="n">
        <v>0</v>
      </c>
      <c r="D68" s="4" t="inlineStr">
        <is>
          <t xml:space="preserve"> </t>
        </is>
      </c>
    </row>
    <row r="69">
      <c r="A69" s="4" t="inlineStr">
        <is>
          <t>Net amount</t>
        </is>
      </c>
      <c r="B69" s="10" t="n">
        <v>0.4</v>
      </c>
      <c r="C69" s="10" t="n">
        <v>0.1</v>
      </c>
      <c r="D69" s="4" t="inlineStr">
        <is>
          <t xml:space="preserve"> </t>
        </is>
      </c>
    </row>
    <row r="70">
      <c r="A70" s="4" t="inlineStr">
        <is>
          <t>Other non-current financial liabilities</t>
        </is>
      </c>
      <c r="B70" s="4" t="inlineStr">
        <is>
          <t xml:space="preserve"> </t>
        </is>
      </c>
      <c r="C70" s="4" t="inlineStr">
        <is>
          <t xml:space="preserve"> </t>
        </is>
      </c>
      <c r="D70" s="4" t="inlineStr">
        <is>
          <t xml:space="preserve"> </t>
        </is>
      </c>
    </row>
    <row r="71">
      <c r="A71" s="3" t="inlineStr">
        <is>
          <t>Disclosure of temporary difference, unused tax losses and unused tax credits [line items]</t>
        </is>
      </c>
      <c r="B71" s="4" t="inlineStr">
        <is>
          <t xml:space="preserve"> </t>
        </is>
      </c>
      <c r="C71" s="4" t="inlineStr">
        <is>
          <t xml:space="preserve"> </t>
        </is>
      </c>
      <c r="D71" s="4" t="inlineStr">
        <is>
          <t xml:space="preserve"> </t>
        </is>
      </c>
    </row>
    <row r="72">
      <c r="A72" s="4" t="inlineStr">
        <is>
          <t>Assets</t>
        </is>
      </c>
      <c r="B72" s="10" t="n">
        <v>-5.6</v>
      </c>
      <c r="C72" s="10" t="n">
        <v>-3.1</v>
      </c>
      <c r="D72" s="4" t="inlineStr">
        <is>
          <t xml:space="preserve"> </t>
        </is>
      </c>
    </row>
    <row r="73">
      <c r="A73" s="4" t="inlineStr">
        <is>
          <t>Deferred tax liabilities</t>
        </is>
      </c>
      <c r="B73" s="5" t="n">
        <v>0</v>
      </c>
      <c r="C73" s="5" t="n">
        <v>0</v>
      </c>
      <c r="D73" s="4" t="inlineStr">
        <is>
          <t xml:space="preserve"> </t>
        </is>
      </c>
    </row>
    <row r="74">
      <c r="A74" s="4" t="inlineStr">
        <is>
          <t>Net amount</t>
        </is>
      </c>
      <c r="B74" s="10" t="n">
        <v>5.6</v>
      </c>
      <c r="C74" s="10" t="n">
        <v>3.1</v>
      </c>
      <c r="D74" s="4" t="inlineStr">
        <is>
          <t xml:space="preserve"> </t>
        </is>
      </c>
    </row>
    <row r="75">
      <c r="A75" s="4" t="inlineStr">
        <is>
          <t>Tax loss carryforwards</t>
        </is>
      </c>
      <c r="B75" s="4" t="inlineStr">
        <is>
          <t xml:space="preserve"> </t>
        </is>
      </c>
      <c r="C75" s="4" t="inlineStr">
        <is>
          <t xml:space="preserve"> </t>
        </is>
      </c>
      <c r="D75" s="4" t="inlineStr">
        <is>
          <t xml:space="preserve"> </t>
        </is>
      </c>
    </row>
    <row r="76">
      <c r="A76" s="3" t="inlineStr">
        <is>
          <t>Disclosure of temporary difference, unused tax losses and unused tax credits [line items]</t>
        </is>
      </c>
      <c r="B76" s="4" t="inlineStr">
        <is>
          <t xml:space="preserve"> </t>
        </is>
      </c>
      <c r="C76" s="4" t="inlineStr">
        <is>
          <t xml:space="preserve"> </t>
        </is>
      </c>
      <c r="D76" s="4" t="inlineStr">
        <is>
          <t xml:space="preserve"> </t>
        </is>
      </c>
    </row>
    <row r="77">
      <c r="A77" s="4" t="inlineStr">
        <is>
          <t>Assets</t>
        </is>
      </c>
      <c r="B77" s="10" t="n">
        <v>-1.2</v>
      </c>
      <c r="C77" s="10" t="n">
        <v>-2.6</v>
      </c>
      <c r="D77" s="4" t="inlineStr">
        <is>
          <t xml:space="preserve"> </t>
        </is>
      </c>
    </row>
    <row r="78">
      <c r="A78" s="4" t="inlineStr">
        <is>
          <t>Deferred tax liabilities</t>
        </is>
      </c>
      <c r="B78" s="5" t="n">
        <v>0</v>
      </c>
      <c r="C78" s="5" t="n">
        <v>0</v>
      </c>
      <c r="D78" s="4" t="inlineStr">
        <is>
          <t xml:space="preserve"> </t>
        </is>
      </c>
    </row>
    <row r="79">
      <c r="A79" s="4" t="inlineStr">
        <is>
          <t>Net amount</t>
        </is>
      </c>
      <c r="B79" s="9" t="n">
        <v>1.2</v>
      </c>
      <c r="C79" s="9" t="n">
        <v>2.6</v>
      </c>
      <c r="D79"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lated parties - Narrative (Details) - CHF (SFr) SFr in Million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hare-based compensation</t>
        </is>
      </c>
      <c r="B4" s="9" t="n">
        <v>15.1</v>
      </c>
      <c r="C4" s="9" t="n">
        <v>67.3</v>
      </c>
      <c r="D4" s="6" t="n">
        <v>10</v>
      </c>
    </row>
    <row r="5">
      <c r="A5" s="4" t="inlineStr">
        <is>
          <t>Non-executive directors</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Share-based compensation</t>
        </is>
      </c>
      <c r="B7" s="9" t="n">
        <v>0.5</v>
      </c>
      <c r="C7" s="9" t="n">
        <v>0.3</v>
      </c>
      <c r="D7" s="9" t="n">
        <v>0.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40" customWidth="1" min="2" max="2"/>
    <col width="24" customWidth="1" min="3" max="3"/>
    <col width="24" customWidth="1" min="4" max="4"/>
  </cols>
  <sheetData>
    <row r="1">
      <c r="A1" s="1" t="inlineStr">
        <is>
          <t>Related parties - Schedule of Transactions (Details) SFr in Millions</t>
        </is>
      </c>
      <c r="B1" s="2" t="inlineStr">
        <is>
          <t>12 Months Ended</t>
        </is>
      </c>
    </row>
    <row r="2">
      <c r="B2" s="2" t="inlineStr">
        <is>
          <t>Dec. 31, 2022 CHF (SFr) executiveMember</t>
        </is>
      </c>
      <c r="C2" s="2" t="inlineStr">
        <is>
          <t>Dec. 31, 2021 CHF (SFr)</t>
        </is>
      </c>
      <c r="D2" s="2" t="inlineStr">
        <is>
          <t>Dec. 31, 2020 CHF (SFr)</t>
        </is>
      </c>
    </row>
    <row r="3">
      <c r="A3" s="3" t="inlineStr">
        <is>
          <t>Related party transactions [abstract]</t>
        </is>
      </c>
      <c r="B3" s="4" t="inlineStr">
        <is>
          <t xml:space="preserve"> </t>
        </is>
      </c>
      <c r="C3" s="4" t="inlineStr">
        <is>
          <t xml:space="preserve"> </t>
        </is>
      </c>
      <c r="D3" s="4" t="inlineStr">
        <is>
          <t xml:space="preserve"> </t>
        </is>
      </c>
    </row>
    <row r="4">
      <c r="A4" s="4" t="inlineStr">
        <is>
          <t>Number of executive members | executiveMember</t>
        </is>
      </c>
      <c r="B4" s="5" t="n">
        <v>5</v>
      </c>
      <c r="C4" s="4" t="inlineStr">
        <is>
          <t xml:space="preserve"> </t>
        </is>
      </c>
      <c r="D4" s="4" t="inlineStr">
        <is>
          <t xml:space="preserve"> </t>
        </is>
      </c>
    </row>
    <row r="5">
      <c r="A5" s="4" t="inlineStr">
        <is>
          <t>Short-term employee benefits</t>
        </is>
      </c>
      <c r="B5" s="9" t="n">
        <v>2.1</v>
      </c>
      <c r="C5" s="9" t="n">
        <v>1.9</v>
      </c>
      <c r="D5" s="9" t="n">
        <v>1.8</v>
      </c>
    </row>
    <row r="6">
      <c r="A6" s="4" t="inlineStr">
        <is>
          <t>Post-employment benefits</t>
        </is>
      </c>
      <c r="B6" s="10" t="n">
        <v>1.8</v>
      </c>
      <c r="C6" s="10" t="n">
        <v>14.4</v>
      </c>
      <c r="D6" s="10" t="n">
        <v>2.1</v>
      </c>
    </row>
    <row r="7">
      <c r="A7" s="4" t="inlineStr">
        <is>
          <t>Share-based compensation</t>
        </is>
      </c>
      <c r="B7" s="10" t="n">
        <v>15.1</v>
      </c>
      <c r="C7" s="10" t="n">
        <v>67.3</v>
      </c>
      <c r="D7" s="5" t="n">
        <v>10</v>
      </c>
    </row>
    <row r="8">
      <c r="A8" s="4" t="inlineStr">
        <is>
          <t>On Executive Team</t>
        </is>
      </c>
      <c r="B8" s="6" t="n">
        <v>19</v>
      </c>
      <c r="C8" s="9" t="n">
        <v>83.59999999999999</v>
      </c>
      <c r="D8" s="9" t="n">
        <v>13.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30" customWidth="1" min="2" max="2"/>
    <col width="24" customWidth="1" min="3" max="3"/>
    <col width="24" customWidth="1" min="4" max="4"/>
  </cols>
  <sheetData>
    <row r="1">
      <c r="A1" s="1" t="inlineStr">
        <is>
          <t>Government grants (Details) SFr in Millions</t>
        </is>
      </c>
      <c r="B1" s="2" t="inlineStr">
        <is>
          <t>12 Months Ended</t>
        </is>
      </c>
    </row>
    <row r="2">
      <c r="B2" s="2" t="inlineStr">
        <is>
          <t>Dec. 31, 2022 CHF (SFr) grant</t>
        </is>
      </c>
      <c r="C2" s="2" t="inlineStr">
        <is>
          <t>Dec. 31, 2021 CHF (SFr)</t>
        </is>
      </c>
      <c r="D2" s="2" t="inlineStr">
        <is>
          <t>Dec. 31, 2020 CHF (SFr)</t>
        </is>
      </c>
    </row>
    <row r="3">
      <c r="A3" s="3" t="inlineStr">
        <is>
          <t>Disclosure Of Government Grants [Line Items]</t>
        </is>
      </c>
      <c r="B3" s="4" t="inlineStr">
        <is>
          <t xml:space="preserve"> </t>
        </is>
      </c>
      <c r="C3" s="4" t="inlineStr">
        <is>
          <t xml:space="preserve"> </t>
        </is>
      </c>
      <c r="D3" s="4" t="inlineStr">
        <is>
          <t xml:space="preserve"> </t>
        </is>
      </c>
    </row>
    <row r="4">
      <c r="A4" s="4" t="inlineStr">
        <is>
          <t>Number of grants | grant</t>
        </is>
      </c>
      <c r="B4" s="5" t="n">
        <v>2</v>
      </c>
      <c r="C4" s="4" t="inlineStr">
        <is>
          <t xml:space="preserve"> </t>
        </is>
      </c>
      <c r="D4" s="4" t="inlineStr">
        <is>
          <t xml:space="preserve"> </t>
        </is>
      </c>
    </row>
    <row r="5">
      <c r="A5" s="4" t="inlineStr">
        <is>
          <t>Investment term</t>
        </is>
      </c>
      <c r="B5" s="4" t="inlineStr">
        <is>
          <t>3 years</t>
        </is>
      </c>
      <c r="C5" s="4" t="inlineStr">
        <is>
          <t xml:space="preserve"> </t>
        </is>
      </c>
      <c r="D5" s="4" t="inlineStr">
        <is>
          <t xml:space="preserve"> </t>
        </is>
      </c>
    </row>
    <row r="6">
      <c r="A6" s="4" t="inlineStr">
        <is>
          <t>Government grants</t>
        </is>
      </c>
      <c r="B6" s="9" t="n">
        <v>0.5</v>
      </c>
      <c r="C6" s="4" t="inlineStr">
        <is>
          <t xml:space="preserve"> </t>
        </is>
      </c>
      <c r="D6" s="4" t="inlineStr">
        <is>
          <t xml:space="preserve"> </t>
        </is>
      </c>
    </row>
    <row r="7">
      <c r="A7" s="4" t="inlineStr">
        <is>
          <t>Maximum number of office rental grants | grant</t>
        </is>
      </c>
      <c r="B7" s="5" t="n">
        <v>3</v>
      </c>
      <c r="C7" s="4" t="inlineStr">
        <is>
          <t xml:space="preserve"> </t>
        </is>
      </c>
      <c r="D7" s="4" t="inlineStr">
        <is>
          <t xml:space="preserve"> </t>
        </is>
      </c>
    </row>
    <row r="8">
      <c r="A8" s="4" t="inlineStr">
        <is>
          <t>Income from government grants</t>
        </is>
      </c>
      <c r="B8" s="9" t="n">
        <v>1.4</v>
      </c>
      <c r="C8" s="9" t="n">
        <v>0.6</v>
      </c>
      <c r="D8" s="9" t="n">
        <v>0.5</v>
      </c>
    </row>
    <row r="9">
      <c r="A9" s="4" t="inlineStr">
        <is>
          <t>Regional core management team costs</t>
        </is>
      </c>
      <c r="B9" s="4" t="inlineStr">
        <is>
          <t xml:space="preserve"> </t>
        </is>
      </c>
      <c r="C9" s="4" t="inlineStr">
        <is>
          <t xml:space="preserve"> </t>
        </is>
      </c>
      <c r="D9" s="4" t="inlineStr">
        <is>
          <t xml:space="preserve"> </t>
        </is>
      </c>
    </row>
    <row r="10">
      <c r="A10" s="3" t="inlineStr">
        <is>
          <t>Disclosure Of Government Grants [Line Items]</t>
        </is>
      </c>
      <c r="B10" s="4" t="inlineStr">
        <is>
          <t xml:space="preserve"> </t>
        </is>
      </c>
      <c r="C10" s="4" t="inlineStr">
        <is>
          <t xml:space="preserve"> </t>
        </is>
      </c>
      <c r="D10" s="4" t="inlineStr">
        <is>
          <t xml:space="preserve"> </t>
        </is>
      </c>
    </row>
    <row r="11">
      <c r="A11" s="4" t="inlineStr">
        <is>
          <t>Government grants</t>
        </is>
      </c>
      <c r="B11" s="10" t="n">
        <v>0.4</v>
      </c>
      <c r="C11" s="4" t="inlineStr">
        <is>
          <t xml:space="preserve"> </t>
        </is>
      </c>
      <c r="D11" s="4" t="inlineStr">
        <is>
          <t xml:space="preserve"> </t>
        </is>
      </c>
    </row>
    <row r="12">
      <c r="A12" s="4" t="inlineStr">
        <is>
          <t>Office rental</t>
        </is>
      </c>
      <c r="B12" s="4" t="inlineStr">
        <is>
          <t xml:space="preserve"> </t>
        </is>
      </c>
      <c r="C12" s="4" t="inlineStr">
        <is>
          <t xml:space="preserve"> </t>
        </is>
      </c>
      <c r="D12" s="4" t="inlineStr">
        <is>
          <t xml:space="preserve"> </t>
        </is>
      </c>
    </row>
    <row r="13">
      <c r="A13" s="3" t="inlineStr">
        <is>
          <t>Disclosure Of Government Grants [Line Items]</t>
        </is>
      </c>
      <c r="B13" s="4" t="inlineStr">
        <is>
          <t xml:space="preserve"> </t>
        </is>
      </c>
      <c r="C13" s="4" t="inlineStr">
        <is>
          <t xml:space="preserve"> </t>
        </is>
      </c>
      <c r="D13" s="4" t="inlineStr">
        <is>
          <t xml:space="preserve"> </t>
        </is>
      </c>
    </row>
    <row r="14">
      <c r="A14" s="4" t="inlineStr">
        <is>
          <t>Government grants</t>
        </is>
      </c>
      <c r="B14" s="9" t="n">
        <v>0.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sales</t>
        </is>
      </c>
      <c r="B1" s="2" t="inlineStr">
        <is>
          <t>12 Months Ended</t>
        </is>
      </c>
    </row>
    <row r="2">
      <c r="B2" s="2" t="inlineStr">
        <is>
          <t>Dec. 31, 2022</t>
        </is>
      </c>
    </row>
    <row r="3">
      <c r="A3" s="3" t="inlineStr">
        <is>
          <t>Disclosure of disaggregation of revenue from contracts with customers [abstract]</t>
        </is>
      </c>
      <c r="B3" s="4" t="inlineStr">
        <is>
          <t xml:space="preserve"> </t>
        </is>
      </c>
    </row>
    <row r="4">
      <c r="A4" s="4" t="inlineStr">
        <is>
          <t>Net sales</t>
        </is>
      </c>
      <c r="B4" s="4" t="inlineStr">
        <is>
          <t>2.1 Net sales Net sales by sales channels: Year ended December 31, (CHF in millions) 2022 2021 2020 Wholesale 777.0 448.8 264.8 Direct-to-Consumer 445.1 275.8 160.5 Net sales 1,222.1 724.6 425.3 Net sales by product groups: Year ended December 31, (CHF in millions) 2022 2021 2020 Shoes 1,167.5 683.3 406.4 Apparel 47.3 36.3 15.8 Accessories 7.4 5.0 3.2 Net sales 1,222.1 724.6 425.3 On generates net sales primarily from the sale of premium performance shoes, apparel, and accessories. On has two sales channels being Wholesale (WHS) and Direct-to-Consumer (DTC). The WHS sales channel involves larger volumetric sales to wholesale customers (e.g. large retailers or retail associations) and international distributors (in markets where On does not have local sales teams) and which have the intention of re-selling the goods. The DTC sales channel includes sales to end customers directly through On’s e-commerce platform as well as through own retail stores. Net sales by geographic regions (based on location of customers): Year ended December 31, (CHF in millions) 2022 2021 2020 Europe 354.3 260.4 187.5 thereof Switzerland 51.5 55.1 51.8 North America 738.5 409.5 208.1 Asia-Pacific 80.2 42.7 23.0 Rest of World 49.1 12.0 6.7 Net sales 1,222.1 724.6 425.3 Due to its fragmented customer base, there is no single customer who accounts for more than 10% of total net sales. For details on assets and liabilities related to contracts with customers refer to 3.1 Trade receivables and 3.6 Other current operating assets and liabilities , respectively. Trade receivables as shown in the balance sheet relate to the sale of produ cts and other revenue. Accounting policies Revenue is measured based on the consideration to which On expects to be entitled in a contract with a customer and excludes amounts collected on behalf of third parties. On recognizes revenue when it transfers control of a product to a customer. Consideration promised in On’s contracts with customers is variable due to anticipated reductions from sales returns, discounts and volume rebates. Significant estimate is not required when recognizing revenue on contracts containing discounts and volume rebates as the reduction in revenue is largely known by year end. On sells innovative premium performance sports products through its Wholesales (WHS) and Direct-to-Consumer (DTC) sales channels. Sales within the WHS sales channel For sales of goods to the wholesale market, revenue is recognized at a point in time when control of the goods has transferred, being when the goods have been shipped or delivered to the customer, in accordance with the incoterms. Following delivery, the customer has full discretion over the manner of distribution and price to sell the goods, has the primary responsibility when onselling the goods and bears the risks of obsolescence and loss in relation to the goods. A receivable is recognized by On when the goods are delivered to the customer as this represents the point in time at which the right to consideration becomes unconditional, as only the passage of time is required before payment is due. Payment terms for wholesale transactions depend on the country of sale or agreement with the customer and payment is generally required within 30 to 90 days or less of shipment to or receipt by the wholesale customer. On has several consignment arrangements with wholesale customers whereby control of the goods is retained by On. For such arrangements, revenue will only be recognized when the goods have been sold by the wholesale customer to the final consumer. Certain wholesale customers are part of wider associations which comprise of various independent retailing groups. These associations have a dedicated entity to provide an administrative service to the respective retailing groups within the association. The corresponding fee for this administrative service is passed to On and is expensed to selling expenses. Sales within the DTC sales channel For sales of goods to end consumers and retail customers, revenue is recognized when control of the goods has transferred, being upon shipment for e-commerce customers or at the point the customer purchases the goods at the retail store. Payment of the transaction price is due immediately at the point the customer purchases the goods. Under On’s standard contract terms, retail customers have a right of return within 30 days. At the point when the control of goods has transferred, a refund liability (other current financial liabilities) and a corresponding adjustment to revenue is recognized for those products expected to be returned. At the same time, On has a right to recover the product when customers exercise their right of return so consequently recognizes a right to returned goods asset (other current operating assets) and a corresponding adjustment to cost of sales. Relevant judgments Estimation is required to determine the expected amount On will be entitled to receive in connection with contracts containing a right of return. Estimates of sales returns are based on (1) accumulated historical experience within the respective geographical markets, and (2) specific identification of estimated sales returns not yet finalized with customers. Actual returns in any future period are inherently uncertain and thus may differ from On reviews and refines these estimates on an annual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 information</t>
        </is>
      </c>
      <c r="B4" s="4" t="inlineStr">
        <is>
          <t xml:space="preserve">2.2 Segment information Operating segments are defined as components of an entity for which discrete financial information is available and is regularly reviewed by the Chief Operating Decision Maker (“CODM”) in making decisions regarding resource allocation and performance assessment. On’s CODM is the On Executive Team which consists of the three Co-Founders and the two Co-CEOs. The CODM does not regularly review financial information for any individual component, such as sales channels, geographic regions or product groups that would allow decisions to be made about allocation of resources or performance. On operates as single-brand consumer products business and therefore has a single reportable segment. This is primarily due to On’s business activities which focus on driving sales growth by increasing overall brand awareness and market share. The key operating expenditures related to cost of sales, distribution, selling, marketing and general and administrative expenses, are either not differentiated across individual components, or are managed to benefit the entire On brand irrespective of the impact on the potential profitability of a particular component. The following table reports the carrying amount of On’s non-current assets by geographic area: (CHF in millions) 12/31/2022 12/31/2021 Europe 246.8 176.2 thereof Switzerland 222.0 168.9 North America 58.7 82.4 Asia-Pacific 24.1 12.3 Rest of World 1.3 1.0 Non-current assets 330.9 27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2</t>
        </is>
      </c>
    </row>
    <row r="3">
      <c r="A3" s="3" t="inlineStr">
        <is>
          <t>Analysis of income and expense [abstract]</t>
        </is>
      </c>
      <c r="B3" s="4" t="inlineStr">
        <is>
          <t xml:space="preserve"> </t>
        </is>
      </c>
    </row>
    <row r="4">
      <c r="A4" s="4" t="inlineStr">
        <is>
          <t>Selling, general and administrative expenses</t>
        </is>
      </c>
      <c r="B4" s="4" t="inlineStr">
        <is>
          <t>2.3 Selling, general and administrative expenses Year ended December 31, (CHF in millions) 2022 2021 2020 Distribution expenses (151.0) (96.4) (51.1) Selling expenses (85.5) (52.6) (35.6) Marketing expenses (130.2) (100.5) (45.6) Share-based compensation (33.8) (198.5) (54.8) General and administrative expenses (199.3) (123.3) (61.1) Selling, general and administrative expenses (599.8) (571.4) (248.2) In 2022, selling, general and administrative expenses include depreciation and amortization of non-current assets in the amount of CHF 40.0 million (2021: CHF 28.7 million, 2020: CHF 9.7 million). In addition, depreciation charges for production tools in the amount of CHF 6.4 million (2021: CHF 2.7 million, 2020: CHF 2.4 million) are reported in cost of sales. Total personnel expenses, excluding any costs related to share-based compensation, amount to CHF 142.1 million in 2022, CHF 87.3 million in 2021 and CHF 57.6 million in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Trade receivables</t>
        </is>
      </c>
      <c r="B4" s="4" t="inlineStr">
        <is>
          <t>3.1 Trade receivables Trade receivables are generally due within a payment period of between 30 to 90 days. Due to the short-term nature, their carrying amount is considered to be the same as their fair value. (CHF in millions) 12/31/2022 12/31/2021 Not yet due 112.3 64.4 Past due 1 - 90 days 47.3 32.8 Past due 91 - 180 days 14.8 3.3 Past due 181 - 360 days 7.3 0.2 Past due &gt; 361 days 2.0 1.1 Gross Carrying Amount 183.7 101.8 Individual loss allowance (8.2) (2.0) Expected credit loss (0.9) (0.6) Loss allowance (9.1) (2.6) Trade receivables 174.6 99.3 At the end of each reporting period, no single customer accounted for more than 10% of total trade receivables. Certain trade receivables have been pledged as collateral in relation to debt financing, refer to 5.4 Liquidity risk . The recorded loss allowance for trade receivables reconciles as follows: (CHF in millions) 2022 2021 Individual loss allowance at January 1 2.0 1.8 Addition 6.3 1.5 Release 0.0 (1.3) Exchange differences (0.1) 0.0 Individual loss allowance at December 31 8.2 2.0 (CHF in millions) 2022 2021 Expected credit loss at January 1 0.6 0.1 Change 0.3 0.5 Expected credit loss at December 31 0.9 0.6 Refer to 5.3 Credit risk for additional information. Accounting policies Trade receivables represent On’s right to an amount of consideration that is unconditional and only a passage of time is required before payment of the consideration is due. Trade receivables are initially recorded at original invoice amount and subsequently measured at amortized cost less loss allowance calculated based on the expected credit loss (ECL) model. On applies the simplified approach to measure credit losses, which uses a lifetime expected loss allowance for trade receivables. This approach considers historical credit loss experience as well as future expectations. Trade receivables are written off when there is no reasonable expectation of recovery. The charges to the income statement are included in selling, general and administrative expenses. Relevant judgments and accounting estimates Expected credit losses (ECL’s) on trade receivables are calculated based on historical loss rates per region and adjusted by forward-looking quantitative and qualitative adjusted by forward-looking quantitative and qualitative information such as the global economy outlook (real GDP growth). In addition, appraisals and data used by the internal planning department are taken into consideration. Individual allowances and write-offs (partially or fully) on trade receivables are applied if there are objective indications for missing collectability such as legal procedures, insolvency or bankruptc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3.2 Inventories (CHF in millions) 12/31/2022 12/31/2021 Shoes 344.7 118.9 Apparel 43.5 14.4 Accessories 8.3 1.8 Other 0.2 — Allowances (1.1) (0.9) Inventories 395.6 134.2 In 2022, inventories of CHF 384.8 million (2021: CHF 216.0 million) and valuation allowances of CHF 0.6 million (2021: CHF 0.5 million) were recognized in cost of sales. At reporting date, inventories held on consignment amounted to CHF 12.6 million (2021: CHF 9.9 million). Certain inventories have been pledged as collateral in relation to debt financing, refer to 5.4 Liquidity risk . Accounting policies Inventories only include finished goods purchased from third parties. Cost of inventories include expenditures incurred in acquiring the products and bringing them to their current location and condition. Subsequent measurement of the inventory items is made at the lower of cost or net realizable value. Net realizable value is the estimated selling price of each specific item in the ordinary course of business less freight and selling expenses. If the net realizable value is below the cost, an allowance is recognized for the remaining items 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plant and equipment</t>
        </is>
      </c>
      <c r="B4" s="4" t="inlineStr">
        <is>
          <t>3.3 Property, plant and equipment (CHF in millions) Leasehold improvements Trade tools Production tools Other Total Cost at January 1, 2021 6.7 6.6 7.8 4.4 25.4 Accumulated Depreciation at January 1, 2021 (0.7) (2.8) (3.5) (1.4) (8.4) Net book amount at January 1, 2021 5.9 3.8 4.3 3.0 17.0 Twelve month period ended December 31, 2021 Opening net book amounts 5.9 3.8 4.3 3.0 17.0 Additions 14.3 2.8 4.1 3.5 24.6 Depreciation (1.1) (2.7) (2.1) (1.1) (7.1) Currency translation (0.1) 0.0 0.0 0.0 (0.2) Net book value at December 31, 2021 19.0 3.8 6.3 5.3 34.4 Cost at December 31, 2021 20.9 7.3 11.9 7.8 47.9 Accumulated Depreciation at December 31, 2021 (1.9) (3.5) (5.6) (2.5) (13.5) Net book amount at December 31, 2021 19.0 3.8 6.3 5.3 34.4 Twelve month period ended December 31, 2022 Opening net book amounts 19.0 3.8 6.3 5.3 34.4 Additions 30.8 4.1 7.9 17.5 60.3 Disposals (0.4) (0.1) (1.3) — (1.8) Depreciation (3.7) (2.4) (5.3) (2.7) (14.1) Currency translation (1.0) (0.1) 0.0 (0.4) (1.5) Net book value at December 31, 2022 44.7 5.3 7.5 19.7 77.2 Cost at December 31, 2022 49.7 10.7 12.9 24.5 97.8 Accumulated Depreciation at December 31, 2022 (5.0) (5.4) (5.3) (4.9) (20.6) Net book amount at December 31, 2022 44.7 5.3 7.5 19.7 77.2 Other comprises IT and office equipment as well as vehicles. As at December 31, 2022, assets related to global retail and corporate office expansions in the amount of CHF 6.4 million (December 31, 2021: CHF 9.3 million) are not yet in use. Accounting policies Property, plant and equipment (PPE) is valued at purchase cost less accumulated depreciation and any impairment in value. Leasehold improvements include costs incurred to enhance and expand offices, own retail stores and showrooms within the feasibility of the respective lease agreement. Depreciation is calculated on a straight-line basis over the expected useful life of the individual assets or asset categories: • Leasehold improvements: 5 to 8 years • Trade tools (e.g. point-of-sale and exhibition installations): 3 years • Production tools (e.g. molds at the factory sites): 2 years • Other (e.g. IT and office equipment and vehicles): 3 to 8 years At each reporting date, the residual values, useful lives and method of depreciation are reviewed and adjusted prospectively, if applicable. Furthermore, On assesses whether there is any indication, that an asset may be impaired. If any such indication exists, the recoverable amount (being the higher of fair value less cost of disposal or value in use) of the individual asset is determined. If the recoverable amount is lower than carrying amount, an impairment loss is recognized. PPE is derecognized upon disposal or when no future economic benefits are expected from its use or disposal. Any gain or loss arising on derecognition is included in the income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t>
        </is>
      </c>
      <c r="B1" s="2" t="inlineStr">
        <is>
          <t>12 Months Ended</t>
        </is>
      </c>
    </row>
    <row r="2">
      <c r="B2" s="2" t="inlineStr">
        <is>
          <t>Dec. 31, 2022</t>
        </is>
      </c>
    </row>
    <row r="3">
      <c r="A3" s="3" t="inlineStr">
        <is>
          <t>Disclosure of quantitative information about right-of-use assets [abstract]</t>
        </is>
      </c>
      <c r="B3" s="4" t="inlineStr">
        <is>
          <t xml:space="preserve"> </t>
        </is>
      </c>
    </row>
    <row r="4">
      <c r="A4" s="4" t="inlineStr">
        <is>
          <t>Right-of-use assets</t>
        </is>
      </c>
      <c r="B4" s="4" t="inlineStr">
        <is>
          <t>3.4 Right-of-use assets (CHF in millions) Storage Stores &amp; showrooms Offices Cars Total Cost at January 1, 2021 9.8 7.4 8.6 4.1 29.9 Accumulated Depreciation at January 1, 2021 (0.2) (1.1) (3.3) (2.6) (7.2) Net book amount at January 1, 2021 9.5 6.3 5.3 1.5 22.7 Twelve month period ended December 31, 2021 Opening net book amounts 9.5 6.3 5.3 1.5 22.7 Lease modification — — 3.8 — 3.8 Additions 68.4 7.6 91.2 0.8 168.0 Disposals — — 0.0 (0.1) (0.2) Depreciation (4.8) (1.9) (7.9) (1.0) (15.5) Currency Translation (0.2) (0.1) (0.5) (0.1) (0.9) Net book value at December 31, 2021 72.9 11.9 91.9 1.2 177.9 Cost at December 31, 2021 77.9 14.8 102.9 4.5 200.2 Accumulated Depreciation at December 31, 2021 (5.0) (3.0) (11.0) (3.3) (22.3) Net book amount at December 31, 2021 72.9 11.9 91.9 1.2 177.9 Twelve month period ended December 31, 2022 Opening net book amounts 72.9 11.9 91.9 1.2 177.9 Lease modification (52.4) 1.7 5.1 — (45.5) Additions — 31.7 8.2 3.6 43.4 Disposals — (0.1) (1.3) (0.2) (1.6) Depreciation (7.1) (5.2) (9.0) (1.7) (23.0) Currency Translation 3.4 (2.0) (0.8) (0.1) 0.4 Net book value at December 31, 2022 16.8 37.9 94.2 2.8 151.6 Cost at December 31, 2022 28.7 45.6 111.0 7.4 192.7 Accumulated Depreciation at December 31, 2022 (11.9) (7.7) (16.8) (4.6) (41.1) Net book amount at December 31, 2022 16.8 37.9 94.2 2.8 151.6 During 2022, our right-of-use assets increased by CHF 43.4 million as a result of entering into long term leases in multiple retail locations in USA, China and UK, expansion of our regional office space in Australia, China and USA, increase of our showroom presences in Austria, Germany and Spain, as well as adding more office and showroom space in Zurich, Switzerland near our HQ location. We have also signed several new car leases for our sales representatives in North America and Europe. Additionally, we had a lease modification of CHF 52.4 million related to an existing warehouse lease in Atlanta, USA as a result of a future lease commitment entered into for a new, highly-automated warehouse in Atlanta, USA. The corresponding lease liabilities are reported in other current financial liabilities and other non-current financial liabilities, respectively. Refer to 4.3 Financial liabilities for additional information. Accounting policies On leases storage space, various offices, retail stores (including pop-ups), showrooms and cars. Lease contracts typically run for up to ten years, some include extension options. At inception of a contract, On assesses whether it is a lease or contains a lease component. A right-of-use asset and a lease liability is recognized at the lease commencement date considering any relevant contractual condition. Short-term leases with a lease term of 12 months or less and low-value leases are recognized as an expense in the income statement on a straight-line basis over the lease term. The right-of-use asset is initially measured at cost and, subsequently, at cost less accumulated depreciation and impairment losses as well as certain lease liability remeasurements. These costs comprise discounted and unpaid lease payments adjusted by initial direct cost, prepaid expenses, dismantling cost, and lease incentives received. Depreciation is calculated on a straight-line basis over the shorter of the assets or asset categories’ useful life and the respective lease term: • Storage: 2 to 12 years • Offices: 2 to 15 years • Stores and showrooms: 3 to 10 years • Cars: 1 to 3 years • The lease liability is initially measured at the present value of any lease payments that are not paid at the commencement date and are discounted using the interest rate implicit in the lease, if that rate can be readily determined, otherwise On’s incremental borrowing rate. The lease liability is subsequently increased by the interest cost on the lease liability and decreased by the lease payments made. It is remeasured when there is a change in an input parameter or in the underlying estimates and assessments. On only acts as lessee, not as lessor. For future lease obligations refer to 4.3 Financial liabilities Significant judgments and accounting estimates On uses judgement to determine the lease term for some lease contracts which include extension and or termination options. The assessment of whether On is reasonably certain to exercise such options impacts the lease term which significantly affects the amount of right-of-use assets and lease liabilities recognized. A reassessment only happens when a significant event or change in circumstance occurs that is within the control of On and affects whether it is reasonably certain to exercise an option. Furthermore, lease payments are discounted using the interest rate implicit in the lease, if that rate can be readily determined. If the rate implicit in the leases is not readily determinable, On uses the company's incremental borrowing rate, adjusted to reflect the contract currency-specific risk, and the lease ter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358</t>
        </is>
      </c>
    </row>
    <row r="5">
      <c r="A5" s="4" t="inlineStr">
        <is>
          <t>Auditor Name</t>
        </is>
      </c>
      <c r="B5" s="4" t="inlineStr">
        <is>
          <t>PricewaterhouseCoopers AG</t>
        </is>
      </c>
    </row>
    <row r="6">
      <c r="A6" s="4" t="inlineStr">
        <is>
          <t>Auditor Location</t>
        </is>
      </c>
      <c r="B6" s="4" t="inlineStr">
        <is>
          <t>Zurich, Switzer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nd goodwill [abstract]</t>
        </is>
      </c>
      <c r="B3" s="4" t="inlineStr">
        <is>
          <t xml:space="preserve"> </t>
        </is>
      </c>
    </row>
    <row r="4">
      <c r="A4" s="4" t="inlineStr">
        <is>
          <t>Intangible assets</t>
        </is>
      </c>
      <c r="B4" s="4" t="inlineStr">
        <is>
          <t>3.5 Intangible assets (CHF in millions) Patents, licenses and other rights Software Goodwill Total Cost at January 1, 2021 51.8 10.8 1.8 64.4 Accumulated Amortization at January 1, 2021 (7.0) (2.7) — (9.7) Net book amount at January 1, 2021 44.7 8.2 1.8 54.7 Twelve month period ended December 31, 2021 Opening net book amounts 44.7 8.2 1.8 54.7 Additions 1.0 10.6 — 11.6 Amortization (3.9) (4.9) — (8.8) Net book value at December 31, 2021 41.9 13.8 1.8 57.5 Cost at December 31, 2021 52.8 21.4 1.8 76.0 Accumulated Amortization at December 31, 2021 (10.9) (7.6) — (18.5) Net book amount at December 31, 2021 41.9 13.8 1.8 57.5 Twelve month period ended December 31, 2022 Opening net book amounts 41.9 13.8 1.8 57.5 Additions 16.4 6.3 — 22.7 Disposals — (0.5) — (0.5) Amortization (4.1) (5.2) — (9.3) Net book value at December 31, 2022 54.2 14.4 1.8 70.3 Cost at December 31, 2022 69.2 25.9 1.8 96.9 Accumulated Amortization at December 31, 2022 (15.0) (11.6) — (26.6) Net book amount at December 31, 2022 54.2 14.4 1.8 70.3 As at December 31, 2022, patents, licenses and other rights include patents, domain names, and license rights for trademarks. As at December 31, 2022, software includes capitalized IT development costs not yet in use in the amount of CHF 0.3 million (December 31, 2021: CHF 0.6 million). In 2022, costs recognized in general and administrative expenses within the income statement for research, design and development amount to CHF 8.2 million (2021: CHF 5.3 million). Goodwill is allocated and monitored at the segment level. Based on the annual impairment assessments performed, there was no need to recognize any impairment of goodwill in 2022 nor 2021. None of the goodwill is expected to be deductible for tax purposes. Accounting policies Intangible assets acquired are valued at purchase cost less accumulated amortization and any impairment in value. On only capitalizes certain IT development costs if the identifiable asset is cumulatively commercially and technically feasible, can and will be completed, its costs can be measured reliably, and will generate probable future economic benefits. All other research and development costs are expensed as incurred as SG&amp;A. Goodwill acquired in a business combination is measured at cost less any impairment in value. Goodwill is not amortized but is assessed for impairment annually or whenever events or changes in circumstances indicate that its value might be impaired. Except for goodwill, On has no intangible assets with an indefinite useful life. Amortization is calculated on a straight-line basis over the expected useful life of the individual assets or asset categories: • Patents, licenses and other rights: Determined separately for each asset, varies from 4 to 20 years • Software acquired: 4 years • IT development costs capitalized: 4 years For capitalized IT development costs, amortization starts when the asset is ready for use. Capitalized IT development costs not yet in use are tested annually for impairment or whenever events or changes in circumstances indicate that its value might be impaired. At each reporting date, the residual values, useful lives and method of amortization are reviewed and adjusted prospectively, if applicable. Furthermore, On assesses whether there is any indication, that an asset may be impaired. If any such indication exists, the recoverable amount (the higher of fair value less cost of disposal or value in use) of the asset is estimated. If the recoverable amount is lower than carrying amount, an impairment loss is recognized. Intangible assets are derecognized upon disposal or when no future economic benefits are expected from its use or disposal. Any gain or loss arising on derecognition is included in the income statement. Significant judgments and accounting estimates On uses judgement to determine commercial and technical feasibility when capitalizing certain IT development costs. In calculating the respective costs, both planning and actual data are taken into consideration. The determinants are reviewed on a regular basis. The intangible asset corresponding to license rights was calculated using the relief from royalty method, based on royalty data for comparable license agreements and businesses in the sporting goods and sports apparel sector. To validate the appropriateness of the royalty rate, the Knoppe formula was applied. When determining the fair value, a discount rate of 9.3% was used. The entity approach in terms of the weighted average cost of capital was applied. The saved license expenses (after tax) where calculated based on the estimated revenue multiplied with the relevant royalty rate. For the purpose of impairment testing, the recoverable amount of the respective intangible asset is compared to its carrying amount. The recoverable amounts (the higher of fair value less cost of disposal or value in use) are measured on the basis of value-in-use calculations and as such are significantly impacted by the projected cash flows, the discount rates, and other parameters applied. These projections, estimates and input parameters subject to management judgment could vary significantly from future actua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operating assets and liabiliti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Other current operating assets and liabilities</t>
        </is>
      </c>
      <c r="B4" s="4" t="inlineStr">
        <is>
          <t xml:space="preserve">3.6 Other current operating assets and liabilities (CHF in millions) 12/31/2022 12/31/2021 Prepaid expenses 21.0 16.5 Indirect taxes (VAT/GST) receivables 39.7 26.9 Social security receivables 9.3 0.2 Other current assets 7.0 4.4 Other current operating assets 77.0 48.0 (CHF in millions) 12/31/2022 12/31/2021 Accrued expenses 35.8 54.9 Indirect taxes (VAT/GST) payables 26.9 19.2 Social security payables 2.5 40.8 Interim operational account 13.2 4.8 Other current operating liabilities 3.3 1.9 Other current operating liabilities 81.7 12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cash and cash equivalent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Net cash and cash equivalents</t>
        </is>
      </c>
      <c r="B4" s="4" t="inlineStr">
        <is>
          <t>4.1 Net cash and cash equivalents (CHF in millions) 12/31/2022 12/31/2021 Current bank accounts 309.7 419.5 Digital wallets 12.5 5.8 Fixed deposit 48.8 227.8 Cash and cash equivalents 371.0 653.1 Current bank overdrafts — — Net cash and cash equivalents 1 371.0 653.1 1 Net cash and cash equivalents as at December 31, 2022 includes restricted cash in the amount of CHF 129.5 million (December 31, 2021: CHF 0 million) provided for a bank guarantee associated with a future lease commitment, refer to 4.8 Commitments and contingencies. Digital wallets mainly include deposit account balances at online payment platforms such as PayPal. Current bank overdrafts are repayable on demand and are reported in other current financial liabilities on the balance sheet. Accounting policies Cash and cash equivalents include short-term highly liquid assets with a maturity of three months or less. On measures cash and cash equivalents at amortized costs. On does not recognize any credit impairment losses on these assets as the related credit risk is considered to be insignificant due to their short-term maturity and the external counterparties’ credit rat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financial assets</t>
        </is>
      </c>
      <c r="B1" s="2" t="inlineStr">
        <is>
          <t>12 Months Ended</t>
        </is>
      </c>
    </row>
    <row r="2">
      <c r="B2" s="2" t="inlineStr">
        <is>
          <t>Dec. 31, 2022</t>
        </is>
      </c>
    </row>
    <row r="3">
      <c r="A3" s="3" t="inlineStr">
        <is>
          <t>Disclosure of financial assets [abstract]</t>
        </is>
      </c>
      <c r="B3" s="4" t="inlineStr">
        <is>
          <t xml:space="preserve"> </t>
        </is>
      </c>
    </row>
    <row r="4">
      <c r="A4" s="4" t="inlineStr">
        <is>
          <t>Other current financial assets</t>
        </is>
      </c>
      <c r="B4" s="4" t="inlineStr">
        <is>
          <t xml:space="preserve">4.2 Other current financial assets (CHF in millions) 12/31/2022 12/31/2021 Credit cards 6.9 6.4 Deposits 22.5 14.8 Other current financial assets 3.8 8.8 Other current financial assets at amortized cost 33.2 30.1 Other current financial assets at fair value through profit and loss — — Total other current financial assets 33.2 30.1 Due to their short-term nature, the carrying amount of other current financial assets at amortized cost correspond to their fair value. Refer to 5.2 Foreign currency risk for additional information on derivatives. 4.3 Financial liabilities (CHF in millions) 12/31/2022 12/31/2021 Current lease liabilities 21.6 13.6 Other financial liabilities 9.5 6.5 Total other current financial liabilities at amortized cost 31.2 20.1 Non-current lease liabilities 138.8 167.2 Total other non-current financial liabilities at amortized cost 138.8 167.2 Total current and non-current financial liabilities 170.0 187.3 Due to their short-term nature, the carrying amount of other current financial liabilities at amortized cost correspond to their fair value. Certain assets have been pledged in relation to current bank overdrafts, refer to 5.4 Liquidity risk for additional information. For additional information on derivatives refer to 5.2 Foreign currency risk . Accounting policies On’s financial liabilities include trade payables, current bank overdrafts repayable on demand, short-term debts incl. bank loans, and other financial liabilities, which initially are recognized at fair value. Subsequently, financial liabilities are measured at amortized cost using the effective interest method. Interest expense and foreign exchange gains and losses are recognized in the income statement. A financial liability is only classified as at fair value through profit or loss if it is a derivative. Reconciliation of liabilities arising from financing activities: (CHF in millions) Short-term debt Lease liabilities Other Total Balance at January 1, 2021 0.2 23.5 3.0 26.7 thereof current 0.2 4.3 3.0 7.5 thereof non-current — 19.2 — 19.2 Payments (0.2) (13.3) (3.7) (17.2) Interest expenses paid — (2.4) — (2.4) Additions — 174.1 7.2 181.3 Exchange differences — (1.0) — (1.0) Balance at December 31, 2021 — 180.9 6.5 187.3 thereof current — 13.6 6.5 20.1 thereof non-current — 167.2 — 167.2 Payments — (15.8) (5.1) (20.9) Interest expenses paid — (4.2) — (4.2) Additions — 43.6 8.2 51.7 Lease modification — (45.5) — (45.5) Accrued interest — 4.2 — 4.2 Disposals — (3.0) — (3.0) Exchange differences — 0.3 — 0.3 Balance at December 31, 2022 — 160.5 9.5 170.0 thereof current — 21.6 9.5 31.2 thereof non-current — 138.8 — 13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liabilities</t>
        </is>
      </c>
      <c r="B1" s="2" t="inlineStr">
        <is>
          <t>12 Months Ended</t>
        </is>
      </c>
    </row>
    <row r="2">
      <c r="B2" s="2" t="inlineStr">
        <is>
          <t>Dec. 31, 2022</t>
        </is>
      </c>
    </row>
    <row r="3">
      <c r="A3" s="3" t="inlineStr">
        <is>
          <t>Disclosure of financial liabilities [abstract]</t>
        </is>
      </c>
      <c r="B3" s="4" t="inlineStr">
        <is>
          <t xml:space="preserve"> </t>
        </is>
      </c>
    </row>
    <row r="4">
      <c r="A4" s="4" t="inlineStr">
        <is>
          <t>Financial liabilities</t>
        </is>
      </c>
      <c r="B4" s="4" t="inlineStr">
        <is>
          <t xml:space="preserve">4.2 Other current financial assets (CHF in millions) 12/31/2022 12/31/2021 Credit cards 6.9 6.4 Deposits 22.5 14.8 Other current financial assets 3.8 8.8 Other current financial assets at amortized cost 33.2 30.1 Other current financial assets at fair value through profit and loss — — Total other current financial assets 33.2 30.1 Due to their short-term nature, the carrying amount of other current financial assets at amortized cost correspond to their fair value. Refer to 5.2 Foreign currency risk for additional information on derivatives. 4.3 Financial liabilities (CHF in millions) 12/31/2022 12/31/2021 Current lease liabilities 21.6 13.6 Other financial liabilities 9.5 6.5 Total other current financial liabilities at amortized cost 31.2 20.1 Non-current lease liabilities 138.8 167.2 Total other non-current financial liabilities at amortized cost 138.8 167.2 Total current and non-current financial liabilities 170.0 187.3 Due to their short-term nature, the carrying amount of other current financial liabilities at amortized cost correspond to their fair value. Certain assets have been pledged in relation to current bank overdrafts, refer to 5.4 Liquidity risk for additional information. For additional information on derivatives refer to 5.2 Foreign currency risk . Accounting policies On’s financial liabilities include trade payables, current bank overdrafts repayable on demand, short-term debts incl. bank loans, and other financial liabilities, which initially are recognized at fair value. Subsequently, financial liabilities are measured at amortized cost using the effective interest method. Interest expense and foreign exchange gains and losses are recognized in the income statement. A financial liability is only classified as at fair value through profit or loss if it is a derivative. Reconciliation of liabilities arising from financing activities: (CHF in millions) Short-term debt Lease liabilities Other Total Balance at January 1, 2021 0.2 23.5 3.0 26.7 thereof current 0.2 4.3 3.0 7.5 thereof non-current — 19.2 — 19.2 Payments (0.2) (13.3) (3.7) (17.2) Interest expenses paid — (2.4) — (2.4) Additions — 174.1 7.2 181.3 Exchange differences — (1.0) — (1.0) Balance at December 31, 2021 — 180.9 6.5 187.3 thereof current — 13.6 6.5 20.1 thereof non-current — 167.2 — 167.2 Payments — (15.8) (5.1) (20.9) Interest expenses paid — (4.2) — (4.2) Additions — 43.6 8.2 51.7 Lease modification — (45.5) — (45.5) Accrued interest — 4.2 — 4.2 Disposals — (3.0) — (3.0) Exchange differences — 0.3 — 0.3 Balance at December 31, 2022 — 160.5 9.5 170.0 thereof current — 21.6 9.5 31.2 thereof non-current — 138.8 — 13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result</t>
        </is>
      </c>
      <c r="B1" s="2" t="inlineStr">
        <is>
          <t>12 Months Ended</t>
        </is>
      </c>
    </row>
    <row r="2">
      <c r="B2" s="2" t="inlineStr">
        <is>
          <t>Dec. 31, 2022</t>
        </is>
      </c>
    </row>
    <row r="3">
      <c r="A3" s="3" t="inlineStr">
        <is>
          <t>Analysis of income and expense [abstract]</t>
        </is>
      </c>
      <c r="B3" s="4" t="inlineStr">
        <is>
          <t xml:space="preserve"> </t>
        </is>
      </c>
    </row>
    <row r="4">
      <c r="A4" s="4" t="inlineStr">
        <is>
          <t>Financial result</t>
        </is>
      </c>
      <c r="B4" s="4" t="inlineStr">
        <is>
          <t>4.4 Financial result Year ended December 31, (CHF in millions) 2022 2021 2020 Interest income 5.7 0.0 0.0 Financial income 5.7 — — Bank charges and interest expenses (2.1) (1.1) (0.6) Interest expenses leases (4.2) (2.4) (0.3) Interest expenses employee benefits (0.1) — — Financial expenses (6.4) (3.6) (0.9) Foreign exchange losses (6.5) (16.3) (5.1) Change in fair value of foreign exchange derivatives — 1.4 (1.3) Foreign exchange result (6.5) (14.9) (6.4) Financial result (7.2) (18.5) (7.3) Bank charges and interest expenses mainly include commitment fees paid for bank overdraft facilities, refer to 5.4 Liquidity risk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hare capital</t>
        </is>
      </c>
      <c r="B4" s="4" t="inlineStr">
        <is>
          <t>4.5 Share capital The share capital amounts to CHF 33.5 million and is divided into 299,998,125 registered shares with a nominal value of CHF 0.10 each (the "Class A Shares") and 345,437,500 registered shares with a nominal value of CHF 0.01 each (voting right shares) (the "Class B Shares"). No preference shares and no restrictions with Class A ordinary shares exist. The share capital is paid in at 100%. Class A Class A Class A Class B Authorized registered shares Shares held by On in treasury Outstanding shares Authorized and outstanding registered shares Balance at January 1, 2022 299,998,125 (23,134,506) 276,863,619 345,437,500 Sale of treasury shares related to share-based compensation — 5,163,096 5,163,096 — Purchase of On shares from employees (sell-to-cover) at market price and held in treasury — (50,328) (50,328) — Balance at December 31, 2022 299,998,125 (18,021,738) 281,976,387 345,437,500 In 2022, 5,163,096 Class A shares held in treasury have been issued to employees and members of the Board of Directors. This transaction resulted in a cash inflow of CHF 26.4 million . To cover the cost for the resulting individual social security and personal tax obligations, respective employees and members of the Board of Directors were offered the option to either pay cash or sell-back shares for the same value at market price ("sell-to-cover"). As part of this transaction, On re-purchased 50,328 Class A shares, held in treasury, in the amount of CHF 1.6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4.6 Earnings per share Basic earnings per share (EPS) is calculated by dividing On’s net income or loss for the period by the weighted average number of ordinary shares outstanding during the year. Diluted EPS is calculated by dividing On’s net income or loss for the period by the weighted average number of ordinary shares outstanding during the year plus the weighted average number of ordinary shares that would be issued at conversion of all the dilutive potential ordinary shares into ordinary shares. Dilutive effects arise from equity settled shares from the Company's share-based plans. These shares are included even if the service conditions are not met, or respective performance conditions were fulfilled at the end of the reporting period. For the periods ended December 31, 2021 and 2020, respectively, the Company excluded 5,278,761 and 8,763,385 weighted shares from the Class A diluted EPS calculation, as the impact of the shares are considered anti-dilutive. Similarly, for the period ended December 31, 2021 the Company excluded 2,099,551 weighted shares from the Class B diluted EPS calculation, as the impact of the shares are considered antidilutive. 2022 2022 2021 2021 2020 Class A Class B Class A Class B Class A Weighted number of outstanding shares 282,195,495 345,437,500 264,171,208 241,333,048 265,684,627 Weighted number of shares with dilutive effects 2,354,500 6,891,423 — — — Weighted number of outstanding shares (diluted and undiluted) 284,549,995 352,328,923 264,171,208 241,333,048 265,684,627 Net income / (loss) (mCHF) 51.4 6.3 (156.0) (14.2) (27.5) Basic EPS (CHF) 0.18 0.02 (0.59) (0.06) (0.10) Diluted EPS (CHF) 0.18 0.02 (0.59) (0.06) (0.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and other reserves</t>
        </is>
      </c>
      <c r="B1" s="2" t="inlineStr">
        <is>
          <t>12 Months Ended</t>
        </is>
      </c>
    </row>
    <row r="2">
      <c r="B2" s="2" t="inlineStr">
        <is>
          <t>Dec. 31, 2022</t>
        </is>
      </c>
    </row>
    <row r="3">
      <c r="A3" s="3" t="inlineStr">
        <is>
          <t>Disclosure of reserves within equity [abstract]</t>
        </is>
      </c>
      <c r="B3" s="4" t="inlineStr">
        <is>
          <t xml:space="preserve"> </t>
        </is>
      </c>
    </row>
    <row r="4">
      <c r="A4" s="4" t="inlineStr">
        <is>
          <t>Capital and other reserves</t>
        </is>
      </c>
      <c r="B4" s="4" t="inlineStr">
        <is>
          <t>4.7 Capital and other reserves (CHF in millions) 12/31/2022 12/31/2021 Share premium 756.9 756.9 Legal reserves 33.8 11.0 Equity transaction costs (8.7) (8.7) Tax impact on equity transaction costs 1.3 1.3 Share-based compensation 321.8 283.6 Capital reserves 1,105.1 1,044.0 Exchange differences (1.0) (0.9) Actuarial gains and losses 1.3 (3.1) Taxes on actuarial gains and losses (0.2) 0.6 Other reserves — (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4.8 Commitments and contingencies As at December 31, 2022, guarantees in the amount of CHF 126.1 (December 31, 2021 : CHF 2.9 million) were provided in favor of third parties. The Swiss On entities form a VAT group and, hence, every entity participating in the group is jointly and severally liable for VAT debt other group participants. Further On group entities participating in central cash pooling are jointly and severally liable for any debit position or outstanding overdraft in connection with them. In that context, gross balances in the amount of CHF 202.4 million have been offset as at December 31, 2022 (December 31, 2021: CHF 87.6 million). On has committed itself to several new lease contracts, which have not yet commenced as at December 31, 2022, and are therefore not yet recognized on balance sheet. The total committed future outflow resulting of these lease contracts amounts to: (CHF in millions) 12/31/2022 12/31/2021 Due &lt; 1 year 6.6 0.6 Due 1 - 5 years 92.1 9.2 Due &gt; 5 years 184.2 12.0 Commitments for future lease obligations 282.9 21.8 The majority of the future lease commitments relate to contracts entered into for a new retail store, an office in New York, USA and a new, highly-automated warehouse in Atlanta, USA, which commences partially in 2023 and completely in 2025, amounting to CHF 254.9 million (2021: CHF 18.2 million). The associated contractual commitments and investments made by the lessor on the new, highly-automated warehouse in Atlanta, USA is secured by a bank guarantee in the amount of USD 133 million and collateralized by an uncommitted credit facility for USD 133 million that is secured by CHF 129.5 million cash and cash equivalents, refer to 4.1 Net cash and cash equival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income (loss) - CHF (SFr) SFr in Thousands</t>
        </is>
      </c>
      <c r="B1" s="2" t="inlineStr">
        <is>
          <t>12 Months Ended</t>
        </is>
      </c>
    </row>
    <row r="2">
      <c r="B2" s="2" t="inlineStr">
        <is>
          <t>Dec. 31, 2022</t>
        </is>
      </c>
      <c r="C2" s="2" t="inlineStr">
        <is>
          <t>Dec. 31, 2021</t>
        </is>
      </c>
      <c r="D2" s="2" t="inlineStr">
        <is>
          <t>Dec. 31, 2020</t>
        </is>
      </c>
    </row>
    <row r="3">
      <c r="A3" s="3" t="inlineStr">
        <is>
          <t>Consolidated Statements Of Income (Loss) [Line Items]</t>
        </is>
      </c>
      <c r="B3" s="4" t="inlineStr">
        <is>
          <t xml:space="preserve"> </t>
        </is>
      </c>
      <c r="C3" s="4" t="inlineStr">
        <is>
          <t xml:space="preserve"> </t>
        </is>
      </c>
      <c r="D3" s="4" t="inlineStr">
        <is>
          <t xml:space="preserve"> </t>
        </is>
      </c>
    </row>
    <row r="4">
      <c r="A4" s="4" t="inlineStr">
        <is>
          <t>Net sales</t>
        </is>
      </c>
      <c r="B4" s="6" t="n">
        <v>1222100</v>
      </c>
      <c r="C4" s="6" t="n">
        <v>724600</v>
      </c>
      <c r="D4" s="6" t="n">
        <v>425300</v>
      </c>
    </row>
    <row r="5">
      <c r="A5" s="4" t="inlineStr">
        <is>
          <t>Cost of sales</t>
        </is>
      </c>
      <c r="B5" s="5" t="n">
        <v>-537200</v>
      </c>
      <c r="C5" s="5" t="n">
        <v>-294300</v>
      </c>
      <c r="D5" s="5" t="n">
        <v>-194200</v>
      </c>
    </row>
    <row r="6">
      <c r="A6" s="4" t="inlineStr">
        <is>
          <t>Gross profit</t>
        </is>
      </c>
      <c r="B6" s="5" t="n">
        <v>684900</v>
      </c>
      <c r="C6" s="5" t="n">
        <v>430300</v>
      </c>
      <c r="D6" s="5" t="n">
        <v>231100</v>
      </c>
    </row>
    <row r="7">
      <c r="A7" s="4" t="inlineStr">
        <is>
          <t>Selling, general and administrative expenses</t>
        </is>
      </c>
      <c r="B7" s="5" t="n">
        <v>-599800</v>
      </c>
      <c r="C7" s="5" t="n">
        <v>-571400</v>
      </c>
      <c r="D7" s="5" t="n">
        <v>-248200</v>
      </c>
    </row>
    <row r="8">
      <c r="A8" s="4" t="inlineStr">
        <is>
          <t>Operating result</t>
        </is>
      </c>
      <c r="B8" s="5" t="n">
        <v>85100</v>
      </c>
      <c r="C8" s="5" t="n">
        <v>-141100</v>
      </c>
      <c r="D8" s="5" t="n">
        <v>-17100</v>
      </c>
    </row>
    <row r="9">
      <c r="A9" s="4" t="inlineStr">
        <is>
          <t>Financial income</t>
        </is>
      </c>
      <c r="B9" s="5" t="n">
        <v>5700</v>
      </c>
      <c r="C9" s="5" t="n">
        <v>0</v>
      </c>
      <c r="D9" s="5" t="n">
        <v>0</v>
      </c>
    </row>
    <row r="10">
      <c r="A10" s="4" t="inlineStr">
        <is>
          <t>Financial expenses</t>
        </is>
      </c>
      <c r="B10" s="5" t="n">
        <v>-6400</v>
      </c>
      <c r="C10" s="5" t="n">
        <v>-3600</v>
      </c>
      <c r="D10" s="5" t="n">
        <v>-900</v>
      </c>
    </row>
    <row r="11">
      <c r="A11" s="4" t="inlineStr">
        <is>
          <t>Foreign exchange result</t>
        </is>
      </c>
      <c r="B11" s="5" t="n">
        <v>-6500</v>
      </c>
      <c r="C11" s="5" t="n">
        <v>-14900</v>
      </c>
      <c r="D11" s="5" t="n">
        <v>-6400</v>
      </c>
    </row>
    <row r="12">
      <c r="A12" s="4" t="inlineStr">
        <is>
          <t>Income / (loss) before taxes</t>
        </is>
      </c>
      <c r="B12" s="5" t="n">
        <v>77900</v>
      </c>
      <c r="C12" s="5" t="n">
        <v>-159600</v>
      </c>
      <c r="D12" s="5" t="n">
        <v>-24400</v>
      </c>
    </row>
    <row r="13">
      <c r="A13" s="4" t="inlineStr">
        <is>
          <t>Income taxes</t>
        </is>
      </c>
      <c r="B13" s="5" t="n">
        <v>-20200</v>
      </c>
      <c r="C13" s="5" t="n">
        <v>-10600</v>
      </c>
      <c r="D13" s="5" t="n">
        <v>-3100</v>
      </c>
    </row>
    <row r="14">
      <c r="A14" s="4" t="inlineStr">
        <is>
          <t>Net income / (loss)</t>
        </is>
      </c>
      <c r="B14" s="5" t="n">
        <v>57700</v>
      </c>
      <c r="C14" s="5" t="n">
        <v>-170200</v>
      </c>
      <c r="D14" s="5" t="n">
        <v>-27500</v>
      </c>
    </row>
    <row r="15">
      <c r="A15" s="4" t="inlineStr">
        <is>
          <t>Class A shares</t>
        </is>
      </c>
      <c r="B15" s="4" t="inlineStr">
        <is>
          <t xml:space="preserve"> </t>
        </is>
      </c>
      <c r="C15" s="4" t="inlineStr">
        <is>
          <t xml:space="preserve"> </t>
        </is>
      </c>
      <c r="D15" s="4" t="inlineStr">
        <is>
          <t xml:space="preserve"> </t>
        </is>
      </c>
    </row>
    <row r="16">
      <c r="A16" s="3" t="inlineStr">
        <is>
          <t>Consolidated Statements Of Income (Loss) [Line Items]</t>
        </is>
      </c>
      <c r="B16" s="4" t="inlineStr">
        <is>
          <t xml:space="preserve"> </t>
        </is>
      </c>
      <c r="C16" s="4" t="inlineStr">
        <is>
          <t xml:space="preserve"> </t>
        </is>
      </c>
      <c r="D16" s="4" t="inlineStr">
        <is>
          <t xml:space="preserve"> </t>
        </is>
      </c>
    </row>
    <row r="17">
      <c r="A17" s="4" t="inlineStr">
        <is>
          <t>Net income / (loss)</t>
        </is>
      </c>
      <c r="B17" s="6" t="n">
        <v>51400</v>
      </c>
      <c r="C17" s="6" t="n">
        <v>-156000</v>
      </c>
      <c r="D17" s="6" t="n">
        <v>-27500</v>
      </c>
    </row>
    <row r="18">
      <c r="A18" s="3" t="inlineStr">
        <is>
          <t>Earnings per share</t>
        </is>
      </c>
      <c r="B18" s="4" t="inlineStr">
        <is>
          <t xml:space="preserve"> </t>
        </is>
      </c>
      <c r="C18" s="4" t="inlineStr">
        <is>
          <t xml:space="preserve"> </t>
        </is>
      </c>
      <c r="D18" s="4" t="inlineStr">
        <is>
          <t xml:space="preserve"> </t>
        </is>
      </c>
    </row>
    <row r="19">
      <c r="A19" s="4" t="inlineStr">
        <is>
          <t>Basic EPS (CHF) (in CHF per share)</t>
        </is>
      </c>
      <c r="B19" s="7" t="n">
        <v>0.18</v>
      </c>
      <c r="C19" s="7" t="n">
        <v>-0.59</v>
      </c>
      <c r="D19" s="7" t="n">
        <v>-0.1</v>
      </c>
    </row>
    <row r="20">
      <c r="A20" s="4" t="inlineStr">
        <is>
          <t>Diluted EPS (CHF) (in CHF per share)</t>
        </is>
      </c>
      <c r="B20" s="7" t="n">
        <v>0.18</v>
      </c>
      <c r="C20" s="7" t="n">
        <v>-0.59</v>
      </c>
      <c r="D20" s="8" t="n">
        <v>-0.1</v>
      </c>
    </row>
    <row r="21">
      <c r="A21" s="4" t="inlineStr">
        <is>
          <t>Class B Shares</t>
        </is>
      </c>
      <c r="B21" s="4" t="inlineStr">
        <is>
          <t xml:space="preserve"> </t>
        </is>
      </c>
      <c r="C21" s="4" t="inlineStr">
        <is>
          <t xml:space="preserve"> </t>
        </is>
      </c>
      <c r="D21" s="4" t="inlineStr">
        <is>
          <t xml:space="preserve"> </t>
        </is>
      </c>
    </row>
    <row r="22">
      <c r="A22" s="3" t="inlineStr">
        <is>
          <t>Consolidated Statements Of Income (Loss) [Line Items]</t>
        </is>
      </c>
      <c r="B22" s="4" t="inlineStr">
        <is>
          <t xml:space="preserve"> </t>
        </is>
      </c>
      <c r="C22" s="4" t="inlineStr">
        <is>
          <t xml:space="preserve"> </t>
        </is>
      </c>
      <c r="D22" s="4" t="inlineStr">
        <is>
          <t xml:space="preserve"> </t>
        </is>
      </c>
    </row>
    <row r="23">
      <c r="A23" s="4" t="inlineStr">
        <is>
          <t>Net income / (loss)</t>
        </is>
      </c>
      <c r="B23" s="6" t="n">
        <v>6300</v>
      </c>
      <c r="C23" s="6" t="n">
        <v>-14200</v>
      </c>
      <c r="D23" s="4" t="inlineStr">
        <is>
          <t xml:space="preserve"> </t>
        </is>
      </c>
    </row>
    <row r="24">
      <c r="A24" s="3" t="inlineStr">
        <is>
          <t>Earnings per share</t>
        </is>
      </c>
      <c r="B24" s="4" t="inlineStr">
        <is>
          <t xml:space="preserve"> </t>
        </is>
      </c>
      <c r="C24" s="4" t="inlineStr">
        <is>
          <t xml:space="preserve"> </t>
        </is>
      </c>
      <c r="D24" s="4" t="inlineStr">
        <is>
          <t xml:space="preserve"> </t>
        </is>
      </c>
    </row>
    <row r="25">
      <c r="A25" s="4" t="inlineStr">
        <is>
          <t>Basic EPS (CHF) (in CHF per share)</t>
        </is>
      </c>
      <c r="B25" s="7" t="n">
        <v>0.02</v>
      </c>
      <c r="C25" s="7" t="n">
        <v>-0.06</v>
      </c>
      <c r="D25" s="5" t="n">
        <v>0</v>
      </c>
    </row>
    <row r="26">
      <c r="A26" s="4" t="inlineStr">
        <is>
          <t>Diluted EPS (CHF) (in CHF per share)</t>
        </is>
      </c>
      <c r="B26" s="7" t="n">
        <v>0.02</v>
      </c>
      <c r="C26" s="7" t="n">
        <v>-0.06</v>
      </c>
      <c r="D26" s="6"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sk management</t>
        </is>
      </c>
      <c r="B1" s="2" t="inlineStr">
        <is>
          <t>12 Months Ended</t>
        </is>
      </c>
    </row>
    <row r="2">
      <c r="B2" s="2" t="inlineStr">
        <is>
          <t>Dec. 31, 2022</t>
        </is>
      </c>
    </row>
    <row r="3">
      <c r="A3" s="3" t="inlineStr">
        <is>
          <t>Disclosure of Financial Risk Management [Abstract]</t>
        </is>
      </c>
      <c r="B3" s="4" t="inlineStr">
        <is>
          <t xml:space="preserve"> </t>
        </is>
      </c>
    </row>
    <row r="4">
      <c r="A4" s="4" t="inlineStr">
        <is>
          <t>Risk management</t>
        </is>
      </c>
      <c r="B4" s="4" t="inlineStr">
        <is>
          <t>5 Risk management On is exposed to market risk, foreign currency risk, credit risk and liquidity risk. On’s senior management oversees and monitors these risks supported by the Audit Committee that assures proper identification, measurement and management of these financial risks by implementing and maintaining a financial governance framework. The Board of Directors reviews and agrees policies for managing each of these risks at least once a year. 5.2 Foreign currency risk Foreign currency risk is the risk that the fair value or future cash flows of an exposure will fluctuate because of changes in foreign exchange rates. On’s exposure to the risk of changes in foreign currency rates is a direct result of multi-currency cash flows within the company. The vast majority of the transactional risk arises from product sourcing in USD, while sales are typically denominated in the local currency of the respective companies and sales markets. The currencies in which these transactions are mainly denominated are USD, EUR, CHF, GBP, JPY, CNY, BRL, AUD and HKD. The main exchange rates at the closing dates were the following: Currency 12/31/2022 12/31/2021 AUD 1 0.63 0.66 BRL 100 17.68 16.36 CAD 1 0.68 0.72 CNY 100 13.26 14.33 EUR 1 0.99 1.04 GBP 1 1.11 1.23 JPY 100 0.70 0.79 HKD 1 0.12 0.12 USD 1 0.93 0.91 The main annual average exchange rates were the following: Currency 12/31/2022 12/31/2021 AUD 1 0.67 0.70 BRL 100 18.49 17.23 CAD 1 0.74 0.73 CNY 100 14.46 14.23 EUR 1 1.02 1.10 GBP 1 1.20 1.27 JPY 100 0.75 0.85 HKD 1 0.13 0.12 USD 1 0.96 0.92 Accounting policies On’s consolidated financial statements are presented in CHF, which is On’s functional and presentation currency. For each group entity, On determines its functional currency based on the primary economic environment in which the entity operates (normally the local currency). Items included in the financial statements of each group entity are measured using that functional currency. Foreign currency transactions are translated into the respective functional currency using the exchange rate at the transaction date. Monetary assets and liabilities denominated in foreign currencies are translated into the functional currency using the exchange rate at the reporting date. The resulting exchange differences are recorded in the local income statements of the group entity and included in the financial result. Non-monetary items that are measured based on historical cost in a foreign currency are translated using the historical exchange rate. When translating foreign currency financial statements into CHF, closing exchange rates are applied to asset and liabilities, while average exchange rates are applied to income and expenses. The group entities’ foreign currency financial statements are translated into On’s presentation currency CHF as follows: • Assets and liabilities for each balance sheet presented are translated at the closing rates at the reporting date. • Income and expenses for each statement of profit or loss and statement of comprehensive income are translated at average exchange rates. • All resulting exchange differences are recognized in other comprehensive income in equity. • On disposal of a group entity, the related cumulative translation adjustment is transferred from equity to the income statement. On regularly assesses its exposure to foreign currency risks and manages these risks by using a combination of different derivative financial instruments on a rolling basis up to twelve months. These instruments are exclusively used for managing the exposure to fluctuations in foreign exchange rates connected with future cash flows and not for speculative positions. No hedge accounting is applied. Derivative instruments are recorded as financial assets or liabilities at fair value through profit or loss. On offsets positive and negative fair values of derivative instruments and reports the net amount in either current financial assets or current financial liabilities. The respective amounts for 2022 and 2021 were CHF 0.0 million. In 2022, fair value profit on derivatives at fair value through profit or loss in the amount of CHF 0.0 million (2021: CHF 1.4 million ) have been recognized in financial result. Accounting policies On’s derivative financial instruments only include foreign exchange forward contracts. Derivatives are initially recognized in the balance sheet at fair value and are remeasured as to their current fair value at the end of each subsequent reporting period. Derivatives are derecognized upon settlement. Positive and negative fair values of derivative instruments are offset if they are concluded with the same counterparty and are regularly settled simultaneously. Financial assets and liabilities held in foreign currency as at December 31, 2022 and 2021, expressed in CHF, were as follows: (CHF in millions) 12/31/2022 12/31/2021 USD EUR USD EUR Cash and cash equivalents 184.6 9.2 710.0 2.1 Trade receivables and other financial assets 257.9 5.3 56.6 12.3 Trade payables and other financial liabilities (42.9) (0.7) (5.2) (9.6) Total assets and liabilities 399.6 13.8 761.3 4.7 Although On's reporting currency is the Swiss Franc, a significant portion of our business is conducted in currencies other than the Swiss Franc. As a result, On is exposed to foreign currency exchange movements, primarily in the U.S. Dollar and the Euro. A strengthening or weakening of the Swiss Franc against these two currencies as of December 31, 2022, 2021 and 2020 would have affected the measurement of the financial instruments denominated in these foreign currencies. This analysis assumes that all other variables remain constant. The exposure is disclosed net of income tax and excludes the impact of derivative financial instruments. A 10% increase or decrease in the foreign currency exchange rates against the Swiss Franc would have impacted On's consolidated income statement as presented below. (CHF in millions) 12/31/2022 12/31/2021 12/31/2020 Change in USD/CHF +10% 32.1 61.1 6.0 Change in USD/CHF -10% (32.1) (61.1) (6.0) Change in EUR/CHF +10% 1.1 0.4 0.2 Change in EUR/CHF -10% (1.1) (0.4) (0.2) 5.5 Capital risk management To uphold investor, creditor, and market confidence and to sustain future development of the business, On focuses on maintaining a strong capital base. On manages its capital structure and makes adjustments in line with changes in general economic conditions and according to its strategic objectiv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 risk</t>
        </is>
      </c>
      <c r="B1" s="2" t="inlineStr">
        <is>
          <t>12 Months Ended</t>
        </is>
      </c>
    </row>
    <row r="2">
      <c r="B2" s="2" t="inlineStr">
        <is>
          <t>Dec. 31, 2022</t>
        </is>
      </c>
    </row>
    <row r="3">
      <c r="A3" s="3" t="inlineStr">
        <is>
          <t>Disclosure of Financial Risk Management [Abstract]</t>
        </is>
      </c>
      <c r="B3" s="4" t="inlineStr">
        <is>
          <t xml:space="preserve"> </t>
        </is>
      </c>
    </row>
    <row r="4">
      <c r="A4" s="4" t="inlineStr">
        <is>
          <t>Market risk</t>
        </is>
      </c>
      <c r="B4" s="4" t="inlineStr">
        <is>
          <t>5.1 Market risk Market risk is the risk that the fair value or future cash flows of a financial instrument will fluctuate due to changes in market prices. Market risk comprises of three types of risk: interest risk, currency risk and other price risk. Financial instruments affected by market risk include cash and cash equivalents. On has no significant exposure to interest rate changes and other price risk. In order to minimize the risks related to a potential unavailability of products, production capacity, and raw materials in the time required by production, On adopts a multi-sourcing strategy of diversifying suppliers and purchase plans with a medium-term time horizon. The price for raw materials and products and the corresponding fixed price period are generally agreed with business partners prior to the purchase order issuance and remains firm and unchanged for a six-month period in the absence of significant exchange rate and commodity price fluctuation (resulting in excess of ±3% of originally confirmed fixed price). There were no material changes in the Group’s market risk exposures or changes in the way risk is managed and valued during the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oreign currency risk</t>
        </is>
      </c>
      <c r="B1" s="2" t="inlineStr">
        <is>
          <t>12 Months Ended</t>
        </is>
      </c>
    </row>
    <row r="2">
      <c r="B2" s="2" t="inlineStr">
        <is>
          <t>Dec. 31, 2022</t>
        </is>
      </c>
    </row>
    <row r="3">
      <c r="A3" s="3" t="inlineStr">
        <is>
          <t>Disclosure of Financial Risk Management [Abstract]</t>
        </is>
      </c>
      <c r="B3" s="4" t="inlineStr">
        <is>
          <t xml:space="preserve"> </t>
        </is>
      </c>
    </row>
    <row r="4">
      <c r="A4" s="4" t="inlineStr">
        <is>
          <t>Foreign currency risk</t>
        </is>
      </c>
      <c r="B4" s="4" t="inlineStr">
        <is>
          <t>5 Risk management On is exposed to market risk, foreign currency risk, credit risk and liquidity risk. On’s senior management oversees and monitors these risks supported by the Audit Committee that assures proper identification, measurement and management of these financial risks by implementing and maintaining a financial governance framework. The Board of Directors reviews and agrees policies for managing each of these risks at least once a year. 5.2 Foreign currency risk Foreign currency risk is the risk that the fair value or future cash flows of an exposure will fluctuate because of changes in foreign exchange rates. On’s exposure to the risk of changes in foreign currency rates is a direct result of multi-currency cash flows within the company. The vast majority of the transactional risk arises from product sourcing in USD, while sales are typically denominated in the local currency of the respective companies and sales markets. The currencies in which these transactions are mainly denominated are USD, EUR, CHF, GBP, JPY, CNY, BRL, AUD and HKD. The main exchange rates at the closing dates were the following: Currency 12/31/2022 12/31/2021 AUD 1 0.63 0.66 BRL 100 17.68 16.36 CAD 1 0.68 0.72 CNY 100 13.26 14.33 EUR 1 0.99 1.04 GBP 1 1.11 1.23 JPY 100 0.70 0.79 HKD 1 0.12 0.12 USD 1 0.93 0.91 The main annual average exchange rates were the following: Currency 12/31/2022 12/31/2021 AUD 1 0.67 0.70 BRL 100 18.49 17.23 CAD 1 0.74 0.73 CNY 100 14.46 14.23 EUR 1 1.02 1.10 GBP 1 1.20 1.27 JPY 100 0.75 0.85 HKD 1 0.13 0.12 USD 1 0.96 0.92 Accounting policies On’s consolidated financial statements are presented in CHF, which is On’s functional and presentation currency. For each group entity, On determines its functional currency based on the primary economic environment in which the entity operates (normally the local currency). Items included in the financial statements of each group entity are measured using that functional currency. Foreign currency transactions are translated into the respective functional currency using the exchange rate at the transaction date. Monetary assets and liabilities denominated in foreign currencies are translated into the functional currency using the exchange rate at the reporting date. The resulting exchange differences are recorded in the local income statements of the group entity and included in the financial result. Non-monetary items that are measured based on historical cost in a foreign currency are translated using the historical exchange rate. When translating foreign currency financial statements into CHF, closing exchange rates are applied to asset and liabilities, while average exchange rates are applied to income and expenses. The group entities’ foreign currency financial statements are translated into On’s presentation currency CHF as follows: • Assets and liabilities for each balance sheet presented are translated at the closing rates at the reporting date. • Income and expenses for each statement of profit or loss and statement of comprehensive income are translated at average exchange rates. • All resulting exchange differences are recognized in other comprehensive income in equity. • On disposal of a group entity, the related cumulative translation adjustment is transferred from equity to the income statement. On regularly assesses its exposure to foreign currency risks and manages these risks by using a combination of different derivative financial instruments on a rolling basis up to twelve months. These instruments are exclusively used for managing the exposure to fluctuations in foreign exchange rates connected with future cash flows and not for speculative positions. No hedge accounting is applied. Derivative instruments are recorded as financial assets or liabilities at fair value through profit or loss. On offsets positive and negative fair values of derivative instruments and reports the net amount in either current financial assets or current financial liabilities. The respective amounts for 2022 and 2021 were CHF 0.0 million. In 2022, fair value profit on derivatives at fair value through profit or loss in the amount of CHF 0.0 million (2021: CHF 1.4 million ) have been recognized in financial result. Accounting policies On’s derivative financial instruments only include foreign exchange forward contracts. Derivatives are initially recognized in the balance sheet at fair value and are remeasured as to their current fair value at the end of each subsequent reporting period. Derivatives are derecognized upon settlement. Positive and negative fair values of derivative instruments are offset if they are concluded with the same counterparty and are regularly settled simultaneously. Financial assets and liabilities held in foreign currency as at December 31, 2022 and 2021, expressed in CHF, were as follows: (CHF in millions) 12/31/2022 12/31/2021 USD EUR USD EUR Cash and cash equivalents 184.6 9.2 710.0 2.1 Trade receivables and other financial assets 257.9 5.3 56.6 12.3 Trade payables and other financial liabilities (42.9) (0.7) (5.2) (9.6) Total assets and liabilities 399.6 13.8 761.3 4.7 Although On's reporting currency is the Swiss Franc, a significant portion of our business is conducted in currencies other than the Swiss Franc. As a result, On is exposed to foreign currency exchange movements, primarily in the U.S. Dollar and the Euro. A strengthening or weakening of the Swiss Franc against these two currencies as of December 31, 2022, 2021 and 2020 would have affected the measurement of the financial instruments denominated in these foreign currencies. This analysis assumes that all other variables remain constant. The exposure is disclosed net of income tax and excludes the impact of derivative financial instruments. A 10% increase or decrease in the foreign currency exchange rates against the Swiss Franc would have impacted On's consolidated income statement as presented below. (CHF in millions) 12/31/2022 12/31/2021 12/31/2020 Change in USD/CHF +10% 32.1 61.1 6.0 Change in USD/CHF -10% (32.1) (61.1) (6.0) Change in EUR/CHF +10% 1.1 0.4 0.2 Change in EUR/CHF -10% (1.1) (0.4) (0.2) 5.5 Capital risk management To uphold investor, creditor, and market confidence and to sustain future development of the business, On focuses on maintaining a strong capital base. On manages its capital structure and makes adjustments in line with changes in general economic conditions and according to its strategic objectiv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risk</t>
        </is>
      </c>
      <c r="B1" s="2" t="inlineStr">
        <is>
          <t>12 Months Ended</t>
        </is>
      </c>
    </row>
    <row r="2">
      <c r="B2" s="2" t="inlineStr">
        <is>
          <t>Dec. 31, 2022</t>
        </is>
      </c>
    </row>
    <row r="3">
      <c r="A3" s="3" t="inlineStr">
        <is>
          <t>Disclosure of Financial Risk Management [Abstract]</t>
        </is>
      </c>
      <c r="B3" s="4" t="inlineStr">
        <is>
          <t xml:space="preserve"> </t>
        </is>
      </c>
    </row>
    <row r="4">
      <c r="A4" s="4" t="inlineStr">
        <is>
          <t>Credit risk</t>
        </is>
      </c>
      <c r="B4" s="4" t="inlineStr">
        <is>
          <t>5.3 Credit risk Credit risk is the possibility of a loss resulting from a counterparty’s failure to meet its contractual obligation. On is exposed to credit risks from its operating activities and from certain financing activities. A potential concentration in credit risk mainly arise from trade receivables and other financial assets such as credit cards and deposits. The maximum exposure is limited to the respective carrying amounts. Due to its fragmented customer base (no relevant concentration of credit risk by type of customer or geography), On’s credit risk exposure is mainly influenced by individual customer characteristics. Core banking relationships are maintained with investment grade rated financial institutions only. New customers are assessed for creditworthiness before standard payment and delivery terms and conditions are offered, and individual tolerance limits are established. Creditworthiness as well as customers receivable limits are monitored on an ongoing basis. Customers that fail to meet On’s minimum creditworthiness may, in general, order only on a prepayment basi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quidity risk</t>
        </is>
      </c>
      <c r="B1" s="2" t="inlineStr">
        <is>
          <t>12 Months Ended</t>
        </is>
      </c>
    </row>
    <row r="2">
      <c r="B2" s="2" t="inlineStr">
        <is>
          <t>Dec. 31, 2022</t>
        </is>
      </c>
    </row>
    <row r="3">
      <c r="A3" s="3" t="inlineStr">
        <is>
          <t>Disclosure of Financial Risk Management [Abstract]</t>
        </is>
      </c>
      <c r="B3" s="4" t="inlineStr">
        <is>
          <t xml:space="preserve"> </t>
        </is>
      </c>
    </row>
    <row r="4">
      <c r="A4" s="4" t="inlineStr">
        <is>
          <t>Liquidity risk</t>
        </is>
      </c>
      <c r="B4" s="4" t="inlineStr">
        <is>
          <t>5.4 Liquidity risk Liquidity risks arise from not having the necessary resources available to meet maturing liabilities with regard to timing, volume and currency structure. On’s finance department is centrally managing the net cash and cash equivalent position to mitigate liquidity risk and to ensure On’s obligations can be settled on time. Main procedures in place to mitigate liquidity risks comprise: • Centralized control system to manage the net financial position of On and its subsidiaries; • Obtaining and maintaining forward-looking credit lines to create an adequate debt structure optimizing the liquidity provided by the credit system; • Continuous monitoring of future cash flows based on rolling forecast and budget data. Contractual maturities of On’s financial liabilities: (CHF in millions) Due Due Due Due 12/31/2022 Trade payables 111.0 — — — 111.0 Current lease liabilities 5.8 18.5 — — 24.4 Other financial liabilities 9.5 — — — 9.5 Other current financial liabilities 15.4 18.5 — — 33.9 Non-current lease liabilities — — 73.6 79.7 153.3 Other non-current financial liabilities — — 73.6 79.7 153.3 (CHF in millions) Due Due Due Due 12/31/2021 Trade payables 45.9 — — — 45.9 Current lease liabilities 4.2 13.0 — — 17.2 Other financial liabilities 4.2 — — — 4.2 Other current financial liabilities 8.4 13.0 — — 21.4 Non-current lease liabilities — — 78.8 108.4 187.2 Other non-current financial liabilities — — 78.8 108.4 187.2 As of December 31, 2022, we had three bank overdraft facilities with different lenders with credit limits of up to CHF 100.0 million, CHF 25.0 million and USD 35.0 million, respectively, which expire in 2024 and 2025. All facilities are fully committed. The maximum amounts that can be drawn under the respective facilities are determined quarterly based on our Net Working Capital. Any amounts drawn in excess of the committed amounts are repayable on demand. The following assets have been pledged in relation to the financial liabilities resulting from the three facilities: (CHF in millions) 12/31/2022 12/31/2021 Trade receivables 43.4 23.3 Inventory 234.9 74.0 Assets pledged 278.3 97.3 As of December 31, 2022, CHF 3.1 million had been drawn under the overdraft facilities consisting out of bank guarantees related to rental and payment guarantees (December 31, 2021: CHF 0.0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 risk management</t>
        </is>
      </c>
      <c r="B1" s="2" t="inlineStr">
        <is>
          <t>12 Months Ended</t>
        </is>
      </c>
    </row>
    <row r="2">
      <c r="B2" s="2" t="inlineStr">
        <is>
          <t>Dec. 31, 2022</t>
        </is>
      </c>
    </row>
    <row r="3">
      <c r="A3" s="3" t="inlineStr">
        <is>
          <t>Disclosure of Financial Risk Management [Abstract]</t>
        </is>
      </c>
      <c r="B3" s="4" t="inlineStr">
        <is>
          <t xml:space="preserve"> </t>
        </is>
      </c>
    </row>
    <row r="4">
      <c r="A4" s="4" t="inlineStr">
        <is>
          <t>Capital risk management</t>
        </is>
      </c>
      <c r="B4" s="4" t="inlineStr">
        <is>
          <t>5 Risk management On is exposed to market risk, foreign currency risk, credit risk and liquidity risk. On’s senior management oversees and monitors these risks supported by the Audit Committee that assures proper identification, measurement and management of these financial risks by implementing and maintaining a financial governance framework. The Board of Directors reviews and agrees policies for managing each of these risks at least once a year. 5.2 Foreign currency risk Foreign currency risk is the risk that the fair value or future cash flows of an exposure will fluctuate because of changes in foreign exchange rates. On’s exposure to the risk of changes in foreign currency rates is a direct result of multi-currency cash flows within the company. The vast majority of the transactional risk arises from product sourcing in USD, while sales are typically denominated in the local currency of the respective companies and sales markets. The currencies in which these transactions are mainly denominated are USD, EUR, CHF, GBP, JPY, CNY, BRL, AUD and HKD. The main exchange rates at the closing dates were the following: Currency 12/31/2022 12/31/2021 AUD 1 0.63 0.66 BRL 100 17.68 16.36 CAD 1 0.68 0.72 CNY 100 13.26 14.33 EUR 1 0.99 1.04 GBP 1 1.11 1.23 JPY 100 0.70 0.79 HKD 1 0.12 0.12 USD 1 0.93 0.91 The main annual average exchange rates were the following: Currency 12/31/2022 12/31/2021 AUD 1 0.67 0.70 BRL 100 18.49 17.23 CAD 1 0.74 0.73 CNY 100 14.46 14.23 EUR 1 1.02 1.10 GBP 1 1.20 1.27 JPY 100 0.75 0.85 HKD 1 0.13 0.12 USD 1 0.96 0.92 Accounting policies On’s consolidated financial statements are presented in CHF, which is On’s functional and presentation currency. For each group entity, On determines its functional currency based on the primary economic environment in which the entity operates (normally the local currency). Items included in the financial statements of each group entity are measured using that functional currency. Foreign currency transactions are translated into the respective functional currency using the exchange rate at the transaction date. Monetary assets and liabilities denominated in foreign currencies are translated into the functional currency using the exchange rate at the reporting date. The resulting exchange differences are recorded in the local income statements of the group entity and included in the financial result. Non-monetary items that are measured based on historical cost in a foreign currency are translated using the historical exchange rate. When translating foreign currency financial statements into CHF, closing exchange rates are applied to asset and liabilities, while average exchange rates are applied to income and expenses. The group entities’ foreign currency financial statements are translated into On’s presentation currency CHF as follows: • Assets and liabilities for each balance sheet presented are translated at the closing rates at the reporting date. • Income and expenses for each statement of profit or loss and statement of comprehensive income are translated at average exchange rates. • All resulting exchange differences are recognized in other comprehensive income in equity. • On disposal of a group entity, the related cumulative translation adjustment is transferred from equity to the income statement. On regularly assesses its exposure to foreign currency risks and manages these risks by using a combination of different derivative financial instruments on a rolling basis up to twelve months. These instruments are exclusively used for managing the exposure to fluctuations in foreign exchange rates connected with future cash flows and not for speculative positions. No hedge accounting is applied. Derivative instruments are recorded as financial assets or liabilities at fair value through profit or loss. On offsets positive and negative fair values of derivative instruments and reports the net amount in either current financial assets or current financial liabilities. The respective amounts for 2022 and 2021 were CHF 0.0 million. In 2022, fair value profit on derivatives at fair value through profit or loss in the amount of CHF 0.0 million (2021: CHF 1.4 million ) have been recognized in financial result. Accounting policies On’s derivative financial instruments only include foreign exchange forward contracts. Derivatives are initially recognized in the balance sheet at fair value and are remeasured as to their current fair value at the end of each subsequent reporting period. Derivatives are derecognized upon settlement. Positive and negative fair values of derivative instruments are offset if they are concluded with the same counterparty and are regularly settled simultaneously. Financial assets and liabilities held in foreign currency as at December 31, 2022 and 2021, expressed in CHF, were as follows: (CHF in millions) 12/31/2022 12/31/2021 USD EUR USD EUR Cash and cash equivalents 184.6 9.2 710.0 2.1 Trade receivables and other financial assets 257.9 5.3 56.6 12.3 Trade payables and other financial liabilities (42.9) (0.7) (5.2) (9.6) Total assets and liabilities 399.6 13.8 761.3 4.7 Although On's reporting currency is the Swiss Franc, a significant portion of our business is conducted in currencies other than the Swiss Franc. As a result, On is exposed to foreign currency exchange movements, primarily in the U.S. Dollar and the Euro. A strengthening or weakening of the Swiss Franc against these two currencies as of December 31, 2022, 2021 and 2020 would have affected the measurement of the financial instruments denominated in these foreign currencies. This analysis assumes that all other variables remain constant. The exposure is disclosed net of income tax and excludes the impact of derivative financial instruments. A 10% increase or decrease in the foreign currency exchange rates against the Swiss Franc would have impacted On's consolidated income statement as presented below. (CHF in millions) 12/31/2022 12/31/2021 12/31/2020 Change in USD/CHF +10% 32.1 61.1 6.0 Change in USD/CHF -10% (32.1) (61.1) (6.0) Change in EUR/CHF +10% 1.1 0.4 0.2 Change in EUR/CHF -10% (1.1) (0.4) (0.2) 5.5 Capital risk management To uphold investor, creditor, and market confidence and to sustain future development of the business, On focuses on maintaining a strong capital base. On manages its capital structure and makes adjustments in line with changes in general economic conditions and according to its strategic objectiv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s [Abstract]</t>
        </is>
      </c>
      <c r="B3" s="4" t="inlineStr">
        <is>
          <t xml:space="preserve"> </t>
        </is>
      </c>
    </row>
    <row r="4">
      <c r="A4" s="4" t="inlineStr">
        <is>
          <t>Share-based compensation</t>
        </is>
      </c>
      <c r="B4" s="4" t="inlineStr">
        <is>
          <t>6.1 Share-based compensation Over the previous years, On has granted share-based awards to selected employees, including executives and senior management team members. These grants have come out of various equity plans, designed to reward long-term and valued employees for their individual performance by giving them the opportunity to benefit from the involvement of On by receiving a bonus in the form of share-based payment awards. All awards granted under the different share-based compensation plans were classified as equity-settled share-based payments. If applicable, grants in the form of stock options are valued using a Cox-Rubinstein binomial tree model. In addition to the share-based compensation plans for selected employees, On granted share-based compensation in connection with a service, license, and investment agreement. As at December 31, 2022, On has recognized an increase in equity in the balance sheet of CHF 38.3 million (December 31, 2021: CHF 183.2 million) for share-based compensation. The expense for 2022 amounts to CHF 33.8 million (2021: CHF 198.5 million). Overview of the different programs: On Employee Participation Plan (OEPP) 2018 Awards under the OEPP 2018 were granted as phantom shares. Any historical grants that remained outstanding at the time were exchanged for RSUs in 2021. The RSUs under the OEPP 2018 met their full vesting requirements in connection with our successful IPO in September 2021, which constituted an exit event. The RSUs have been largely settled in Class A ordinary shares. The remaining outstanding awards are pending approval from certain jurisdictions and will be distributed once such approval is granted. Long Term Incentive Plan (LTIP) 2018 All options under the LTIP 2018 met their vesting requirements either due to the exit valuation achieved during a private capital round in February 2020, or as a result of achieving the business continuation thresholds set out at the initiation of the plan. In the case of vesting due to an exit, the compensation committee determined the number of options vested based on the vesting scale depending on the level of achievement of IRR at exit. In case of business continuation, the compensation committee determined the number of options vested based on the vesting scale depending on the level of achievement of net sales, gross profit and EBITDA, whereby net sales, gross profit and EBITDA were determined on the basis of the audited consolidated financial statements 2020 of On. Two third of the shares acquired upon exercise of vested options were subject to lock-up periods. In 2019, the terms and conditions of the LTIP 2018 were amended. The amendment allowed for accelerated vesting of the options under the amendment in case of a successful capital increase specified in the terms and conditions of the amendment. In case of the accelerated vesting, the vesting scale was set to 100% for the corresponding options. In 2021, due to the share capital reorganization, the program was amended as follows: • 1 option (originally granted) = 1,250 options (adjusted) • Original exercise price CHF 10 = adjusted exercise price USD 0.11 • Original exercise price CHF 4,557 = adjusted exercise price USD 3.96 • Original exercise price CHF 9,125 = adjusted exercise price USD 7.93 The remaining outstanding awards under the LTIP 2018 are fully vested and exercisable. The decision on exercise timing is fully in the discretion of the respective plan participants, subject to the applicable exercise period (until the fifth anniversary of the grant date). Long Term Incentive Plan (LTIP) 2020 Options or RSUs under the LTIP 2020 were scheduled to vest at the earlier of the occurrence of an exit or, in case of business continuation, on April 1, 2024. If vesting were to occur due to an exit, the compensation committee would determine the number of options vested based on the level of achievement of IRR at exit. In case of business continuation, the compensation committee would determine the number of options vested based on the level of achievement of net sales, gross profit and EBITDA based on the audited consolidated financial statements 2023 of On. Vested options can be exercised until the seventh anniversary of the contractual granting date. Shares acquired upon exercise of vested options shall be subject to lock-up periods. In consideration of the IPO that took place in 2021, the compensation committee decided in the following clarifications with respect to the LTIP 2020: • The IPO qualified as a listing in accordance with the rules of the LTIP 2020; • The listing constituted an exit event and lead to a full vesting of the options granted under the LTIP 2020; • The number of options vested was determined based on the level of achievement of IRR at exit in accordance with Annex 1 of the LTIP 2020; • Upon occurrence of an exit event, option grants may be accelerated and the terms and conditions of the LTIP 2020 may be amended. In 2021, the program was furthermore amended as follows: • For the options already granted, the exercise price shall be converted from CHF into USD and fixed at the exchange rate of 1 USD = 0.92 CHF. • For the options already granted, number of options as well as exercise price will be changed as follows due to the share capital reorganization: ◦ 1 Option (originally granted) = 1,250 options (adjusted) ◦ Original exercise price CHF 8,884 = adjusted exercise price USD 7.73 ◦ Original exercise price CHF 9,125 = adjusted exercise price USD 7.93 • Acceleration of option Grant 2022/ 2023 and 2024: ◦ The option grant scheduled for 31 March 2022 and 2023 shall be accelerated to a date no later than 75 days since the IPO Date; ◦ The option grant scheduled for 31 March 2024 shall be accelerated to December 2022; ◦ Any such options were vested options as of the granting date; ◦ The exercise price for the option grants initially scheduled for 31 March 2022 and 2023 was set at USD 7.73 for previous participants, at USD 12.36 for participants who joined in 2021 (before July 1, 2021), and at the US Valuation Price for US Participants; ◦ The exercise price for the option grants initially scheduled for 31 March 2024 was set at USD 7.73 for previous participants, at USD 11.33 for participants who joined in 2021 (before July 1, 2021), and at the US Valuation Price for US Participants; ◦ Shares acquired upon exercise of vested options shall be subject to a lock-up period until the first anniversary of the IPO Date for the 2022 options, until the second anniversary of the IPO date for the 2023 options and until the third anniversary of the IPO date for the 2024 options. Long Term Incentive Plan (LTIP) 2021 The LTIP 2021 was implemented in 2021 to replace the existing plans in place at the time going forward. LTIP 2021 provides for grants in either Restricted Stock Units (RSUs) or Performance Stock Units (PSUs). Subject to the participant's continuous employment and the non-occurrence of a bad leaver event in respect of such participant, 33 1/3% of the RSUs granted vest on the grant date and on the first anniversary of the granting date, respectively, so that the remaining 33 1/3% vest on the second anniversary of the grant. Subject to the participant's continuous employment and the non-occurrence of a bad leaver event in respect of such participant, the PSUs granted vest on the third anniversary of the granting date, subject to the achievement of the performance conditions, measured over the performance cycle, and the resulting vesting factor. The performance cycle refers to the three years time period, beginning at January 1 of the year (n) in which an award is granted and ending at December 31 of year (n+2). RSUs and PSUs will be settled in On shares. Compensation of non-executive members of the Board of Directors of On (BoD) 2019 In 2019, a share-based compensation program for non-executive members of the Board of Directors of On was adopted. Within the compensation program the non-executive board members are granted a certain number of RSUs for their services as board members. Founders' Plan 2021 In 2021, certain employees of On who were not eligible under one of the existing share-based compensation plans, were granted RSUs free of charge as a "thank you" for their contribution to a successful IPO. The value of the RSUs granted to individual employees under the Founders Plan equaled to USD 8 thousand for each six months of continued employment during which the employee was not eligible to participate under one of On's employee participation and incentive plans. The RSUs under the Founders Plan were granted no later than 75 days after the date of the IPO with the number of RSUs delivered based on the IPO price of the corresponding shares. There will be no additional grants from the Founders' Plan 2021. The remaining outstanding awards are pending approval from certain jurisdictions and will be distributed once such approval is granted. Tax Recognition Plan 2022 In 2022, RSUs were granted to certain employees of of On who were subject to elevated tax obligations in connection with prior grants of equity incentive awards or RSUs vesting in connection with the Company's initial public offering. While the vast majority of individuals subject to these elevated tax obligations have been identified, selected additional grants from the Tax Recognition Plan may be in the best interests of On. This in particular relates to potential further individual cases being identified in additional jurisdictions. The RSUs immediately vested upon grant, subject to an administrative period to allow for the acceptance of awards by participants. Service, License, and Investment Agreement (SLIA) 2019 At the end of 2019, a “service, license and investment agreement” was negotiated between On and third parties. The parties enter into an agreement under which On shall be granted the right to use trademarks and other intangible assets in connection with the development, advertisement, promotion, and sale of certain products (the license”) as well as promotional services (the “services”) by the third parties in return for shares at a preferential price and options to purchase On shares. The number of exercisable options depends on the revenues of the fiscal years 2024 and 2025. A summary of activity under the plans as of December 31, 2022 , December 31, 2021, and changes during the years ending on those dates, is presented below: Program LTPP 2018 LTIP 2018 Number of options Weighted average exercise price US$ Number of options Weighted average exercise price US$ Awards outstanding at January 1, 2021 4,026,250 0.10 5,571,250 0.60 Awards granted — n/a 2,373,750 0.86 Awards forfeited — n/a — n/a Awards exercised (2,000,000) 0.09 (7,080,000) 0.11 Awards outstanding at December 31, 2021 2,026,250 0.04 865,000 3.26 with maximum term (years) — n/a — n/a thereof exercisable 1,483,750 0.01 865,000 3.26 Awards outstanding at January 1, 2022 2,026,250 0.04 865,000 3.26 Awards granted — n/a — n/a Awards forfeited (31,250) 0.11 — n/a Awards exercised (746,250) 0.03 (505,000) 2.32 Awards outstanding at December 31, 2022 1,248,750 0.04 360,000 4.59 with maximum term (years) — n/a — n/a thereof exercisable 1,038,750 0.03 360,000 4.59 Program LTIP 2020 Class A shares LTIP 2020 Class B shares Number of options Weighted average exercise price US$ Number of options Weighted average exercise price US$ Awards outstanding at January 1, 2021 — n/a — n/a Awards granted 5,757,296 8.05 10,552,670 0.77 Awards forfeited (10,000) 7.78 — n/a Awards exercised (59,485) 9.14 — n/a Awards outstanding at December 31, 2021 5,687,811 8.04 10,552,670 0.77 with maximum term (years) — n/a — n/a thereof exercisable 5,687,811 8.04 10,552,670 0.77 Awards outstanding at January 1, 2022 5,687,811 8.04 10,552,670 0.77 Awards granted 2,694,843 8.28 5,259,830 0.77 Awards forfeited (2,500) 7.73 — n/a Awards exercised (3,440,590) 7.87 — n/a Awards outstanding at December 31, 2022 4,939,564 8.28 15,812,500 0.77 with maximum term (years) — n/a — n/a thereof exercisable 4,939,564 8.28 15,812,500 0.77 Program OEPP 2018 BoD 2019 SLIA Awards outstanding at January 1, 2021 1,225,000 25,326 4,700,000 Awards granted — 16,833 — Awards forfeited (22,500) — — Awards exercised (1,072,500) (25,326) — Awards outstanding at December 31, 2021 130,000 16,833 4,700,000 with maximum term (years) — — 5 thereof exercisable 130,000 — — Awards outstanding at January 1, 2022 130,000 16,833 4,700,000 Awards granted — 31,612 — Awards forfeited — — — Awards exercised (115,000) (48,445) — Awards outstanding at December 31, 2022 15,000 — 4,700,000 with maximum term (years) — — 4 thereof exercisable 15,000 n/a — Program LTIP 2021 RSUs LTIP 2021 PSUs Founders' Plan 2021 Tax Recognition 2022 Awards outstanding at January 1, 2021 — — — — Awards granted 285,818 — 699,648 — Awards forfeited — — — — Awards exercised (284,230) — (576,320) — Awards outstanding at December 31, 2021 1,588 — 123,328 — with maximum term (years) — — — — thereof exercisable 712 — 123,328 — Awards outstanding at January 1, 2022 1,588 — 123,328 — Awards granted 116,551 37,808 — 127,297 Awards forfeited (507) — — — Awards exercised (110,467) — (69,997) (127,297) Awards outstanding at December 31, 2022 7,165 37,808 53,331 — with maximum term (years) — — — — thereof exercisable — — 53,331 n/a Parameters taken into account in the valuation: LTIP 2018 2/28/2021 2/28/2021 Grant date Class A options Class A options Share price on the measurement date (CHF) 7.30 7.30 Expected life of the award on the grant date (years) 5.0 5.0 Contractual life remaining (years) 3.2 years 3.2 years Exercise price (CHF) 0.10 7.30 Expected dividend yield (%) — — Risk-free interest rate (%) (0.60) (0.60) Expected volatility of the share price (%) 40.73 40.73 Option value (CHF) 7.29 2.49 LTIP 2020 12/6/2022 12/6/2022 Grant date Class A options Class B options Share price on the measurement date (CHF) 16.83 1.68 Expected life of the award on the grant date (years) — — Contractual life remaining (years) — — Exercise price (CHF) 7.26 - 10.65 0.73 Expected dividend yield (%) — — Risk-free interest rate (%) n/a n/a Expected volatility of the share price (%) n/a n/a Option value (CHF) 6.18 - 9.57 0.96 LTIP 2020 2/28/2021 10/1/2021 10/1/2021 10/1/2021 Grant date Class A options Class A options Class B options Class A RSUs Share price on the measurement date (CHF) 7.30 28.33 2.83 28.33 Expected life of the award on the grant date (years) 7.0 0.2 0.2 n/a Contractual life remaining (years) 5.2 years — — n/a Exercise price (CHF) 7.11 - 7.30 7.18 - 11.48 0.71 n/a Expected dividend yield (%) — — — — Risk-free interest rate (%) (0.41) 0.04 0.04 n/a Expected volatility of the share price (%) 40.51 31.00 31.00 n/a Option value (CHF) 2.92 - 2.97 16.85 - 21.15 2.12 n/a LTIP 2021 3/31/2022 3/31/2022 6/24/2022 9/23/2022 Grant date Class A RSUs Class A PSUs Class A PSUs Class A PSUs Share price on the measurement date (CHF) 23.22 23.22 18.13 16.84 LTIP 2021 12/6/2022 12/19/2022 Grant date Class A RSUs Class A PSUs Share price on the measurement date (CHF) 16.83 15.25 Founders' Plan 2021 10/1/2021 Grant date Class A RSUs Share price on the measurement date (CHF) 28.33 Tax Recognition Plan 2022 12/19/2022 Grant date Class A shares Share price on the measurement date (CHF) 15.25 Accounting policies Employees and others providing similar services to On receive remuneration in the form of share-based payments, whereby employees render services as consideration for equity instruments (equity-settled transactions). All share-based plans of On have been identified to be equity-settled. The cost of equity-settled transactions is determined by the fair value at the date when the grant is made using an appropriate valuation model. That cost is recognized as personnel expenses, together with a corresponding increase in equity (other capital reserves), over the period in which the service and, where applicable, the performance conditions are fulfilled (the vesting period). The cumulative expenses recognized for equity-settled transactions at each reporting date until the vesting date reflects the extent to which the vesting period has expired and the On’s best estimate of the number of equity instruments that will ultimately vest. The expense or credit in the income statement for a period represents the movement in cumulative expense recognized as at the beginning and end of that period. Significant judgments and accounting estimates Options granted during the twelve month period ended December 31, 2022 were fully vested at the time of grant and were therefore valued on the basis of the difference between the observable share price on grant date and the respective exercise price. PSUs and RSUs granted during the twelve month period ended December 31, 2022 were valued on the basis of the observable share price on grant date. When determining the expense recognition, the expected fluctuation had been set to 7.5% p.a. for grants prior to the third quarter of 2022, and to 10% p.a. for grants from the fourth quarter onwards. These expected fluctuation levels were determined by On based on historical fluctuation and management estimat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 obligations</t>
        </is>
      </c>
      <c r="B1" s="2" t="inlineStr">
        <is>
          <t>12 Months Ended</t>
        </is>
      </c>
    </row>
    <row r="2">
      <c r="B2" s="2" t="inlineStr">
        <is>
          <t>Dec. 31, 2022</t>
        </is>
      </c>
    </row>
    <row r="3">
      <c r="A3" s="3" t="inlineStr">
        <is>
          <t>Disclosure of defined benefit plans [abstract]</t>
        </is>
      </c>
      <c r="B3" s="4" t="inlineStr">
        <is>
          <t xml:space="preserve"> </t>
        </is>
      </c>
    </row>
    <row r="4">
      <c r="A4" s="4" t="inlineStr">
        <is>
          <t>Employee benefit obligations</t>
        </is>
      </c>
      <c r="B4" s="4" t="inlineStr">
        <is>
          <t>6.2 Employee benefit obligations On globally maintains different pension plans based on the respective legislation in each country. Current pension arrangements for On employees in Switzerland are made through plans governed by the Swiss Federal Occupational Old Age, Survivors and Disability Pension Act (BVG). These plans are funded by regular employee and employer contributions and are administered by an independent third party. On's estimated contributions for the next reporting period is CHF 6.6 million. Final benefits are contribution-based with certain minimum guarantees. Due to these minimum guarantees, On’s Swiss plan (other than the 1e pension plan) is treated as a defined benefit plan for the purpose of these financial statements, although it has many of the characteristics of a defined contribution plan. The plan is invested in a diversified range of assets in accordance with law, the investment strategy, and the common criteria of an asset and liability management. All other plans outside of Switzerland, including the 1e pension plan, are treated as defined contribution plans. The contributions of those plans are recognized as personnel expenses in the period during which the related services are rendered by employees. Expenses in 2022 amount to CHF 1.3 million. The result of the Swiss defined benefit plans is summarized in the tables below: Employee benefit obligations (CHF in millions) 12/31/2022 12/31/2021 Present value of defined benefit obligation (23.7) (22.8) Fair value of plan assets 17.4 17.0 Employee benefit obligations (6.3) (5.9) As of December 31, 2022, the defined benefit obligation has a weighted average duration of 12.9 years (December 31, 2021: 18.1 years). There is no effect from asset ceiling in any reporting period. Employee benefit obligations reconciles as follows: (CHF in millions) 2022 2021 Employee benefit obligations at January 1 (5.9) (5.6) Amounts recognized in income statement (3.1) (2.6) Amounts recognized in other comprehensive income 4.4 0.9 Contributions by the employer (1.8) 1.5 Employee benefit obligations at December 31 (6.3) (5.9) Amounts recognized in income statement (CHF in millions) 2022 2021 2020 Current service cost (3.4) (2.6) (1.6) Past service cost 0.3 — — Employee benefit expenses (3.1) (2.6) (1.6) Remeasurements recognized in equity (other comprehensive income) (CHF in millions) 2022 2021 2020 Actuarial losses/(gains) from changes in demographic assumptions — (1.8) — changes in financial assumptions (6.8) (0.6) (0.2) changes in experience adjustments 1.3 2.3 1.8 Return on plan assets excl. interest income 1.1 (0.8) 0.1 Net actuarial result from defined benefit plans (4.4) (0.9) 1.6 Defined benefit obligation (CHF in millions) 2022 2021 Present value of defined benefit obligation at January 1 22.8 16.8 Current service cost 3.4 2.6 Contributions by the employees 2.2 1.5 Interest expenses 0.1 — Past service cost (0.3) — Benefits paid 0.9 2.1 Actuarial losses/(gains) from changes in demographic assumptions — (1.8) changes in financial assumptions (6.8) (0.6) changes in experience adjustments 1.3 2.3 Present value of defined benefit obligation at December 31 23.7 22.8 Plan assets (CHF in millions) 2022 2021 Fair value of plan assets at January 1 17.0 11.1 Contributions by the employer (1.8) 1.5 Contributions by the employees 2.2 1.5 Interest income 0.1 — Benefits paid 0.9 2.1 Return on plan assets excl. interest income (1.1) 0.8 Fair value of plan assets at December 31 17.4 17.0 The plan assets consist of (all with quoted market prices): 12/31/2022 12/31/2021 Cash and equivalent 0.9 % 2.5 % Debt instruments 28.0 % 24.9 % Equity instruments 30.8 % 32.9 % Real estate 22.8 % 19.6 % Mortgages — % 4.7 % Alternative assets 17.5 % 15.4 % Total 100.0 % 100.0 % Principal actuarial assumptions 12/31/2022 12/31/2021 Discount rate 2.2 % 0.4 % Expected rate of salary increase 1.5 % 1.5 % Expected rate of pension increase 0.0 % 0.0 % Demographic assumptions BVG 2020 generation table BVG 2020 generation table Sensitivity analysis: Impact on defined benefit obligation (CHF in millions) 12/31/2022 12/31/2021 Discount rate - 0.5% 1.6 2.3 + 0.5% (1.4) (1.9) Expected rate of salary increase - 0.5% (0.4) (0.5) + 0.5% 0.4 0.5 Life expectancy - 1 year (0.2) (0.3) + 1 year 0.2 0.3 Accounting policies Accounting and reporting of the Swiss defined benefit plans are based on annual actuarial valuations. Defined benefit obligations and service costs are assessed using the projected unit credit method, with the cost of providing pensions charged to the income statement so as to spread the regular cost over the service lives of employees participating in these plans. The pension obligation is measured as the present value of the estimated future outflows using interest rates of government securities, which have terms to maturity approximating the terms of the related liability. Service cost from defined benefit plans are charged to the income statement within the operating result. If the fair value of the plan assets exceeds the present value of the defined benefit obligation, only a net pension asset is recorded, taking account of the asset ceiling. The net interest component is calculated by applying the discount rate to the employee benefit obligations (net defined benefit asset or liability) and is recognized in the income statement in the financial result. Actuarial gains and losses, resulting from changes in actuarial assumptions and differences between assumptions and actual experiences, are recognized the equity (other comprehensive income) in the period in which they occur. Significant judgments and accounting estimates The carrying amounts of defined benefit pension plans are based on actuarial valuations. These valuations are calculated based on statistical data and assumptions about discount rates, expected rates of return on plan assets, future salary increases, mortality rates and future pension increases. Due to the long-term nature of these plans, such estimates are subject to significant uncertain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2</t>
        </is>
      </c>
    </row>
    <row r="3">
      <c r="A3" s="3" t="inlineStr">
        <is>
          <t>Provisions [abstract]</t>
        </is>
      </c>
      <c r="B3" s="4" t="inlineStr">
        <is>
          <t xml:space="preserve"> </t>
        </is>
      </c>
    </row>
    <row r="4">
      <c r="A4" s="4" t="inlineStr">
        <is>
          <t>Provisions</t>
        </is>
      </c>
      <c r="B4" s="4" t="inlineStr">
        <is>
          <t>6.3 Provisions (CHF in millions) Social charges Long-service leave Asset retirement obligation Total Balance at January 1, 2021 20.1 0.9 — 21.0 thereof current — 0.4 — 0.4 thereof non-current 20.1 0.6 — 20.6 Additions 15.6 1.1 3.7 20.4 Release — (0.4) — (0.4) Utilization (21.6) — — (21.6) Balance at December 31, 2021 14.0 1.7 3.6 19.3 thereof current 14.0 0.7 0.1 14.9 thereof non-current — 0.9 3.5 4.4 Additions 1.4 2.7 0.3 4.4 Release (6.8) (0.5) — (7.3) Utilization (4.4) — — (4.4) Unwinding of discount — — 0.1 0.1 Exchange differences 0.1 (0.1) (0.1) (0.1) Balance at December 31, 2022 4.3 3.8 4.0 12.1 thereof current 4.3 0.5 0.2 5.0 thereof non-current — 3.3 3.8 7.2 Provisions for social charges consider any costs related to local legal requirements related to share-based compensation. In 2019, On introduced a jubilee bonus to reward long-serving employees. The provision for asset retirement obligations mainly relates to the dismantling costs for the new headquarter in Zurich and the flagship store in New York. Accounting policies Provisions are recognized when On has a present obligation (legal or constructive) as a result of a past event, where it is probable that an outflow of resource will be required to settle the obligation, and where a reliable estimate can be made of the amount of the obligation. If the effect of the time value of money is material, provisions are determined by discounting the expected future cash flows. Significant judgments and accounting estimates Provisions are based upon best estimates, taking into consideration past experienc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6.4 Income taxes (CHF in millions) 2022 2021 2020 Current income taxes 38.7 7.1 4.1 Deferred income taxes (18.6) 3.6 (1.0) Income taxes 20.2 10.6 3.1 The income taxes reflected in the financial statements and the amount calculated at the expected tax rate (starting with On Holding AG's statutory corporate income tax rate) reconcile as follows: (CHF in millions) 2022 2021 2020 Income / (loss) before taxes 77.9 (159.6) (24.4) Expected tax rate / tax expense 19.7 % 15.3 19.7 % (31.4) 19.7 % (4.8) Income and expenses not subject to tax, net (9.5) % (7.4) (0.2) % 0.3 0.7 % (0.2) Effects of (de-)recognition of tax losses 2.9 % 2.2 (0.4) % 0.6 — % — Local actual tax rate different to On’s expected average tax rate 1.9 % 1.5 (0.6) % 1.0 (3.1) % 0.8 Deferred taxes due to changes in tax rate — % — — % — — % — Non-deductible expenses 9.2 % 7.2 (25.4) % 40.6 (30.5) % 7.4 Prior year adjustments and other items, net 1.6 % 1.3 0.2 % (0.3) 0.6 % (0.1) Effective tax rate / tax benefit 25.9 % 20.2 (6.7) % 10.6 (12.6) % 3.1 The effective tax rate in 2022, 2021 and 2020 is significantly impacted by non-deductible expenses mainly related to share-based compensation. In addition, the effective tax rate in 2022 is positively impacted by tax incentives in Switzerland related to income from patents and R&amp;D expenses. Aforementioned tax incentives were largely ineffective in 2020 and 2021, due to lower EBIT margins in these periods. The relevant changes to On include a decrease in the statutory income tax rate in the canton of Zurich, effective from January 1, 2021 and a corresponding decrease in the expected average tax rate. Change of net deferred tax assets and liabilities: (CHF in millions) 2022 2021 Net amount at January 1 (3.4) 0.3 thereof deferred tax assets 2.2 5.9 thereof deferred tax liabilities (5.6) (5.7) Taxes charged to income statement 18.6 (3.6) to other comprehensive income (0.9) (0.2) Exchange differences (0.4) 0.1 Net amount at December 31 13.9 (3.4) thereof deferred tax assets 31.7 2.2 thereof deferred tax liabilities (17.9) (5.6) Deferred tax assets and liabilities relate to the following items: 12/31/22 12/31/21 (CHF in millions) Assets Liabilities Net amount Assets Liabilities Net amount Trade receivables — (1.0) (1.0) 0.1 (1.0) (0.9) Inventories 23.4 (15.4) 7.9 0.6 (3.9) (3.3) Other current assets 0.7 — 0.7 0.7 — 0.7 Property, plant and equipment — (0.1) (0.1) — (0.1) (0.1) Right-of-use assets — (6.4) (6.4) — (3.8) (3.8) Intangible assets — (3.3) (3.3) — (3.1) (3.1) Other current financial liabilities 1.1 — 1.1 0.8 — 0.8 Other current operating liabilities 7.1 (0.8) 6.3 — (0.9) (0.9) Current provisions 0.1 — 0.1 0.1 — 0.1 Employee benefit obligations 1.2 — 1.2 1.2 — 1.2 Non-current provisions 0.4 — 0.4 0.1 — 0.1 Other non-current financial liabilities 5.6 — 5.6 3.1 — 3.1 Tax loss carryforwards 1.2 — 1.2 2.6 — 2.6 Deferred tax assets (liabilities) 40.9 (27.0) 13.9 9.3 (12.7) (3.4) Offsetting (9.1) 9.1 (7.1) 7.1 Deferred tax assets (liabilities) on balance sheet 31.7 (17.9) 13.9 2.2 (5.6) (3.4) As of each reporting date, all tax loss carryforwards are capitalized as deferred tax assets. Accounting policies Income taxes include all current and deferred taxes which are based on income. Taxes which are not based on income, such as taxes on wealth and capital, are recorded as other operating expenses. Where the final tax outcome is different from the amounts that were initially recorded, such differences will impact the income tax and deferred tax provisions in the period in which such determination is made. Deferred tax is recorded on the valuation differences (temporary differences) between the tax bases of assets and liabilities and their carrying values in the consolidated balance sheet. Deferred tax assets are recognized to the extent that it is probable that future taxable income will be available against which the temporary differences and tax losses can be offset. Deferred income tax liabilities are provided for on taxable temporary differences arising from investments in subsidiaries, except for deferred income tax liability where the timing of the reversal of the temporary difference is controlled by On and it is probable that the temporary difference will not reverse in the foreseeable future. Significant judgments and accounting estimates On is subject to income taxes in numerous jurisdictions and significant judgment is required in determining the worldwide provision for income taxes. The multitude of transactions and calculations implies estimates and assumptions. On recognizes liabilities on the basis of amounts expected to be paid to the tax author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loss) - CHF (SFr) SFr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 (loss)</t>
        </is>
      </c>
      <c r="B4" s="9" t="n">
        <v>57.7</v>
      </c>
      <c r="C4" s="9" t="n">
        <v>-170.2</v>
      </c>
      <c r="D4" s="9" t="n">
        <v>-27.5</v>
      </c>
    </row>
    <row r="5">
      <c r="A5" s="4" t="inlineStr">
        <is>
          <t>Net actuarial result from defined benefit plans</t>
        </is>
      </c>
      <c r="B5" s="10" t="n">
        <v>4.4</v>
      </c>
      <c r="C5" s="10" t="n">
        <v>0.9</v>
      </c>
      <c r="D5" s="10" t="n">
        <v>-1.6</v>
      </c>
    </row>
    <row r="6">
      <c r="A6" s="4" t="inlineStr">
        <is>
          <t>Taxes on net actuarial result from defined benefit plans</t>
        </is>
      </c>
      <c r="B6" s="10" t="n">
        <v>-0.9</v>
      </c>
      <c r="C6" s="10" t="n">
        <v>-0.2</v>
      </c>
      <c r="D6" s="10" t="n">
        <v>0.3</v>
      </c>
    </row>
    <row r="7">
      <c r="A7" s="4" t="inlineStr">
        <is>
          <t>Items that will not be reclassified to income statement</t>
        </is>
      </c>
      <c r="B7" s="10" t="n">
        <v>3.5</v>
      </c>
      <c r="C7" s="10" t="n">
        <v>0.7</v>
      </c>
      <c r="D7" s="10" t="n">
        <v>-1.3</v>
      </c>
    </row>
    <row r="8">
      <c r="A8" s="4" t="inlineStr">
        <is>
          <t>Exchange differences</t>
        </is>
      </c>
      <c r="B8" s="10" t="n">
        <v>-0.1</v>
      </c>
      <c r="C8" s="5" t="n">
        <v>-1</v>
      </c>
      <c r="D8" s="5" t="n">
        <v>0</v>
      </c>
    </row>
    <row r="9">
      <c r="A9" s="4" t="inlineStr">
        <is>
          <t>Items that will be reclassified to income statement when specific conditions are met</t>
        </is>
      </c>
      <c r="B9" s="10" t="n">
        <v>-0.1</v>
      </c>
      <c r="C9" s="5" t="n">
        <v>-1</v>
      </c>
      <c r="D9" s="5" t="n">
        <v>0</v>
      </c>
    </row>
    <row r="10">
      <c r="A10" s="4" t="inlineStr">
        <is>
          <t>Other comprehensive income / (loss), net of tax</t>
        </is>
      </c>
      <c r="B10" s="10" t="n">
        <v>3.4</v>
      </c>
      <c r="C10" s="10" t="n">
        <v>-0.3</v>
      </c>
      <c r="D10" s="10" t="n">
        <v>-1.3</v>
      </c>
    </row>
    <row r="11">
      <c r="A11" s="4" t="inlineStr">
        <is>
          <t>Total comprehensive income / (loss)</t>
        </is>
      </c>
      <c r="B11" s="9" t="n">
        <v>61.1</v>
      </c>
      <c r="C11" s="9" t="n">
        <v>-170.5</v>
      </c>
      <c r="D11" s="9" t="n">
        <v>-2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6.5 Related parties A legal or natural person is related to an On entity if the party directly or indirectly controls, is controlled by, or is under common control with the entity, has an interest in the entity that gives it significant influence over the entity, has joint control over the entity or is an associate or a joint venture of the entity. On has identified the following related parties: • Members of the On Executive Team • Members of the Board of Directors of On • Shareholders that have significant influence by delegating a member into the Board of Directors of On No related party exercises control ove r On. In 2022, total share-based compensation of the non-executive members of the Board of Directors of On amounts to CHF 0.5 million (2021 : CHF 0.3 million, 2020: CHF 0.1 million). There were no further transactions with related parties for the relevant financial years except for the following transactions with the five members of On’s executive team: (CHF in millions) 2022 2021 2020 Short-term employee benefits 2.1 1.9 1.8 Post-employment benefits 1.8 14.4 2.1 Share-based compensation 15.1 67.3 10.0 On Executive Team 19.0 83.6 1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grants</t>
        </is>
      </c>
      <c r="B1" s="2" t="inlineStr">
        <is>
          <t>12 Months Ended</t>
        </is>
      </c>
    </row>
    <row r="2">
      <c r="B2" s="2" t="inlineStr">
        <is>
          <t>Dec. 31, 2022</t>
        </is>
      </c>
    </row>
    <row r="3">
      <c r="A3" s="3" t="inlineStr">
        <is>
          <t>Government Grants [Abstract]</t>
        </is>
      </c>
      <c r="B3" s="4" t="inlineStr">
        <is>
          <t xml:space="preserve"> </t>
        </is>
      </c>
    </row>
    <row r="4">
      <c r="A4" s="4" t="inlineStr">
        <is>
          <t>Government grants</t>
        </is>
      </c>
      <c r="B4" s="4" t="inlineStr">
        <is>
          <t>6.6 Government grants On is entitled to two investment grants within a framework of improving the regional economic structure by providing jobs in the Berlin region from Germany’s national government authorities. The entitlement depends on various conditions, including the number and types of jobs created and local investments spent within three years until 2021 for the first grant, and within three years from 2021 until 2024 for the second grant, respectively. As at December 31, 2022 and 2021, the conditions for the first grant were fulfilled, however the conditions for the second grant were not yet entirely fulfilled. On assumes to meet the second grant’s requirements by the end of the project. In addition, during the fourth quarter 2022 On received a government grant of CHF 0.5 million from the Chinese government due to On having its APAC headquarters in Shanghai, China. CHF 0.4 million of the amount received is a considered a one-off grant for costs related to the regional core management team. The remaining CHF 0.1 million of the amount received is for costs related to office rental, and is the first of three office rental grants to be received by the Chinese government for the first three consecutive years. On did not benefit from any other form of government assistance. In 2022, the income accrued from government grants is reported as a deduction from the related expenses and amounts to CHF 1.4 million (2021: CHF 0.6 million, 2020: CHF 0.5 million). Accounting policies On only recognizes government grants relating to income if it is reasonably certain that the conditions attached to the grants will be fulfilled. The grants actually awarded are recognized at their fair value.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balance sheet date</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Events after the balance sheet date</t>
        </is>
      </c>
      <c r="B4" s="4" t="inlineStr">
        <is>
          <t>6.7 Events after the balance sheet dateThere were no material events after the balance sheet dat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New and amended standards and interpretations (Policies)</t>
        </is>
      </c>
      <c r="B1" s="2" t="inlineStr">
        <is>
          <t>12 Months Ended</t>
        </is>
      </c>
    </row>
    <row r="2">
      <c r="B2" s="2" t="inlineStr">
        <is>
          <t>Dec. 31, 2022</t>
        </is>
      </c>
    </row>
    <row r="3">
      <c r="A3" s="3" t="inlineStr">
        <is>
          <t>Disclosure of expected impact of initial application of new standards or interpretations [abstract]</t>
        </is>
      </c>
      <c r="B3" s="4" t="inlineStr">
        <is>
          <t xml:space="preserve"> </t>
        </is>
      </c>
    </row>
    <row r="4">
      <c r="A4" s="4" t="inlineStr">
        <is>
          <t>Basis of consolidation</t>
        </is>
      </c>
      <c r="B4" s="4" t="inlineStr">
        <is>
          <t>These IFRS consolidated financial statements (“the financials”) present the financial position and the results of operations of On Holding AG, as ultimate parent company, and its subsidiaries.</t>
        </is>
      </c>
    </row>
    <row r="5">
      <c r="A5" s="4" t="inlineStr">
        <is>
          <t>Statement of IFRS compliance</t>
        </is>
      </c>
      <c r="B5" s="4" t="inlineStr">
        <is>
          <t>The financials of On • Have been prepared in accordance with International Financial Reporting Standards (IFRS) and International Financial Reporting Interpretations Committee (IFRIC) interpretations (together “IFRS”) as issued by the International Accounting Standards Board (IASB).</t>
        </is>
      </c>
    </row>
    <row r="6">
      <c r="A6" s="4" t="inlineStr">
        <is>
          <t>Oniverse</t>
        </is>
      </c>
      <c r="B6" s="4" t="inlineStr">
        <is>
          <t>“Oniverse” represents the legal group structure of the On group. Entities are fully consolidated from the date on which control is transferred to On Holding AG, the parent company of the group. Control is achieved when On is exposed, or has rights, to variable returns from its involvement with the investee and has the ability to affect those returns through its power over the investee. For the consolidated entities, all assets, liabilities, income, and expenses are included in the financial statements. All intercompany balances and transactions (including unrealized profits on inventories) are fully eliminated in the process of consolidation.</t>
        </is>
      </c>
    </row>
    <row r="7">
      <c r="A7" s="4" t="inlineStr">
        <is>
          <t>Net sales</t>
        </is>
      </c>
      <c r="B7" s="4" t="inlineStr">
        <is>
          <t>Revenue is measured based on the consideration to which On expects to be entitled in a contract with a customer and excludes amounts collected on behalf of third parties. On recognizes revenue when it transfers control of a product to a customer. Consideration promised in On’s contracts with customers is variable due to anticipated reductions from sales returns, discounts and volume rebates. Significant estimate is not required when recognizing revenue on contracts containing discounts and volume rebates as the reduction in revenue is largely known by year end. On sells innovative premium performance sports products through its Wholesales (WHS) and Direct-to-Consumer (DTC) sales channels. Sales within the WHS sales channel For sales of goods to the wholesale market, revenue is recognized at a point in time when control of the goods has transferred, being when the goods have been shipped or delivered to the customer, in accordance with the incoterms. Following delivery, the customer has full discretion over the manner of distribution and price to sell the goods, has the primary responsibility when onselling the goods and bears the risks of obsolescence and loss in relation to the goods. A receivable is recognized by On when the goods are delivered to the customer as this represents the point in time at which the right to consideration becomes unconditional, as only the passage of time is required before payment is due. Payment terms for wholesale transactions depend on the country of sale or agreement with the customer and payment is generally required within 30 to 90 days or less of shipment to or receipt by the wholesale customer. On has several consignment arrangements with wholesale customers whereby control of the goods is retained by On. For such arrangements, revenue will only be recognized when the goods have been sold by the wholesale customer to the final consumer. Certain wholesale customers are part of wider associations which comprise of various independent retailing groups. These associations have a dedicated entity to provide an administrative service to the respective retailing groups within the association. The corresponding fee for this administrative service is passed to On and is expensed to selling expenses. Sales within the DTC sales channel For sales of goods to end consumers and retail customers, revenue is recognized when control of the goods has transferred, being upon shipment for e-commerce customers or at the point the customer purchases the goods at the retail store. Payment of the transaction price is due immediately at the point the customer purchases the goods. Under On’s standard contract terms, retail customers have a right of return within 30 days. At the point when the control of goods has transferred, a refund liability (other current financial liabilities) and a corresponding adjustment to revenue is recognized for those products expected to be returned. At the same time, On has a right to recover the product when customers exercise their right of return so consequently recognizes a right to returned goods asset (other current operating assets) and a corresponding adjustment to cost of sales. Estimation is required to determine the expected amount On will be entitled to receive in connection with contracts containing a right of return. Estimates of sales returns are based on (1) accumulated historical experience within the respective geographical markets, and (2) specific identification of estimated sales returns not yet finalized with customers. Actual returns in any future period are inherently uncertain and thus may differ from On reviews and refines these estimates on an annual basis.</t>
        </is>
      </c>
    </row>
    <row r="8">
      <c r="A8" s="4" t="inlineStr">
        <is>
          <t>Trade receivables</t>
        </is>
      </c>
      <c r="B8" s="4" t="inlineStr">
        <is>
          <t>Trade receivables represent On’s right to an amount of consideration that is unconditional and only a passage of time is required before payment of the consideration is due. Trade receivables are initially recorded at original invoice amount and subsequently measured at amortized cost less loss allowance calculated based on the expected credit loss (ECL) model. On applies the simplified approach to measure credit losses, which uses a lifetime expected loss allowance for trade receivables. This approach considers historical credit loss experience as well as future expectations. Trade receivables are written off when there is no reasonable expectation of recovery. The charges to the income statement are included in selling, general and administrative expenses. Expected credit losses (ECL’s) on trade receivables are calculated based on historical loss rates per region and adjusted by forward-looking quantitative and qualitative adjusted by forward-looking quantitative and qualitative information such as the global economy outlook (real GDP growth). In addition, appraisals and data used by the internal planning department are taken into consideration. Individual allowances and write-offs (partially or fully) on trade receivables are applied if there are objective indications for missing collectability such as legal procedures, insolvency or bankruptcy.</t>
        </is>
      </c>
    </row>
    <row r="9">
      <c r="A9" s="4" t="inlineStr">
        <is>
          <t>Inventories</t>
        </is>
      </c>
      <c r="B9" s="4" t="inlineStr">
        <is>
          <t>Inventories only include finished goods purchased from third parties. Cost of inventories include expenditures incurred in acquiring the products and bringing them to their current location and condition. Subsequent measurement of the inventory items is made at the lower of cost or net realizable value. Net realizable value is the estimated selling price of each specific item in the ordinary course of business less freight and selling expenses. If the net realizable value is below the cost, an allowance is recognized for the remaining items on stock.</t>
        </is>
      </c>
    </row>
    <row r="10">
      <c r="A10" s="4" t="inlineStr">
        <is>
          <t>Property, plant and equipment</t>
        </is>
      </c>
      <c r="B10" s="4" t="inlineStr">
        <is>
          <t>Property, plant and equipment (PPE) is valued at purchase cost less accumulated depreciation and any impairment in value. Leasehold improvements include costs incurred to enhance and expand offices, own retail stores and showrooms within the feasibility of the respective lease agreement. Depreciation is calculated on a straight-line basis over the expected useful life of the individual assets or asset categories: • Leasehold improvements: 5 to 8 years • Trade tools (e.g. point-of-sale and exhibition installations): 3 years • Production tools (e.g. molds at the factory sites): 2 years • Other (e.g. IT and office equipment and vehicles): 3 to 8 years At each reporting date, the residual values, useful lives and method of depreciation are reviewed and adjusted prospectively, if applicable. Furthermore, On assesses whether there is any indication, that an asset may be impaired. If any such indication exists, the recoverable amount (being the higher of fair value less cost of disposal or value in use) of the individual asset is determined. If the recoverable amount is lower than carrying amount, an impairment loss is recognized. PPE is derecognized upon disposal or when no future economic benefits are expected from its use or disposal. Any gain or loss arising on derecognition is included in the income statement.</t>
        </is>
      </c>
    </row>
    <row r="11">
      <c r="A11" s="4" t="inlineStr">
        <is>
          <t>Right-of-use assets</t>
        </is>
      </c>
      <c r="B11" s="4" t="inlineStr">
        <is>
          <t>On leases storage space, various offices, retail stores (including pop-ups), showrooms and cars. Lease contracts typically run for up to ten years, some include extension options. At inception of a contract, On assesses whether it is a lease or contains a lease component. A right-of-use asset and a lease liability is recognized at the lease commencement date considering any relevant contractual condition. Short-term leases with a lease term of 12 months or less and low-value leases are recognized as an expense in the income statement on a straight-line basis over the lease term. The right-of-use asset is initially measured at cost and, subsequently, at cost less accumulated depreciation and impairment losses as well as certain lease liability remeasurements. These costs comprise discounted and unpaid lease payments adjusted by initial direct cost, prepaid expenses, dismantling cost, and lease incentives received. Depreciation is calculated on a straight-line basis over the shorter of the assets or asset categories’ useful life and the respective lease term: • Storage: 2 to 12 years • Offices: 2 to 15 years • Stores and showrooms: 3 to 10 years • Cars: 1 to 3 years • The lease liability is initially measured at the present value of any lease payments that are not paid at the commencement date and are discounted using the interest rate implicit in the lease, if that rate can be readily determined, otherwise On’s incremental borrowing rate. The lease liability is subsequently increased by the interest cost on the lease liability and decreased by the lease payments made. It is remeasured when there is a change in an input parameter or in the underlying estimates and assessments. On only acts as lessee, not as lessor. For future lease obligations refer to 4.3 Financial liabilities On uses judgement to determine the lease term for some lease contracts which include extension and or termination options. The assessment of whether On is reasonably certain to exercise such options impacts the lease term which significantly affects the amount of right-of-use assets and lease liabilities recognized. A reassessment only happens when a significant event or change in circumstance occurs that is within the control of On and affects whether it is reasonably certain to exercise an option. Furthermore, lease payments are discounted using the interest rate implicit in the lease, if that rate can be readily determined. If the rate implicit in the leases is not readily determinable, On uses the company's incremental borrowing rate, adjusted to reflect the contract currency-specific risk, and the lease term.</t>
        </is>
      </c>
    </row>
    <row r="12">
      <c r="A12" s="4" t="inlineStr">
        <is>
          <t>Intangible assets</t>
        </is>
      </c>
      <c r="B12" s="4" t="inlineStr">
        <is>
          <t>Intangible assets acquired are valued at purchase cost less accumulated amortization and any impairment in value. On only capitalizes certain IT development costs if the identifiable asset is cumulatively commercially and technically feasible, can and will be completed, its costs can be measured reliably, and will generate probable future economic benefits. All other research and development costs are expensed as incurred as SG&amp;A. Goodwill acquired in a business combination is measured at cost less any impairment in value. Goodwill is not amortized but is assessed for impairment annually or whenever events or changes in circumstances indicate that its value might be impaired. Except for goodwill, On has no intangible assets with an indefinite useful life. Amortization is calculated on a straight-line basis over the expected useful life of the individual assets or asset categories: • Patents, licenses and other rights: Determined separately for each asset, varies from 4 to 20 years • Software acquired: 4 years • IT development costs capitalized: 4 years For capitalized IT development costs, amortization starts when the asset is ready for use. Capitalized IT development costs not yet in use are tested annually for impairment or whenever events or changes in circumstances indicate that its value might be impaired. At each reporting date, the residual values, useful lives and method of amortization are reviewed and adjusted prospectively, if applicable. Furthermore, On assesses whether there is any indication, that an asset may be impaired. If any such indication exists, the recoverable amount (the higher of fair value less cost of disposal or value in use) of the asset is estimated. If the recoverable amount is lower than carrying amount, an impairment loss is recognized. Intangible assets are derecognized upon disposal or when no future economic benefits are expected from its use or disposal. Any gain or loss arising on derecognition is included in the income statement. On uses judgement to determine commercial and technical feasibility when capitalizing certain IT development costs. In calculating the respective costs, both planning and actual data are taken into consideration. The determinants are reviewed on a regular basis. The intangible asset corresponding to license rights was calculated using the relief from royalty method, based on royalty data for comparable license agreements and businesses in the sporting goods and sports apparel sector. To validate the appropriateness of the royalty rate, the Knoppe formula was applied. When determining the fair value, a discount rate of 9.3% was used. The entity approach in terms of the weighted average cost of capital was applied. The saved license expenses (after tax) where calculated based on the estimated revenue multiplied with the relevant royalty rate. For the purpose of impairment testing, the recoverable amount of the respective intangible asset is compared to its carrying amount. The recoverable amounts (the higher of fair value less cost of disposal or value in use) are measured on the basis of value-in-use calculations and as such are significantly impacted by the projected cash flows, the discount rates, and other parameters applied. These projections, estimates and input parameters subject to management judgment could vary significantly from future actuals.</t>
        </is>
      </c>
    </row>
    <row r="13">
      <c r="A13" s="4" t="inlineStr">
        <is>
          <t>Cash and cash equivalents</t>
        </is>
      </c>
      <c r="B13" s="4" t="inlineStr">
        <is>
          <t>Cash and cash equivalents include short-term highly liquid assets with a maturity of three months or less. On measures cash and cash equivalents at amortized costs. On does not recognize any credit impairment losses on these assets as the related credit risk is considered to be insignificant due to their short-term maturity and the external counterparties’ credit ratings.</t>
        </is>
      </c>
    </row>
    <row r="14">
      <c r="A14" s="4" t="inlineStr">
        <is>
          <t>Other current financial assets</t>
        </is>
      </c>
      <c r="B14" s="4" t="inlineStr">
        <is>
          <t>On’s financial assets include cash and cash equivalents, trade receivables, and other current financial assets, which initially are recognized at fair value. Depending on the business model for managing these assets and the contractual terms of the resulting cash flows, On classifies financial assets as follows: Assets that are held for collection of contractual cash flows where those cash flows represent solely payments of principal and interest, are measured at amortized cost. Interest income from these financial assets is included in financial result. Any gain or loss arising on derecognition is recognized directly in the income statement. Assets that do not meet the criteria above for amortized cost are measured at fair value through profit and loss. Any gain or loss on these assets is recognized immediately in the income statement.</t>
        </is>
      </c>
    </row>
    <row r="15">
      <c r="A15" s="4" t="inlineStr">
        <is>
          <t>Financial liabilities</t>
        </is>
      </c>
      <c r="B15" s="4" t="inlineStr">
        <is>
          <t>On’s financial liabilities include trade payables, current bank overdrafts repayable on demand, short-term debts incl. bank loans, and other financial liabilities, which initially are recognized at fair value. Subsequently, financial liabilities are measured at amortized cost using the effective interest method. Interest expense and foreign exchange gains and losses are recognized in the income statement. A financial liability is only classified as at fair value through profit or loss if it is a derivative.</t>
        </is>
      </c>
    </row>
    <row r="16">
      <c r="A16" s="4" t="inlineStr">
        <is>
          <t>Foreign exchange translation</t>
        </is>
      </c>
      <c r="B16" s="4" t="inlineStr">
        <is>
          <t>On’s consolidated financial statements are presented in CHF, which is On’s functional and presentation currency. For each group entity, On determines its functional currency based on the primary economic environment in which the entity operates (normally the local currency). Items included in the financial statements of each group entity are measured using that functional currency. Foreign currency transactions are translated into the respective functional currency using the exchange rate at the transaction date. Monetary assets and liabilities denominated in foreign currencies are translated into the functional currency using the exchange rate at the reporting date. The resulting exchange differences are recorded in the local income statements of the group entity and included in the financial result. Non-monetary items that are measured based on historical cost in a foreign currency are translated using the historical exchange rate. When translating foreign currency financial statements into CHF, closing exchange rates are applied to asset and liabilities, while average exchange rates are applied to income and expenses. The group entities’ foreign currency financial statements are translated into On’s presentation currency CHF as follows: • Assets and liabilities for each balance sheet presented are translated at the closing rates at the reporting date. • Income and expenses for each statement of profit or loss and statement of comprehensive income are translated at average exchange rates. • All resulting exchange differences are recognized in other comprehensive income in equity. • On disposal of a group entity, the related cumulative translation adjustment is transferred from equity to the income statement.</t>
        </is>
      </c>
    </row>
    <row r="17">
      <c r="A17" s="4" t="inlineStr">
        <is>
          <t>Derivative financial instruments</t>
        </is>
      </c>
      <c r="B17" s="4" t="inlineStr">
        <is>
          <t>On’s derivative financial instruments only include foreign exchange forward contracts. Derivatives are initially recognized in the balance sheet at fair value and are remeasured as to their current fair value at the end of each subsequent reporting period. Derivatives are derecognized upon settlement. Positive and negative fair values of derivative instruments are offset if they are concluded with the same counterparty and are regularly settled simultaneously.</t>
        </is>
      </c>
    </row>
    <row r="18">
      <c r="A18" s="4" t="inlineStr">
        <is>
          <t>Share-based compensation</t>
        </is>
      </c>
      <c r="B18" s="4" t="inlineStr">
        <is>
          <t>Employees and others providing similar services to On receive remuneration in the form of share-based payments, whereby employees render services as consideration for equity instruments (equity-settled transactions). All share-based plans of On have been identified to be equity-settled. The cost of equity-settled transactions is determined by the fair value at the date when the grant is made using an appropriate valuation model. That cost is recognized as personnel expenses, together with a corresponding increase in equity (other capital reserves), over the period in which the service and, where applicable, the performance conditions are fulfilled (the vesting period). The cumulative expenses recognized for equity-settled transactions at each reporting date until the vesting date reflects the extent to which the vesting period has expired and the On’s best estimate of the number of equity instruments that will ultimately vest. The expense or credit in the income statement for a period represents the movement in cumulative expense recognized as at the beginning and end of that period. Options granted during the twelve month period ended December 31, 2022 were fully vested at the time of grant and were therefore valued on the basis of the difference between the observable share price on grant date and the respective exercise price. PSUs and RSUs granted during the twelve month period ended December 31, 2022 were valued on the basis of the observable share price on grant date. When determining the expense recognition, the expected fluctuation had been set to 7.5% p.a. for grants prior to the third quarter of 2022, and to 10% p.a. for grants from the fourth quarter onwards. These expected fluctuation levels were determined by On based on historical fluctuation and management estimates.</t>
        </is>
      </c>
    </row>
    <row r="19">
      <c r="A19" s="4" t="inlineStr">
        <is>
          <t>Employee benefit obligations</t>
        </is>
      </c>
      <c r="B19" s="4" t="inlineStr">
        <is>
          <t>Accounting and reporting of the Swiss defined benefit plans are based on annual actuarial valuations. Defined benefit obligations and service costs are assessed using the projected unit credit method, with the cost of providing pensions charged to the income statement so as to spread the regular cost over the service lives of employees participating in these plans. The pension obligation is measured as the present value of the estimated future outflows using interest rates of government securities, which have terms to maturity approximating the terms of the related liability. Service cost from defined benefit plans are charged to the income statement within the operating result. If the fair value of the plan assets exceeds the present value of the defined benefit obligation, only a net pension asset is recorded, taking account of the asset ceiling. The net interest component is calculated by applying the discount rate to the employee benefit obligations (net defined benefit asset or liability) and is recognized in the income statement in the financial result. Actuarial gains and losses, resulting from changes in actuarial assumptions and differences between assumptions and actual experiences, are recognized the equity (other comprehensive income) in the period in which they occur.</t>
        </is>
      </c>
    </row>
    <row r="20">
      <c r="A20" s="4" t="inlineStr">
        <is>
          <t>Provisions</t>
        </is>
      </c>
      <c r="B20" s="4" t="inlineStr">
        <is>
          <t>Provisions are recognized when On has a present obligation (legal or constructive) as a result of a past event, where it is probable that an outflow of resource will be required to settle the obligation, and where a reliable estimate can be made of the amount of the obligation. If the effect of the time value of money is material, provisions are determined by discounting the expected future cash flows. Provisions are based upon best estimates, taking into consideration past experience</t>
        </is>
      </c>
    </row>
    <row r="21">
      <c r="A21" s="4" t="inlineStr">
        <is>
          <t>Income taxes</t>
        </is>
      </c>
      <c r="B21" s="4" t="inlineStr">
        <is>
          <t>Income taxes include all current and deferred taxes which are based on income. Taxes which are not based on income, such as taxes on wealth and capital, are recorded as other operating expenses. Where the final tax outcome is different from the amounts that were initially recorded, such differences will impact the income tax and deferred tax provisions in the period in which such determination is made. Deferred tax is recorded on the valuation differences (temporary differences) between the tax bases of assets and liabilities and their carrying values in the consolidated balance sheet. Deferred tax assets are recognized to the extent that it is probable that future taxable income will be available against which the temporary differences and tax losses can be offset. Deferred income tax liabilities are provided for on taxable temporary differences arising from investments in subsidiaries, except for deferred income tax liability where the timing of the reversal of the temporary difference is controlled by On and it is probable that the temporary difference will not reverse in the foreseeable future.</t>
        </is>
      </c>
    </row>
    <row r="22">
      <c r="A22" s="4" t="inlineStr">
        <is>
          <t>Government grants</t>
        </is>
      </c>
      <c r="B22" s="4" t="inlineStr">
        <is>
          <t>On only recognizes government grants relating to income if it is reasonably certain that the conditions attached to the grants will be fulfilled. The grants actually awarded are recognized at their fair value.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inverse (Tables)</t>
        </is>
      </c>
      <c r="B1" s="2" t="inlineStr">
        <is>
          <t>12 Months Ended</t>
        </is>
      </c>
    </row>
    <row r="2">
      <c r="B2" s="2" t="inlineStr">
        <is>
          <t>Dec. 31, 2022</t>
        </is>
      </c>
    </row>
    <row r="3">
      <c r="A3" s="3" t="inlineStr">
        <is>
          <t>Disclosure of subsidiaries [abstract]</t>
        </is>
      </c>
      <c r="B3" s="4" t="inlineStr">
        <is>
          <t xml:space="preserve"> </t>
        </is>
      </c>
    </row>
    <row r="4">
      <c r="A4" s="4" t="inlineStr">
        <is>
          <t>Disclosure of Subsidiaries</t>
        </is>
      </c>
      <c r="B4" s="4" t="inlineStr">
        <is>
          <t>Equity interest Entity Domicile 12/31/2022 12/31/2021 On Holding AG Zurich, CH On AG Zurich, CH 100% 100% On Brazil Ltda. Sao Paulo, BR 100% 100% On Cloud Service GmbH Berlin, DE 100% 100% On Clouds GmbH Zurich, CH 100% 100% On Clouds Inc. Dover, DE, USA 100% — On Europe AG Zurich, CH 100% 100% On Experience 1 LLC Dover, DE, USA 100% 100% On Experience 2 LLC Wilmington, DE, USA 100% 100% On Experience 3 LLC Wilmington, DE, USA 100% 100% On Experience 4 LLC Wilmington, DE, USA 100% — On Experience 5 LLC Wilmington, DE, USA 100% — On Hong Kong Ltd. Hong Kong, SAR of CN 100% 100% On Inc. Portland, OR, USA 100% 100% On Italy S.r.l. Milan, IT 100% — On Japan K.K. Yokohama, JP 100% 100% On Oceania Pty Ltd. Melbourne, AU 100% 100% On Running Canada Inc. Vancouver, CA 100% 100% On Running Sports Products (Shanghai) Company Ltd. Shanghai, CN 100% 100% On Running UK Ltd. London, UK 100% 100% On Vietnam Co. Ltd. Ho Chi Minh City, VN 100% 100% Brunner Mettler GmbH Zurich, CH 100% 1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w and amended standards and interpretations (Tables)</t>
        </is>
      </c>
      <c r="B1" s="2" t="inlineStr">
        <is>
          <t>12 Months Ended</t>
        </is>
      </c>
    </row>
    <row r="2">
      <c r="B2" s="2" t="inlineStr">
        <is>
          <t>Dec. 31, 2022</t>
        </is>
      </c>
    </row>
    <row r="3">
      <c r="A3" s="3" t="inlineStr">
        <is>
          <t>Disclosure of expected impact of initial application of new standards or interpretations [abstract]</t>
        </is>
      </c>
      <c r="B3" s="4" t="inlineStr">
        <is>
          <t xml:space="preserve"> </t>
        </is>
      </c>
    </row>
    <row r="4">
      <c r="A4" s="4" t="inlineStr">
        <is>
          <t>Disclosure of Initial application of Standards or Interpretations</t>
        </is>
      </c>
      <c r="B4" s="4" t="inlineStr">
        <is>
          <t>Description Standard Reference IASB Effective Date Property, plant and equipment – proceeds before intended use Amendments to IAS 16 January 1, 2022 Onerous contracts – cost of fulfilling a contract Amendments to IAS 37 January 1, 2022 Amendments to IFRS 1, IFRS 9, IFRS 16, and IAS 41 Annual improvements to IFRS standards 2018-2020 cycle January 1, 2022 Reference to the conceptual framework Amendments to IFRS 3 January 1, 2022</t>
        </is>
      </c>
    </row>
    <row r="5">
      <c r="A5" s="4" t="inlineStr">
        <is>
          <t>New and amended standards and interpretations</t>
        </is>
      </c>
      <c r="B5" s="4" t="inlineStr">
        <is>
          <t>On has adopted the following amendments for fiscal year 2022. The amendments did not have a material impact on the consolidated financial statements. Description Standard Reference IASB Effective Date Property, plant and equipment – proceeds before intended use Amendments to IAS 16 January 1, 2022 Onerous contracts – cost of fulfilling a contract Amendments to IAS 37 January 1, 2022 Amendments to IFRS 1, IFRS 9, IFRS 16, and IAS 41 Annual improvements to IFRS standards 2018-2020 cycle January 1, 2022 Reference to the conceptual framework Amendments to IFRS 3 January 1, 2022 Further, at the date of authorization of these consolidated financial statements, On has not applied the following new and revised IFRS Standards that have been issued by the IASB but are not yet effective: Description Standard Reference IASB Effective Date Insurance contracts IFRS 17 January 1, 2023 Classification of liabilities as current or non-current Amendments to IAS 1 January 1, 2023 Presentation of Financial Statements, Amendments to IAS 1 January 1, 2023 Income Taxes- Deferred tax related to assets and liabilities arising from a single transaction Amendments to IAS 12 January 1, 2023 Accounting Policies, Changes in Accounting Estimates and Errors Amendment to IAS 8 January 1, 2023 Sale and leaseback transactions Amendment to IFRS 16 January 1, 2024 Long-term debt with covenants Amendments to IAS 1 January 1, 2024 On does not expect that the adoption of the standards listed above will have a material impact on the financials of On in the current or future reporting period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sales (Tables)</t>
        </is>
      </c>
      <c r="B1" s="2" t="inlineStr">
        <is>
          <t>12 Months Ended</t>
        </is>
      </c>
    </row>
    <row r="2">
      <c r="B2" s="2" t="inlineStr">
        <is>
          <t>Dec. 31, 2022</t>
        </is>
      </c>
    </row>
    <row r="3">
      <c r="A3" s="3" t="inlineStr">
        <is>
          <t>Disclosure of disaggregation of revenue from contracts with customers [abstract]</t>
        </is>
      </c>
      <c r="B3" s="4" t="inlineStr">
        <is>
          <t xml:space="preserve"> </t>
        </is>
      </c>
    </row>
    <row r="4">
      <c r="A4" s="4" t="inlineStr">
        <is>
          <t>Disclosure of Net Sales</t>
        </is>
      </c>
      <c r="B4" s="4" t="inlineStr">
        <is>
          <t xml:space="preserve">Net sales by sales channels: Year ended December 31, (CHF in millions) 2022 2021 2020 Wholesale 777.0 448.8 264.8 Direct-to-Consumer 445.1 275.8 160.5 Net sales 1,222.1 724.6 425.3 Net sales by product groups: Year ended December 31, (CHF in millions) 2022 2021 2020 Shoes 1,167.5 683.3 406.4 Apparel 47.3 36.3 15.8 Accessories 7.4 5.0 3.2 Net sales 1,222.1 724.6 425.3 Net sales by geographic regions (based on location of customers): Year ended December 31, (CHF in millions) 2022 2021 2020 Europe 354.3 260.4 187.5 thereof Switzerland 51.5 55.1 51.8 North America 738.5 409.5 208.1 Asia-Pacific 80.2 42.7 23.0 Rest of World 49.1 12.0 6.7 Net sales 1,222.1 724.6 42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Disclosure of Operating Segments</t>
        </is>
      </c>
      <c r="B4" s="4" t="inlineStr">
        <is>
          <t xml:space="preserve">The following table reports the carrying amount of On’s non-current assets by geographic area: (CHF in millions) 12/31/2022 12/31/2021 Europe 246.8 176.2 thereof Switzerland 222.0 168.9 North America 58.7 82.4 Asia-Pacific 24.1 12.3 Rest of World 1.3 1.0 Non-current assets 330.9 27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Dec. 31, 2022</t>
        </is>
      </c>
    </row>
    <row r="3">
      <c r="A3" s="3" t="inlineStr">
        <is>
          <t>Analysis of income and expense [abstract]</t>
        </is>
      </c>
      <c r="B3" s="4" t="inlineStr">
        <is>
          <t xml:space="preserve"> </t>
        </is>
      </c>
    </row>
    <row r="4">
      <c r="A4" s="4" t="inlineStr">
        <is>
          <t>Schedule of Selling, General and Administrative Expenses</t>
        </is>
      </c>
      <c r="B4" s="4" t="inlineStr">
        <is>
          <t>Year ended December 31, (CHF in millions) 2022 2021 2020 Distribution expenses (151.0) (96.4) (51.1) Selling expenses (85.5) (52.6) (35.6) Marketing expenses (130.2) (100.5) (45.6) Share-based compensation (33.8) (198.5) (54.8) General and administrative expenses (199.3) (123.3) (61.1) Selling, general and administrative expenses (599.8) (571.4) (248.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Trade receivabl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Trade Receivables</t>
        </is>
      </c>
      <c r="B4" s="4" t="inlineStr">
        <is>
          <t xml:space="preserve">(CHF in millions) 12/31/2022 12/31/2021 Not yet due 112.3 64.4 Past due 1 - 90 days 47.3 32.8 Past due 91 - 180 days 14.8 3.3 Past due 181 - 360 days 7.3 0.2 Past due &gt; 361 days 2.0 1.1 Gross Carrying Amount 183.7 101.8 Individual loss allowance (8.2) (2.0) Expected credit loss (0.9) (0.6) Loss allowance (9.1) (2.6) Trade receivables 174.6 99.3 </t>
        </is>
      </c>
    </row>
    <row r="5">
      <c r="A5" s="4" t="inlineStr">
        <is>
          <t>Schedule of Allowance for Credit Loss</t>
        </is>
      </c>
      <c r="B5" s="4" t="inlineStr">
        <is>
          <t xml:space="preserve">The recorded loss allowance for trade receivables reconciles as follows: (CHF in millions) 2022 2021 Individual loss allowance at January 1 2.0 1.8 Addition 6.3 1.5 Release 0.0 (1.3) Exchange differences (0.1) 0.0 Individual loss allowance at December 31 8.2 2.0 (CHF in millions) 2022 2021 Expected credit loss at January 1 0.6 0.1 Change 0.3 0.5 Expected credit loss at December 31 0.9 0.6 (CHF in millions) 12/31/2022 12/31/2021 Credit cards 6.9 6.4 Deposits 22.5 14.8 Other current financial assets 3.8 8.8 Other current financial assets at amortized cost 33.2 30.1 Other current financial assets at fair value through profit and loss — — Total other current financial assets 33.2 30.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24" customWidth="1" min="2" max="2"/>
    <col width="24" customWidth="1" min="3" max="3"/>
  </cols>
  <sheetData>
    <row r="1">
      <c r="A1" s="1" t="inlineStr">
        <is>
          <t>Consolidated balance sheets € in Millions, SFr in Millions, $ in Millions</t>
        </is>
      </c>
      <c r="B1" s="2" t="inlineStr">
        <is>
          <t>Dec. 31, 2022 CHF (SFr)</t>
        </is>
      </c>
      <c r="C1" s="2" t="inlineStr">
        <is>
          <t>Dec. 31, 2021 CHF (SFr)</t>
        </is>
      </c>
    </row>
    <row r="2">
      <c r="A2" s="3" t="inlineStr">
        <is>
          <t>Statement of financial position [abstract]</t>
        </is>
      </c>
      <c r="B2" s="4" t="inlineStr">
        <is>
          <t xml:space="preserve"> </t>
        </is>
      </c>
      <c r="C2" s="4" t="inlineStr">
        <is>
          <t xml:space="preserve"> </t>
        </is>
      </c>
    </row>
    <row r="3">
      <c r="A3" s="4" t="inlineStr">
        <is>
          <t>Cash and cash equivalents</t>
        </is>
      </c>
      <c r="B3" s="6" t="n">
        <v>371</v>
      </c>
      <c r="C3" s="9" t="n">
        <v>653.1</v>
      </c>
    </row>
    <row r="4">
      <c r="A4" s="4" t="inlineStr">
        <is>
          <t>Trade receivables</t>
        </is>
      </c>
      <c r="B4" s="10" t="n">
        <v>174.6</v>
      </c>
      <c r="C4" s="10" t="n">
        <v>99.3</v>
      </c>
    </row>
    <row r="5">
      <c r="A5" s="4" t="inlineStr">
        <is>
          <t>Inventories</t>
        </is>
      </c>
      <c r="B5" s="10" t="n">
        <v>395.6</v>
      </c>
      <c r="C5" s="10" t="n">
        <v>134.2</v>
      </c>
    </row>
    <row r="6">
      <c r="A6" s="4" t="inlineStr">
        <is>
          <t>Total other current financial assets</t>
        </is>
      </c>
      <c r="B6" s="10" t="n">
        <v>33.2</v>
      </c>
      <c r="C6" s="10" t="n">
        <v>30.1</v>
      </c>
    </row>
    <row r="7">
      <c r="A7" s="4" t="inlineStr">
        <is>
          <t>Other current operating assets</t>
        </is>
      </c>
      <c r="B7" s="5" t="n">
        <v>77</v>
      </c>
      <c r="C7" s="5" t="n">
        <v>48</v>
      </c>
    </row>
    <row r="8">
      <c r="A8" s="4" t="inlineStr">
        <is>
          <t>Current assets</t>
        </is>
      </c>
      <c r="B8" s="10" t="n">
        <v>1051.5</v>
      </c>
      <c r="C8" s="10" t="n">
        <v>964.6</v>
      </c>
    </row>
    <row r="9">
      <c r="A9" s="4" t="inlineStr">
        <is>
          <t>Property, plant and equipment</t>
        </is>
      </c>
      <c r="B9" s="10" t="n">
        <v>77.2</v>
      </c>
      <c r="C9" s="10" t="n">
        <v>34.4</v>
      </c>
    </row>
    <row r="10">
      <c r="A10" s="4" t="inlineStr">
        <is>
          <t>Right-of-use assets</t>
        </is>
      </c>
      <c r="B10" s="10" t="n">
        <v>151.6</v>
      </c>
      <c r="C10" s="10" t="n">
        <v>177.9</v>
      </c>
    </row>
    <row r="11">
      <c r="A11" s="4" t="inlineStr">
        <is>
          <t>Intangible assets</t>
        </is>
      </c>
      <c r="B11" s="10" t="n">
        <v>70.3</v>
      </c>
      <c r="C11" s="10" t="n">
        <v>57.5</v>
      </c>
    </row>
    <row r="12">
      <c r="A12" s="4" t="inlineStr">
        <is>
          <t>Deferred tax assets</t>
        </is>
      </c>
      <c r="B12" s="10" t="n">
        <v>31.7</v>
      </c>
      <c r="C12" s="10" t="n">
        <v>2.2</v>
      </c>
    </row>
    <row r="13">
      <c r="A13" s="4" t="inlineStr">
        <is>
          <t>Non-current assets</t>
        </is>
      </c>
      <c r="B13" s="10" t="n">
        <v>330.9</v>
      </c>
      <c r="C13" s="10" t="n">
        <v>271.9</v>
      </c>
    </row>
    <row r="14">
      <c r="A14" s="4" t="inlineStr">
        <is>
          <t>Assets</t>
        </is>
      </c>
      <c r="B14" s="10" t="n">
        <v>1382.4</v>
      </c>
      <c r="C14" s="10" t="n">
        <v>1236.5</v>
      </c>
    </row>
    <row r="15">
      <c r="A15" s="4" t="inlineStr">
        <is>
          <t>Trade payables</t>
        </is>
      </c>
      <c r="B15" s="5" t="n">
        <v>111</v>
      </c>
      <c r="C15" s="10" t="n">
        <v>45.9</v>
      </c>
    </row>
    <row r="16">
      <c r="A16" s="4" t="inlineStr">
        <is>
          <t>Other current financial liabilities</t>
        </is>
      </c>
      <c r="B16" s="10" t="n">
        <v>31.2</v>
      </c>
      <c r="C16" s="10" t="n">
        <v>20.1</v>
      </c>
    </row>
    <row r="17">
      <c r="A17" s="4" t="inlineStr">
        <is>
          <t>Other current operating liabilities</t>
        </is>
      </c>
      <c r="B17" s="10" t="n">
        <v>81.7</v>
      </c>
      <c r="C17" s="10" t="n">
        <v>121.7</v>
      </c>
    </row>
    <row r="18">
      <c r="A18" s="4" t="inlineStr">
        <is>
          <t>Current provisions</t>
        </is>
      </c>
      <c r="B18" s="5" t="n">
        <v>5</v>
      </c>
      <c r="C18" s="10" t="n">
        <v>14.9</v>
      </c>
    </row>
    <row r="19">
      <c r="A19" s="4" t="inlineStr">
        <is>
          <t>Income tax liabilities</t>
        </is>
      </c>
      <c r="B19" s="10" t="n">
        <v>13.9</v>
      </c>
      <c r="C19" s="10" t="n">
        <v>2.4</v>
      </c>
    </row>
    <row r="20">
      <c r="A20" s="4" t="inlineStr">
        <is>
          <t>Current liabilities</t>
        </is>
      </c>
      <c r="B20" s="10" t="n">
        <v>242.7</v>
      </c>
      <c r="C20" s="5" t="n">
        <v>205</v>
      </c>
    </row>
    <row r="21">
      <c r="A21" s="4" t="inlineStr">
        <is>
          <t>Employee benefit obligations</t>
        </is>
      </c>
      <c r="B21" s="10" t="n">
        <v>6.3</v>
      </c>
      <c r="C21" s="10" t="n">
        <v>5.9</v>
      </c>
    </row>
    <row r="22">
      <c r="A22" s="4" t="inlineStr">
        <is>
          <t>Non-current provisions</t>
        </is>
      </c>
      <c r="B22" s="10" t="n">
        <v>7.2</v>
      </c>
      <c r="C22" s="10" t="n">
        <v>4.4</v>
      </c>
    </row>
    <row r="23">
      <c r="A23" s="4" t="inlineStr">
        <is>
          <t>Other non-current financial liabilities</t>
        </is>
      </c>
      <c r="B23" s="10" t="n">
        <v>138.8</v>
      </c>
      <c r="C23" s="10" t="n">
        <v>167.2</v>
      </c>
    </row>
    <row r="24">
      <c r="A24" s="4" t="inlineStr">
        <is>
          <t>Deferred tax liabilities</t>
        </is>
      </c>
      <c r="B24" s="10" t="n">
        <v>17.9</v>
      </c>
      <c r="C24" s="10" t="n">
        <v>5.6</v>
      </c>
    </row>
    <row r="25">
      <c r="A25" s="4" t="inlineStr">
        <is>
          <t>Non-current liabilities</t>
        </is>
      </c>
      <c r="B25" s="10" t="n">
        <v>170.2</v>
      </c>
      <c r="C25" s="10" t="n">
        <v>183.1</v>
      </c>
    </row>
    <row r="26">
      <c r="A26" s="4" t="inlineStr">
        <is>
          <t>Share capital</t>
        </is>
      </c>
      <c r="B26" s="10" t="n">
        <v>33.5</v>
      </c>
      <c r="C26" s="10" t="n">
        <v>33.5</v>
      </c>
    </row>
    <row r="27">
      <c r="A27" s="4" t="inlineStr">
        <is>
          <t>Treasury shares</t>
        </is>
      </c>
      <c r="B27" s="10" t="n">
        <v>-26.1</v>
      </c>
      <c r="C27" s="5" t="n">
        <v>-25</v>
      </c>
    </row>
    <row r="28">
      <c r="A28" s="4" t="inlineStr">
        <is>
          <t>Capital reserves</t>
        </is>
      </c>
      <c r="B28" s="10" t="n">
        <v>1105.1</v>
      </c>
      <c r="C28" s="5" t="n">
        <v>1044</v>
      </c>
    </row>
    <row r="29">
      <c r="A29" s="4" t="inlineStr">
        <is>
          <t>Other reserves</t>
        </is>
      </c>
      <c r="B29" s="5" t="n">
        <v>0</v>
      </c>
      <c r="C29" s="10" t="n">
        <v>-3.4</v>
      </c>
    </row>
    <row r="30">
      <c r="A30" s="4" t="inlineStr">
        <is>
          <t>Accumulated losses</t>
        </is>
      </c>
      <c r="B30" s="10" t="n">
        <v>-142.9</v>
      </c>
      <c r="C30" s="10" t="n">
        <v>-200.6</v>
      </c>
    </row>
    <row r="31">
      <c r="A31" s="4" t="inlineStr">
        <is>
          <t>Equity</t>
        </is>
      </c>
      <c r="B31" s="10" t="n">
        <v>969.5</v>
      </c>
      <c r="C31" s="10" t="n">
        <v>848.4</v>
      </c>
    </row>
    <row r="32">
      <c r="A32" s="4" t="inlineStr">
        <is>
          <t>Equity and liabilities</t>
        </is>
      </c>
      <c r="B32" s="9" t="n">
        <v>1382.4</v>
      </c>
      <c r="C32" s="9" t="n">
        <v>123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chedule of Inventories</t>
        </is>
      </c>
      <c r="B4" s="4" t="inlineStr">
        <is>
          <t xml:space="preserve">(CHF in millions) 12/31/2022 12/31/2021 Shoes 344.7 118.9 Apparel 43.5 14.4 Accessories 8.3 1.8 Other 0.2 — Allowances (1.1) (0.9) Inventories 395.6 134.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Schedule of Property, Plant and Equipment</t>
        </is>
      </c>
      <c r="B4" s="4" t="inlineStr">
        <is>
          <t xml:space="preserve">(CHF in millions) Leasehold improvements Trade tools Production tools Other Total Cost at January 1, 2021 6.7 6.6 7.8 4.4 25.4 Accumulated Depreciation at January 1, 2021 (0.7) (2.8) (3.5) (1.4) (8.4) Net book amount at January 1, 2021 5.9 3.8 4.3 3.0 17.0 Twelve month period ended December 31, 2021 Opening net book amounts 5.9 3.8 4.3 3.0 17.0 Additions 14.3 2.8 4.1 3.5 24.6 Depreciation (1.1) (2.7) (2.1) (1.1) (7.1) Currency translation (0.1) 0.0 0.0 0.0 (0.2) Net book value at December 31, 2021 19.0 3.8 6.3 5.3 34.4 Cost at December 31, 2021 20.9 7.3 11.9 7.8 47.9 Accumulated Depreciation at December 31, 2021 (1.9) (3.5) (5.6) (2.5) (13.5) Net book amount at December 31, 2021 19.0 3.8 6.3 5.3 34.4 Twelve month period ended December 31, 2022 Opening net book amounts 19.0 3.8 6.3 5.3 34.4 Additions 30.8 4.1 7.9 17.5 60.3 Disposals (0.4) (0.1) (1.3) — (1.8) Depreciation (3.7) (2.4) (5.3) (2.7) (14.1) Currency translation (1.0) (0.1) 0.0 (0.4) (1.5) Net book value at December 31, 2022 44.7 5.3 7.5 19.7 77.2 Cost at December 31, 2022 49.7 10.7 12.9 24.5 97.8 Accumulated Depreciation at December 31, 2022 (5.0) (5.4) (5.3) (4.9) (20.6) Net book amount at December 31, 2022 44.7 5.3 7.5 19.7 77.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 (Tables)</t>
        </is>
      </c>
      <c r="B1" s="2" t="inlineStr">
        <is>
          <t>12 Months Ended</t>
        </is>
      </c>
    </row>
    <row r="2">
      <c r="B2" s="2" t="inlineStr">
        <is>
          <t>Dec. 31, 2022</t>
        </is>
      </c>
    </row>
    <row r="3">
      <c r="A3" s="3" t="inlineStr">
        <is>
          <t>Disclosure of quantitative information about right-of-use assets [abstract]</t>
        </is>
      </c>
      <c r="B3" s="4" t="inlineStr">
        <is>
          <t xml:space="preserve"> </t>
        </is>
      </c>
    </row>
    <row r="4">
      <c r="A4" s="4" t="inlineStr">
        <is>
          <t>Schedule of Right-of-use assets</t>
        </is>
      </c>
      <c r="B4" s="4" t="inlineStr">
        <is>
          <t xml:space="preserve">(CHF in millions) Storage Stores &amp; showrooms Offices Cars Total Cost at January 1, 2021 9.8 7.4 8.6 4.1 29.9 Accumulated Depreciation at January 1, 2021 (0.2) (1.1) (3.3) (2.6) (7.2) Net book amount at January 1, 2021 9.5 6.3 5.3 1.5 22.7 Twelve month period ended December 31, 2021 Opening net book amounts 9.5 6.3 5.3 1.5 22.7 Lease modification — — 3.8 — 3.8 Additions 68.4 7.6 91.2 0.8 168.0 Disposals — — 0.0 (0.1) (0.2) Depreciation (4.8) (1.9) (7.9) (1.0) (15.5) Currency Translation (0.2) (0.1) (0.5) (0.1) (0.9) Net book value at December 31, 2021 72.9 11.9 91.9 1.2 177.9 Cost at December 31, 2021 77.9 14.8 102.9 4.5 200.2 Accumulated Depreciation at December 31, 2021 (5.0) (3.0) (11.0) (3.3) (22.3) Net book amount at December 31, 2021 72.9 11.9 91.9 1.2 177.9 Twelve month period ended December 31, 2022 Opening net book amounts 72.9 11.9 91.9 1.2 177.9 Lease modification (52.4) 1.7 5.1 — (45.5) Additions — 31.7 8.2 3.6 43.4 Disposals — (0.1) (1.3) (0.2) (1.6) Depreciation (7.1) (5.2) (9.0) (1.7) (23.0) Currency Translation 3.4 (2.0) (0.8) (0.1) 0.4 Net book value at December 31, 2022 16.8 37.9 94.2 2.8 151.6 Cost at December 31, 2022 28.7 45.6 111.0 7.4 192.7 Accumulated Depreciation at December 31, 2022 (11.9) (7.7) (16.8) (4.6) (41.1) Net book amount at December 31, 2022 16.8 37.9 94.2 2.8 151.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nd goodwill [abstract]</t>
        </is>
      </c>
      <c r="B3" s="4" t="inlineStr">
        <is>
          <t xml:space="preserve"> </t>
        </is>
      </c>
    </row>
    <row r="4">
      <c r="A4" s="4" t="inlineStr">
        <is>
          <t>Schedule of Intangible Assets</t>
        </is>
      </c>
      <c r="B4" s="4" t="inlineStr">
        <is>
          <t xml:space="preserve">(CHF in millions) Patents, licenses and other rights Software Goodwill Total Cost at January 1, 2021 51.8 10.8 1.8 64.4 Accumulated Amortization at January 1, 2021 (7.0) (2.7) — (9.7) Net book amount at January 1, 2021 44.7 8.2 1.8 54.7 Twelve month period ended December 31, 2021 Opening net book amounts 44.7 8.2 1.8 54.7 Additions 1.0 10.6 — 11.6 Amortization (3.9) (4.9) — (8.8) Net book value at December 31, 2021 41.9 13.8 1.8 57.5 Cost at December 31, 2021 52.8 21.4 1.8 76.0 Accumulated Amortization at December 31, 2021 (10.9) (7.6) — (18.5) Net book amount at December 31, 2021 41.9 13.8 1.8 57.5 Twelve month period ended December 31, 2022 Opening net book amounts 41.9 13.8 1.8 57.5 Additions 16.4 6.3 — 22.7 Disposals — (0.5) — (0.5) Amortization (4.1) (5.2) — (9.3) Net book value at December 31, 2022 54.2 14.4 1.8 70.3 Cost at December 31, 2022 69.2 25.9 1.8 96.9 Accumulated Amortization at December 31, 2022 (15.0) (11.6) — (26.6) Net book amount at December 31, 2022 54.2 14.4 1.8 70.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operating assets and liabiliti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Other Current Operating Assets and Liabilities</t>
        </is>
      </c>
      <c r="B4" s="4" t="inlineStr">
        <is>
          <t xml:space="preserve">(CHF in millions) 12/31/2022 12/31/2021 Prepaid expenses 21.0 16.5 Indirect taxes (VAT/GST) receivables 39.7 26.9 Social security receivables 9.3 0.2 Other current assets 7.0 4.4 Other current operating assets 77.0 48.0 (CHF in millions) 12/31/2022 12/31/2021 Accrued expenses 35.8 54.9 Indirect taxes (VAT/GST) payables 26.9 19.2 Social security payables 2.5 40.8 Interim operational account 13.2 4.8 Other current operating liabilities 3.3 1.9 Other current operating liabilities 81.7 121.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cash and cash equivalent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Cash and Cash Equivalents</t>
        </is>
      </c>
      <c r="B4" s="4" t="inlineStr">
        <is>
          <t>(CHF in millions) 12/31/2022 12/31/2021 Current bank accounts 309.7 419.5 Digital wallets 12.5 5.8 Fixed deposit 48.8 227.8 Cash and cash equivalents 371.0 653.1 Current bank overdrafts — — Net cash and cash equivalents 1 371.0 653.1 1 Net cash and cash equivalents as at December 31, 2022 includes restricted cash in the amount of CHF 129.5 million (December 31, 2021: CHF 0 million) provided for a bank guarantee associated with a future lease commitment, refer to 4.8 Commitments and contingenci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urrent financial assets (Tables)</t>
        </is>
      </c>
      <c r="B1" s="2" t="inlineStr">
        <is>
          <t>12 Months Ended</t>
        </is>
      </c>
    </row>
    <row r="2">
      <c r="B2" s="2" t="inlineStr">
        <is>
          <t>Dec. 31, 2022</t>
        </is>
      </c>
    </row>
    <row r="3">
      <c r="A3" s="3" t="inlineStr">
        <is>
          <t>Disclosure of financial assets [abstract]</t>
        </is>
      </c>
      <c r="B3" s="4" t="inlineStr">
        <is>
          <t xml:space="preserve"> </t>
        </is>
      </c>
    </row>
    <row r="4">
      <c r="A4" s="4" t="inlineStr">
        <is>
          <t>Schedule of Other Current Financial Assets</t>
        </is>
      </c>
      <c r="B4" s="4" t="inlineStr">
        <is>
          <t xml:space="preserve">The recorded loss allowance for trade receivables reconciles as follows: (CHF in millions) 2022 2021 Individual loss allowance at January 1 2.0 1.8 Addition 6.3 1.5 Release 0.0 (1.3) Exchange differences (0.1) 0.0 Individual loss allowance at December 31 8.2 2.0 (CHF in millions) 2022 2021 Expected credit loss at January 1 0.6 0.1 Change 0.3 0.5 Expected credit loss at December 31 0.9 0.6 (CHF in millions) 12/31/2022 12/31/2021 Credit cards 6.9 6.4 Deposits 22.5 14.8 Other current financial assets 3.8 8.8 Other current financial assets at amortized cost 33.2 30.1 Other current financial assets at fair value through profit and loss — — Total other current financial assets 33.2 30.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liabilities (Tables)</t>
        </is>
      </c>
      <c r="B1" s="2" t="inlineStr">
        <is>
          <t>12 Months Ended</t>
        </is>
      </c>
    </row>
    <row r="2">
      <c r="B2" s="2" t="inlineStr">
        <is>
          <t>Dec. 31, 2022</t>
        </is>
      </c>
    </row>
    <row r="3">
      <c r="A3" s="3" t="inlineStr">
        <is>
          <t>Disclosure of financial liabilities [abstract]</t>
        </is>
      </c>
      <c r="B3" s="4" t="inlineStr">
        <is>
          <t xml:space="preserve"> </t>
        </is>
      </c>
    </row>
    <row r="4">
      <c r="A4" s="4" t="inlineStr">
        <is>
          <t>Schedule of Financial Liabilities</t>
        </is>
      </c>
      <c r="B4" s="4" t="inlineStr">
        <is>
          <t xml:space="preserve">(CHF in millions) 12/31/2022 12/31/2021 Current lease liabilities 21.6 13.6 Other financial liabilities 9.5 6.5 Total other current financial liabilities at amortized cost 31.2 20.1 Non-current lease liabilities 138.8 167.2 Total other non-current financial liabilities at amortized cost 138.8 167.2 Total current and non-current financial liabilities 170.0 187.3 Reconciliation of liabilities arising from financing activities: (CHF in millions) Short-term debt Lease liabilities Other Total Balance at January 1, 2021 0.2 23.5 3.0 26.7 thereof current 0.2 4.3 3.0 7.5 thereof non-current — 19.2 — 19.2 Payments (0.2) (13.3) (3.7) (17.2) Interest expenses paid — (2.4) — (2.4) Additions — 174.1 7.2 181.3 Exchange differences — (1.0) — (1.0) Balance at December 31, 2021 — 180.9 6.5 187.3 thereof current — 13.6 6.5 20.1 thereof non-current — 167.2 — 167.2 Payments — (15.8) (5.1) (20.9) Interest expenses paid — (4.2) — (4.2) Additions — 43.6 8.2 51.7 Lease modification — (45.5) — (45.5) Accrued interest — 4.2 — 4.2 Disposals — (3.0) — (3.0) Exchange differences — 0.3 — 0.3 Balance at December 31, 2022 — 160.5 9.5 170.0 thereof current — 21.6 9.5 31.2 thereof non-current — 138.8 — 138.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result (Tables)</t>
        </is>
      </c>
      <c r="B1" s="2" t="inlineStr">
        <is>
          <t>12 Months Ended</t>
        </is>
      </c>
    </row>
    <row r="2">
      <c r="B2" s="2" t="inlineStr">
        <is>
          <t>Dec. 31, 2022</t>
        </is>
      </c>
    </row>
    <row r="3">
      <c r="A3" s="3" t="inlineStr">
        <is>
          <t>Analysis of income and expense [abstract]</t>
        </is>
      </c>
      <c r="B3" s="4" t="inlineStr">
        <is>
          <t xml:space="preserve"> </t>
        </is>
      </c>
    </row>
    <row r="4">
      <c r="A4" s="4" t="inlineStr">
        <is>
          <t>Schedule of Financial Result</t>
        </is>
      </c>
      <c r="B4" s="4" t="inlineStr">
        <is>
          <t>Year ended December 31, (CHF in millions) 2022 2021 2020 Interest income 5.7 0.0 0.0 Financial income 5.7 — — Bank charges and interest expenses (2.1) (1.1) (0.6) Interest expenses leases (4.2) (2.4) (0.3) Interest expenses employee benefits (0.1) — — Financial expenses (6.4) (3.6) (0.9) Foreign exchange losses (6.5) (16.3) (5.1) Change in fair value of foreign exchange derivatives — 1.4 (1.3) Foreign exchange result (6.5) (14.9) (6.4) Financial result (7.2) (18.5) (7.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chedule of Share Capital Outstanding</t>
        </is>
      </c>
      <c r="B4" s="4" t="inlineStr">
        <is>
          <t xml:space="preserve">Class A Class A Class A Class B Authorized registered shares Shares held by On in treasury Outstanding shares Authorized and outstanding registered shares Balance at January 1, 2022 299,998,125 (23,134,506) 276,863,619 345,437,500 Sale of treasury shares related to share-based compensation — 5,163,096 5,163,096 — Purchase of On shares from employees (sell-to-cover) at market price and held in treasury — (50,328) (50,328) — Balance at December 31, 2022 299,998,125 (18,021,738) 281,976,387 345,437,5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cash flows - CHF (SFr) SFr in Million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Net income / (loss)</t>
        </is>
      </c>
      <c r="B4" s="9" t="n">
        <v>57.7</v>
      </c>
      <c r="C4" s="9" t="n">
        <v>-170.2</v>
      </c>
      <c r="D4" s="9" t="n">
        <v>-27.5</v>
      </c>
    </row>
    <row r="5">
      <c r="A5" s="4" t="inlineStr">
        <is>
          <t>Share-based compensation</t>
        </is>
      </c>
      <c r="B5" s="10" t="n">
        <v>38.3</v>
      </c>
      <c r="C5" s="10" t="n">
        <v>192.4</v>
      </c>
      <c r="D5" s="10" t="n">
        <v>48.6</v>
      </c>
    </row>
    <row r="6">
      <c r="A6" s="4" t="inlineStr">
        <is>
          <t>Employee benefit expenses</t>
        </is>
      </c>
      <c r="B6" s="10" t="n">
        <v>4.8</v>
      </c>
      <c r="C6" s="10" t="n">
        <v>1.1</v>
      </c>
      <c r="D6" s="5" t="n">
        <v>1</v>
      </c>
    </row>
    <row r="7">
      <c r="A7" s="4" t="inlineStr">
        <is>
          <t>Depreciation and amortization</t>
        </is>
      </c>
      <c r="B7" s="10" t="n">
        <v>46.4</v>
      </c>
      <c r="C7" s="10" t="n">
        <v>31.4</v>
      </c>
      <c r="D7" s="10" t="n">
        <v>12.1</v>
      </c>
    </row>
    <row r="8">
      <c r="A8" s="4" t="inlineStr">
        <is>
          <t>Loss / (gain) on disposal of assets</t>
        </is>
      </c>
      <c r="B8" s="10" t="n">
        <v>0.9</v>
      </c>
      <c r="C8" s="5" t="n">
        <v>0</v>
      </c>
      <c r="D8" s="5" t="n">
        <v>0</v>
      </c>
    </row>
    <row r="9">
      <c r="A9" s="4" t="inlineStr">
        <is>
          <t>Interest income and expenses</t>
        </is>
      </c>
      <c r="B9" s="10" t="n">
        <v>-0.8</v>
      </c>
      <c r="C9" s="10" t="n">
        <v>2.8</v>
      </c>
      <c r="D9" s="10" t="n">
        <v>0.6</v>
      </c>
    </row>
    <row r="10">
      <c r="A10" s="4" t="inlineStr">
        <is>
          <t>Net exchange differences</t>
        </is>
      </c>
      <c r="B10" s="10" t="n">
        <v>-8.300000000000001</v>
      </c>
      <c r="C10" s="10" t="n">
        <v>15.2</v>
      </c>
      <c r="D10" s="10" t="n">
        <v>6.7</v>
      </c>
    </row>
    <row r="11">
      <c r="A11" s="4" t="inlineStr">
        <is>
          <t>Income taxes</t>
        </is>
      </c>
      <c r="B11" s="10" t="n">
        <v>20.2</v>
      </c>
      <c r="C11" s="10" t="n">
        <v>10.6</v>
      </c>
      <c r="D11" s="10" t="n">
        <v>3.1</v>
      </c>
    </row>
    <row r="12">
      <c r="A12" s="4" t="inlineStr">
        <is>
          <t>Change in provisions</t>
        </is>
      </c>
      <c r="B12" s="10" t="n">
        <v>-7.4</v>
      </c>
      <c r="C12" s="10" t="n">
        <v>4.4</v>
      </c>
      <c r="D12" s="10" t="n">
        <v>1.7</v>
      </c>
    </row>
    <row r="13">
      <c r="A13" s="4" t="inlineStr">
        <is>
          <t>Change in working capital</t>
        </is>
      </c>
      <c r="B13" s="10" t="n">
        <v>-285.8</v>
      </c>
      <c r="C13" s="10" t="n">
        <v>-74.40000000000001</v>
      </c>
      <c r="D13" s="10" t="n">
        <v>-49.2</v>
      </c>
    </row>
    <row r="14">
      <c r="A14" s="4" t="inlineStr">
        <is>
          <t>Trade receivables</t>
        </is>
      </c>
      <c r="B14" s="10" t="n">
        <v>-78.59999999999999</v>
      </c>
      <c r="C14" s="5" t="n">
        <v>-47</v>
      </c>
      <c r="D14" s="10" t="n">
        <v>-13.5</v>
      </c>
    </row>
    <row r="15">
      <c r="A15" s="4" t="inlineStr">
        <is>
          <t>Inventories</t>
        </is>
      </c>
      <c r="B15" s="5" t="n">
        <v>-273</v>
      </c>
      <c r="C15" s="10" t="n">
        <v>-31.8</v>
      </c>
      <c r="D15" s="10" t="n">
        <v>-61.3</v>
      </c>
    </row>
    <row r="16">
      <c r="A16" s="4" t="inlineStr">
        <is>
          <t>Trade payables</t>
        </is>
      </c>
      <c r="B16" s="10" t="n">
        <v>65.8</v>
      </c>
      <c r="C16" s="10" t="n">
        <v>4.3</v>
      </c>
      <c r="D16" s="10" t="n">
        <v>25.6</v>
      </c>
    </row>
    <row r="17">
      <c r="A17" s="4" t="inlineStr">
        <is>
          <t>Change in other current assets / liabilities</t>
        </is>
      </c>
      <c r="B17" s="10" t="n">
        <v>-67.59999999999999</v>
      </c>
      <c r="C17" s="10" t="n">
        <v>8.1</v>
      </c>
      <c r="D17" s="10" t="n">
        <v>-6.5</v>
      </c>
    </row>
    <row r="18">
      <c r="A18" s="4" t="inlineStr">
        <is>
          <t>Interest received</t>
        </is>
      </c>
      <c r="B18" s="10" t="n">
        <v>5.6</v>
      </c>
      <c r="C18" s="5" t="n">
        <v>0</v>
      </c>
      <c r="D18" s="5" t="n">
        <v>0</v>
      </c>
    </row>
    <row r="19">
      <c r="A19" s="4" t="inlineStr">
        <is>
          <t>Income taxes paid</t>
        </is>
      </c>
      <c r="B19" s="5" t="n">
        <v>-31</v>
      </c>
      <c r="C19" s="10" t="n">
        <v>-4.4</v>
      </c>
      <c r="D19" s="10" t="n">
        <v>-5.2</v>
      </c>
    </row>
    <row r="20">
      <c r="A20" s="4" t="inlineStr">
        <is>
          <t>Cash inflow / (outflow) from operating activities</t>
        </is>
      </c>
      <c r="B20" s="5" t="n">
        <v>-227</v>
      </c>
      <c r="C20" s="10" t="n">
        <v>16.9</v>
      </c>
      <c r="D20" s="10" t="n">
        <v>-14.7</v>
      </c>
    </row>
    <row r="21">
      <c r="A21" s="4" t="inlineStr">
        <is>
          <t>Purchase of tangible assets</t>
        </is>
      </c>
      <c r="B21" s="10" t="n">
        <v>-60.3</v>
      </c>
      <c r="C21" s="10" t="n">
        <v>-24.6</v>
      </c>
      <c r="D21" s="5" t="n">
        <v>-11</v>
      </c>
    </row>
    <row r="22">
      <c r="A22" s="4" t="inlineStr">
        <is>
          <t>Purchase of intangible assets</t>
        </is>
      </c>
      <c r="B22" s="10" t="n">
        <v>-22.7</v>
      </c>
      <c r="C22" s="10" t="n">
        <v>-11.6</v>
      </c>
      <c r="D22" s="10" t="n">
        <v>-7.6</v>
      </c>
    </row>
    <row r="23">
      <c r="A23" s="4" t="inlineStr">
        <is>
          <t>Payment of contingent considerations</t>
        </is>
      </c>
      <c r="B23" s="5" t="n">
        <v>0</v>
      </c>
      <c r="C23" s="10" t="n">
        <v>-0.2</v>
      </c>
      <c r="D23" s="5" t="n">
        <v>0</v>
      </c>
    </row>
    <row r="24">
      <c r="A24" s="4" t="inlineStr">
        <is>
          <t>Cash (outflow) from investing activities</t>
        </is>
      </c>
      <c r="B24" s="10" t="n">
        <v>-82.90000000000001</v>
      </c>
      <c r="C24" s="10" t="n">
        <v>-36.4</v>
      </c>
      <c r="D24" s="10" t="n">
        <v>-18.6</v>
      </c>
    </row>
    <row r="25">
      <c r="A25" s="4" t="inlineStr">
        <is>
          <t>Repayments of financial liabilities</t>
        </is>
      </c>
      <c r="B25" s="5" t="n">
        <v>0</v>
      </c>
      <c r="C25" s="5" t="n">
        <v>0</v>
      </c>
      <c r="D25" s="5" t="n">
        <v>-3</v>
      </c>
    </row>
    <row r="26">
      <c r="A26" s="4" t="inlineStr">
        <is>
          <t>Payments of lease liabilities</t>
        </is>
      </c>
      <c r="B26" s="10" t="n">
        <v>-15.4</v>
      </c>
      <c r="C26" s="10" t="n">
        <v>-13.3</v>
      </c>
      <c r="D26" s="10" t="n">
        <v>-3.4</v>
      </c>
    </row>
    <row r="27">
      <c r="A27" s="4" t="inlineStr">
        <is>
          <t>Proceeds from issue of shares</t>
        </is>
      </c>
      <c r="B27" s="5" t="n">
        <v>0</v>
      </c>
      <c r="C27" s="10" t="n">
        <v>0.1</v>
      </c>
      <c r="D27" s="10" t="n">
        <v>133.3</v>
      </c>
    </row>
    <row r="28">
      <c r="A28" s="4" t="inlineStr">
        <is>
          <t>Net proceeds from the IPO</t>
        </is>
      </c>
      <c r="B28" s="5" t="n">
        <v>0</v>
      </c>
      <c r="C28" s="10" t="n">
        <v>618.2</v>
      </c>
      <c r="D28" s="5" t="n">
        <v>0</v>
      </c>
    </row>
    <row r="29">
      <c r="A29" s="4" t="inlineStr">
        <is>
          <t>Equity transaction costs</t>
        </is>
      </c>
      <c r="B29" s="5" t="n">
        <v>0</v>
      </c>
      <c r="C29" s="10" t="n">
        <v>-6.8</v>
      </c>
      <c r="D29" s="10" t="n">
        <v>-1.5</v>
      </c>
    </row>
    <row r="30">
      <c r="A30" s="4" t="inlineStr">
        <is>
          <t>Sale of treasury shares related to share-based compensation</t>
        </is>
      </c>
      <c r="B30" s="10" t="n">
        <v>26.4</v>
      </c>
      <c r="C30" s="10" t="n">
        <v>0.5</v>
      </c>
      <c r="D30" s="5" t="n">
        <v>0</v>
      </c>
    </row>
    <row r="31">
      <c r="A31" s="4" t="inlineStr">
        <is>
          <t>Interests paid</t>
        </is>
      </c>
      <c r="B31" s="10" t="n">
        <v>-4.7</v>
      </c>
      <c r="C31" s="10" t="n">
        <v>-2.8</v>
      </c>
      <c r="D31" s="10" t="n">
        <v>-0.6</v>
      </c>
    </row>
    <row r="32">
      <c r="A32" s="4" t="inlineStr">
        <is>
          <t>Cash inflow from financing activities</t>
        </is>
      </c>
      <c r="B32" s="10" t="n">
        <v>6.3</v>
      </c>
      <c r="C32" s="10" t="n">
        <v>595.9</v>
      </c>
      <c r="D32" s="10" t="n">
        <v>124.8</v>
      </c>
    </row>
    <row r="33">
      <c r="A33" s="4" t="inlineStr">
        <is>
          <t>Change in net cash and cash equivalents</t>
        </is>
      </c>
      <c r="B33" s="10" t="n">
        <v>-303.6</v>
      </c>
      <c r="C33" s="10" t="n">
        <v>576.4</v>
      </c>
      <c r="D33" s="10" t="n">
        <v>91.40000000000001</v>
      </c>
    </row>
    <row r="34">
      <c r="A34" s="4" t="inlineStr">
        <is>
          <t>Net cash and cash equivalents at January 1</t>
        </is>
      </c>
      <c r="B34" s="10" t="n">
        <v>653.1</v>
      </c>
      <c r="C34" s="10" t="n">
        <v>90.59999999999999</v>
      </c>
      <c r="D34" s="10" t="n">
        <v>0.1</v>
      </c>
    </row>
    <row r="35">
      <c r="A35" s="4" t="inlineStr">
        <is>
          <t>Net impact of foreign exchange rate differences</t>
        </is>
      </c>
      <c r="B35" s="10" t="n">
        <v>21.5</v>
      </c>
      <c r="C35" s="10" t="n">
        <v>-13.9</v>
      </c>
      <c r="D35" s="5" t="n">
        <v>-1</v>
      </c>
    </row>
    <row r="36">
      <c r="A36" s="4" t="inlineStr">
        <is>
          <t>Net cash and cash equivalents at December 31</t>
        </is>
      </c>
      <c r="B36" s="6" t="n">
        <v>371</v>
      </c>
      <c r="C36" s="9" t="n">
        <v>653.1</v>
      </c>
      <c r="D36" s="9" t="n">
        <v>90.599999999999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2022 2022 2021 2021 2020 Class A Class B Class A Class B Class A Weighted number of outstanding shares 282,195,495 345,437,500 264,171,208 241,333,048 265,684,627 Weighted number of shares with dilutive effects 2,354,500 6,891,423 — — — Weighted number of outstanding shares (diluted and undiluted) 284,549,995 352,328,923 264,171,208 241,333,048 265,684,627 Net income / (loss) (mCHF) 51.4 6.3 (156.0) (14.2) (27.5) Basic EPS (CHF) 0.18 0.02 (0.59) (0.06) (0.10) Diluted EPS (CHF) 0.18 0.02 (0.59) (0.06) (0.1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and other reserves (Tables)</t>
        </is>
      </c>
      <c r="B1" s="2" t="inlineStr">
        <is>
          <t>12 Months Ended</t>
        </is>
      </c>
    </row>
    <row r="2">
      <c r="B2" s="2" t="inlineStr">
        <is>
          <t>Dec. 31, 2022</t>
        </is>
      </c>
    </row>
    <row r="3">
      <c r="A3" s="3" t="inlineStr">
        <is>
          <t>Disclosure of reserves within equity [abstract]</t>
        </is>
      </c>
      <c r="B3" s="4" t="inlineStr">
        <is>
          <t xml:space="preserve"> </t>
        </is>
      </c>
    </row>
    <row r="4">
      <c r="A4" s="4" t="inlineStr">
        <is>
          <t>Schedule of Reserves Within Equity</t>
        </is>
      </c>
      <c r="B4" s="4" t="inlineStr">
        <is>
          <t>(CHF in millions) 12/31/2022 12/31/2021 Share premium 756.9 756.9 Legal reserves 33.8 11.0 Equity transaction costs (8.7) (8.7) Tax impact on equity transaction costs 1.3 1.3 Share-based compensation 321.8 283.6 Capital reserves 1,105.1 1,044.0 Exchange differences (1.0) (0.9) Actuarial gains and losses 1.3 (3.1) Taxes on actuarial gains and losses (0.2) 0.6 Other reserves — (3.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Schedule of Contractual Obligation of Leases</t>
        </is>
      </c>
      <c r="B4" s="4" t="inlineStr">
        <is>
          <t xml:space="preserve">The total committed future outflow resulting of these lease contracts amounts to: (CHF in millions) 12/31/2022 12/31/2021 Due &lt; 1 year 6.6 0.6 Due 1 - 5 years 92.1 9.2 Due &gt; 5 years 184.2 12.0 Commitments for future lease obligations 282.9 21.8 Contractual maturities of On’s financial liabilities: (CHF in millions) Due Due Due Due 12/31/2022 Trade payables 111.0 — — — 111.0 Current lease liabilities 5.8 18.5 — — 24.4 Other financial liabilities 9.5 — — — 9.5 Other current financial liabilities 15.4 18.5 — — 33.9 Non-current lease liabilities — — 73.6 79.7 153.3 Other non-current financial liabilities — — 73.6 79.7 153.3 (CHF in millions) Due Due Due Due 12/31/2021 Trade payables 45.9 — — — 45.9 Current lease liabilities 4.2 13.0 — — 17.2 Other financial liabilities 4.2 — — — 4.2 Other current financial liabilities 8.4 13.0 — — 21.4 Non-current lease liabilities — — 78.8 108.4 187.2 Other non-current financial liabilities — — 78.8 108.4 187.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oreign currency risk (Tables)</t>
        </is>
      </c>
      <c r="B1" s="2" t="inlineStr">
        <is>
          <t>12 Months Ended</t>
        </is>
      </c>
    </row>
    <row r="2">
      <c r="B2" s="2" t="inlineStr">
        <is>
          <t>Dec. 31, 2022</t>
        </is>
      </c>
    </row>
    <row r="3">
      <c r="A3" s="3" t="inlineStr">
        <is>
          <t>Disclosure of Financial Risk Management [Abstract]</t>
        </is>
      </c>
      <c r="B3" s="4" t="inlineStr">
        <is>
          <t xml:space="preserve"> </t>
        </is>
      </c>
    </row>
    <row r="4">
      <c r="A4" s="4" t="inlineStr">
        <is>
          <t>Disclosure of Exchange Rates</t>
        </is>
      </c>
      <c r="B4" s="4" t="inlineStr">
        <is>
          <t xml:space="preserve">The main exchange rates at the closing dates were the following: Currency 12/31/2022 12/31/2021 AUD 1 0.63 0.66 BRL 100 17.68 16.36 CAD 1 0.68 0.72 CNY 100 13.26 14.33 EUR 1 0.99 1.04 GBP 1 1.11 1.23 JPY 100 0.70 0.79 HKD 1 0.12 0.12 USD 1 0.93 0.91 The main annual average exchange rates were the following: Currency 12/31/2022 12/31/2021 AUD 1 0.67 0.70 BRL 100 18.49 17.23 CAD 1 0.74 0.73 CNY 100 14.46 14.23 EUR 1 1.02 1.10 GBP 1 1.20 1.27 JPY 100 0.75 0.85 HKD 1 0.13 0.12 USD 1 0.96 0.92 </t>
        </is>
      </c>
    </row>
    <row r="5">
      <c r="A5" s="4" t="inlineStr">
        <is>
          <t>Financial assets and liabilities held in foreign currency</t>
        </is>
      </c>
      <c r="B5" s="4" t="inlineStr">
        <is>
          <t xml:space="preserve">Financial assets and liabilities held in foreign currency as at December 31, 2022 and 2021, expressed in CHF, were as follows: (CHF in millions) 12/31/2022 12/31/2021 USD EUR USD EUR Cash and cash equivalents 184.6 9.2 710.0 2.1 Trade receivables and other financial assets 257.9 5.3 56.6 12.3 Trade payables and other financial liabilities (42.9) (0.7) (5.2) (9.6) Total assets and liabilities 399.6 13.8 761.3 4.7 </t>
        </is>
      </c>
    </row>
    <row r="6">
      <c r="A6" s="4" t="inlineStr">
        <is>
          <t>Disclosure of Effect of Changes in Foreign Exchange Rates</t>
        </is>
      </c>
      <c r="B6" s="4" t="inlineStr">
        <is>
          <t>(CHF in millions) 12/31/2022 12/31/2021 12/31/2020 Change in USD/CHF +10% 32.1 61.1 6.0 Change in USD/CHF -10% (32.1) (61.1) (6.0) Change in EUR/CHF +10% 1.1 0.4 0.2 Change in EUR/CHF -10% (1.1) (0.4) (0.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iquidity risk (Tables)</t>
        </is>
      </c>
      <c r="B1" s="2" t="inlineStr">
        <is>
          <t>12 Months Ended</t>
        </is>
      </c>
    </row>
    <row r="2">
      <c r="B2" s="2" t="inlineStr">
        <is>
          <t>Dec. 31, 2022</t>
        </is>
      </c>
    </row>
    <row r="3">
      <c r="A3" s="3" t="inlineStr">
        <is>
          <t>Disclosure of Financial Risk Management [Abstract]</t>
        </is>
      </c>
      <c r="B3" s="4" t="inlineStr">
        <is>
          <t xml:space="preserve"> </t>
        </is>
      </c>
    </row>
    <row r="4">
      <c r="A4" s="4" t="inlineStr">
        <is>
          <t>Maturity Analysis for Non-Derivative Financial Liabilities</t>
        </is>
      </c>
      <c r="B4" s="4" t="inlineStr">
        <is>
          <t xml:space="preserve">The total committed future outflow resulting of these lease contracts amounts to: (CHF in millions) 12/31/2022 12/31/2021 Due &lt; 1 year 6.6 0.6 Due 1 - 5 years 92.1 9.2 Due &gt; 5 years 184.2 12.0 Commitments for future lease obligations 282.9 21.8 Contractual maturities of On’s financial liabilities: (CHF in millions) Due Due Due Due 12/31/2022 Trade payables 111.0 — — — 111.0 Current lease liabilities 5.8 18.5 — — 24.4 Other financial liabilities 9.5 — — — 9.5 Other current financial liabilities 15.4 18.5 — — 33.9 Non-current lease liabilities — — 73.6 79.7 153.3 Other non-current financial liabilities — — 73.6 79.7 153.3 (CHF in millions) Due Due Due Due 12/31/2021 Trade payables 45.9 — — — 45.9 Current lease liabilities 4.2 13.0 — — 17.2 Other financial liabilities 4.2 — — — 4.2 Other current financial liabilities 8.4 13.0 — — 21.4 Non-current lease liabilities — — 78.8 108.4 187.2 Other non-current financial liabilities — — 78.8 108.4 187.2 </t>
        </is>
      </c>
    </row>
    <row r="5">
      <c r="A5" s="4" t="inlineStr">
        <is>
          <t>Disclosure of Assets Pledged as Collateral</t>
        </is>
      </c>
      <c r="B5" s="4" t="inlineStr">
        <is>
          <t xml:space="preserve">The following assets have been pledged in relation to the financial liabilities resulting from the three facilities: (CHF in millions) 12/31/2022 12/31/2021 Trade receivables 43.4 23.3 Inventory 234.9 74.0 Assets pledged 278.3 97.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s [Abstract]</t>
        </is>
      </c>
      <c r="B3" s="4" t="inlineStr">
        <is>
          <t xml:space="preserve"> </t>
        </is>
      </c>
    </row>
    <row r="4">
      <c r="A4" s="4" t="inlineStr">
        <is>
          <t>Schedule of Other Equity Instruments</t>
        </is>
      </c>
      <c r="B4" s="4" t="inlineStr">
        <is>
          <t xml:space="preserve">A summary of activity under the plans as of December 31, 2022 , December 31, 2021, and changes during the years ending on those dates, is presented below: Program LTPP 2018 LTIP 2018 Number of options Weighted average exercise price US$ Number of options Weighted average exercise price US$ Awards outstanding at January 1, 2021 4,026,250 0.10 5,571,250 0.60 Awards granted — n/a 2,373,750 0.86 Awards forfeited — n/a — n/a Awards exercised (2,000,000) 0.09 (7,080,000) 0.11 Awards outstanding at December 31, 2021 2,026,250 0.04 865,000 3.26 with maximum term (years) — n/a — n/a thereof exercisable 1,483,750 0.01 865,000 3.26 Awards outstanding at January 1, 2022 2,026,250 0.04 865,000 3.26 Awards granted — n/a — n/a Awards forfeited (31,250) 0.11 — n/a Awards exercised (746,250) 0.03 (505,000) 2.32 Awards outstanding at December 31, 2022 1,248,750 0.04 360,000 4.59 with maximum term (years) — n/a — n/a thereof exercisable 1,038,750 0.03 360,000 4.59 Program LTIP 2020 Class A shares LTIP 2020 Class B shares Number of options Weighted average exercise price US$ Number of options Weighted average exercise price US$ Awards outstanding at January 1, 2021 — n/a — n/a Awards granted 5,757,296 8.05 10,552,670 0.77 Awards forfeited (10,000) 7.78 — n/a Awards exercised (59,485) 9.14 — n/a Awards outstanding at December 31, 2021 5,687,811 8.04 10,552,670 0.77 with maximum term (years) — n/a — n/a thereof exercisable 5,687,811 8.04 10,552,670 0.77 Awards outstanding at January 1, 2022 5,687,811 8.04 10,552,670 0.77 Awards granted 2,694,843 8.28 5,259,830 0.77 Awards forfeited (2,500) 7.73 — n/a Awards exercised (3,440,590) 7.87 — n/a Awards outstanding at December 31, 2022 4,939,564 8.28 15,812,500 0.77 with maximum term (years) — n/a — n/a thereof exercisable 4,939,564 8.28 15,812,500 0.77 Program OEPP 2018 BoD 2019 SLIA Awards outstanding at January 1, 2021 1,225,000 25,326 4,700,000 Awards granted — 16,833 — Awards forfeited (22,500) — — Awards exercised (1,072,500) (25,326) — Awards outstanding at December 31, 2021 130,000 16,833 4,700,000 with maximum term (years) — — 5 thereof exercisable 130,000 — — Awards outstanding at January 1, 2022 130,000 16,833 4,700,000 Awards granted — 31,612 — Awards forfeited — — — Awards exercised (115,000) (48,445) — Awards outstanding at December 31, 2022 15,000 — 4,700,000 with maximum term (years) — — 4 thereof exercisable 15,000 n/a — Program LTIP 2021 RSUs LTIP 2021 PSUs Founders' Plan 2021 Tax Recognition 2022 Awards outstanding at January 1, 2021 — — — — Awards granted 285,818 — 699,648 — Awards forfeited — — — — Awards exercised (284,230) — (576,320) — Awards outstanding at December 31, 2021 1,588 — 123,328 — with maximum term (years) — — — — thereof exercisable 712 — 123,328 — Awards outstanding at January 1, 2022 1,588 — 123,328 — Awards granted 116,551 37,808 — 127,297 Awards forfeited (507) — — — Awards exercised (110,467) — (69,997) (127,297) Awards outstanding at December 31, 2022 7,165 37,808 53,331 — with maximum term (years) — — — — thereof exercisable — — 53,331 n/a </t>
        </is>
      </c>
    </row>
    <row r="5">
      <c r="A5" s="4" t="inlineStr">
        <is>
          <t>Schedule of Share Options</t>
        </is>
      </c>
      <c r="B5" s="4" t="inlineStr">
        <is>
          <t xml:space="preserve">A summary of activity under the plans as of December 31, 2022 , December 31, 2021, and changes during the years ending on those dates, is presented below: Program LTPP 2018 LTIP 2018 Number of options Weighted average exercise price US$ Number of options Weighted average exercise price US$ Awards outstanding at January 1, 2021 4,026,250 0.10 5,571,250 0.60 Awards granted — n/a 2,373,750 0.86 Awards forfeited — n/a — n/a Awards exercised (2,000,000) 0.09 (7,080,000) 0.11 Awards outstanding at December 31, 2021 2,026,250 0.04 865,000 3.26 with maximum term (years) — n/a — n/a thereof exercisable 1,483,750 0.01 865,000 3.26 Awards outstanding at January 1, 2022 2,026,250 0.04 865,000 3.26 Awards granted — n/a — n/a Awards forfeited (31,250) 0.11 — n/a Awards exercised (746,250) 0.03 (505,000) 2.32 Awards outstanding at December 31, 2022 1,248,750 0.04 360,000 4.59 with maximum term (years) — n/a — n/a thereof exercisable 1,038,750 0.03 360,000 4.59 Program LTIP 2020 Class A shares LTIP 2020 Class B shares Number of options Weighted average exercise price US$ Number of options Weighted average exercise price US$ Awards outstanding at January 1, 2021 — n/a — n/a Awards granted 5,757,296 8.05 10,552,670 0.77 Awards forfeited (10,000) 7.78 — n/a Awards exercised (59,485) 9.14 — n/a Awards outstanding at December 31, 2021 5,687,811 8.04 10,552,670 0.77 with maximum term (years) — n/a — n/a thereof exercisable 5,687,811 8.04 10,552,670 0.77 Awards outstanding at January 1, 2022 5,687,811 8.04 10,552,670 0.77 Awards granted 2,694,843 8.28 5,259,830 0.77 Awards forfeited (2,500) 7.73 — n/a Awards exercised (3,440,590) 7.87 — n/a Awards outstanding at December 31, 2022 4,939,564 8.28 15,812,500 0.77 with maximum term (years) — n/a — n/a thereof exercisable 4,939,564 8.28 15,812,500 0.77 Program OEPP 2018 BoD 2019 SLIA Awards outstanding at January 1, 2021 1,225,000 25,326 4,700,000 Awards granted — 16,833 — Awards forfeited (22,500) — — Awards exercised (1,072,500) (25,326) — Awards outstanding at December 31, 2021 130,000 16,833 4,700,000 with maximum term (years) — — 5 thereof exercisable 130,000 — — Awards outstanding at January 1, 2022 130,000 16,833 4,700,000 Awards granted — 31,612 — Awards forfeited — — — Awards exercised (115,000) (48,445) — Awards outstanding at December 31, 2022 15,000 — 4,700,000 with maximum term (years) — — 4 thereof exercisable 15,000 n/a — Program LTIP 2021 RSUs LTIP 2021 PSUs Founders' Plan 2021 Tax Recognition 2022 Awards outstanding at January 1, 2021 — — — — Awards granted 285,818 — 699,648 — Awards forfeited — — — — Awards exercised (284,230) — (576,320) — Awards outstanding at December 31, 2021 1,588 — 123,328 — with maximum term (years) — — — — thereof exercisable 712 — 123,328 — Awards outstanding at January 1, 2022 1,588 — 123,328 — Awards granted 116,551 37,808 — 127,297 Awards forfeited (507) — — — Awards exercised (110,467) — (69,997) (127,297) Awards outstanding at December 31, 2022 7,165 37,808 53,331 — with maximum term (years) — — — — thereof exercisable — — 53,331 n/a </t>
        </is>
      </c>
    </row>
    <row r="6">
      <c r="A6" s="4" t="inlineStr">
        <is>
          <t>Valuation Inputs, Other Equity Instruments</t>
        </is>
      </c>
      <c r="B6" s="4" t="inlineStr">
        <is>
          <t xml:space="preserve">Parameters taken into account in the valuation: LTIP 2018 2/28/2021 2/28/2021 Grant date Class A options Class A options Share price on the measurement date (CHF) 7.30 7.30 Expected life of the award on the grant date (years) 5.0 5.0 Contractual life remaining (years) 3.2 years 3.2 years Exercise price (CHF) 0.10 7.30 Expected dividend yield (%) — — Risk-free interest rate (%) (0.60) (0.60) Expected volatility of the share price (%) 40.73 40.73 Option value (CHF) 7.29 2.49 LTIP 2020 12/6/2022 12/6/2022 Grant date Class A options Class B options Share price on the measurement date (CHF) 16.83 1.68 Expected life of the award on the grant date (years) — — Contractual life remaining (years) — — Exercise price (CHF) 7.26 - 10.65 0.73 Expected dividend yield (%) — — Risk-free interest rate (%) n/a n/a Expected volatility of the share price (%) n/a n/a Option value (CHF) 6.18 - 9.57 0.96 LTIP 2020 2/28/2021 10/1/2021 10/1/2021 10/1/2021 Grant date Class A options Class A options Class B options Class A RSUs Share price on the measurement date (CHF) 7.30 28.33 2.83 28.33 Expected life of the award on the grant date (years) 7.0 0.2 0.2 n/a Contractual life remaining (years) 5.2 years — — n/a Exercise price (CHF) 7.11 - 7.30 7.18 - 11.48 0.71 n/a Expected dividend yield (%) — — — — Risk-free interest rate (%) (0.41) 0.04 0.04 n/a Expected volatility of the share price (%) 40.51 31.00 31.00 n/a Option value (CHF) 2.92 - 2.97 16.85 - 21.15 2.12 n/a LTIP 2021 3/31/2022 3/31/2022 6/24/2022 9/23/2022 Grant date Class A RSUs Class A PSUs Class A PSUs Class A PSUs Share price on the measurement date (CHF) 23.22 23.22 18.13 16.84 Founders' Plan 2021 10/1/2021 Grant date Class A RSUs Share price on the measurement date (CHF) 28.33 Tax Recognition Plan 2022 12/19/2022 Grant date Class A shares Share price on the measurement date (CHF) 15.25 </t>
        </is>
      </c>
    </row>
    <row r="7">
      <c r="A7" s="4" t="inlineStr">
        <is>
          <t>Valuation Inputs, Share Options</t>
        </is>
      </c>
      <c r="B7" s="4" t="inlineStr">
        <is>
          <t xml:space="preserve">Parameters taken into account in the valuation: LTIP 2018 2/28/2021 2/28/2021 Grant date Class A options Class A options Share price on the measurement date (CHF) 7.30 7.30 Expected life of the award on the grant date (years) 5.0 5.0 Contractual life remaining (years) 3.2 years 3.2 years Exercise price (CHF) 0.10 7.30 Expected dividend yield (%) — — Risk-free interest rate (%) (0.60) (0.60) Expected volatility of the share price (%) 40.73 40.73 Option value (CHF) 7.29 2.49 LTIP 2020 12/6/2022 12/6/2022 Grant date Class A options Class B options Share price on the measurement date (CHF) 16.83 1.68 Expected life of the award on the grant date (years) — — Contractual life remaining (years) — — Exercise price (CHF) 7.26 - 10.65 0.73 Expected dividend yield (%) — — Risk-free interest rate (%) n/a n/a Expected volatility of the share price (%) n/a n/a Option value (CHF) 6.18 - 9.57 0.96 LTIP 2020 2/28/2021 10/1/2021 10/1/2021 10/1/2021 Grant date Class A options Class A options Class B options Class A RSUs Share price on the measurement date (CHF) 7.30 28.33 2.83 28.33 Expected life of the award on the grant date (years) 7.0 0.2 0.2 n/a Contractual life remaining (years) 5.2 years — — n/a Exercise price (CHF) 7.11 - 7.30 7.18 - 11.48 0.71 n/a Expected dividend yield (%) — — — — Risk-free interest rate (%) (0.41) 0.04 0.04 n/a Expected volatility of the share price (%) 40.51 31.00 31.00 n/a Option value (CHF) 2.92 - 2.97 16.85 - 21.15 2.12 n/a LTIP 2021 3/31/2022 3/31/2022 6/24/2022 9/23/2022 Grant date Class A RSUs Class A PSUs Class A PSUs Class A PSUs Share price on the measurement date (CHF) 23.22 23.22 18.13 16.84 Founders' Plan 2021 10/1/2021 Grant date Class A RSUs Share price on the measurement date (CHF) 28.33 Tax Recognition Plan 2022 12/19/2022 Grant date Class A shares Share price on the measurement date (CHF) 15.2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Employee benefit obligations (Tables)</t>
        </is>
      </c>
      <c r="B1" s="2" t="inlineStr">
        <is>
          <t>12 Months Ended</t>
        </is>
      </c>
    </row>
    <row r="2">
      <c r="B2" s="2" t="inlineStr">
        <is>
          <t>Dec. 31, 2022</t>
        </is>
      </c>
    </row>
    <row r="3">
      <c r="A3" s="3" t="inlineStr">
        <is>
          <t>Disclosure of defined benefit plans [abstract]</t>
        </is>
      </c>
      <c r="B3" s="4" t="inlineStr">
        <is>
          <t xml:space="preserve"> </t>
        </is>
      </c>
    </row>
    <row r="4">
      <c r="A4" s="4" t="inlineStr">
        <is>
          <t>Defined Benefit Plans</t>
        </is>
      </c>
      <c r="B4" s="4" t="inlineStr">
        <is>
          <t>The result of the Swiss defined benefit plans is summarized in the tables below: Employee benefit obligations (CHF in millions) 12/31/2022 12/31/2021 Present value of defined benefit obligation (23.7) (22.8) Fair value of plan assets 17.4 17.0 Employee benefit obligations (6.3) (5.9) (CHF in millions) 2022 2021 Present value of defined benefit obligation at January 1 22.8 16.8 Current service cost 3.4 2.6 Contributions by the employees 2.2 1.5 Interest expenses 0.1 — Past service cost (0.3) — Benefits paid 0.9 2.1 Actuarial losses/(gains) from changes in demographic assumptions — (1.8) changes in financial assumptions (6.8) (0.6) changes in experience adjustments 1.3 2.3 Present value of defined benefit obligation at December 31 23.7 22.8 12/31/2022 12/31/2021 Discount rate 2.2 % 0.4 % Expected rate of salary increase 1.5 % 1.5 % Expected rate of pension increase 0.0 % 0.0 % Demographic assumptions BVG 2020 generation table BVG 2020 generation table</t>
        </is>
      </c>
    </row>
    <row r="5">
      <c r="A5" s="4" t="inlineStr">
        <is>
          <t>Net Defined Benefit Obligation</t>
        </is>
      </c>
      <c r="B5" s="4" t="inlineStr">
        <is>
          <t>Employee benefit obligations reconciles as follows: (CHF in millions) 2022 2021 Employee benefit obligations at January 1 (5.9) (5.6) Amounts recognized in income statement (3.1) (2.6) Amounts recognized in other comprehensive income 4.4 0.9 Contributions by the employer (1.8) 1.5 Employee benefit obligations at December 31 (6.3) (5.9)</t>
        </is>
      </c>
    </row>
    <row r="6">
      <c r="A6" s="4" t="inlineStr">
        <is>
          <t>Defined Benefit Plan Expense Recognized in Profit or Loss</t>
        </is>
      </c>
      <c r="B6" s="4" t="inlineStr">
        <is>
          <t>Amounts recognized in income statement (CHF in millions) 2022 2021 2020 Current service cost (3.4) (2.6) (1.6) Past service cost 0.3 — — Employee benefit expenses (3.1) (2.6) (1.6)</t>
        </is>
      </c>
    </row>
    <row r="7">
      <c r="A7" s="4" t="inlineStr">
        <is>
          <t>Defined Benefit Plan Expense Recognized in Other Comprehensive Income</t>
        </is>
      </c>
      <c r="B7" s="4" t="inlineStr">
        <is>
          <t xml:space="preserve">Remeasurements recognized in equity (other comprehensive income) (CHF in millions) 2022 2021 2020 Actuarial losses/(gains) from changes in demographic assumptions — (1.8) — changes in financial assumptions (6.8) (0.6) (0.2) changes in experience adjustments 1.3 2.3 1.8 Return on plan assets excl. interest income 1.1 (0.8) 0.1 Net actuarial result from defined benefit plans (4.4) (0.9) 1.6 </t>
        </is>
      </c>
    </row>
    <row r="8">
      <c r="A8" s="4" t="inlineStr">
        <is>
          <t>Fair Value of Plan Assets</t>
        </is>
      </c>
      <c r="B8" s="4" t="inlineStr">
        <is>
          <t>Plan assets (CHF in millions) 2022 2021 Fair value of plan assets at January 1 17.0 11.1 Contributions by the employer (1.8) 1.5 Contributions by the employees 2.2 1.5 Interest income 0.1 — Benefits paid 0.9 2.1 Return on plan assets excl. interest income (1.1) 0.8 Fair value of plan assets at December 31 17.4 17.0 The plan assets consist of (all with quoted market prices): 12/31/2022 12/31/2021 Cash and equivalent 0.9 % 2.5 % Debt instruments 28.0 % 24.9 % Equity instruments 30.8 % 32.9 % Real estate 22.8 % 19.6 % Mortgages — % 4.7 % Alternative assets 17.5 % 15.4 % Total 100.0 % 100.0 %</t>
        </is>
      </c>
    </row>
    <row r="9">
      <c r="A9" s="4" t="inlineStr">
        <is>
          <t>Sensitivity Analysis for Actuarial Assumptions</t>
        </is>
      </c>
      <c r="B9" s="4" t="inlineStr">
        <is>
          <t xml:space="preserve">(CHF in millions) 12/31/2022 12/31/2021 Discount rate - 0.5% 1.6 2.3 + 0.5% (1.4) (1.9) Expected rate of salary increase - 0.5% (0.4) (0.5) + 0.5% 0.4 0.5 Life expectancy - 1 year (0.2) (0.3) + 1 year 0.2 0.3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Dec. 31, 2022</t>
        </is>
      </c>
    </row>
    <row r="3">
      <c r="A3" s="3" t="inlineStr">
        <is>
          <t>Provisions [abstract]</t>
        </is>
      </c>
      <c r="B3" s="4" t="inlineStr">
        <is>
          <t xml:space="preserve"> </t>
        </is>
      </c>
    </row>
    <row r="4">
      <c r="A4" s="4" t="inlineStr">
        <is>
          <t>Schedule of Provisions</t>
        </is>
      </c>
      <c r="B4" s="4" t="inlineStr">
        <is>
          <t xml:space="preserve">(CHF in millions) Social charges Long-service leave Asset retirement obligation Total Balance at January 1, 2021 20.1 0.9 — 21.0 thereof current — 0.4 — 0.4 thereof non-current 20.1 0.6 — 20.6 Additions 15.6 1.1 3.7 20.4 Release — (0.4) — (0.4) Utilization (21.6) — — (21.6) Balance at December 31, 2021 14.0 1.7 3.6 19.3 thereof current 14.0 0.7 0.1 14.9 thereof non-current — 0.9 3.5 4.4 Additions 1.4 2.7 0.3 4.4 Release (6.8) (0.5) — (7.3) Utilization (4.4) — — (4.4) Unwinding of discount — — 0.1 0.1 Exchange differences 0.1 (0.1) (0.1) (0.1) Balance at December 31, 2022 4.3 3.8 4.0 12.1 thereof current 4.3 0.5 0.2 5.0 thereof non-current — 3.3 3.8 7.2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Disclosure of Major Components of Income Tax Expense</t>
        </is>
      </c>
      <c r="B4" s="4" t="inlineStr">
        <is>
          <t xml:space="preserve">(CHF in millions) 2022 2021 2020 Current income taxes 38.7 7.1 4.1 Deferred income taxes (18.6) 3.6 (1.0) Income taxes 20.2 10.6 3.1 </t>
        </is>
      </c>
    </row>
    <row r="5">
      <c r="A5" s="4" t="inlineStr">
        <is>
          <t>Disclosure of Tax Rate Reconciliation</t>
        </is>
      </c>
      <c r="B5" s="4" t="inlineStr">
        <is>
          <t xml:space="preserve">The income taxes reflected in the financial statements and the amount calculated at the expected tax rate (starting with On Holding AG's statutory corporate income tax rate) reconcile as follows: (CHF in millions) 2022 2021 2020 Income / (loss) before taxes 77.9 (159.6) (24.4) Expected tax rate / tax expense 19.7 % 15.3 19.7 % (31.4) 19.7 % (4.8) Income and expenses not subject to tax, net (9.5) % (7.4) (0.2) % 0.3 0.7 % (0.2) Effects of (de-)recognition of tax losses 2.9 % 2.2 (0.4) % 0.6 — % — Local actual tax rate different to On’s expected average tax rate 1.9 % 1.5 (0.6) % 1.0 (3.1) % 0.8 Deferred taxes due to changes in tax rate — % — — % — — % — Non-deductible expenses 9.2 % 7.2 (25.4) % 40.6 (30.5) % 7.4 Prior year adjustments and other items, net 1.6 % 1.3 0.2 % (0.3) 0.6 % (0.1) Effective tax rate / tax benefit 25.9 % 20.2 (6.7) % 10.6 (12.6) % 3.1 </t>
        </is>
      </c>
    </row>
    <row r="6">
      <c r="A6" s="4" t="inlineStr">
        <is>
          <t>Disclosure of Deferred Tax Assets and Liabilities</t>
        </is>
      </c>
      <c r="B6" s="4" t="inlineStr">
        <is>
          <t>Change of net deferred tax assets and liabilities: (CHF in millions) 2022 2021 Net amount at January 1 (3.4) 0.3 thereof deferred tax assets 2.2 5.9 thereof deferred tax liabilities (5.6) (5.7) Taxes charged to income statement 18.6 (3.6) to other comprehensive income (0.9) (0.2) Exchange differences (0.4) 0.1 Net amount at December 31 13.9 (3.4) thereof deferred tax assets 31.7 2.2 thereof deferred tax liabilities (17.9) (5.6) Deferred tax assets and liabilities relate to the following items: 12/31/22 12/31/21 (CHF in millions) Assets Liabilities Net amount Assets Liabilities Net amount Trade receivables — (1.0) (1.0) 0.1 (1.0) (0.9) Inventories 23.4 (15.4) 7.9 0.6 (3.9) (3.3) Other current assets 0.7 — 0.7 0.7 — 0.7 Property, plant and equipment — (0.1) (0.1) — (0.1) (0.1) Right-of-use assets — (6.4) (6.4) — (3.8) (3.8) Intangible assets — (3.3) (3.3) — (3.1) (3.1) Other current financial liabilities 1.1 — 1.1 0.8 — 0.8 Other current operating liabilities 7.1 (0.8) 6.3 — (0.9) (0.9) Current provisions 0.1 — 0.1 0.1 — 0.1 Employee benefit obligations 1.2 — 1.2 1.2 — 1.2 Non-current provisions 0.4 — 0.4 0.1 — 0.1 Other non-current financial liabilities 5.6 — 5.6 3.1 — 3.1 Tax loss carryforwards 1.2 — 1.2 2.6 — 2.6 Deferred tax assets (liabilities) 40.9 (27.0) 13.9 9.3 (12.7) (3.4) Offsetting (9.1) 9.1 (7.1) 7.1 Deferred tax assets (liabilities) on balance sheet 31.7 (17.9) 13.9 2.2 (5.6) (3.4)</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Disclosure of Related Party Transactions</t>
        </is>
      </c>
      <c r="B4" s="4" t="inlineStr">
        <is>
          <t xml:space="preserve">There were no further transactions with related parties for the relevant financial years except for the following transactions with the five members of On’s executive team: (CHF in millions) 2022 2021 2020 Short-term employee benefits 2.1 1.9 1.8 Post-employment benefits 1.8 14.4 2.1 Share-based compensation 15.1 67.3 10.0 On Executive Team 19.0 83.6 13.9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3" customWidth="1" min="1" max="1"/>
    <col width="13" customWidth="1" min="2" max="2"/>
    <col width="14" customWidth="1" min="3" max="3"/>
    <col width="16" customWidth="1" min="4" max="4"/>
    <col width="17" customWidth="1" min="5" max="5"/>
    <col width="15" customWidth="1" min="6" max="6"/>
    <col width="30" customWidth="1" min="7" max="7"/>
  </cols>
  <sheetData>
    <row r="1">
      <c r="A1" s="1" t="inlineStr">
        <is>
          <t>Consolidated statements of changes in equity - CHF (SFr) SFr in Millions</t>
        </is>
      </c>
      <c r="B1" s="2" t="inlineStr">
        <is>
          <t>Total</t>
        </is>
      </c>
      <c r="C1" s="2" t="inlineStr">
        <is>
          <t>Share capital</t>
        </is>
      </c>
      <c r="D1" s="2" t="inlineStr">
        <is>
          <t>Treasury shares</t>
        </is>
      </c>
      <c r="E1" s="2" t="inlineStr">
        <is>
          <t>Capital reserves</t>
        </is>
      </c>
      <c r="F1" s="2" t="inlineStr">
        <is>
          <t>Other reserves</t>
        </is>
      </c>
      <c r="G1" s="2" t="inlineStr">
        <is>
          <t>Accumulated income / (losses)</t>
        </is>
      </c>
    </row>
    <row r="2">
      <c r="A2" s="4" t="inlineStr">
        <is>
          <t>Equity at beginning of period at Dec. 31, 2019</t>
        </is>
      </c>
      <c r="B2" s="9" t="n">
        <v>64.40000000000001</v>
      </c>
      <c r="C2" s="9" t="n">
        <v>1.9</v>
      </c>
      <c r="D2" s="6" t="n">
        <v>0</v>
      </c>
      <c r="E2" s="9" t="n">
        <v>67.2</v>
      </c>
      <c r="F2" s="9" t="n">
        <v>-1.8</v>
      </c>
      <c r="G2" s="9" t="n">
        <v>-2.9</v>
      </c>
    </row>
    <row r="3">
      <c r="A3" s="4" t="inlineStr">
        <is>
          <t>Net loss</t>
        </is>
      </c>
      <c r="B3" s="10" t="n">
        <v>-27.5</v>
      </c>
      <c r="C3" s="4" t="inlineStr">
        <is>
          <t xml:space="preserve"> </t>
        </is>
      </c>
      <c r="D3" s="4" t="inlineStr">
        <is>
          <t xml:space="preserve"> </t>
        </is>
      </c>
      <c r="E3" s="4" t="inlineStr">
        <is>
          <t xml:space="preserve"> </t>
        </is>
      </c>
      <c r="F3" s="4" t="inlineStr">
        <is>
          <t xml:space="preserve"> </t>
        </is>
      </c>
      <c r="G3" s="10" t="n">
        <v>-27.5</v>
      </c>
    </row>
    <row r="4">
      <c r="A4" s="4" t="inlineStr">
        <is>
          <t>Other comprehensive loss</t>
        </is>
      </c>
      <c r="B4" s="10" t="n">
        <v>-1.3</v>
      </c>
      <c r="C4" s="4" t="inlineStr">
        <is>
          <t xml:space="preserve"> </t>
        </is>
      </c>
      <c r="D4" s="4" t="inlineStr">
        <is>
          <t xml:space="preserve"> </t>
        </is>
      </c>
      <c r="E4" s="4" t="inlineStr">
        <is>
          <t xml:space="preserve"> </t>
        </is>
      </c>
      <c r="F4" s="10" t="n">
        <v>-1.3</v>
      </c>
      <c r="G4" s="4" t="inlineStr">
        <is>
          <t xml:space="preserve"> </t>
        </is>
      </c>
    </row>
    <row r="5">
      <c r="A5" s="4" t="inlineStr">
        <is>
          <t>Total comprehensive income / (loss)</t>
        </is>
      </c>
      <c r="B5" s="10" t="n">
        <v>-28.8</v>
      </c>
      <c r="C5" s="4" t="inlineStr">
        <is>
          <t xml:space="preserve"> </t>
        </is>
      </c>
      <c r="D5" s="4" t="inlineStr">
        <is>
          <t xml:space="preserve"> </t>
        </is>
      </c>
      <c r="E5" s="4" t="inlineStr">
        <is>
          <t xml:space="preserve"> </t>
        </is>
      </c>
      <c r="F5" s="10" t="n">
        <v>-1.3</v>
      </c>
      <c r="G5" s="10" t="n">
        <v>-27.5</v>
      </c>
    </row>
    <row r="6">
      <c r="A6" s="4" t="inlineStr">
        <is>
          <t>Capital increase</t>
        </is>
      </c>
      <c r="B6" s="10" t="n">
        <v>133.3</v>
      </c>
      <c r="C6" s="10" t="n">
        <v>0.3</v>
      </c>
      <c r="D6" s="4" t="inlineStr">
        <is>
          <t xml:space="preserve"> </t>
        </is>
      </c>
      <c r="E6" s="5" t="n">
        <v>133</v>
      </c>
      <c r="F6" s="4" t="inlineStr">
        <is>
          <t xml:space="preserve"> </t>
        </is>
      </c>
      <c r="G6" s="4" t="inlineStr">
        <is>
          <t xml:space="preserve"> </t>
        </is>
      </c>
    </row>
    <row r="7">
      <c r="A7" s="4" t="inlineStr">
        <is>
          <t>Equity transaction costs</t>
        </is>
      </c>
      <c r="B7" s="10" t="n">
        <v>-1.5</v>
      </c>
      <c r="C7" s="4" t="inlineStr">
        <is>
          <t xml:space="preserve"> </t>
        </is>
      </c>
      <c r="D7" s="4" t="inlineStr">
        <is>
          <t xml:space="preserve"> </t>
        </is>
      </c>
      <c r="E7" s="10" t="n">
        <v>-1.5</v>
      </c>
      <c r="F7" s="4" t="inlineStr">
        <is>
          <t xml:space="preserve"> </t>
        </is>
      </c>
      <c r="G7" s="4" t="inlineStr">
        <is>
          <t xml:space="preserve"> </t>
        </is>
      </c>
    </row>
    <row r="8">
      <c r="A8" s="4" t="inlineStr">
        <is>
          <t>Share-based compensation</t>
        </is>
      </c>
      <c r="B8" s="10" t="n">
        <v>77.7</v>
      </c>
      <c r="C8" s="4" t="inlineStr">
        <is>
          <t xml:space="preserve"> </t>
        </is>
      </c>
      <c r="D8" s="4" t="inlineStr">
        <is>
          <t xml:space="preserve"> </t>
        </is>
      </c>
      <c r="E8" s="10" t="n">
        <v>77.7</v>
      </c>
      <c r="F8" s="4" t="inlineStr">
        <is>
          <t xml:space="preserve"> </t>
        </is>
      </c>
      <c r="G8" s="4" t="inlineStr">
        <is>
          <t xml:space="preserve"> </t>
        </is>
      </c>
    </row>
    <row r="9">
      <c r="A9" s="4" t="inlineStr">
        <is>
          <t>Equity at end of period at Dec. 31, 2020</t>
        </is>
      </c>
      <c r="B9" s="10" t="n">
        <v>245.1</v>
      </c>
      <c r="C9" s="10" t="n">
        <v>2.2</v>
      </c>
      <c r="D9" s="5" t="n">
        <v>0</v>
      </c>
      <c r="E9" s="10" t="n">
        <v>276.4</v>
      </c>
      <c r="F9" s="10" t="n">
        <v>-3.1</v>
      </c>
      <c r="G9" s="10" t="n">
        <v>-30.4</v>
      </c>
    </row>
    <row r="10">
      <c r="A10" s="4" t="inlineStr">
        <is>
          <t>Net loss</t>
        </is>
      </c>
      <c r="B10" s="10" t="n">
        <v>-170.2</v>
      </c>
      <c r="C10" s="4" t="inlineStr">
        <is>
          <t xml:space="preserve"> </t>
        </is>
      </c>
      <c r="D10" s="4" t="inlineStr">
        <is>
          <t xml:space="preserve"> </t>
        </is>
      </c>
      <c r="E10" s="4" t="inlineStr">
        <is>
          <t xml:space="preserve"> </t>
        </is>
      </c>
      <c r="F10" s="4" t="inlineStr">
        <is>
          <t xml:space="preserve"> </t>
        </is>
      </c>
      <c r="G10" s="10" t="n">
        <v>-170.2</v>
      </c>
    </row>
    <row r="11">
      <c r="A11" s="4" t="inlineStr">
        <is>
          <t>Other comprehensive loss</t>
        </is>
      </c>
      <c r="B11" s="10" t="n">
        <v>-0.3</v>
      </c>
      <c r="C11" s="4" t="inlineStr">
        <is>
          <t xml:space="preserve"> </t>
        </is>
      </c>
      <c r="D11" s="4" t="inlineStr">
        <is>
          <t xml:space="preserve"> </t>
        </is>
      </c>
      <c r="E11" s="4" t="inlineStr">
        <is>
          <t xml:space="preserve"> </t>
        </is>
      </c>
      <c r="F11" s="10" t="n">
        <v>-0.3</v>
      </c>
      <c r="G11" s="4" t="inlineStr">
        <is>
          <t xml:space="preserve"> </t>
        </is>
      </c>
    </row>
    <row r="12">
      <c r="A12" s="4" t="inlineStr">
        <is>
          <t>Total comprehensive income / (loss)</t>
        </is>
      </c>
      <c r="B12" s="10" t="n">
        <v>-170.5</v>
      </c>
      <c r="C12" s="4" t="inlineStr">
        <is>
          <t xml:space="preserve"> </t>
        </is>
      </c>
      <c r="D12" s="4" t="inlineStr">
        <is>
          <t xml:space="preserve"> </t>
        </is>
      </c>
      <c r="E12" s="4" t="inlineStr">
        <is>
          <t xml:space="preserve"> </t>
        </is>
      </c>
      <c r="F12" s="10" t="n">
        <v>-0.3</v>
      </c>
      <c r="G12" s="10" t="n">
        <v>-170.2</v>
      </c>
    </row>
    <row r="13">
      <c r="A13" s="4" t="inlineStr">
        <is>
          <t>Capital increase</t>
        </is>
      </c>
      <c r="B13" s="10" t="n">
        <v>618.3</v>
      </c>
      <c r="C13" s="5" t="n">
        <v>3</v>
      </c>
      <c r="D13" s="4" t="inlineStr">
        <is>
          <t xml:space="preserve"> </t>
        </is>
      </c>
      <c r="E13" s="10" t="n">
        <v>615.3</v>
      </c>
      <c r="F13" s="4" t="inlineStr">
        <is>
          <t xml:space="preserve"> </t>
        </is>
      </c>
      <c r="G13" s="4" t="inlineStr">
        <is>
          <t xml:space="preserve"> </t>
        </is>
      </c>
    </row>
    <row r="14">
      <c r="A14" s="4" t="inlineStr">
        <is>
          <t>Equity transaction costs</t>
        </is>
      </c>
      <c r="B14" s="10" t="n">
        <v>-6.8</v>
      </c>
      <c r="C14" s="4" t="inlineStr">
        <is>
          <t xml:space="preserve"> </t>
        </is>
      </c>
      <c r="D14" s="4" t="inlineStr">
        <is>
          <t xml:space="preserve"> </t>
        </is>
      </c>
      <c r="E14" s="10" t="n">
        <v>-6.8</v>
      </c>
      <c r="F14" s="4" t="inlineStr">
        <is>
          <t xml:space="preserve"> </t>
        </is>
      </c>
      <c r="G14" s="4" t="inlineStr">
        <is>
          <t xml:space="preserve"> </t>
        </is>
      </c>
    </row>
    <row r="15">
      <c r="A15" s="4" t="inlineStr">
        <is>
          <t>Share capital reorganization</t>
        </is>
      </c>
      <c r="B15" s="5" t="n">
        <v>0</v>
      </c>
      <c r="C15" s="10" t="n">
        <v>28.3</v>
      </c>
      <c r="D15" s="10" t="n">
        <v>-2.5</v>
      </c>
      <c r="E15" s="10" t="n">
        <v>-25.8</v>
      </c>
      <c r="F15" s="4" t="inlineStr">
        <is>
          <t xml:space="preserve"> </t>
        </is>
      </c>
      <c r="G15" s="4" t="inlineStr">
        <is>
          <t xml:space="preserve"> </t>
        </is>
      </c>
    </row>
    <row r="16">
      <c r="A16" s="4" t="inlineStr">
        <is>
          <t>Tax impact on equity transaction costs</t>
        </is>
      </c>
      <c r="B16" s="10" t="n">
        <v>1.3</v>
      </c>
      <c r="C16" s="4" t="inlineStr">
        <is>
          <t xml:space="preserve"> </t>
        </is>
      </c>
      <c r="D16" s="4" t="inlineStr">
        <is>
          <t xml:space="preserve"> </t>
        </is>
      </c>
      <c r="E16" s="10" t="n">
        <v>1.3</v>
      </c>
      <c r="F16" s="4" t="inlineStr">
        <is>
          <t xml:space="preserve"> </t>
        </is>
      </c>
      <c r="G16" s="4" t="inlineStr">
        <is>
          <t xml:space="preserve"> </t>
        </is>
      </c>
    </row>
    <row r="17">
      <c r="A17" s="4" t="inlineStr">
        <is>
          <t>Share-based compensation</t>
        </is>
      </c>
      <c r="B17" s="10" t="n">
        <v>183.2</v>
      </c>
      <c r="C17" s="4" t="inlineStr">
        <is>
          <t xml:space="preserve"> </t>
        </is>
      </c>
      <c r="D17" s="4" t="inlineStr">
        <is>
          <t xml:space="preserve"> </t>
        </is>
      </c>
      <c r="E17" s="10" t="n">
        <v>183.2</v>
      </c>
      <c r="F17" s="4" t="inlineStr">
        <is>
          <t xml:space="preserve"> </t>
        </is>
      </c>
      <c r="G17" s="4" t="inlineStr">
        <is>
          <t xml:space="preserve"> </t>
        </is>
      </c>
    </row>
    <row r="18">
      <c r="A18" s="4" t="inlineStr">
        <is>
          <t>Purchase of treasury shares</t>
        </is>
      </c>
      <c r="B18" s="10" t="n">
        <v>-22.8</v>
      </c>
      <c r="C18" s="4" t="inlineStr">
        <is>
          <t xml:space="preserve"> </t>
        </is>
      </c>
      <c r="D18" s="10" t="n">
        <v>-22.8</v>
      </c>
      <c r="E18" s="4" t="inlineStr">
        <is>
          <t xml:space="preserve"> </t>
        </is>
      </c>
      <c r="F18" s="4" t="inlineStr">
        <is>
          <t xml:space="preserve"> </t>
        </is>
      </c>
      <c r="G18" s="4" t="inlineStr">
        <is>
          <t xml:space="preserve"> </t>
        </is>
      </c>
    </row>
    <row r="19">
      <c r="A19" s="4" t="inlineStr">
        <is>
          <t>Sale of treasury shares</t>
        </is>
      </c>
      <c r="B19" s="10" t="n">
        <v>0.7</v>
      </c>
      <c r="C19" s="4" t="inlineStr">
        <is>
          <t xml:space="preserve"> </t>
        </is>
      </c>
      <c r="D19" s="10" t="n">
        <v>0.2</v>
      </c>
      <c r="E19" s="10" t="n">
        <v>0.5</v>
      </c>
      <c r="F19" s="4" t="inlineStr">
        <is>
          <t xml:space="preserve"> </t>
        </is>
      </c>
      <c r="G19" s="4" t="inlineStr">
        <is>
          <t xml:space="preserve"> </t>
        </is>
      </c>
    </row>
    <row r="20">
      <c r="A20" s="4" t="inlineStr">
        <is>
          <t>Equity at end of period at Dec. 31, 2021</t>
        </is>
      </c>
      <c r="B20" s="10" t="n">
        <v>848.4</v>
      </c>
      <c r="C20" s="10" t="n">
        <v>33.5</v>
      </c>
      <c r="D20" s="5" t="n">
        <v>-25</v>
      </c>
      <c r="E20" s="5" t="n">
        <v>1044</v>
      </c>
      <c r="F20" s="10" t="n">
        <v>-3.4</v>
      </c>
      <c r="G20" s="10" t="n">
        <v>-200.6</v>
      </c>
    </row>
    <row r="21">
      <c r="A21" s="4" t="inlineStr">
        <is>
          <t>Net loss</t>
        </is>
      </c>
      <c r="B21" s="10" t="n">
        <v>57.7</v>
      </c>
      <c r="C21" s="4" t="inlineStr">
        <is>
          <t xml:space="preserve"> </t>
        </is>
      </c>
      <c r="D21" s="4" t="inlineStr">
        <is>
          <t xml:space="preserve"> </t>
        </is>
      </c>
      <c r="E21" s="4" t="inlineStr">
        <is>
          <t xml:space="preserve"> </t>
        </is>
      </c>
      <c r="F21" s="4" t="inlineStr">
        <is>
          <t xml:space="preserve"> </t>
        </is>
      </c>
      <c r="G21" s="10" t="n">
        <v>57.7</v>
      </c>
    </row>
    <row r="22">
      <c r="A22" s="4" t="inlineStr">
        <is>
          <t>Other comprehensive loss</t>
        </is>
      </c>
      <c r="B22" s="10" t="n">
        <v>3.4</v>
      </c>
      <c r="C22" s="4" t="inlineStr">
        <is>
          <t xml:space="preserve"> </t>
        </is>
      </c>
      <c r="D22" s="4" t="inlineStr">
        <is>
          <t xml:space="preserve"> </t>
        </is>
      </c>
      <c r="E22" s="4" t="inlineStr">
        <is>
          <t xml:space="preserve"> </t>
        </is>
      </c>
      <c r="F22" s="10" t="n">
        <v>3.4</v>
      </c>
      <c r="G22" s="4" t="inlineStr">
        <is>
          <t xml:space="preserve"> </t>
        </is>
      </c>
    </row>
    <row r="23">
      <c r="A23" s="4" t="inlineStr">
        <is>
          <t>Total comprehensive income / (loss)</t>
        </is>
      </c>
      <c r="B23" s="10" t="n">
        <v>61.1</v>
      </c>
      <c r="C23" s="4" t="inlineStr">
        <is>
          <t xml:space="preserve"> </t>
        </is>
      </c>
      <c r="D23" s="4" t="inlineStr">
        <is>
          <t xml:space="preserve"> </t>
        </is>
      </c>
      <c r="E23" s="4" t="inlineStr">
        <is>
          <t xml:space="preserve"> </t>
        </is>
      </c>
      <c r="F23" s="10" t="n">
        <v>3.4</v>
      </c>
      <c r="G23" s="10" t="n">
        <v>57.7</v>
      </c>
    </row>
    <row r="24">
      <c r="A24" s="4" t="inlineStr">
        <is>
          <t>Tax impact on transactions with treasury shares</t>
        </is>
      </c>
      <c r="B24" s="10" t="n">
        <v>-5.1</v>
      </c>
      <c r="C24" s="4" t="inlineStr">
        <is>
          <t xml:space="preserve"> </t>
        </is>
      </c>
      <c r="D24" s="4" t="inlineStr">
        <is>
          <t xml:space="preserve"> </t>
        </is>
      </c>
      <c r="E24" s="10" t="n">
        <v>-5.1</v>
      </c>
      <c r="F24" s="4" t="inlineStr">
        <is>
          <t xml:space="preserve"> </t>
        </is>
      </c>
      <c r="G24" s="4" t="inlineStr">
        <is>
          <t xml:space="preserve"> </t>
        </is>
      </c>
    </row>
    <row r="25">
      <c r="A25" s="4" t="inlineStr">
        <is>
          <t>Share-based compensation</t>
        </is>
      </c>
      <c r="B25" s="10" t="n">
        <v>38.3</v>
      </c>
      <c r="C25" s="4" t="inlineStr">
        <is>
          <t xml:space="preserve"> </t>
        </is>
      </c>
      <c r="D25" s="4" t="inlineStr">
        <is>
          <t xml:space="preserve"> </t>
        </is>
      </c>
      <c r="E25" s="10" t="n">
        <v>38.3</v>
      </c>
      <c r="F25" s="4" t="inlineStr">
        <is>
          <t xml:space="preserve"> </t>
        </is>
      </c>
      <c r="G25" s="4" t="inlineStr">
        <is>
          <t xml:space="preserve"> </t>
        </is>
      </c>
    </row>
    <row r="26">
      <c r="A26" s="4" t="inlineStr">
        <is>
          <t>Purchase of treasury shares</t>
        </is>
      </c>
      <c r="B26" s="10" t="n">
        <v>-1.6</v>
      </c>
      <c r="C26" s="4" t="inlineStr">
        <is>
          <t xml:space="preserve"> </t>
        </is>
      </c>
      <c r="D26" s="10" t="n">
        <v>-1.6</v>
      </c>
      <c r="E26" s="5" t="n">
        <v>0</v>
      </c>
      <c r="F26" s="4" t="inlineStr">
        <is>
          <t xml:space="preserve"> </t>
        </is>
      </c>
      <c r="G26" s="4" t="inlineStr">
        <is>
          <t xml:space="preserve"> </t>
        </is>
      </c>
    </row>
    <row r="27">
      <c r="A27" s="4" t="inlineStr">
        <is>
          <t>Sale of treasury shares</t>
        </is>
      </c>
      <c r="B27" s="10" t="n">
        <v>28.4</v>
      </c>
      <c r="C27" s="4" t="inlineStr">
        <is>
          <t xml:space="preserve"> </t>
        </is>
      </c>
      <c r="D27" s="10" t="n">
        <v>0.5</v>
      </c>
      <c r="E27" s="10" t="n">
        <v>27.9</v>
      </c>
      <c r="F27" s="4" t="inlineStr">
        <is>
          <t xml:space="preserve"> </t>
        </is>
      </c>
      <c r="G27" s="4" t="inlineStr">
        <is>
          <t xml:space="preserve"> </t>
        </is>
      </c>
    </row>
    <row r="28">
      <c r="A28" s="4" t="inlineStr">
        <is>
          <t>Equity at end of period at Dec. 31, 2022</t>
        </is>
      </c>
      <c r="B28" s="9" t="n">
        <v>969.5</v>
      </c>
      <c r="C28" s="9" t="n">
        <v>33.5</v>
      </c>
      <c r="D28" s="9" t="n">
        <v>-26.1</v>
      </c>
      <c r="E28" s="9" t="n">
        <v>1105.1</v>
      </c>
      <c r="F28" s="6" t="n">
        <v>0</v>
      </c>
      <c r="G28" s="9" t="n">
        <v>-14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Oniverse (Details)</t>
        </is>
      </c>
      <c r="B1" s="2" t="inlineStr">
        <is>
          <t>12 Months Ended</t>
        </is>
      </c>
    </row>
    <row r="2">
      <c r="B2" s="2" t="inlineStr">
        <is>
          <t>Dec. 31, 2022</t>
        </is>
      </c>
      <c r="C2" s="2" t="inlineStr">
        <is>
          <t>Dec. 31, 2021</t>
        </is>
      </c>
    </row>
    <row r="3">
      <c r="A3" s="4" t="inlineStr">
        <is>
          <t>On AG</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oportion of ownership interest in subsidiary</t>
        </is>
      </c>
      <c r="B5" s="11" t="n">
        <v>1</v>
      </c>
      <c r="C5" s="11" t="n">
        <v>1</v>
      </c>
    </row>
    <row r="6">
      <c r="A6" s="4" t="inlineStr">
        <is>
          <t>On Brazil Ltda.</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Proportion of ownership interest in subsidiary</t>
        </is>
      </c>
      <c r="B8" s="11" t="n">
        <v>1</v>
      </c>
      <c r="C8" s="11" t="n">
        <v>1</v>
      </c>
    </row>
    <row r="9">
      <c r="A9" s="4" t="inlineStr">
        <is>
          <t>On Cloud Service GmbH</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Proportion of ownership interest in subsidiary</t>
        </is>
      </c>
      <c r="B11" s="11" t="n">
        <v>1</v>
      </c>
      <c r="C11" s="11" t="n">
        <v>1</v>
      </c>
    </row>
    <row r="12">
      <c r="A12" s="4" t="inlineStr">
        <is>
          <t>On Clouds GmbH</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Proportion of ownership interest in subsidiary</t>
        </is>
      </c>
      <c r="B14" s="11" t="n">
        <v>1</v>
      </c>
      <c r="C14" s="11" t="n">
        <v>1</v>
      </c>
    </row>
    <row r="15">
      <c r="A15" s="4" t="inlineStr">
        <is>
          <t>On Clouds Inc.</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Proportion of ownership interest in subsidiary</t>
        </is>
      </c>
      <c r="B17" s="11" t="n">
        <v>1</v>
      </c>
      <c r="C17" s="11" t="n">
        <v>0</v>
      </c>
    </row>
    <row r="18">
      <c r="A18" s="4" t="inlineStr">
        <is>
          <t>On Europe AG</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Proportion of ownership interest in subsidiary</t>
        </is>
      </c>
      <c r="B20" s="11" t="n">
        <v>1</v>
      </c>
      <c r="C20" s="11" t="n">
        <v>1</v>
      </c>
    </row>
    <row r="21">
      <c r="A21" s="4" t="inlineStr">
        <is>
          <t>On Experience 1 LLC</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Proportion of ownership interest in subsidiary</t>
        </is>
      </c>
      <c r="B23" s="11" t="n">
        <v>1</v>
      </c>
      <c r="C23" s="11" t="n">
        <v>1</v>
      </c>
    </row>
    <row r="24">
      <c r="A24" s="4" t="inlineStr">
        <is>
          <t>On Experience 2 LLC</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Proportion of ownership interest in subsidiary</t>
        </is>
      </c>
      <c r="B26" s="11" t="n">
        <v>1</v>
      </c>
      <c r="C26" s="11" t="n">
        <v>1</v>
      </c>
    </row>
    <row r="27">
      <c r="A27" s="4" t="inlineStr">
        <is>
          <t>On Experience 3 LLC</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Proportion of ownership interest in subsidiary</t>
        </is>
      </c>
      <c r="B29" s="11" t="n">
        <v>1</v>
      </c>
      <c r="C29" s="11" t="n">
        <v>1</v>
      </c>
    </row>
    <row r="30">
      <c r="A30" s="4" t="inlineStr">
        <is>
          <t>On Experience 4 LLC</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Proportion of ownership interest in subsidiary</t>
        </is>
      </c>
      <c r="B32" s="11" t="n">
        <v>1</v>
      </c>
      <c r="C32" s="11" t="n">
        <v>0</v>
      </c>
    </row>
    <row r="33">
      <c r="A33" s="4" t="inlineStr">
        <is>
          <t>On Experience 5 LLC</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Proportion of ownership interest in subsidiary</t>
        </is>
      </c>
      <c r="B35" s="11" t="n">
        <v>1</v>
      </c>
      <c r="C35" s="11" t="n">
        <v>0</v>
      </c>
    </row>
    <row r="36">
      <c r="A36" s="4" t="inlineStr">
        <is>
          <t>On Hong Kong Ltd.</t>
        </is>
      </c>
      <c r="B36" s="4" t="inlineStr">
        <is>
          <t xml:space="preserve"> </t>
        </is>
      </c>
      <c r="C36" s="4" t="inlineStr">
        <is>
          <t xml:space="preserve"> </t>
        </is>
      </c>
    </row>
    <row r="37">
      <c r="A37" s="3" t="inlineStr">
        <is>
          <t>Disclosure of subsidiaries [line items]</t>
        </is>
      </c>
      <c r="B37" s="4" t="inlineStr">
        <is>
          <t xml:space="preserve"> </t>
        </is>
      </c>
      <c r="C37" s="4" t="inlineStr">
        <is>
          <t xml:space="preserve"> </t>
        </is>
      </c>
    </row>
    <row r="38">
      <c r="A38" s="4" t="inlineStr">
        <is>
          <t>Proportion of ownership interest in subsidiary</t>
        </is>
      </c>
      <c r="B38" s="11" t="n">
        <v>1</v>
      </c>
      <c r="C38" s="11" t="n">
        <v>1</v>
      </c>
    </row>
    <row r="39">
      <c r="A39" s="4" t="inlineStr">
        <is>
          <t>On Inc.</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Proportion of ownership interest in subsidiary</t>
        </is>
      </c>
      <c r="B41" s="11" t="n">
        <v>1</v>
      </c>
      <c r="C41" s="11" t="n">
        <v>1</v>
      </c>
    </row>
    <row r="42">
      <c r="A42" s="4" t="inlineStr">
        <is>
          <t>On Italy S.r.l.</t>
        </is>
      </c>
      <c r="B42" s="4" t="inlineStr">
        <is>
          <t xml:space="preserve"> </t>
        </is>
      </c>
      <c r="C42" s="4" t="inlineStr">
        <is>
          <t xml:space="preserve"> </t>
        </is>
      </c>
    </row>
    <row r="43">
      <c r="A43" s="3" t="inlineStr">
        <is>
          <t>Disclosure of subsidiaries [line items]</t>
        </is>
      </c>
      <c r="B43" s="4" t="inlineStr">
        <is>
          <t xml:space="preserve"> </t>
        </is>
      </c>
      <c r="C43" s="4" t="inlineStr">
        <is>
          <t xml:space="preserve"> </t>
        </is>
      </c>
    </row>
    <row r="44">
      <c r="A44" s="4" t="inlineStr">
        <is>
          <t>Proportion of ownership interest in subsidiary</t>
        </is>
      </c>
      <c r="B44" s="11" t="n">
        <v>1</v>
      </c>
      <c r="C44" s="11" t="n">
        <v>0</v>
      </c>
    </row>
    <row r="45">
      <c r="A45" s="4" t="inlineStr">
        <is>
          <t>On Japan K.K.</t>
        </is>
      </c>
      <c r="B45" s="4" t="inlineStr">
        <is>
          <t xml:space="preserve"> </t>
        </is>
      </c>
      <c r="C45" s="4" t="inlineStr">
        <is>
          <t xml:space="preserve"> </t>
        </is>
      </c>
    </row>
    <row r="46">
      <c r="A46" s="3" t="inlineStr">
        <is>
          <t>Disclosure of subsidiaries [line items]</t>
        </is>
      </c>
      <c r="B46" s="4" t="inlineStr">
        <is>
          <t xml:space="preserve"> </t>
        </is>
      </c>
      <c r="C46" s="4" t="inlineStr">
        <is>
          <t xml:space="preserve"> </t>
        </is>
      </c>
    </row>
    <row r="47">
      <c r="A47" s="4" t="inlineStr">
        <is>
          <t>Proportion of ownership interest in subsidiary</t>
        </is>
      </c>
      <c r="B47" s="11" t="n">
        <v>1</v>
      </c>
      <c r="C47" s="11" t="n">
        <v>1</v>
      </c>
    </row>
    <row r="48">
      <c r="A48" s="4" t="inlineStr">
        <is>
          <t>On Oceania Pty Ltd.</t>
        </is>
      </c>
      <c r="B48" s="4" t="inlineStr">
        <is>
          <t xml:space="preserve"> </t>
        </is>
      </c>
      <c r="C48" s="4" t="inlineStr">
        <is>
          <t xml:space="preserve"> </t>
        </is>
      </c>
    </row>
    <row r="49">
      <c r="A49" s="3" t="inlineStr">
        <is>
          <t>Disclosure of subsidiaries [line items]</t>
        </is>
      </c>
      <c r="B49" s="4" t="inlineStr">
        <is>
          <t xml:space="preserve"> </t>
        </is>
      </c>
      <c r="C49" s="4" t="inlineStr">
        <is>
          <t xml:space="preserve"> </t>
        </is>
      </c>
    </row>
    <row r="50">
      <c r="A50" s="4" t="inlineStr">
        <is>
          <t>Proportion of ownership interest in subsidiary</t>
        </is>
      </c>
      <c r="B50" s="11" t="n">
        <v>1</v>
      </c>
      <c r="C50" s="11" t="n">
        <v>1</v>
      </c>
    </row>
    <row r="51">
      <c r="A51" s="4" t="inlineStr">
        <is>
          <t>On Running Canada Inc.</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Proportion of ownership interest in subsidiary</t>
        </is>
      </c>
      <c r="B53" s="11" t="n">
        <v>1</v>
      </c>
      <c r="C53" s="11" t="n">
        <v>1</v>
      </c>
    </row>
    <row r="54">
      <c r="A54" s="4" t="inlineStr">
        <is>
          <t>On Running Sports Products (Shanghai) Company Ltd.</t>
        </is>
      </c>
      <c r="B54" s="4" t="inlineStr">
        <is>
          <t xml:space="preserve"> </t>
        </is>
      </c>
      <c r="C54" s="4" t="inlineStr">
        <is>
          <t xml:space="preserve"> </t>
        </is>
      </c>
    </row>
    <row r="55">
      <c r="A55" s="3" t="inlineStr">
        <is>
          <t>Disclosure of subsidiaries [line items]</t>
        </is>
      </c>
      <c r="B55" s="4" t="inlineStr">
        <is>
          <t xml:space="preserve"> </t>
        </is>
      </c>
      <c r="C55" s="4" t="inlineStr">
        <is>
          <t xml:space="preserve"> </t>
        </is>
      </c>
    </row>
    <row r="56">
      <c r="A56" s="4" t="inlineStr">
        <is>
          <t>Proportion of ownership interest in subsidiary</t>
        </is>
      </c>
      <c r="B56" s="11" t="n">
        <v>1</v>
      </c>
      <c r="C56" s="11" t="n">
        <v>1</v>
      </c>
    </row>
    <row r="57">
      <c r="A57" s="4" t="inlineStr">
        <is>
          <t>On Running UK Ltd.</t>
        </is>
      </c>
      <c r="B57" s="4" t="inlineStr">
        <is>
          <t xml:space="preserve"> </t>
        </is>
      </c>
      <c r="C57" s="4" t="inlineStr">
        <is>
          <t xml:space="preserve"> </t>
        </is>
      </c>
    </row>
    <row r="58">
      <c r="A58" s="3" t="inlineStr">
        <is>
          <t>Disclosure of subsidiaries [line items]</t>
        </is>
      </c>
      <c r="B58" s="4" t="inlineStr">
        <is>
          <t xml:space="preserve"> </t>
        </is>
      </c>
      <c r="C58" s="4" t="inlineStr">
        <is>
          <t xml:space="preserve"> </t>
        </is>
      </c>
    </row>
    <row r="59">
      <c r="A59" s="4" t="inlineStr">
        <is>
          <t>Proportion of ownership interest in subsidiary</t>
        </is>
      </c>
      <c r="B59" s="11" t="n">
        <v>1</v>
      </c>
      <c r="C59" s="11" t="n">
        <v>1</v>
      </c>
    </row>
    <row r="60">
      <c r="A60" s="4" t="inlineStr">
        <is>
          <t>On Vietnam Co. Ltd.</t>
        </is>
      </c>
      <c r="B60" s="4" t="inlineStr">
        <is>
          <t xml:space="preserve"> </t>
        </is>
      </c>
      <c r="C60" s="4" t="inlineStr">
        <is>
          <t xml:space="preserve"> </t>
        </is>
      </c>
    </row>
    <row r="61">
      <c r="A61" s="3" t="inlineStr">
        <is>
          <t>Disclosure of subsidiaries [line items]</t>
        </is>
      </c>
      <c r="B61" s="4" t="inlineStr">
        <is>
          <t xml:space="preserve"> </t>
        </is>
      </c>
      <c r="C61" s="4" t="inlineStr">
        <is>
          <t xml:space="preserve"> </t>
        </is>
      </c>
    </row>
    <row r="62">
      <c r="A62" s="4" t="inlineStr">
        <is>
          <t>Proportion of ownership interest in subsidiary</t>
        </is>
      </c>
      <c r="B62" s="11" t="n">
        <v>1</v>
      </c>
      <c r="C62" s="11" t="n">
        <v>1</v>
      </c>
    </row>
    <row r="63">
      <c r="A63" s="4" t="inlineStr">
        <is>
          <t>Brunner Mettler GmbH</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Proportion of ownership interest in subsidiary</t>
        </is>
      </c>
      <c r="B65" s="11" t="n">
        <v>1</v>
      </c>
      <c r="C65" s="11" t="n">
        <v>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7" customWidth="1" min="2" max="2"/>
    <col width="24" customWidth="1" min="3" max="3"/>
    <col width="24" customWidth="1" min="4" max="4"/>
  </cols>
  <sheetData>
    <row r="1">
      <c r="A1" s="1" t="inlineStr">
        <is>
          <t>Net sales - Disaggregation of Revenue (Details) SFr in Millions</t>
        </is>
      </c>
      <c r="B1" s="2" t="inlineStr">
        <is>
          <t>12 Months Ended</t>
        </is>
      </c>
    </row>
    <row r="2">
      <c r="B2" s="2" t="inlineStr">
        <is>
          <t>Dec. 31, 2022 CHF (SFr) salesChannel</t>
        </is>
      </c>
      <c r="C2" s="2" t="inlineStr">
        <is>
          <t>Dec. 31, 2021 CHF (SFr)</t>
        </is>
      </c>
      <c r="D2" s="2" t="inlineStr">
        <is>
          <t>Dec. 31, 2020 CHF (SFr)</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Net sales</t>
        </is>
      </c>
      <c r="B4" s="9" t="n">
        <v>1222.1</v>
      </c>
      <c r="C4" s="9" t="n">
        <v>724.6</v>
      </c>
      <c r="D4" s="9" t="n">
        <v>425.3</v>
      </c>
    </row>
    <row r="5">
      <c r="A5" s="4" t="inlineStr">
        <is>
          <t>Number of sales channels | salesChannel</t>
        </is>
      </c>
      <c r="B5" s="5" t="n">
        <v>2</v>
      </c>
      <c r="C5" s="4" t="inlineStr">
        <is>
          <t xml:space="preserve"> </t>
        </is>
      </c>
      <c r="D5" s="4" t="inlineStr">
        <is>
          <t xml:space="preserve"> </t>
        </is>
      </c>
    </row>
    <row r="6">
      <c r="A6" s="4" t="inlineStr">
        <is>
          <t>Europe</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Net sales</t>
        </is>
      </c>
      <c r="B8" s="9" t="n">
        <v>354.3</v>
      </c>
      <c r="C8" s="10" t="n">
        <v>260.4</v>
      </c>
      <c r="D8" s="10" t="n">
        <v>187.5</v>
      </c>
    </row>
    <row r="9">
      <c r="A9" s="4" t="inlineStr">
        <is>
          <t>thereof Switzerland</t>
        </is>
      </c>
      <c r="B9" s="4" t="inlineStr">
        <is>
          <t xml:space="preserve"> </t>
        </is>
      </c>
      <c r="C9" s="4" t="inlineStr">
        <is>
          <t xml:space="preserve"> </t>
        </is>
      </c>
      <c r="D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row>
    <row r="11">
      <c r="A11" s="4" t="inlineStr">
        <is>
          <t>Net sales</t>
        </is>
      </c>
      <c r="B11" s="10" t="n">
        <v>51.5</v>
      </c>
      <c r="C11" s="10" t="n">
        <v>55.1</v>
      </c>
      <c r="D11" s="10" t="n">
        <v>51.8</v>
      </c>
    </row>
    <row r="12">
      <c r="A12" s="4" t="inlineStr">
        <is>
          <t>North America</t>
        </is>
      </c>
      <c r="B12" s="4" t="inlineStr">
        <is>
          <t xml:space="preserve"> </t>
        </is>
      </c>
      <c r="C12" s="4" t="inlineStr">
        <is>
          <t xml:space="preserve"> </t>
        </is>
      </c>
      <c r="D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row>
    <row r="14">
      <c r="A14" s="4" t="inlineStr">
        <is>
          <t>Net sales</t>
        </is>
      </c>
      <c r="B14" s="10" t="n">
        <v>738.5</v>
      </c>
      <c r="C14" s="10" t="n">
        <v>409.5</v>
      </c>
      <c r="D14" s="10" t="n">
        <v>208.1</v>
      </c>
    </row>
    <row r="15">
      <c r="A15" s="4" t="inlineStr">
        <is>
          <t>Asia-Pacific</t>
        </is>
      </c>
      <c r="B15" s="4" t="inlineStr">
        <is>
          <t xml:space="preserve"> </t>
        </is>
      </c>
      <c r="C15" s="4" t="inlineStr">
        <is>
          <t xml:space="preserve"> </t>
        </is>
      </c>
      <c r="D15" s="4" t="inlineStr">
        <is>
          <t xml:space="preserve"> </t>
        </is>
      </c>
    </row>
    <row r="16">
      <c r="A16" s="3" t="inlineStr">
        <is>
          <t>Disclosure of disaggregation of revenue from contracts with customers [line items]</t>
        </is>
      </c>
      <c r="B16" s="4" t="inlineStr">
        <is>
          <t xml:space="preserve"> </t>
        </is>
      </c>
      <c r="C16" s="4" t="inlineStr">
        <is>
          <t xml:space="preserve"> </t>
        </is>
      </c>
      <c r="D16" s="4" t="inlineStr">
        <is>
          <t xml:space="preserve"> </t>
        </is>
      </c>
    </row>
    <row r="17">
      <c r="A17" s="4" t="inlineStr">
        <is>
          <t>Net sales</t>
        </is>
      </c>
      <c r="B17" s="10" t="n">
        <v>80.2</v>
      </c>
      <c r="C17" s="10" t="n">
        <v>42.7</v>
      </c>
      <c r="D17" s="5" t="n">
        <v>23</v>
      </c>
    </row>
    <row r="18">
      <c r="A18" s="4" t="inlineStr">
        <is>
          <t>Rest of World</t>
        </is>
      </c>
      <c r="B18" s="4" t="inlineStr">
        <is>
          <t xml:space="preserve"> </t>
        </is>
      </c>
      <c r="C18" s="4" t="inlineStr">
        <is>
          <t xml:space="preserve"> </t>
        </is>
      </c>
      <c r="D18" s="4" t="inlineStr">
        <is>
          <t xml:space="preserve"> </t>
        </is>
      </c>
    </row>
    <row r="19">
      <c r="A19" s="3" t="inlineStr">
        <is>
          <t>Disclosure of disaggregation of revenue from contracts with customers [line items]</t>
        </is>
      </c>
      <c r="B19" s="4" t="inlineStr">
        <is>
          <t xml:space="preserve"> </t>
        </is>
      </c>
      <c r="C19" s="4" t="inlineStr">
        <is>
          <t xml:space="preserve"> </t>
        </is>
      </c>
      <c r="D19" s="4" t="inlineStr">
        <is>
          <t xml:space="preserve"> </t>
        </is>
      </c>
    </row>
    <row r="20">
      <c r="A20" s="4" t="inlineStr">
        <is>
          <t>Net sales</t>
        </is>
      </c>
      <c r="B20" s="10" t="n">
        <v>49.1</v>
      </c>
      <c r="C20" s="5" t="n">
        <v>12</v>
      </c>
      <c r="D20" s="10" t="n">
        <v>6.7</v>
      </c>
    </row>
    <row r="21">
      <c r="A21" s="4" t="inlineStr">
        <is>
          <t>Shoes</t>
        </is>
      </c>
      <c r="B21" s="4" t="inlineStr">
        <is>
          <t xml:space="preserve"> </t>
        </is>
      </c>
      <c r="C21" s="4" t="inlineStr">
        <is>
          <t xml:space="preserve"> </t>
        </is>
      </c>
      <c r="D21" s="4" t="inlineStr">
        <is>
          <t xml:space="preserve"> </t>
        </is>
      </c>
    </row>
    <row r="22">
      <c r="A22" s="3" t="inlineStr">
        <is>
          <t>Disclosure of disaggregation of revenue from contracts with customers [line items]</t>
        </is>
      </c>
      <c r="B22" s="4" t="inlineStr">
        <is>
          <t xml:space="preserve"> </t>
        </is>
      </c>
      <c r="C22" s="4" t="inlineStr">
        <is>
          <t xml:space="preserve"> </t>
        </is>
      </c>
      <c r="D22" s="4" t="inlineStr">
        <is>
          <t xml:space="preserve"> </t>
        </is>
      </c>
    </row>
    <row r="23">
      <c r="A23" s="4" t="inlineStr">
        <is>
          <t>Net sales</t>
        </is>
      </c>
      <c r="B23" s="10" t="n">
        <v>1167.5</v>
      </c>
      <c r="C23" s="10" t="n">
        <v>683.3</v>
      </c>
      <c r="D23" s="10" t="n">
        <v>406.4</v>
      </c>
    </row>
    <row r="24">
      <c r="A24" s="4" t="inlineStr">
        <is>
          <t>Apparel</t>
        </is>
      </c>
      <c r="B24" s="4" t="inlineStr">
        <is>
          <t xml:space="preserve"> </t>
        </is>
      </c>
      <c r="C24" s="4" t="inlineStr">
        <is>
          <t xml:space="preserve"> </t>
        </is>
      </c>
      <c r="D24" s="4" t="inlineStr">
        <is>
          <t xml:space="preserve"> </t>
        </is>
      </c>
    </row>
    <row r="25">
      <c r="A25" s="3" t="inlineStr">
        <is>
          <t>Disclosure of disaggregation of revenue from contracts with customers [line items]</t>
        </is>
      </c>
      <c r="B25" s="4" t="inlineStr">
        <is>
          <t xml:space="preserve"> </t>
        </is>
      </c>
      <c r="C25" s="4" t="inlineStr">
        <is>
          <t xml:space="preserve"> </t>
        </is>
      </c>
      <c r="D25" s="4" t="inlineStr">
        <is>
          <t xml:space="preserve"> </t>
        </is>
      </c>
    </row>
    <row r="26">
      <c r="A26" s="4" t="inlineStr">
        <is>
          <t>Net sales</t>
        </is>
      </c>
      <c r="B26" s="10" t="n">
        <v>47.3</v>
      </c>
      <c r="C26" s="10" t="n">
        <v>36.3</v>
      </c>
      <c r="D26" s="10" t="n">
        <v>15.8</v>
      </c>
    </row>
    <row r="27">
      <c r="A27" s="4" t="inlineStr">
        <is>
          <t>Accessories</t>
        </is>
      </c>
      <c r="B27" s="4" t="inlineStr">
        <is>
          <t xml:space="preserve"> </t>
        </is>
      </c>
      <c r="C27" s="4" t="inlineStr">
        <is>
          <t xml:space="preserve"> </t>
        </is>
      </c>
      <c r="D27" s="4" t="inlineStr">
        <is>
          <t xml:space="preserve"> </t>
        </is>
      </c>
    </row>
    <row r="28">
      <c r="A28" s="3" t="inlineStr">
        <is>
          <t>Disclosure of disaggregation of revenue from contracts with customers [line items]</t>
        </is>
      </c>
      <c r="B28" s="4" t="inlineStr">
        <is>
          <t xml:space="preserve"> </t>
        </is>
      </c>
      <c r="C28" s="4" t="inlineStr">
        <is>
          <t xml:space="preserve"> </t>
        </is>
      </c>
      <c r="D28" s="4" t="inlineStr">
        <is>
          <t xml:space="preserve"> </t>
        </is>
      </c>
    </row>
    <row r="29">
      <c r="A29" s="4" t="inlineStr">
        <is>
          <t>Net sales</t>
        </is>
      </c>
      <c r="B29" s="10" t="n">
        <v>7.4</v>
      </c>
      <c r="C29" s="5" t="n">
        <v>5</v>
      </c>
      <c r="D29" s="10" t="n">
        <v>3.2</v>
      </c>
    </row>
    <row r="30">
      <c r="A30" s="4" t="inlineStr">
        <is>
          <t>Wholesale</t>
        </is>
      </c>
      <c r="B30" s="4" t="inlineStr">
        <is>
          <t xml:space="preserve"> </t>
        </is>
      </c>
      <c r="C30" s="4" t="inlineStr">
        <is>
          <t xml:space="preserve"> </t>
        </is>
      </c>
      <c r="D30" s="4" t="inlineStr">
        <is>
          <t xml:space="preserve"> </t>
        </is>
      </c>
    </row>
    <row r="31">
      <c r="A31" s="3" t="inlineStr">
        <is>
          <t>Disclosure of disaggregation of revenue from contracts with customers [line items]</t>
        </is>
      </c>
      <c r="B31" s="4" t="inlineStr">
        <is>
          <t xml:space="preserve"> </t>
        </is>
      </c>
      <c r="C31" s="4" t="inlineStr">
        <is>
          <t xml:space="preserve"> </t>
        </is>
      </c>
      <c r="D31" s="4" t="inlineStr">
        <is>
          <t xml:space="preserve"> </t>
        </is>
      </c>
    </row>
    <row r="32">
      <c r="A32" s="4" t="inlineStr">
        <is>
          <t>Net sales</t>
        </is>
      </c>
      <c r="B32" s="5" t="n">
        <v>777</v>
      </c>
      <c r="C32" s="10" t="n">
        <v>448.8</v>
      </c>
      <c r="D32" s="10" t="n">
        <v>264.8</v>
      </c>
    </row>
    <row r="33">
      <c r="A33" s="4" t="inlineStr">
        <is>
          <t>Direct-to-Consumer</t>
        </is>
      </c>
      <c r="B33" s="4" t="inlineStr">
        <is>
          <t xml:space="preserve"> </t>
        </is>
      </c>
      <c r="C33" s="4" t="inlineStr">
        <is>
          <t xml:space="preserve"> </t>
        </is>
      </c>
      <c r="D33" s="4" t="inlineStr">
        <is>
          <t xml:space="preserve"> </t>
        </is>
      </c>
    </row>
    <row r="34">
      <c r="A34" s="3" t="inlineStr">
        <is>
          <t>Disclosure of disaggregation of revenue from contracts with customers [line items]</t>
        </is>
      </c>
      <c r="B34" s="4" t="inlineStr">
        <is>
          <t xml:space="preserve"> </t>
        </is>
      </c>
      <c r="C34" s="4" t="inlineStr">
        <is>
          <t xml:space="preserve"> </t>
        </is>
      </c>
      <c r="D34" s="4" t="inlineStr">
        <is>
          <t xml:space="preserve"> </t>
        </is>
      </c>
    </row>
    <row r="35">
      <c r="A35" s="4" t="inlineStr">
        <is>
          <t>Net sales</t>
        </is>
      </c>
      <c r="B35" s="9" t="n">
        <v>445.1</v>
      </c>
      <c r="C35" s="9" t="n">
        <v>275.8</v>
      </c>
      <c r="D35" s="9" t="n">
        <v>160.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9" customWidth="1" min="1" max="1"/>
    <col width="68" customWidth="1" min="2" max="2"/>
    <col width="24" customWidth="1" min="3" max="3"/>
  </cols>
  <sheetData>
    <row r="1">
      <c r="A1" s="1" t="inlineStr">
        <is>
          <t>Segment information (Details) SFr in Millions</t>
        </is>
      </c>
      <c r="B1" s="2" t="inlineStr">
        <is>
          <t>12 Months Ended</t>
        </is>
      </c>
    </row>
    <row r="2">
      <c r="B2" s="2" t="inlineStr">
        <is>
          <t>Dec. 31, 2022 CHF (SFr) co-founder Reporting_Segment numberOfCo-ceo</t>
        </is>
      </c>
      <c r="C2" s="2" t="inlineStr">
        <is>
          <t>Dec. 31, 2021 CHF (SFr)</t>
        </is>
      </c>
    </row>
    <row r="3">
      <c r="A3" s="3" t="inlineStr">
        <is>
          <t>Disclosure of operating segments [line items]</t>
        </is>
      </c>
      <c r="B3" s="4" t="inlineStr">
        <is>
          <t xml:space="preserve"> </t>
        </is>
      </c>
      <c r="C3" s="4" t="inlineStr">
        <is>
          <t xml:space="preserve"> </t>
        </is>
      </c>
    </row>
    <row r="4">
      <c r="A4" s="4" t="inlineStr">
        <is>
          <t>Number of Co-Founders | co-founder</t>
        </is>
      </c>
      <c r="B4" s="5" t="n">
        <v>3</v>
      </c>
      <c r="C4" s="4" t="inlineStr">
        <is>
          <t xml:space="preserve"> </t>
        </is>
      </c>
    </row>
    <row r="5">
      <c r="A5" s="4" t="inlineStr">
        <is>
          <t>Number of Co-CEOs | numberOfCo-ceo</t>
        </is>
      </c>
      <c r="B5" s="5" t="n">
        <v>2</v>
      </c>
      <c r="C5" s="4" t="inlineStr">
        <is>
          <t xml:space="preserve"> </t>
        </is>
      </c>
    </row>
    <row r="6">
      <c r="A6" s="4" t="inlineStr">
        <is>
          <t>Number of reporting segments | Reporting_Segment</t>
        </is>
      </c>
      <c r="B6" s="5" t="n">
        <v>1</v>
      </c>
      <c r="C6" s="4" t="inlineStr">
        <is>
          <t xml:space="preserve"> </t>
        </is>
      </c>
    </row>
    <row r="7">
      <c r="A7" s="4" t="inlineStr">
        <is>
          <t>Non-current assets</t>
        </is>
      </c>
      <c r="B7" s="9" t="n">
        <v>330.9</v>
      </c>
      <c r="C7" s="9" t="n">
        <v>271.9</v>
      </c>
    </row>
    <row r="8">
      <c r="A8" s="4" t="inlineStr">
        <is>
          <t>Europe</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Non-current assets</t>
        </is>
      </c>
      <c r="B10" s="10" t="n">
        <v>246.8</v>
      </c>
      <c r="C10" s="10" t="n">
        <v>176.2</v>
      </c>
    </row>
    <row r="11">
      <c r="A11" s="4" t="inlineStr">
        <is>
          <t>thereof Switzerland</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Non-current assets</t>
        </is>
      </c>
      <c r="B13" s="5" t="n">
        <v>222</v>
      </c>
      <c r="C13" s="10" t="n">
        <v>168.9</v>
      </c>
    </row>
    <row r="14">
      <c r="A14" s="4" t="inlineStr">
        <is>
          <t>North America</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Non-current assets</t>
        </is>
      </c>
      <c r="B16" s="10" t="n">
        <v>58.7</v>
      </c>
      <c r="C16" s="10" t="n">
        <v>82.40000000000001</v>
      </c>
    </row>
    <row r="17">
      <c r="A17" s="4" t="inlineStr">
        <is>
          <t>Asia-Pacific</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Non-current assets</t>
        </is>
      </c>
      <c r="B19" s="10" t="n">
        <v>24.1</v>
      </c>
      <c r="C19" s="10" t="n">
        <v>12.3</v>
      </c>
    </row>
    <row r="20">
      <c r="A20" s="4" t="inlineStr">
        <is>
          <t>Rest of World</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Non-current assets</t>
        </is>
      </c>
      <c r="B22" s="9" t="n">
        <v>1.3</v>
      </c>
      <c r="C22" s="6"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Details) - CHF (SFr) SFr in Millions</t>
        </is>
      </c>
      <c r="B1" s="2" t="inlineStr">
        <is>
          <t>12 Months Ended</t>
        </is>
      </c>
    </row>
    <row r="2">
      <c r="B2" s="2" t="inlineStr">
        <is>
          <t>Dec. 31, 2022</t>
        </is>
      </c>
      <c r="C2" s="2" t="inlineStr">
        <is>
          <t>Dec. 31, 2021</t>
        </is>
      </c>
      <c r="D2" s="2" t="inlineStr">
        <is>
          <t>Dec. 31, 2020</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Distribution expenses</t>
        </is>
      </c>
      <c r="B4" s="6" t="n">
        <v>-151</v>
      </c>
      <c r="C4" s="9" t="n">
        <v>-96.40000000000001</v>
      </c>
      <c r="D4" s="9" t="n">
        <v>-51.1</v>
      </c>
    </row>
    <row r="5">
      <c r="A5" s="4" t="inlineStr">
        <is>
          <t>Selling expenses</t>
        </is>
      </c>
      <c r="B5" s="10" t="n">
        <v>-85.5</v>
      </c>
      <c r="C5" s="10" t="n">
        <v>-52.6</v>
      </c>
      <c r="D5" s="10" t="n">
        <v>-35.6</v>
      </c>
    </row>
    <row r="6">
      <c r="A6" s="4" t="inlineStr">
        <is>
          <t>Marketing expenses</t>
        </is>
      </c>
      <c r="B6" s="10" t="n">
        <v>-130.2</v>
      </c>
      <c r="C6" s="10" t="n">
        <v>-100.5</v>
      </c>
      <c r="D6" s="10" t="n">
        <v>-45.6</v>
      </c>
    </row>
    <row r="7">
      <c r="A7" s="4" t="inlineStr">
        <is>
          <t>Share-based compensation</t>
        </is>
      </c>
      <c r="B7" s="10" t="n">
        <v>-33.8</v>
      </c>
      <c r="C7" s="10" t="n">
        <v>-198.5</v>
      </c>
      <c r="D7" s="10" t="n">
        <v>-54.8</v>
      </c>
    </row>
    <row r="8">
      <c r="A8" s="4" t="inlineStr">
        <is>
          <t>General and administrative expenses</t>
        </is>
      </c>
      <c r="B8" s="10" t="n">
        <v>-199.3</v>
      </c>
      <c r="C8" s="10" t="n">
        <v>-123.3</v>
      </c>
      <c r="D8" s="10" t="n">
        <v>-61.1</v>
      </c>
    </row>
    <row r="9">
      <c r="A9" s="4" t="inlineStr">
        <is>
          <t>Selling, general and administrative expenses</t>
        </is>
      </c>
      <c r="B9" s="10" t="n">
        <v>-599.8</v>
      </c>
      <c r="C9" s="10" t="n">
        <v>-571.4</v>
      </c>
      <c r="D9" s="10" t="n">
        <v>-248.2</v>
      </c>
    </row>
    <row r="10">
      <c r="A10" s="4" t="inlineStr">
        <is>
          <t>Other long-term employee benefits</t>
        </is>
      </c>
      <c r="B10" s="10" t="n">
        <v>142.1</v>
      </c>
      <c r="C10" s="10" t="n">
        <v>87.3</v>
      </c>
      <c r="D10" s="10" t="n">
        <v>57.6</v>
      </c>
    </row>
    <row r="11">
      <c r="A11" s="4" t="inlineStr">
        <is>
          <t>Selling, general and administrative expense</t>
        </is>
      </c>
      <c r="B11" s="4" t="inlineStr">
        <is>
          <t xml:space="preserve"> </t>
        </is>
      </c>
      <c r="C11" s="4" t="inlineStr">
        <is>
          <t xml:space="preserve"> </t>
        </is>
      </c>
      <c r="D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row>
    <row r="13">
      <c r="A13" s="4" t="inlineStr">
        <is>
          <t>Depreciation and amortisation expense</t>
        </is>
      </c>
      <c r="B13" s="5" t="n">
        <v>40</v>
      </c>
      <c r="C13" s="10" t="n">
        <v>28.7</v>
      </c>
      <c r="D13" s="10" t="n">
        <v>9.699999999999999</v>
      </c>
    </row>
    <row r="14">
      <c r="A14" s="4" t="inlineStr">
        <is>
          <t>Cost of sales</t>
        </is>
      </c>
      <c r="B14" s="4" t="inlineStr">
        <is>
          <t xml:space="preserve"> </t>
        </is>
      </c>
      <c r="C14" s="4" t="inlineStr">
        <is>
          <t xml:space="preserve"> </t>
        </is>
      </c>
      <c r="D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row>
    <row r="16">
      <c r="A16" s="4" t="inlineStr">
        <is>
          <t>Depreciation expense</t>
        </is>
      </c>
      <c r="B16" s="9" t="n">
        <v>6.4</v>
      </c>
      <c r="C16" s="9" t="n">
        <v>2.7</v>
      </c>
      <c r="D16" s="9" t="n">
        <v>2.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chedule of Trade Receivables (Details) - Trade receivables - CHF (SFr) SFr in Millions</t>
        </is>
      </c>
      <c r="B1" s="2" t="inlineStr">
        <is>
          <t>Dec. 31, 2022</t>
        </is>
      </c>
      <c r="C1" s="2" t="inlineStr">
        <is>
          <t>Dec. 31, 2021</t>
        </is>
      </c>
    </row>
    <row r="2">
      <c r="A2" s="3" t="inlineStr">
        <is>
          <t>Disclosure of financial assets that are either past due or impaired [line items]</t>
        </is>
      </c>
      <c r="B2" s="4" t="inlineStr">
        <is>
          <t xml:space="preserve"> </t>
        </is>
      </c>
      <c r="C2" s="4" t="inlineStr">
        <is>
          <t xml:space="preserve"> </t>
        </is>
      </c>
    </row>
    <row r="3">
      <c r="A3" s="4" t="inlineStr">
        <is>
          <t>Financial assets</t>
        </is>
      </c>
      <c r="B3" s="9" t="n">
        <v>174.6</v>
      </c>
      <c r="C3" s="9" t="n">
        <v>99.3</v>
      </c>
    </row>
    <row r="4">
      <c r="A4" s="4" t="inlineStr">
        <is>
          <t>Gross carrying amount</t>
        </is>
      </c>
      <c r="B4" s="4" t="inlineStr">
        <is>
          <t xml:space="preserve"> </t>
        </is>
      </c>
      <c r="C4" s="4" t="inlineStr">
        <is>
          <t xml:space="preserve"> </t>
        </is>
      </c>
    </row>
    <row r="5">
      <c r="A5" s="3" t="inlineStr">
        <is>
          <t>Disclosure of financial assets that are either past due or impaired [line items]</t>
        </is>
      </c>
      <c r="B5" s="4" t="inlineStr">
        <is>
          <t xml:space="preserve"> </t>
        </is>
      </c>
      <c r="C5" s="4" t="inlineStr">
        <is>
          <t xml:space="preserve"> </t>
        </is>
      </c>
    </row>
    <row r="6">
      <c r="A6" s="4" t="inlineStr">
        <is>
          <t>Financial assets</t>
        </is>
      </c>
      <c r="B6" s="10" t="n">
        <v>183.7</v>
      </c>
      <c r="C6" s="10" t="n">
        <v>101.8</v>
      </c>
    </row>
    <row r="7">
      <c r="A7" s="4" t="inlineStr">
        <is>
          <t>Gross carrying amount | Not yet due</t>
        </is>
      </c>
      <c r="B7" s="4" t="inlineStr">
        <is>
          <t xml:space="preserve"> </t>
        </is>
      </c>
      <c r="C7" s="4" t="inlineStr">
        <is>
          <t xml:space="preserve"> </t>
        </is>
      </c>
    </row>
    <row r="8">
      <c r="A8" s="3" t="inlineStr">
        <is>
          <t>Disclosure of financial assets that are either past due or impaired [line items]</t>
        </is>
      </c>
      <c r="B8" s="4" t="inlineStr">
        <is>
          <t xml:space="preserve"> </t>
        </is>
      </c>
      <c r="C8" s="4" t="inlineStr">
        <is>
          <t xml:space="preserve"> </t>
        </is>
      </c>
    </row>
    <row r="9">
      <c r="A9" s="4" t="inlineStr">
        <is>
          <t>Financial assets</t>
        </is>
      </c>
      <c r="B9" s="10" t="n">
        <v>112.3</v>
      </c>
      <c r="C9" s="10" t="n">
        <v>64.40000000000001</v>
      </c>
    </row>
    <row r="10">
      <c r="A10" s="4" t="inlineStr">
        <is>
          <t>Gross carrying amount | Past due 1 - 90 days</t>
        </is>
      </c>
      <c r="B10" s="4" t="inlineStr">
        <is>
          <t xml:space="preserve"> </t>
        </is>
      </c>
      <c r="C10" s="4" t="inlineStr">
        <is>
          <t xml:space="preserve"> </t>
        </is>
      </c>
    </row>
    <row r="11">
      <c r="A11" s="3" t="inlineStr">
        <is>
          <t>Disclosure of financial assets that are either past due or impaired [line items]</t>
        </is>
      </c>
      <c r="B11" s="4" t="inlineStr">
        <is>
          <t xml:space="preserve"> </t>
        </is>
      </c>
      <c r="C11" s="4" t="inlineStr">
        <is>
          <t xml:space="preserve"> </t>
        </is>
      </c>
    </row>
    <row r="12">
      <c r="A12" s="4" t="inlineStr">
        <is>
          <t>Financial assets</t>
        </is>
      </c>
      <c r="B12" s="10" t="n">
        <v>47.3</v>
      </c>
      <c r="C12" s="10" t="n">
        <v>32.8</v>
      </c>
    </row>
    <row r="13">
      <c r="A13" s="4" t="inlineStr">
        <is>
          <t>Gross carrying amount | Past due 91 - 180 days</t>
        </is>
      </c>
      <c r="B13" s="4" t="inlineStr">
        <is>
          <t xml:space="preserve"> </t>
        </is>
      </c>
      <c r="C13" s="4" t="inlineStr">
        <is>
          <t xml:space="preserve"> </t>
        </is>
      </c>
    </row>
    <row r="14">
      <c r="A14" s="3" t="inlineStr">
        <is>
          <t>Disclosure of financial assets that are either past due or impaired [line items]</t>
        </is>
      </c>
      <c r="B14" s="4" t="inlineStr">
        <is>
          <t xml:space="preserve"> </t>
        </is>
      </c>
      <c r="C14" s="4" t="inlineStr">
        <is>
          <t xml:space="preserve"> </t>
        </is>
      </c>
    </row>
    <row r="15">
      <c r="A15" s="4" t="inlineStr">
        <is>
          <t>Financial assets</t>
        </is>
      </c>
      <c r="B15" s="10" t="n">
        <v>14.8</v>
      </c>
      <c r="C15" s="10" t="n">
        <v>3.3</v>
      </c>
    </row>
    <row r="16">
      <c r="A16" s="4" t="inlineStr">
        <is>
          <t>Gross carrying amount | Past due 181 - 360 days</t>
        </is>
      </c>
      <c r="B16" s="4" t="inlineStr">
        <is>
          <t xml:space="preserve"> </t>
        </is>
      </c>
      <c r="C16" s="4" t="inlineStr">
        <is>
          <t xml:space="preserve"> </t>
        </is>
      </c>
    </row>
    <row r="17">
      <c r="A17" s="3" t="inlineStr">
        <is>
          <t>Disclosure of financial assets that are either past due or impaired [line items]</t>
        </is>
      </c>
      <c r="B17" s="4" t="inlineStr">
        <is>
          <t xml:space="preserve"> </t>
        </is>
      </c>
      <c r="C17" s="4" t="inlineStr">
        <is>
          <t xml:space="preserve"> </t>
        </is>
      </c>
    </row>
    <row r="18">
      <c r="A18" s="4" t="inlineStr">
        <is>
          <t>Financial assets</t>
        </is>
      </c>
      <c r="B18" s="10" t="n">
        <v>7.3</v>
      </c>
      <c r="C18" s="10" t="n">
        <v>0.2</v>
      </c>
    </row>
    <row r="19">
      <c r="A19" s="4" t="inlineStr">
        <is>
          <t>Gross carrying amount | Past due &gt; 361 days</t>
        </is>
      </c>
      <c r="B19" s="4" t="inlineStr">
        <is>
          <t xml:space="preserve"> </t>
        </is>
      </c>
      <c r="C19" s="4" t="inlineStr">
        <is>
          <t xml:space="preserve"> </t>
        </is>
      </c>
    </row>
    <row r="20">
      <c r="A20" s="3" t="inlineStr">
        <is>
          <t>Disclosure of financial assets that are either past due or impaired [line items]</t>
        </is>
      </c>
      <c r="B20" s="4" t="inlineStr">
        <is>
          <t xml:space="preserve"> </t>
        </is>
      </c>
      <c r="C20" s="4" t="inlineStr">
        <is>
          <t xml:space="preserve"> </t>
        </is>
      </c>
    </row>
    <row r="21">
      <c r="A21" s="4" t="inlineStr">
        <is>
          <t>Financial assets</t>
        </is>
      </c>
      <c r="B21" s="5" t="n">
        <v>2</v>
      </c>
      <c r="C21" s="10" t="n">
        <v>1.1</v>
      </c>
    </row>
    <row r="22">
      <c r="A22" s="4" t="inlineStr">
        <is>
          <t>Allowances</t>
        </is>
      </c>
      <c r="B22" s="4" t="inlineStr">
        <is>
          <t xml:space="preserve"> </t>
        </is>
      </c>
      <c r="C22" s="4" t="inlineStr">
        <is>
          <t xml:space="preserve"> </t>
        </is>
      </c>
    </row>
    <row r="23">
      <c r="A23" s="3" t="inlineStr">
        <is>
          <t>Disclosure of financial assets that are either past due or impaired [line items]</t>
        </is>
      </c>
      <c r="B23" s="4" t="inlineStr">
        <is>
          <t xml:space="preserve"> </t>
        </is>
      </c>
      <c r="C23" s="4" t="inlineStr">
        <is>
          <t xml:space="preserve"> </t>
        </is>
      </c>
    </row>
    <row r="24">
      <c r="A24" s="4" t="inlineStr">
        <is>
          <t>Financial assets</t>
        </is>
      </c>
      <c r="B24" s="10" t="n">
        <v>-9.1</v>
      </c>
      <c r="C24" s="10" t="n">
        <v>-2.6</v>
      </c>
    </row>
    <row r="25">
      <c r="A25" s="4" t="inlineStr">
        <is>
          <t>Individual loss allowance</t>
        </is>
      </c>
      <c r="B25" s="4" t="inlineStr">
        <is>
          <t xml:space="preserve"> </t>
        </is>
      </c>
      <c r="C25" s="4" t="inlineStr">
        <is>
          <t xml:space="preserve"> </t>
        </is>
      </c>
    </row>
    <row r="26">
      <c r="A26" s="3" t="inlineStr">
        <is>
          <t>Disclosure of financial assets that are either past due or impaired [line items]</t>
        </is>
      </c>
      <c r="B26" s="4" t="inlineStr">
        <is>
          <t xml:space="preserve"> </t>
        </is>
      </c>
      <c r="C26" s="4" t="inlineStr">
        <is>
          <t xml:space="preserve"> </t>
        </is>
      </c>
    </row>
    <row r="27">
      <c r="A27" s="4" t="inlineStr">
        <is>
          <t>Financial assets</t>
        </is>
      </c>
      <c r="B27" s="10" t="n">
        <v>8.199999999999999</v>
      </c>
      <c r="C27" s="5" t="n">
        <v>2</v>
      </c>
    </row>
    <row r="28">
      <c r="A28" s="4" t="inlineStr">
        <is>
          <t>Expected credit loss</t>
        </is>
      </c>
      <c r="B28" s="4" t="inlineStr">
        <is>
          <t xml:space="preserve"> </t>
        </is>
      </c>
      <c r="C28" s="4" t="inlineStr">
        <is>
          <t xml:space="preserve"> </t>
        </is>
      </c>
    </row>
    <row r="29">
      <c r="A29" s="3" t="inlineStr">
        <is>
          <t>Disclosure of financial assets that are either past due or impaired [line items]</t>
        </is>
      </c>
      <c r="B29" s="4" t="inlineStr">
        <is>
          <t xml:space="preserve"> </t>
        </is>
      </c>
      <c r="C29" s="4" t="inlineStr">
        <is>
          <t xml:space="preserve"> </t>
        </is>
      </c>
    </row>
    <row r="30">
      <c r="A30" s="4" t="inlineStr">
        <is>
          <t>Financial assets</t>
        </is>
      </c>
      <c r="B30" s="9" t="n">
        <v>0.9</v>
      </c>
      <c r="C30" s="9" t="n">
        <v>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Schedule of Allowance for Credit Losses (Details) - Trade receivables - CHF (SFr) SFr in Millions</t>
        </is>
      </c>
      <c r="B1" s="2" t="inlineStr">
        <is>
          <t>12 Months Ended</t>
        </is>
      </c>
    </row>
    <row r="2">
      <c r="B2" s="2" t="inlineStr">
        <is>
          <t>Dec. 31, 2022</t>
        </is>
      </c>
      <c r="C2" s="2" t="inlineStr">
        <is>
          <t>Dec. 31, 2021</t>
        </is>
      </c>
    </row>
    <row r="3">
      <c r="A3" s="4" t="inlineStr">
        <is>
          <t>Individual loss allowance</t>
        </is>
      </c>
      <c r="B3" s="4" t="inlineStr">
        <is>
          <t xml:space="preserve"> </t>
        </is>
      </c>
      <c r="C3" s="4" t="inlineStr">
        <is>
          <t xml:space="preserve"> </t>
        </is>
      </c>
    </row>
    <row r="4">
      <c r="A4" s="3" t="inlineStr">
        <is>
          <t>Disclosure of reconciliation of changes in loss allowance and explanation of changes in gross carrying amount for financial instruments [line items]</t>
        </is>
      </c>
      <c r="B4" s="4" t="inlineStr">
        <is>
          <t xml:space="preserve"> </t>
        </is>
      </c>
      <c r="C4" s="4" t="inlineStr">
        <is>
          <t xml:space="preserve"> </t>
        </is>
      </c>
    </row>
    <row r="5">
      <c r="A5" s="4" t="inlineStr">
        <is>
          <t>Beginning balance</t>
        </is>
      </c>
      <c r="B5" s="6" t="n">
        <v>2</v>
      </c>
      <c r="C5" s="9" t="n">
        <v>1.8</v>
      </c>
    </row>
    <row r="6">
      <c r="A6" s="4" t="inlineStr">
        <is>
          <t>Addition</t>
        </is>
      </c>
      <c r="B6" s="10" t="n">
        <v>6.3</v>
      </c>
      <c r="C6" s="10" t="n">
        <v>1.5</v>
      </c>
    </row>
    <row r="7">
      <c r="A7" s="4" t="inlineStr">
        <is>
          <t>Release</t>
        </is>
      </c>
      <c r="B7" s="5" t="n">
        <v>0</v>
      </c>
      <c r="C7" s="10" t="n">
        <v>-1.3</v>
      </c>
    </row>
    <row r="8">
      <c r="A8" s="4" t="inlineStr">
        <is>
          <t>Exchange differences</t>
        </is>
      </c>
      <c r="B8" s="10" t="n">
        <v>-0.1</v>
      </c>
      <c r="C8" s="5" t="n">
        <v>0</v>
      </c>
    </row>
    <row r="9">
      <c r="A9" s="4" t="inlineStr">
        <is>
          <t>Ending balance</t>
        </is>
      </c>
      <c r="B9" s="10" t="n">
        <v>8.199999999999999</v>
      </c>
      <c r="C9" s="5" t="n">
        <v>2</v>
      </c>
    </row>
    <row r="10">
      <c r="A10" s="4" t="inlineStr">
        <is>
          <t>Expected credit loss</t>
        </is>
      </c>
      <c r="B10" s="4" t="inlineStr">
        <is>
          <t xml:space="preserve"> </t>
        </is>
      </c>
      <c r="C10" s="4" t="inlineStr">
        <is>
          <t xml:space="preserve"> </t>
        </is>
      </c>
    </row>
    <row r="11">
      <c r="A11" s="3" t="inlineStr">
        <is>
          <t>Disclosure of reconciliation of changes in loss allowance and explanation of changes in gross carrying amount for financial instruments [line items]</t>
        </is>
      </c>
      <c r="B11" s="4" t="inlineStr">
        <is>
          <t xml:space="preserve"> </t>
        </is>
      </c>
      <c r="C11" s="4" t="inlineStr">
        <is>
          <t xml:space="preserve"> </t>
        </is>
      </c>
    </row>
    <row r="12">
      <c r="A12" s="4" t="inlineStr">
        <is>
          <t>Beginning balance</t>
        </is>
      </c>
      <c r="B12" s="10" t="n">
        <v>0.6</v>
      </c>
      <c r="C12" s="10" t="n">
        <v>0.1</v>
      </c>
    </row>
    <row r="13">
      <c r="A13" s="4" t="inlineStr">
        <is>
          <t>Change</t>
        </is>
      </c>
      <c r="B13" s="10" t="n">
        <v>0.3</v>
      </c>
      <c r="C13" s="10" t="n">
        <v>0.5</v>
      </c>
    </row>
    <row r="14">
      <c r="A14" s="4" t="inlineStr">
        <is>
          <t>Ending balance</t>
        </is>
      </c>
      <c r="B14" s="9" t="n">
        <v>0.9</v>
      </c>
      <c r="C14" s="9" t="n">
        <v>0.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Schedule of Inventory (Details) - CHF (SFr) SFr in Millions</t>
        </is>
      </c>
      <c r="B1" s="2" t="inlineStr">
        <is>
          <t>Dec. 31, 2022</t>
        </is>
      </c>
      <c r="C1" s="2" t="inlineStr">
        <is>
          <t>Dec. 31, 2021</t>
        </is>
      </c>
    </row>
    <row r="2">
      <c r="A2" s="3" t="inlineStr">
        <is>
          <t>Disclosure Of Inventory [Line Items]</t>
        </is>
      </c>
      <c r="B2" s="4" t="inlineStr">
        <is>
          <t xml:space="preserve"> </t>
        </is>
      </c>
      <c r="C2" s="4" t="inlineStr">
        <is>
          <t xml:space="preserve"> </t>
        </is>
      </c>
    </row>
    <row r="3">
      <c r="A3" s="4" t="inlineStr">
        <is>
          <t>Inventories</t>
        </is>
      </c>
      <c r="B3" s="9" t="n">
        <v>395.6</v>
      </c>
      <c r="C3" s="9" t="n">
        <v>134.2</v>
      </c>
    </row>
    <row r="4">
      <c r="A4" s="4" t="inlineStr">
        <is>
          <t>Gross carrying amount | Shoes</t>
        </is>
      </c>
      <c r="B4" s="4" t="inlineStr">
        <is>
          <t xml:space="preserve"> </t>
        </is>
      </c>
      <c r="C4" s="4" t="inlineStr">
        <is>
          <t xml:space="preserve"> </t>
        </is>
      </c>
    </row>
    <row r="5">
      <c r="A5" s="3" t="inlineStr">
        <is>
          <t>Disclosure Of Inventory [Line Items]</t>
        </is>
      </c>
      <c r="B5" s="4" t="inlineStr">
        <is>
          <t xml:space="preserve"> </t>
        </is>
      </c>
      <c r="C5" s="4" t="inlineStr">
        <is>
          <t xml:space="preserve"> </t>
        </is>
      </c>
    </row>
    <row r="6">
      <c r="A6" s="4" t="inlineStr">
        <is>
          <t>Inventories</t>
        </is>
      </c>
      <c r="B6" s="10" t="n">
        <v>344.7</v>
      </c>
      <c r="C6" s="10" t="n">
        <v>118.9</v>
      </c>
    </row>
    <row r="7">
      <c r="A7" s="4" t="inlineStr">
        <is>
          <t>Gross carrying amount | Apparel</t>
        </is>
      </c>
      <c r="B7" s="4" t="inlineStr">
        <is>
          <t xml:space="preserve"> </t>
        </is>
      </c>
      <c r="C7" s="4" t="inlineStr">
        <is>
          <t xml:space="preserve"> </t>
        </is>
      </c>
    </row>
    <row r="8">
      <c r="A8" s="3" t="inlineStr">
        <is>
          <t>Disclosure Of Inventory [Line Items]</t>
        </is>
      </c>
      <c r="B8" s="4" t="inlineStr">
        <is>
          <t xml:space="preserve"> </t>
        </is>
      </c>
      <c r="C8" s="4" t="inlineStr">
        <is>
          <t xml:space="preserve"> </t>
        </is>
      </c>
    </row>
    <row r="9">
      <c r="A9" s="4" t="inlineStr">
        <is>
          <t>Inventories</t>
        </is>
      </c>
      <c r="B9" s="10" t="n">
        <v>43.5</v>
      </c>
      <c r="C9" s="10" t="n">
        <v>14.4</v>
      </c>
    </row>
    <row r="10">
      <c r="A10" s="4" t="inlineStr">
        <is>
          <t>Gross carrying amount | Accessories</t>
        </is>
      </c>
      <c r="B10" s="4" t="inlineStr">
        <is>
          <t xml:space="preserve"> </t>
        </is>
      </c>
      <c r="C10" s="4" t="inlineStr">
        <is>
          <t xml:space="preserve"> </t>
        </is>
      </c>
    </row>
    <row r="11">
      <c r="A11" s="3" t="inlineStr">
        <is>
          <t>Disclosure Of Inventory [Line Items]</t>
        </is>
      </c>
      <c r="B11" s="4" t="inlineStr">
        <is>
          <t xml:space="preserve"> </t>
        </is>
      </c>
      <c r="C11" s="4" t="inlineStr">
        <is>
          <t xml:space="preserve"> </t>
        </is>
      </c>
    </row>
    <row r="12">
      <c r="A12" s="4" t="inlineStr">
        <is>
          <t>Inventories</t>
        </is>
      </c>
      <c r="B12" s="10" t="n">
        <v>8.300000000000001</v>
      </c>
      <c r="C12" s="10" t="n">
        <v>1.8</v>
      </c>
    </row>
    <row r="13">
      <c r="A13" s="4" t="inlineStr">
        <is>
          <t>Gross carrying amount | Other</t>
        </is>
      </c>
      <c r="B13" s="4" t="inlineStr">
        <is>
          <t xml:space="preserve"> </t>
        </is>
      </c>
      <c r="C13" s="4" t="inlineStr">
        <is>
          <t xml:space="preserve"> </t>
        </is>
      </c>
    </row>
    <row r="14">
      <c r="A14" s="3" t="inlineStr">
        <is>
          <t>Disclosure Of Inventory [Line Items]</t>
        </is>
      </c>
      <c r="B14" s="4" t="inlineStr">
        <is>
          <t xml:space="preserve"> </t>
        </is>
      </c>
      <c r="C14" s="4" t="inlineStr">
        <is>
          <t xml:space="preserve"> </t>
        </is>
      </c>
    </row>
    <row r="15">
      <c r="A15" s="4" t="inlineStr">
        <is>
          <t>Inventories</t>
        </is>
      </c>
      <c r="B15" s="10" t="n">
        <v>0.2</v>
      </c>
      <c r="C15" s="5" t="n">
        <v>0</v>
      </c>
    </row>
    <row r="16">
      <c r="A16" s="4" t="inlineStr">
        <is>
          <t>Allowances</t>
        </is>
      </c>
      <c r="B16" s="4" t="inlineStr">
        <is>
          <t xml:space="preserve"> </t>
        </is>
      </c>
      <c r="C16" s="4" t="inlineStr">
        <is>
          <t xml:space="preserve"> </t>
        </is>
      </c>
    </row>
    <row r="17">
      <c r="A17" s="3" t="inlineStr">
        <is>
          <t>Disclosure Of Inventory [Line Items]</t>
        </is>
      </c>
      <c r="B17" s="4" t="inlineStr">
        <is>
          <t xml:space="preserve"> </t>
        </is>
      </c>
      <c r="C17" s="4" t="inlineStr">
        <is>
          <t xml:space="preserve"> </t>
        </is>
      </c>
    </row>
    <row r="18">
      <c r="A18" s="4" t="inlineStr">
        <is>
          <t>Inventories</t>
        </is>
      </c>
      <c r="B18" s="9" t="n">
        <v>1.1</v>
      </c>
      <c r="C18" s="9" t="n">
        <v>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ventories - Narrative (Details) - CHF (SFr) SFr in Millions</t>
        </is>
      </c>
      <c r="B1" s="2" t="inlineStr">
        <is>
          <t>12 Months Ended</t>
        </is>
      </c>
    </row>
    <row r="2">
      <c r="B2" s="2" t="inlineStr">
        <is>
          <t>Dec. 31, 2022</t>
        </is>
      </c>
      <c r="C2" s="2" t="inlineStr">
        <is>
          <t>Dec. 31, 2021</t>
        </is>
      </c>
    </row>
    <row r="3">
      <c r="A3" s="3" t="inlineStr">
        <is>
          <t>Disclosure Of Inventory [Line Items]</t>
        </is>
      </c>
      <c r="B3" s="4" t="inlineStr">
        <is>
          <t xml:space="preserve"> </t>
        </is>
      </c>
      <c r="C3" s="4" t="inlineStr">
        <is>
          <t xml:space="preserve"> </t>
        </is>
      </c>
    </row>
    <row r="4">
      <c r="A4" s="4" t="inlineStr">
        <is>
          <t>Consignment inventory</t>
        </is>
      </c>
      <c r="B4" s="9" t="n">
        <v>12.6</v>
      </c>
      <c r="C4" s="9" t="n">
        <v>9.9</v>
      </c>
    </row>
    <row r="5">
      <c r="A5" s="4" t="inlineStr">
        <is>
          <t>Cost of sales</t>
        </is>
      </c>
      <c r="B5" s="4" t="inlineStr">
        <is>
          <t xml:space="preserve"> </t>
        </is>
      </c>
      <c r="C5" s="4" t="inlineStr">
        <is>
          <t xml:space="preserve"> </t>
        </is>
      </c>
    </row>
    <row r="6">
      <c r="A6" s="3" t="inlineStr">
        <is>
          <t>Disclosure Of Inventory [Line Items]</t>
        </is>
      </c>
      <c r="B6" s="4" t="inlineStr">
        <is>
          <t xml:space="preserve"> </t>
        </is>
      </c>
      <c r="C6" s="4" t="inlineStr">
        <is>
          <t xml:space="preserve"> </t>
        </is>
      </c>
    </row>
    <row r="7">
      <c r="A7" s="4" t="inlineStr">
        <is>
          <t>Cost of inventories recognised as expense during period</t>
        </is>
      </c>
      <c r="B7" s="10" t="n">
        <v>384.8</v>
      </c>
      <c r="C7" s="5" t="n">
        <v>216</v>
      </c>
    </row>
    <row r="8">
      <c r="A8" s="4" t="inlineStr">
        <is>
          <t>Write-downs (reversals of write-downs) of inventories</t>
        </is>
      </c>
      <c r="B8" s="9" t="n">
        <v>-0.6</v>
      </c>
      <c r="C8" s="9" t="n">
        <v>-0.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CHF (SFr) SFr in Million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at beginning of period</t>
        </is>
      </c>
      <c r="B4" s="9" t="n">
        <v>34.4</v>
      </c>
      <c r="C4" s="6" t="n">
        <v>17</v>
      </c>
    </row>
    <row r="5">
      <c r="A5" s="4" t="inlineStr">
        <is>
          <t>Additions</t>
        </is>
      </c>
      <c r="B5" s="10" t="n">
        <v>60.3</v>
      </c>
      <c r="C5" s="10" t="n">
        <v>24.6</v>
      </c>
    </row>
    <row r="6">
      <c r="A6" s="4" t="inlineStr">
        <is>
          <t>Disposals</t>
        </is>
      </c>
      <c r="B6" s="10" t="n">
        <v>-1.8</v>
      </c>
      <c r="C6" s="4" t="inlineStr">
        <is>
          <t xml:space="preserve"> </t>
        </is>
      </c>
    </row>
    <row r="7">
      <c r="A7" s="4" t="inlineStr">
        <is>
          <t>Depreciation</t>
        </is>
      </c>
      <c r="B7" s="10" t="n">
        <v>-14.1</v>
      </c>
      <c r="C7" s="10" t="n">
        <v>-7.1</v>
      </c>
    </row>
    <row r="8">
      <c r="A8" s="4" t="inlineStr">
        <is>
          <t>Currency translation</t>
        </is>
      </c>
      <c r="B8" s="10" t="n">
        <v>-1.5</v>
      </c>
      <c r="C8" s="10" t="n">
        <v>-0.2</v>
      </c>
    </row>
    <row r="9">
      <c r="A9" s="4" t="inlineStr">
        <is>
          <t>Property, plant and equipment at the end of period</t>
        </is>
      </c>
      <c r="B9" s="10" t="n">
        <v>77.2</v>
      </c>
      <c r="C9" s="10" t="n">
        <v>34.4</v>
      </c>
    </row>
    <row r="10">
      <c r="A10" s="4" t="inlineStr">
        <is>
          <t>Leasehold improvements</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Property, plant and equipment at beginning of period</t>
        </is>
      </c>
      <c r="B12" s="5" t="n">
        <v>19</v>
      </c>
      <c r="C12" s="10" t="n">
        <v>5.9</v>
      </c>
    </row>
    <row r="13">
      <c r="A13" s="4" t="inlineStr">
        <is>
          <t>Additions</t>
        </is>
      </c>
      <c r="B13" s="10" t="n">
        <v>30.8</v>
      </c>
      <c r="C13" s="10" t="n">
        <v>14.3</v>
      </c>
    </row>
    <row r="14">
      <c r="A14" s="4" t="inlineStr">
        <is>
          <t>Disposals</t>
        </is>
      </c>
      <c r="B14" s="10" t="n">
        <v>-0.4</v>
      </c>
      <c r="C14" s="4" t="inlineStr">
        <is>
          <t xml:space="preserve"> </t>
        </is>
      </c>
    </row>
    <row r="15">
      <c r="A15" s="4" t="inlineStr">
        <is>
          <t>Depreciation</t>
        </is>
      </c>
      <c r="B15" s="10" t="n">
        <v>-3.7</v>
      </c>
      <c r="C15" s="10" t="n">
        <v>-1.1</v>
      </c>
    </row>
    <row r="16">
      <c r="A16" s="4" t="inlineStr">
        <is>
          <t>Currency translation</t>
        </is>
      </c>
      <c r="B16" s="5" t="n">
        <v>-1</v>
      </c>
      <c r="C16" s="10" t="n">
        <v>-0.1</v>
      </c>
    </row>
    <row r="17">
      <c r="A17" s="4" t="inlineStr">
        <is>
          <t>Property, plant and equipment at the end of period</t>
        </is>
      </c>
      <c r="B17" s="10" t="n">
        <v>44.7</v>
      </c>
      <c r="C17" s="5" t="n">
        <v>19</v>
      </c>
    </row>
    <row r="18">
      <c r="A18" s="4" t="inlineStr">
        <is>
          <t>Trade tools</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Property, plant and equipment at beginning of period</t>
        </is>
      </c>
      <c r="B20" s="10" t="n">
        <v>3.8</v>
      </c>
      <c r="C20" s="10" t="n">
        <v>3.8</v>
      </c>
    </row>
    <row r="21">
      <c r="A21" s="4" t="inlineStr">
        <is>
          <t>Additions</t>
        </is>
      </c>
      <c r="B21" s="10" t="n">
        <v>4.1</v>
      </c>
      <c r="C21" s="10" t="n">
        <v>2.8</v>
      </c>
    </row>
    <row r="22">
      <c r="A22" s="4" t="inlineStr">
        <is>
          <t>Disposals</t>
        </is>
      </c>
      <c r="B22" s="10" t="n">
        <v>-0.1</v>
      </c>
      <c r="C22" s="4" t="inlineStr">
        <is>
          <t xml:space="preserve"> </t>
        </is>
      </c>
    </row>
    <row r="23">
      <c r="A23" s="4" t="inlineStr">
        <is>
          <t>Depreciation</t>
        </is>
      </c>
      <c r="B23" s="10" t="n">
        <v>-2.4</v>
      </c>
      <c r="C23" s="10" t="n">
        <v>-2.7</v>
      </c>
    </row>
    <row r="24">
      <c r="A24" s="4" t="inlineStr">
        <is>
          <t>Currency translation</t>
        </is>
      </c>
      <c r="B24" s="10" t="n">
        <v>-0.1</v>
      </c>
      <c r="C24" s="5" t="n">
        <v>0</v>
      </c>
    </row>
    <row r="25">
      <c r="A25" s="4" t="inlineStr">
        <is>
          <t>Property, plant and equipment at the end of period</t>
        </is>
      </c>
      <c r="B25" s="10" t="n">
        <v>5.3</v>
      </c>
      <c r="C25" s="10" t="n">
        <v>3.8</v>
      </c>
    </row>
    <row r="26">
      <c r="A26" s="4" t="inlineStr">
        <is>
          <t>Production tools</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Property, plant and equipment at beginning of period</t>
        </is>
      </c>
      <c r="B28" s="10" t="n">
        <v>6.3</v>
      </c>
      <c r="C28" s="10" t="n">
        <v>4.3</v>
      </c>
    </row>
    <row r="29">
      <c r="A29" s="4" t="inlineStr">
        <is>
          <t>Additions</t>
        </is>
      </c>
      <c r="B29" s="10" t="n">
        <v>7.9</v>
      </c>
      <c r="C29" s="10" t="n">
        <v>4.1</v>
      </c>
    </row>
    <row r="30">
      <c r="A30" s="4" t="inlineStr">
        <is>
          <t>Disposals</t>
        </is>
      </c>
      <c r="B30" s="10" t="n">
        <v>-1.3</v>
      </c>
      <c r="C30" s="4" t="inlineStr">
        <is>
          <t xml:space="preserve"> </t>
        </is>
      </c>
    </row>
    <row r="31">
      <c r="A31" s="4" t="inlineStr">
        <is>
          <t>Depreciation</t>
        </is>
      </c>
      <c r="B31" s="10" t="n">
        <v>-5.3</v>
      </c>
      <c r="C31" s="10" t="n">
        <v>-2.1</v>
      </c>
    </row>
    <row r="32">
      <c r="A32" s="4" t="inlineStr">
        <is>
          <t>Currency translation</t>
        </is>
      </c>
      <c r="B32" s="5" t="n">
        <v>0</v>
      </c>
      <c r="C32" s="5" t="n">
        <v>0</v>
      </c>
    </row>
    <row r="33">
      <c r="A33" s="4" t="inlineStr">
        <is>
          <t>Property, plant and equipment at the end of period</t>
        </is>
      </c>
      <c r="B33" s="10" t="n">
        <v>7.5</v>
      </c>
      <c r="C33" s="10" t="n">
        <v>6.3</v>
      </c>
    </row>
    <row r="34">
      <c r="A34" s="4" t="inlineStr">
        <is>
          <t>Other</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Property, plant and equipment at beginning of period</t>
        </is>
      </c>
      <c r="B36" s="10" t="n">
        <v>5.3</v>
      </c>
      <c r="C36" s="5" t="n">
        <v>3</v>
      </c>
    </row>
    <row r="37">
      <c r="A37" s="4" t="inlineStr">
        <is>
          <t>Additions</t>
        </is>
      </c>
      <c r="B37" s="10" t="n">
        <v>17.5</v>
      </c>
      <c r="C37" s="10" t="n">
        <v>3.5</v>
      </c>
    </row>
    <row r="38">
      <c r="A38" s="4" t="inlineStr">
        <is>
          <t>Disposals</t>
        </is>
      </c>
      <c r="B38" s="5" t="n">
        <v>0</v>
      </c>
      <c r="C38" s="4" t="inlineStr">
        <is>
          <t xml:space="preserve"> </t>
        </is>
      </c>
    </row>
    <row r="39">
      <c r="A39" s="4" t="inlineStr">
        <is>
          <t>Depreciation</t>
        </is>
      </c>
      <c r="B39" s="10" t="n">
        <v>-2.7</v>
      </c>
      <c r="C39" s="10" t="n">
        <v>-1.1</v>
      </c>
    </row>
    <row r="40">
      <c r="A40" s="4" t="inlineStr">
        <is>
          <t>Currency translation</t>
        </is>
      </c>
      <c r="B40" s="10" t="n">
        <v>-0.4</v>
      </c>
      <c r="C40" s="5" t="n">
        <v>0</v>
      </c>
    </row>
    <row r="41">
      <c r="A41" s="4" t="inlineStr">
        <is>
          <t>Property, plant and equipment at the end of period</t>
        </is>
      </c>
      <c r="B41" s="10" t="n">
        <v>19.7</v>
      </c>
      <c r="C41" s="10" t="n">
        <v>5.3</v>
      </c>
    </row>
    <row r="42">
      <c r="A42" s="4" t="inlineStr">
        <is>
          <t>Cost</t>
        </is>
      </c>
      <c r="B42" s="4" t="inlineStr">
        <is>
          <t xml:space="preserve"> </t>
        </is>
      </c>
      <c r="C42" s="4" t="inlineStr">
        <is>
          <t xml:space="preserve"> </t>
        </is>
      </c>
    </row>
    <row r="43">
      <c r="A43" s="3" t="inlineStr">
        <is>
          <t>Disclosure of detailed information about property, plant and equipment [line items]</t>
        </is>
      </c>
      <c r="B43" s="4" t="inlineStr">
        <is>
          <t xml:space="preserve"> </t>
        </is>
      </c>
      <c r="C43" s="4" t="inlineStr">
        <is>
          <t xml:space="preserve"> </t>
        </is>
      </c>
    </row>
    <row r="44">
      <c r="A44" s="4" t="inlineStr">
        <is>
          <t>Property, plant and equipment at beginning of period</t>
        </is>
      </c>
      <c r="B44" s="10" t="n">
        <v>47.9</v>
      </c>
      <c r="C44" s="10" t="n">
        <v>25.4</v>
      </c>
    </row>
    <row r="45">
      <c r="A45" s="4" t="inlineStr">
        <is>
          <t>Property, plant and equipment at the end of period</t>
        </is>
      </c>
      <c r="B45" s="10" t="n">
        <v>97.8</v>
      </c>
      <c r="C45" s="10" t="n">
        <v>47.9</v>
      </c>
    </row>
    <row r="46">
      <c r="A46" s="4" t="inlineStr">
        <is>
          <t>Cost | Leasehold improvements</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Property, plant and equipment at beginning of period</t>
        </is>
      </c>
      <c r="B48" s="10" t="n">
        <v>20.9</v>
      </c>
      <c r="C48" s="10" t="n">
        <v>6.7</v>
      </c>
    </row>
    <row r="49">
      <c r="A49" s="4" t="inlineStr">
        <is>
          <t>Property, plant and equipment at the end of period</t>
        </is>
      </c>
      <c r="B49" s="10" t="n">
        <v>49.7</v>
      </c>
      <c r="C49" s="10" t="n">
        <v>20.9</v>
      </c>
    </row>
    <row r="50">
      <c r="A50" s="4" t="inlineStr">
        <is>
          <t>Cost | Trade tools</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Property, plant and equipment at beginning of period</t>
        </is>
      </c>
      <c r="B52" s="10" t="n">
        <v>7.3</v>
      </c>
      <c r="C52" s="10" t="n">
        <v>6.6</v>
      </c>
    </row>
    <row r="53">
      <c r="A53" s="4" t="inlineStr">
        <is>
          <t>Property, plant and equipment at the end of period</t>
        </is>
      </c>
      <c r="B53" s="10" t="n">
        <v>10.7</v>
      </c>
      <c r="C53" s="10" t="n">
        <v>7.3</v>
      </c>
    </row>
    <row r="54">
      <c r="A54" s="4" t="inlineStr">
        <is>
          <t>Cost | Production tools</t>
        </is>
      </c>
      <c r="B54" s="4" t="inlineStr">
        <is>
          <t xml:space="preserve"> </t>
        </is>
      </c>
      <c r="C54" s="4" t="inlineStr">
        <is>
          <t xml:space="preserve"> </t>
        </is>
      </c>
    </row>
    <row r="55">
      <c r="A55" s="3" t="inlineStr">
        <is>
          <t>Disclosure of detailed information about property, plant and equipment [line items]</t>
        </is>
      </c>
      <c r="B55" s="4" t="inlineStr">
        <is>
          <t xml:space="preserve"> </t>
        </is>
      </c>
      <c r="C55" s="4" t="inlineStr">
        <is>
          <t xml:space="preserve"> </t>
        </is>
      </c>
    </row>
    <row r="56">
      <c r="A56" s="4" t="inlineStr">
        <is>
          <t>Property, plant and equipment at beginning of period</t>
        </is>
      </c>
      <c r="B56" s="10" t="n">
        <v>11.9</v>
      </c>
      <c r="C56" s="10" t="n">
        <v>7.8</v>
      </c>
    </row>
    <row r="57">
      <c r="A57" s="4" t="inlineStr">
        <is>
          <t>Property, plant and equipment at the end of period</t>
        </is>
      </c>
      <c r="B57" s="10" t="n">
        <v>12.9</v>
      </c>
      <c r="C57" s="10" t="n">
        <v>11.9</v>
      </c>
    </row>
    <row r="58">
      <c r="A58" s="4" t="inlineStr">
        <is>
          <t>Cost | Other</t>
        </is>
      </c>
      <c r="B58" s="4" t="inlineStr">
        <is>
          <t xml:space="preserve"> </t>
        </is>
      </c>
      <c r="C58" s="4" t="inlineStr">
        <is>
          <t xml:space="preserve"> </t>
        </is>
      </c>
    </row>
    <row r="59">
      <c r="A59" s="3" t="inlineStr">
        <is>
          <t>Disclosure of detailed information about property, plant and equipment [line items]</t>
        </is>
      </c>
      <c r="B59" s="4" t="inlineStr">
        <is>
          <t xml:space="preserve"> </t>
        </is>
      </c>
      <c r="C59" s="4" t="inlineStr">
        <is>
          <t xml:space="preserve"> </t>
        </is>
      </c>
    </row>
    <row r="60">
      <c r="A60" s="4" t="inlineStr">
        <is>
          <t>Property, plant and equipment at beginning of period</t>
        </is>
      </c>
      <c r="B60" s="10" t="n">
        <v>7.8</v>
      </c>
      <c r="C60" s="10" t="n">
        <v>4.4</v>
      </c>
    </row>
    <row r="61">
      <c r="A61" s="4" t="inlineStr">
        <is>
          <t>Property, plant and equipment at the end of period</t>
        </is>
      </c>
      <c r="B61" s="10" t="n">
        <v>24.5</v>
      </c>
      <c r="C61" s="10" t="n">
        <v>7.8</v>
      </c>
    </row>
    <row r="62">
      <c r="A62" s="4" t="inlineStr">
        <is>
          <t>Accumulated depreciation</t>
        </is>
      </c>
      <c r="B62" s="4" t="inlineStr">
        <is>
          <t xml:space="preserve"> </t>
        </is>
      </c>
      <c r="C62" s="4" t="inlineStr">
        <is>
          <t xml:space="preserve"> </t>
        </is>
      </c>
    </row>
    <row r="63">
      <c r="A63" s="3" t="inlineStr">
        <is>
          <t>Disclosure of detailed information about property, plant and equipment [line items]</t>
        </is>
      </c>
      <c r="B63" s="4" t="inlineStr">
        <is>
          <t xml:space="preserve"> </t>
        </is>
      </c>
      <c r="C63" s="4" t="inlineStr">
        <is>
          <t xml:space="preserve"> </t>
        </is>
      </c>
    </row>
    <row r="64">
      <c r="A64" s="4" t="inlineStr">
        <is>
          <t>Property, plant and equipment at beginning of period</t>
        </is>
      </c>
      <c r="B64" s="10" t="n">
        <v>-13.5</v>
      </c>
      <c r="C64" s="10" t="n">
        <v>-8.4</v>
      </c>
    </row>
    <row r="65">
      <c r="A65" s="4" t="inlineStr">
        <is>
          <t>Property, plant and equipment at the end of period</t>
        </is>
      </c>
      <c r="B65" s="10" t="n">
        <v>-20.6</v>
      </c>
      <c r="C65" s="10" t="n">
        <v>-13.5</v>
      </c>
    </row>
    <row r="66">
      <c r="A66" s="4" t="inlineStr">
        <is>
          <t>Accumulated depreciation | Leasehold improvements</t>
        </is>
      </c>
      <c r="B66" s="4" t="inlineStr">
        <is>
          <t xml:space="preserve"> </t>
        </is>
      </c>
      <c r="C66" s="4" t="inlineStr">
        <is>
          <t xml:space="preserve"> </t>
        </is>
      </c>
    </row>
    <row r="67">
      <c r="A67" s="3" t="inlineStr">
        <is>
          <t>Disclosure of detailed information about property, plant and equipment [line items]</t>
        </is>
      </c>
      <c r="B67" s="4" t="inlineStr">
        <is>
          <t xml:space="preserve"> </t>
        </is>
      </c>
      <c r="C67" s="4" t="inlineStr">
        <is>
          <t xml:space="preserve"> </t>
        </is>
      </c>
    </row>
    <row r="68">
      <c r="A68" s="4" t="inlineStr">
        <is>
          <t>Property, plant and equipment at beginning of period</t>
        </is>
      </c>
      <c r="B68" s="10" t="n">
        <v>-1.9</v>
      </c>
      <c r="C68" s="10" t="n">
        <v>-0.7</v>
      </c>
    </row>
    <row r="69">
      <c r="A69" s="4" t="inlineStr">
        <is>
          <t>Property, plant and equipment at the end of period</t>
        </is>
      </c>
      <c r="B69" s="5" t="n">
        <v>-5</v>
      </c>
      <c r="C69" s="10" t="n">
        <v>-1.9</v>
      </c>
    </row>
    <row r="70">
      <c r="A70" s="4" t="inlineStr">
        <is>
          <t>Accumulated depreciation | Trade tools</t>
        </is>
      </c>
      <c r="B70" s="4" t="inlineStr">
        <is>
          <t xml:space="preserve"> </t>
        </is>
      </c>
      <c r="C70" s="4" t="inlineStr">
        <is>
          <t xml:space="preserve"> </t>
        </is>
      </c>
    </row>
    <row r="71">
      <c r="A71" s="3" t="inlineStr">
        <is>
          <t>Disclosure of detailed information about property, plant and equipment [line items]</t>
        </is>
      </c>
      <c r="B71" s="4" t="inlineStr">
        <is>
          <t xml:space="preserve"> </t>
        </is>
      </c>
      <c r="C71" s="4" t="inlineStr">
        <is>
          <t xml:space="preserve"> </t>
        </is>
      </c>
    </row>
    <row r="72">
      <c r="A72" s="4" t="inlineStr">
        <is>
          <t>Property, plant and equipment at beginning of period</t>
        </is>
      </c>
      <c r="B72" s="10" t="n">
        <v>-3.5</v>
      </c>
      <c r="C72" s="10" t="n">
        <v>-2.8</v>
      </c>
    </row>
    <row r="73">
      <c r="A73" s="4" t="inlineStr">
        <is>
          <t>Property, plant and equipment at the end of period</t>
        </is>
      </c>
      <c r="B73" s="10" t="n">
        <v>-5.4</v>
      </c>
      <c r="C73" s="10" t="n">
        <v>-3.5</v>
      </c>
    </row>
    <row r="74">
      <c r="A74" s="4" t="inlineStr">
        <is>
          <t>Accumulated depreciation | Production tools</t>
        </is>
      </c>
      <c r="B74" s="4" t="inlineStr">
        <is>
          <t xml:space="preserve"> </t>
        </is>
      </c>
      <c r="C74" s="4" t="inlineStr">
        <is>
          <t xml:space="preserve"> </t>
        </is>
      </c>
    </row>
    <row r="75">
      <c r="A75" s="3" t="inlineStr">
        <is>
          <t>Disclosure of detailed information about property, plant and equipment [line items]</t>
        </is>
      </c>
      <c r="B75" s="4" t="inlineStr">
        <is>
          <t xml:space="preserve"> </t>
        </is>
      </c>
      <c r="C75" s="4" t="inlineStr">
        <is>
          <t xml:space="preserve"> </t>
        </is>
      </c>
    </row>
    <row r="76">
      <c r="A76" s="4" t="inlineStr">
        <is>
          <t>Property, plant and equipment at beginning of period</t>
        </is>
      </c>
      <c r="B76" s="10" t="n">
        <v>-5.6</v>
      </c>
      <c r="C76" s="10" t="n">
        <v>-3.5</v>
      </c>
    </row>
    <row r="77">
      <c r="A77" s="4" t="inlineStr">
        <is>
          <t>Property, plant and equipment at the end of period</t>
        </is>
      </c>
      <c r="B77" s="10" t="n">
        <v>-5.3</v>
      </c>
      <c r="C77" s="10" t="n">
        <v>-5.6</v>
      </c>
    </row>
    <row r="78">
      <c r="A78" s="4" t="inlineStr">
        <is>
          <t>Accumulated depreciation | Other</t>
        </is>
      </c>
      <c r="B78" s="4" t="inlineStr">
        <is>
          <t xml:space="preserve"> </t>
        </is>
      </c>
      <c r="C78" s="4" t="inlineStr">
        <is>
          <t xml:space="preserve"> </t>
        </is>
      </c>
    </row>
    <row r="79">
      <c r="A79" s="3" t="inlineStr">
        <is>
          <t>Disclosure of detailed information about property, plant and equipment [line items]</t>
        </is>
      </c>
      <c r="B79" s="4" t="inlineStr">
        <is>
          <t xml:space="preserve"> </t>
        </is>
      </c>
      <c r="C79" s="4" t="inlineStr">
        <is>
          <t xml:space="preserve"> </t>
        </is>
      </c>
    </row>
    <row r="80">
      <c r="A80" s="4" t="inlineStr">
        <is>
          <t>Property, plant and equipment at beginning of period</t>
        </is>
      </c>
      <c r="B80" s="10" t="n">
        <v>-2.5</v>
      </c>
      <c r="C80" s="10" t="n">
        <v>-1.4</v>
      </c>
    </row>
    <row r="81">
      <c r="A81" s="4" t="inlineStr">
        <is>
          <t>Property, plant and equipment at the end of period</t>
        </is>
      </c>
      <c r="B81" s="9" t="n">
        <v>-4.9</v>
      </c>
      <c r="C81" s="9" t="n">
        <v>-2.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arrative (Details) - CHF (SFr) SFr in Million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Property, plant and equipment</t>
        </is>
      </c>
      <c r="B4" s="9" t="n">
        <v>77.2</v>
      </c>
      <c r="C4" s="9" t="n">
        <v>34.4</v>
      </c>
      <c r="D4" s="6" t="n">
        <v>17</v>
      </c>
    </row>
    <row r="5">
      <c r="A5" s="4" t="inlineStr">
        <is>
          <t>Construction in progress</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Property, plant and equipment</t>
        </is>
      </c>
      <c r="B7" s="9" t="n">
        <v>6.4</v>
      </c>
      <c r="C7" s="10" t="n">
        <v>9.300000000000001</v>
      </c>
      <c r="D7" s="4" t="inlineStr">
        <is>
          <t xml:space="preserve"> </t>
        </is>
      </c>
    </row>
    <row r="8">
      <c r="A8" s="4" t="inlineStr">
        <is>
          <t>Construction in progress | Minimum</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Useful life measured as period of time, property, plant and equipment</t>
        </is>
      </c>
      <c r="B10" s="4" t="inlineStr">
        <is>
          <t>5 years</t>
        </is>
      </c>
      <c r="C10" s="4" t="inlineStr">
        <is>
          <t xml:space="preserve"> </t>
        </is>
      </c>
      <c r="D10" s="4" t="inlineStr">
        <is>
          <t xml:space="preserve"> </t>
        </is>
      </c>
    </row>
    <row r="11">
      <c r="A11" s="4" t="inlineStr">
        <is>
          <t>Construction in progress | Maximum</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Useful life measured as period of time, property, plant and equipment</t>
        </is>
      </c>
      <c r="B13" s="4" t="inlineStr">
        <is>
          <t>8 years</t>
        </is>
      </c>
      <c r="C13" s="4" t="inlineStr">
        <is>
          <t xml:space="preserve"> </t>
        </is>
      </c>
      <c r="D13" s="4" t="inlineStr">
        <is>
          <t xml:space="preserve"> </t>
        </is>
      </c>
    </row>
    <row r="14">
      <c r="A14" s="4" t="inlineStr">
        <is>
          <t>Trade tools</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Property, plant and equipment</t>
        </is>
      </c>
      <c r="B16" s="9" t="n">
        <v>5.3</v>
      </c>
      <c r="C16" s="10" t="n">
        <v>3.8</v>
      </c>
      <c r="D16" s="10" t="n">
        <v>3.8</v>
      </c>
    </row>
    <row r="17">
      <c r="A17" s="4" t="inlineStr">
        <is>
          <t>Useful life measured as period of time, property, plant and equipment</t>
        </is>
      </c>
      <c r="B17" s="4" t="inlineStr">
        <is>
          <t>3 years</t>
        </is>
      </c>
      <c r="C17" s="4" t="inlineStr">
        <is>
          <t xml:space="preserve"> </t>
        </is>
      </c>
      <c r="D17" s="4" t="inlineStr">
        <is>
          <t xml:space="preserve"> </t>
        </is>
      </c>
    </row>
    <row r="18">
      <c r="A18" s="4" t="inlineStr">
        <is>
          <t>Production tools</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Property, plant and equipment</t>
        </is>
      </c>
      <c r="B20" s="9" t="n">
        <v>7.5</v>
      </c>
      <c r="C20" s="10" t="n">
        <v>6.3</v>
      </c>
      <c r="D20" s="10" t="n">
        <v>4.3</v>
      </c>
    </row>
    <row r="21">
      <c r="A21" s="4" t="inlineStr">
        <is>
          <t>Useful life measured as period of time, property, plant and equipment</t>
        </is>
      </c>
      <c r="B21" s="4" t="inlineStr">
        <is>
          <t>2 years</t>
        </is>
      </c>
      <c r="C21" s="4" t="inlineStr">
        <is>
          <t xml:space="preserve"> </t>
        </is>
      </c>
      <c r="D21" s="4" t="inlineStr">
        <is>
          <t xml:space="preserve"> </t>
        </is>
      </c>
    </row>
    <row r="22">
      <c r="A22" s="4" t="inlineStr">
        <is>
          <t>Other</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Property, plant and equipment</t>
        </is>
      </c>
      <c r="B24" s="9" t="n">
        <v>19.7</v>
      </c>
      <c r="C24" s="9" t="n">
        <v>5.3</v>
      </c>
      <c r="D24" s="6" t="n">
        <v>3</v>
      </c>
    </row>
    <row r="25">
      <c r="A25" s="4" t="inlineStr">
        <is>
          <t>Other | Minimum</t>
        </is>
      </c>
      <c r="B25" s="4" t="inlineStr">
        <is>
          <t xml:space="preserve"> </t>
        </is>
      </c>
      <c r="C25" s="4" t="inlineStr">
        <is>
          <t xml:space="preserve"> </t>
        </is>
      </c>
      <c r="D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row>
    <row r="27">
      <c r="A27" s="4" t="inlineStr">
        <is>
          <t>Useful life measured as period of time, property, plant and equipment</t>
        </is>
      </c>
      <c r="B27" s="4" t="inlineStr">
        <is>
          <t>3 years</t>
        </is>
      </c>
      <c r="C27" s="4" t="inlineStr">
        <is>
          <t xml:space="preserve"> </t>
        </is>
      </c>
      <c r="D27" s="4" t="inlineStr">
        <is>
          <t xml:space="preserve"> </t>
        </is>
      </c>
    </row>
    <row r="28">
      <c r="A28" s="4" t="inlineStr">
        <is>
          <t>Other | Maximum</t>
        </is>
      </c>
      <c r="B28" s="4" t="inlineStr">
        <is>
          <t xml:space="preserve"> </t>
        </is>
      </c>
      <c r="C28" s="4" t="inlineStr">
        <is>
          <t xml:space="preserve"> </t>
        </is>
      </c>
      <c r="D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row>
    <row r="30">
      <c r="A30" s="4" t="inlineStr">
        <is>
          <t>Useful life measured as period of time, property, plant and equipment</t>
        </is>
      </c>
      <c r="B30" s="4" t="inlineStr">
        <is>
          <t>8 years</t>
        </is>
      </c>
      <c r="C30" s="4" t="inlineStr">
        <is>
          <t xml:space="preserve"> </t>
        </is>
      </c>
      <c r="D3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rporate information</t>
        </is>
      </c>
      <c r="B1" s="2" t="inlineStr">
        <is>
          <t>12 Months Ended</t>
        </is>
      </c>
    </row>
    <row r="2">
      <c r="B2" s="2" t="inlineStr">
        <is>
          <t>Dec. 31, 2022</t>
        </is>
      </c>
    </row>
    <row r="3">
      <c r="A3" s="3" t="inlineStr">
        <is>
          <t>Disclosure Of Basis Of Preparation [Abstract]</t>
        </is>
      </c>
      <c r="B3" s="4" t="inlineStr">
        <is>
          <t xml:space="preserve"> </t>
        </is>
      </c>
    </row>
    <row r="4">
      <c r="A4" s="4" t="inlineStr">
        <is>
          <t>Corporate information</t>
        </is>
      </c>
      <c r="B4" s="4" t="inlineStr">
        <is>
          <t>1.1 Corporate information On is engaged in developing and distributing innovative premium performance sports products, sold worldwide through independent retailers and global distributors, an own online presence, and its own high-end stores. On is a publicly traded company on the New York Stock Exchange, trading under the ticker symbol "NYSE: ONON". These IFRS consolidated financial statements (“the financials”) present the financial position and the results of operations of On Holding AG, as ultimate parent company, and its subsidiaries. On Holding AG is a limited company incorporated in accordance with Swiss law under a private statue and is domiciled at Förrlibuckstrasse 190, Zurich, Switzerland. These annual consolidated financial statements for the year ended December 31, 2022 were authorized for issue by the board of directors of the Company on March 21, 2023. 1.2 About the financials The financials of On • Have been prepared in accordance with International Financial Reporting Standards (IFRS) and International Financial Reporting Interpretations Committee (IFRIC) interpretations (together “IFRS”) as issued by the International Accounting Standards Board (IASB). • Include the values of On Holding AG and its domestic and foreign subsidiaries as at December 31, 2022 over which On Holding AG exercised direct or indirect control. • The fiscal year corresponds to the calendar year. • Present note disclosures related to the consolidated balance sheets as at December 31 and consolidated statements of income / (loss), comprehensive income / (loss), cash flows, and changes in equity for the respective year. • Are published in Swiss Francs (CHF), the presentation currency of On Holding AG, rounded to millions ("m"), unless otherwise stated. Due to rounding, figures in the financials may not add up exactly to the sum given. • Use the historical cost convention except for items that are required to be accounted for at fair value. • Classify assets as current if they are expected to be recovered within twelve months from the reporting date. • Classify liabilities as current if they are expected to be settled within twelve months from the reporting date. • Presents the applicable accounting policy within the respective note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 Schedule of Right-of-Use Assets (Details) - CHF (SFr) SFr in Millions</t>
        </is>
      </c>
      <c r="B1" s="2" t="inlineStr">
        <is>
          <t>12 Months Ended</t>
        </is>
      </c>
    </row>
    <row r="2">
      <c r="B2" s="2" t="inlineStr">
        <is>
          <t>Dec. 31, 2022</t>
        </is>
      </c>
      <c r="C2" s="2" t="inlineStr">
        <is>
          <t>Dec. 31, 2021</t>
        </is>
      </c>
    </row>
    <row r="3">
      <c r="A3" s="3" t="inlineStr">
        <is>
          <t>Disclosure of quantitative information about right-of-use assets [line items]</t>
        </is>
      </c>
      <c r="B3" s="4" t="inlineStr">
        <is>
          <t xml:space="preserve"> </t>
        </is>
      </c>
      <c r="C3" s="4" t="inlineStr">
        <is>
          <t xml:space="preserve"> </t>
        </is>
      </c>
    </row>
    <row r="4">
      <c r="A4" s="4" t="inlineStr">
        <is>
          <t>Right-of-use assets beginning balance</t>
        </is>
      </c>
      <c r="B4" s="9" t="n">
        <v>177.9</v>
      </c>
      <c r="C4" s="9" t="n">
        <v>22.7</v>
      </c>
    </row>
    <row r="5">
      <c r="A5" s="4" t="inlineStr">
        <is>
          <t>Lease modification</t>
        </is>
      </c>
      <c r="B5" s="10" t="n">
        <v>-45.5</v>
      </c>
      <c r="C5" s="10" t="n">
        <v>3.8</v>
      </c>
    </row>
    <row r="6">
      <c r="A6" s="4" t="inlineStr">
        <is>
          <t>Additions</t>
        </is>
      </c>
      <c r="B6" s="10" t="n">
        <v>43.4</v>
      </c>
      <c r="C6" s="5" t="n">
        <v>168</v>
      </c>
    </row>
    <row r="7">
      <c r="A7" s="4" t="inlineStr">
        <is>
          <t>Disposals</t>
        </is>
      </c>
      <c r="B7" s="10" t="n">
        <v>-1.6</v>
      </c>
      <c r="C7" s="10" t="n">
        <v>-0.2</v>
      </c>
    </row>
    <row r="8">
      <c r="A8" s="4" t="inlineStr">
        <is>
          <t>Depreciation</t>
        </is>
      </c>
      <c r="B8" s="5" t="n">
        <v>-23</v>
      </c>
      <c r="C8" s="10" t="n">
        <v>-15.5</v>
      </c>
    </row>
    <row r="9">
      <c r="A9" s="4" t="inlineStr">
        <is>
          <t>Currency Translation</t>
        </is>
      </c>
      <c r="B9" s="10" t="n">
        <v>0.4</v>
      </c>
      <c r="C9" s="10" t="n">
        <v>-0.9</v>
      </c>
    </row>
    <row r="10">
      <c r="A10" s="4" t="inlineStr">
        <is>
          <t>Right-of-use assets ending balance</t>
        </is>
      </c>
      <c r="B10" s="10" t="n">
        <v>151.6</v>
      </c>
      <c r="C10" s="10" t="n">
        <v>177.9</v>
      </c>
    </row>
    <row r="11">
      <c r="A11" s="4" t="inlineStr">
        <is>
          <t>Gross carrying amount</t>
        </is>
      </c>
      <c r="B11" s="4" t="inlineStr">
        <is>
          <t xml:space="preserve"> </t>
        </is>
      </c>
      <c r="C11" s="4" t="inlineStr">
        <is>
          <t xml:space="preserve"> </t>
        </is>
      </c>
    </row>
    <row r="12">
      <c r="A12" s="3" t="inlineStr">
        <is>
          <t>Disclosure of quantitative information about right-of-use assets [line items]</t>
        </is>
      </c>
      <c r="B12" s="4" t="inlineStr">
        <is>
          <t xml:space="preserve"> </t>
        </is>
      </c>
      <c r="C12" s="4" t="inlineStr">
        <is>
          <t xml:space="preserve"> </t>
        </is>
      </c>
    </row>
    <row r="13">
      <c r="A13" s="4" t="inlineStr">
        <is>
          <t>Right-of-use assets beginning balance</t>
        </is>
      </c>
      <c r="B13" s="10" t="n">
        <v>200.2</v>
      </c>
      <c r="C13" s="10" t="n">
        <v>29.9</v>
      </c>
    </row>
    <row r="14">
      <c r="A14" s="4" t="inlineStr">
        <is>
          <t>Right-of-use assets ending balance</t>
        </is>
      </c>
      <c r="B14" s="10" t="n">
        <v>192.7</v>
      </c>
      <c r="C14" s="10" t="n">
        <v>200.2</v>
      </c>
    </row>
    <row r="15">
      <c r="A15" s="4" t="inlineStr">
        <is>
          <t>Accumulated depreciation</t>
        </is>
      </c>
      <c r="B15" s="4" t="inlineStr">
        <is>
          <t xml:space="preserve"> </t>
        </is>
      </c>
      <c r="C15" s="4" t="inlineStr">
        <is>
          <t xml:space="preserve"> </t>
        </is>
      </c>
    </row>
    <row r="16">
      <c r="A16" s="3" t="inlineStr">
        <is>
          <t>Disclosure of quantitative information about right-of-use assets [line items]</t>
        </is>
      </c>
      <c r="B16" s="4" t="inlineStr">
        <is>
          <t xml:space="preserve"> </t>
        </is>
      </c>
      <c r="C16" s="4" t="inlineStr">
        <is>
          <t xml:space="preserve"> </t>
        </is>
      </c>
    </row>
    <row r="17">
      <c r="A17" s="4" t="inlineStr">
        <is>
          <t>Right-of-use assets beginning balance</t>
        </is>
      </c>
      <c r="B17" s="10" t="n">
        <v>-22.3</v>
      </c>
      <c r="C17" s="10" t="n">
        <v>-7.2</v>
      </c>
    </row>
    <row r="18">
      <c r="A18" s="4" t="inlineStr">
        <is>
          <t>Right-of-use assets ending balance</t>
        </is>
      </c>
      <c r="B18" s="10" t="n">
        <v>-41.1</v>
      </c>
      <c r="C18" s="10" t="n">
        <v>-22.3</v>
      </c>
    </row>
    <row r="19">
      <c r="A19" s="4" t="inlineStr">
        <is>
          <t>Storage</t>
        </is>
      </c>
      <c r="B19" s="4" t="inlineStr">
        <is>
          <t xml:space="preserve"> </t>
        </is>
      </c>
      <c r="C19" s="4" t="inlineStr">
        <is>
          <t xml:space="preserve"> </t>
        </is>
      </c>
    </row>
    <row r="20">
      <c r="A20" s="3" t="inlineStr">
        <is>
          <t>Disclosure of quantitative information about right-of-use assets [line items]</t>
        </is>
      </c>
      <c r="B20" s="4" t="inlineStr">
        <is>
          <t xml:space="preserve"> </t>
        </is>
      </c>
      <c r="C20" s="4" t="inlineStr">
        <is>
          <t xml:space="preserve"> </t>
        </is>
      </c>
    </row>
    <row r="21">
      <c r="A21" s="4" t="inlineStr">
        <is>
          <t>Right-of-use assets beginning balance</t>
        </is>
      </c>
      <c r="B21" s="10" t="n">
        <v>72.90000000000001</v>
      </c>
      <c r="C21" s="10" t="n">
        <v>9.5</v>
      </c>
    </row>
    <row r="22">
      <c r="A22" s="4" t="inlineStr">
        <is>
          <t>Lease modification</t>
        </is>
      </c>
      <c r="B22" s="10" t="n">
        <v>-52.4</v>
      </c>
      <c r="C22" s="5" t="n">
        <v>0</v>
      </c>
    </row>
    <row r="23">
      <c r="A23" s="4" t="inlineStr">
        <is>
          <t>Additions</t>
        </is>
      </c>
      <c r="B23" s="5" t="n">
        <v>0</v>
      </c>
      <c r="C23" s="10" t="n">
        <v>68.40000000000001</v>
      </c>
    </row>
    <row r="24">
      <c r="A24" s="4" t="inlineStr">
        <is>
          <t>Disposals</t>
        </is>
      </c>
      <c r="B24" s="5" t="n">
        <v>0</v>
      </c>
      <c r="C24" s="5" t="n">
        <v>0</v>
      </c>
    </row>
    <row r="25">
      <c r="A25" s="4" t="inlineStr">
        <is>
          <t>Depreciation</t>
        </is>
      </c>
      <c r="B25" s="10" t="n">
        <v>-7.1</v>
      </c>
      <c r="C25" s="10" t="n">
        <v>-4.8</v>
      </c>
    </row>
    <row r="26">
      <c r="A26" s="4" t="inlineStr">
        <is>
          <t>Currency Translation</t>
        </is>
      </c>
      <c r="B26" s="10" t="n">
        <v>3.4</v>
      </c>
      <c r="C26" s="10" t="n">
        <v>-0.2</v>
      </c>
    </row>
    <row r="27">
      <c r="A27" s="4" t="inlineStr">
        <is>
          <t>Right-of-use assets ending balance</t>
        </is>
      </c>
      <c r="B27" s="9" t="n">
        <v>16.8</v>
      </c>
      <c r="C27" s="10" t="n">
        <v>72.90000000000001</v>
      </c>
    </row>
    <row r="28">
      <c r="A28" s="4" t="inlineStr">
        <is>
          <t>Storage | Minimum</t>
        </is>
      </c>
      <c r="B28" s="4" t="inlineStr">
        <is>
          <t xml:space="preserve"> </t>
        </is>
      </c>
      <c r="C28" s="4" t="inlineStr">
        <is>
          <t xml:space="preserve"> </t>
        </is>
      </c>
    </row>
    <row r="29">
      <c r="A29" s="3" t="inlineStr">
        <is>
          <t>Disclosure of quantitative information about right-of-use assets [line items]</t>
        </is>
      </c>
      <c r="B29" s="4" t="inlineStr">
        <is>
          <t xml:space="preserve"> </t>
        </is>
      </c>
      <c r="C29" s="4" t="inlineStr">
        <is>
          <t xml:space="preserve"> </t>
        </is>
      </c>
    </row>
    <row r="30">
      <c r="A30" s="4" t="inlineStr">
        <is>
          <t>Useful life measured as period of time, right-of-use-assets</t>
        </is>
      </c>
      <c r="B30" s="4" t="inlineStr">
        <is>
          <t>2 years</t>
        </is>
      </c>
      <c r="C30" s="4" t="inlineStr">
        <is>
          <t xml:space="preserve"> </t>
        </is>
      </c>
    </row>
    <row r="31">
      <c r="A31" s="4" t="inlineStr">
        <is>
          <t>Storage | Maximum</t>
        </is>
      </c>
      <c r="B31" s="4" t="inlineStr">
        <is>
          <t xml:space="preserve"> </t>
        </is>
      </c>
      <c r="C31" s="4" t="inlineStr">
        <is>
          <t xml:space="preserve"> </t>
        </is>
      </c>
    </row>
    <row r="32">
      <c r="A32" s="3" t="inlineStr">
        <is>
          <t>Disclosure of quantitative information about right-of-use assets [line items]</t>
        </is>
      </c>
      <c r="B32" s="4" t="inlineStr">
        <is>
          <t xml:space="preserve"> </t>
        </is>
      </c>
      <c r="C32" s="4" t="inlineStr">
        <is>
          <t xml:space="preserve"> </t>
        </is>
      </c>
    </row>
    <row r="33">
      <c r="A33" s="4" t="inlineStr">
        <is>
          <t>Useful life measured as period of time, right-of-use-assets</t>
        </is>
      </c>
      <c r="B33" s="4" t="inlineStr">
        <is>
          <t>12 years</t>
        </is>
      </c>
      <c r="C33" s="4" t="inlineStr">
        <is>
          <t xml:space="preserve"> </t>
        </is>
      </c>
    </row>
    <row r="34">
      <c r="A34" s="4" t="inlineStr">
        <is>
          <t>Storage | Gross carrying amount</t>
        </is>
      </c>
      <c r="B34" s="4" t="inlineStr">
        <is>
          <t xml:space="preserve"> </t>
        </is>
      </c>
      <c r="C34" s="4" t="inlineStr">
        <is>
          <t xml:space="preserve"> </t>
        </is>
      </c>
    </row>
    <row r="35">
      <c r="A35" s="3" t="inlineStr">
        <is>
          <t>Disclosure of quantitative information about right-of-use assets [line items]</t>
        </is>
      </c>
      <c r="B35" s="4" t="inlineStr">
        <is>
          <t xml:space="preserve"> </t>
        </is>
      </c>
      <c r="C35" s="4" t="inlineStr">
        <is>
          <t xml:space="preserve"> </t>
        </is>
      </c>
    </row>
    <row r="36">
      <c r="A36" s="4" t="inlineStr">
        <is>
          <t>Right-of-use assets beginning balance</t>
        </is>
      </c>
      <c r="B36" s="9" t="n">
        <v>77.90000000000001</v>
      </c>
      <c r="C36" s="10" t="n">
        <v>9.800000000000001</v>
      </c>
    </row>
    <row r="37">
      <c r="A37" s="4" t="inlineStr">
        <is>
          <t>Right-of-use assets ending balance</t>
        </is>
      </c>
      <c r="B37" s="10" t="n">
        <v>28.7</v>
      </c>
      <c r="C37" s="10" t="n">
        <v>77.90000000000001</v>
      </c>
    </row>
    <row r="38">
      <c r="A38" s="4" t="inlineStr">
        <is>
          <t>Storage | Accumulated depreciation</t>
        </is>
      </c>
      <c r="B38" s="4" t="inlineStr">
        <is>
          <t xml:space="preserve"> </t>
        </is>
      </c>
      <c r="C38" s="4" t="inlineStr">
        <is>
          <t xml:space="preserve"> </t>
        </is>
      </c>
    </row>
    <row r="39">
      <c r="A39" s="3" t="inlineStr">
        <is>
          <t>Disclosure of quantitative information about right-of-use assets [line items]</t>
        </is>
      </c>
      <c r="B39" s="4" t="inlineStr">
        <is>
          <t xml:space="preserve"> </t>
        </is>
      </c>
      <c r="C39" s="4" t="inlineStr">
        <is>
          <t xml:space="preserve"> </t>
        </is>
      </c>
    </row>
    <row r="40">
      <c r="A40" s="4" t="inlineStr">
        <is>
          <t>Right-of-use assets beginning balance</t>
        </is>
      </c>
      <c r="B40" s="5" t="n">
        <v>-5</v>
      </c>
      <c r="C40" s="10" t="n">
        <v>-0.2</v>
      </c>
    </row>
    <row r="41">
      <c r="A41" s="4" t="inlineStr">
        <is>
          <t>Right-of-use assets ending balance</t>
        </is>
      </c>
      <c r="B41" s="10" t="n">
        <v>-11.9</v>
      </c>
      <c r="C41" s="5" t="n">
        <v>-5</v>
      </c>
    </row>
    <row r="42">
      <c r="A42" s="4" t="inlineStr">
        <is>
          <t>Stores &amp; showrooms</t>
        </is>
      </c>
      <c r="B42" s="4" t="inlineStr">
        <is>
          <t xml:space="preserve"> </t>
        </is>
      </c>
      <c r="C42" s="4" t="inlineStr">
        <is>
          <t xml:space="preserve"> </t>
        </is>
      </c>
    </row>
    <row r="43">
      <c r="A43" s="3" t="inlineStr">
        <is>
          <t>Disclosure of quantitative information about right-of-use assets [line items]</t>
        </is>
      </c>
      <c r="B43" s="4" t="inlineStr">
        <is>
          <t xml:space="preserve"> </t>
        </is>
      </c>
      <c r="C43" s="4" t="inlineStr">
        <is>
          <t xml:space="preserve"> </t>
        </is>
      </c>
    </row>
    <row r="44">
      <c r="A44" s="4" t="inlineStr">
        <is>
          <t>Right-of-use assets beginning balance</t>
        </is>
      </c>
      <c r="B44" s="10" t="n">
        <v>11.9</v>
      </c>
      <c r="C44" s="10" t="n">
        <v>6.3</v>
      </c>
    </row>
    <row r="45">
      <c r="A45" s="4" t="inlineStr">
        <is>
          <t>Lease modification</t>
        </is>
      </c>
      <c r="B45" s="10" t="n">
        <v>1.7</v>
      </c>
      <c r="C45" s="5" t="n">
        <v>0</v>
      </c>
    </row>
    <row r="46">
      <c r="A46" s="4" t="inlineStr">
        <is>
          <t>Additions</t>
        </is>
      </c>
      <c r="B46" s="10" t="n">
        <v>31.7</v>
      </c>
      <c r="C46" s="10" t="n">
        <v>7.6</v>
      </c>
    </row>
    <row r="47">
      <c r="A47" s="4" t="inlineStr">
        <is>
          <t>Disposals</t>
        </is>
      </c>
      <c r="B47" s="10" t="n">
        <v>-0.1</v>
      </c>
      <c r="C47" s="5" t="n">
        <v>0</v>
      </c>
    </row>
    <row r="48">
      <c r="A48" s="4" t="inlineStr">
        <is>
          <t>Depreciation</t>
        </is>
      </c>
      <c r="B48" s="10" t="n">
        <v>-5.2</v>
      </c>
      <c r="C48" s="10" t="n">
        <v>-1.9</v>
      </c>
    </row>
    <row r="49">
      <c r="A49" s="4" t="inlineStr">
        <is>
          <t>Currency Translation</t>
        </is>
      </c>
      <c r="B49" s="5" t="n">
        <v>-2</v>
      </c>
      <c r="C49" s="10" t="n">
        <v>-0.1</v>
      </c>
    </row>
    <row r="50">
      <c r="A50" s="4" t="inlineStr">
        <is>
          <t>Right-of-use assets ending balance</t>
        </is>
      </c>
      <c r="B50" s="9" t="n">
        <v>37.9</v>
      </c>
      <c r="C50" s="10" t="n">
        <v>11.9</v>
      </c>
    </row>
    <row r="51">
      <c r="A51" s="4" t="inlineStr">
        <is>
          <t>Stores &amp; showrooms | Minimum</t>
        </is>
      </c>
      <c r="B51" s="4" t="inlineStr">
        <is>
          <t xml:space="preserve"> </t>
        </is>
      </c>
      <c r="C51" s="4" t="inlineStr">
        <is>
          <t xml:space="preserve"> </t>
        </is>
      </c>
    </row>
    <row r="52">
      <c r="A52" s="3" t="inlineStr">
        <is>
          <t>Disclosure of quantitative information about right-of-use assets [line items]</t>
        </is>
      </c>
      <c r="B52" s="4" t="inlineStr">
        <is>
          <t xml:space="preserve"> </t>
        </is>
      </c>
      <c r="C52" s="4" t="inlineStr">
        <is>
          <t xml:space="preserve"> </t>
        </is>
      </c>
    </row>
    <row r="53">
      <c r="A53" s="4" t="inlineStr">
        <is>
          <t>Useful life measured as period of time, right-of-use-assets</t>
        </is>
      </c>
      <c r="B53" s="4" t="inlineStr">
        <is>
          <t>3 years</t>
        </is>
      </c>
      <c r="C53" s="4" t="inlineStr">
        <is>
          <t xml:space="preserve"> </t>
        </is>
      </c>
    </row>
    <row r="54">
      <c r="A54" s="4" t="inlineStr">
        <is>
          <t>Stores &amp; showrooms | Maximum</t>
        </is>
      </c>
      <c r="B54" s="4" t="inlineStr">
        <is>
          <t xml:space="preserve"> </t>
        </is>
      </c>
      <c r="C54" s="4" t="inlineStr">
        <is>
          <t xml:space="preserve"> </t>
        </is>
      </c>
    </row>
    <row r="55">
      <c r="A55" s="3" t="inlineStr">
        <is>
          <t>Disclosure of quantitative information about right-of-use assets [line items]</t>
        </is>
      </c>
      <c r="B55" s="4" t="inlineStr">
        <is>
          <t xml:space="preserve"> </t>
        </is>
      </c>
      <c r="C55" s="4" t="inlineStr">
        <is>
          <t xml:space="preserve"> </t>
        </is>
      </c>
    </row>
    <row r="56">
      <c r="A56" s="4" t="inlineStr">
        <is>
          <t>Useful life measured as period of time, right-of-use-assets</t>
        </is>
      </c>
      <c r="B56" s="4" t="inlineStr">
        <is>
          <t>10 years</t>
        </is>
      </c>
      <c r="C56" s="4" t="inlineStr">
        <is>
          <t xml:space="preserve"> </t>
        </is>
      </c>
    </row>
    <row r="57">
      <c r="A57" s="4" t="inlineStr">
        <is>
          <t>Stores &amp; showrooms | Gross carrying amount</t>
        </is>
      </c>
      <c r="B57" s="4" t="inlineStr">
        <is>
          <t xml:space="preserve"> </t>
        </is>
      </c>
      <c r="C57" s="4" t="inlineStr">
        <is>
          <t xml:space="preserve"> </t>
        </is>
      </c>
    </row>
    <row r="58">
      <c r="A58" s="3" t="inlineStr">
        <is>
          <t>Disclosure of quantitative information about right-of-use assets [line items]</t>
        </is>
      </c>
      <c r="B58" s="4" t="inlineStr">
        <is>
          <t xml:space="preserve"> </t>
        </is>
      </c>
      <c r="C58" s="4" t="inlineStr">
        <is>
          <t xml:space="preserve"> </t>
        </is>
      </c>
    </row>
    <row r="59">
      <c r="A59" s="4" t="inlineStr">
        <is>
          <t>Right-of-use assets beginning balance</t>
        </is>
      </c>
      <c r="B59" s="9" t="n">
        <v>14.8</v>
      </c>
      <c r="C59" s="10" t="n">
        <v>7.4</v>
      </c>
    </row>
    <row r="60">
      <c r="A60" s="4" t="inlineStr">
        <is>
          <t>Right-of-use assets ending balance</t>
        </is>
      </c>
      <c r="B60" s="10" t="n">
        <v>45.6</v>
      </c>
      <c r="C60" s="10" t="n">
        <v>14.8</v>
      </c>
    </row>
    <row r="61">
      <c r="A61" s="4" t="inlineStr">
        <is>
          <t>Stores &amp; showrooms | Accumulated depreciation</t>
        </is>
      </c>
      <c r="B61" s="4" t="inlineStr">
        <is>
          <t xml:space="preserve"> </t>
        </is>
      </c>
      <c r="C61" s="4" t="inlineStr">
        <is>
          <t xml:space="preserve"> </t>
        </is>
      </c>
    </row>
    <row r="62">
      <c r="A62" s="3" t="inlineStr">
        <is>
          <t>Disclosure of quantitative information about right-of-use assets [line items]</t>
        </is>
      </c>
      <c r="B62" s="4" t="inlineStr">
        <is>
          <t xml:space="preserve"> </t>
        </is>
      </c>
      <c r="C62" s="4" t="inlineStr">
        <is>
          <t xml:space="preserve"> </t>
        </is>
      </c>
    </row>
    <row r="63">
      <c r="A63" s="4" t="inlineStr">
        <is>
          <t>Right-of-use assets beginning balance</t>
        </is>
      </c>
      <c r="B63" s="5" t="n">
        <v>-3</v>
      </c>
      <c r="C63" s="10" t="n">
        <v>-1.1</v>
      </c>
    </row>
    <row r="64">
      <c r="A64" s="4" t="inlineStr">
        <is>
          <t>Right-of-use assets ending balance</t>
        </is>
      </c>
      <c r="B64" s="10" t="n">
        <v>-7.7</v>
      </c>
      <c r="C64" s="5" t="n">
        <v>-3</v>
      </c>
    </row>
    <row r="65">
      <c r="A65" s="4" t="inlineStr">
        <is>
          <t>Offices</t>
        </is>
      </c>
      <c r="B65" s="4" t="inlineStr">
        <is>
          <t xml:space="preserve"> </t>
        </is>
      </c>
      <c r="C65" s="4" t="inlineStr">
        <is>
          <t xml:space="preserve"> </t>
        </is>
      </c>
    </row>
    <row r="66">
      <c r="A66" s="3" t="inlineStr">
        <is>
          <t>Disclosure of quantitative information about right-of-use assets [line items]</t>
        </is>
      </c>
      <c r="B66" s="4" t="inlineStr">
        <is>
          <t xml:space="preserve"> </t>
        </is>
      </c>
      <c r="C66" s="4" t="inlineStr">
        <is>
          <t xml:space="preserve"> </t>
        </is>
      </c>
    </row>
    <row r="67">
      <c r="A67" s="4" t="inlineStr">
        <is>
          <t>Right-of-use assets beginning balance</t>
        </is>
      </c>
      <c r="B67" s="10" t="n">
        <v>91.90000000000001</v>
      </c>
      <c r="C67" s="10" t="n">
        <v>5.3</v>
      </c>
    </row>
    <row r="68">
      <c r="A68" s="4" t="inlineStr">
        <is>
          <t>Lease modification</t>
        </is>
      </c>
      <c r="B68" s="10" t="n">
        <v>5.1</v>
      </c>
      <c r="C68" s="10" t="n">
        <v>3.8</v>
      </c>
    </row>
    <row r="69">
      <c r="A69" s="4" t="inlineStr">
        <is>
          <t>Additions</t>
        </is>
      </c>
      <c r="B69" s="10" t="n">
        <v>8.199999999999999</v>
      </c>
      <c r="C69" s="10" t="n">
        <v>91.2</v>
      </c>
    </row>
    <row r="70">
      <c r="A70" s="4" t="inlineStr">
        <is>
          <t>Disposals</t>
        </is>
      </c>
      <c r="B70" s="10" t="n">
        <v>-1.3</v>
      </c>
      <c r="C70" s="5" t="n">
        <v>0</v>
      </c>
    </row>
    <row r="71">
      <c r="A71" s="4" t="inlineStr">
        <is>
          <t>Depreciation</t>
        </is>
      </c>
      <c r="B71" s="5" t="n">
        <v>-9</v>
      </c>
      <c r="C71" s="10" t="n">
        <v>-7.9</v>
      </c>
    </row>
    <row r="72">
      <c r="A72" s="4" t="inlineStr">
        <is>
          <t>Currency Translation</t>
        </is>
      </c>
      <c r="B72" s="10" t="n">
        <v>-0.8</v>
      </c>
      <c r="C72" s="10" t="n">
        <v>-0.5</v>
      </c>
    </row>
    <row r="73">
      <c r="A73" s="4" t="inlineStr">
        <is>
          <t>Right-of-use assets ending balance</t>
        </is>
      </c>
      <c r="B73" s="9" t="n">
        <v>94.2</v>
      </c>
      <c r="C73" s="10" t="n">
        <v>91.90000000000001</v>
      </c>
    </row>
    <row r="74">
      <c r="A74" s="4" t="inlineStr">
        <is>
          <t>Offices | Minimum</t>
        </is>
      </c>
      <c r="B74" s="4" t="inlineStr">
        <is>
          <t xml:space="preserve"> </t>
        </is>
      </c>
      <c r="C74" s="4" t="inlineStr">
        <is>
          <t xml:space="preserve"> </t>
        </is>
      </c>
    </row>
    <row r="75">
      <c r="A75" s="3" t="inlineStr">
        <is>
          <t>Disclosure of quantitative information about right-of-use assets [line items]</t>
        </is>
      </c>
      <c r="B75" s="4" t="inlineStr">
        <is>
          <t xml:space="preserve"> </t>
        </is>
      </c>
      <c r="C75" s="4" t="inlineStr">
        <is>
          <t xml:space="preserve"> </t>
        </is>
      </c>
    </row>
    <row r="76">
      <c r="A76" s="4" t="inlineStr">
        <is>
          <t>Useful life measured as period of time, right-of-use-assets</t>
        </is>
      </c>
      <c r="B76" s="4" t="inlineStr">
        <is>
          <t>2 years</t>
        </is>
      </c>
      <c r="C76" s="4" t="inlineStr">
        <is>
          <t xml:space="preserve"> </t>
        </is>
      </c>
    </row>
    <row r="77">
      <c r="A77" s="4" t="inlineStr">
        <is>
          <t>Offices | Maximum</t>
        </is>
      </c>
      <c r="B77" s="4" t="inlineStr">
        <is>
          <t xml:space="preserve"> </t>
        </is>
      </c>
      <c r="C77" s="4" t="inlineStr">
        <is>
          <t xml:space="preserve"> </t>
        </is>
      </c>
    </row>
    <row r="78">
      <c r="A78" s="3" t="inlineStr">
        <is>
          <t>Disclosure of quantitative information about right-of-use assets [line items]</t>
        </is>
      </c>
      <c r="B78" s="4" t="inlineStr">
        <is>
          <t xml:space="preserve"> </t>
        </is>
      </c>
      <c r="C78" s="4" t="inlineStr">
        <is>
          <t xml:space="preserve"> </t>
        </is>
      </c>
    </row>
    <row r="79">
      <c r="A79" s="4" t="inlineStr">
        <is>
          <t>Useful life measured as period of time, right-of-use-assets</t>
        </is>
      </c>
      <c r="B79" s="4" t="inlineStr">
        <is>
          <t>15 years</t>
        </is>
      </c>
      <c r="C79" s="4" t="inlineStr">
        <is>
          <t xml:space="preserve"> </t>
        </is>
      </c>
    </row>
    <row r="80">
      <c r="A80" s="4" t="inlineStr">
        <is>
          <t>Offices | Gross carrying amount</t>
        </is>
      </c>
      <c r="B80" s="4" t="inlineStr">
        <is>
          <t xml:space="preserve"> </t>
        </is>
      </c>
      <c r="C80" s="4" t="inlineStr">
        <is>
          <t xml:space="preserve"> </t>
        </is>
      </c>
    </row>
    <row r="81">
      <c r="A81" s="3" t="inlineStr">
        <is>
          <t>Disclosure of quantitative information about right-of-use assets [line items]</t>
        </is>
      </c>
      <c r="B81" s="4" t="inlineStr">
        <is>
          <t xml:space="preserve"> </t>
        </is>
      </c>
      <c r="C81" s="4" t="inlineStr">
        <is>
          <t xml:space="preserve"> </t>
        </is>
      </c>
    </row>
    <row r="82">
      <c r="A82" s="4" t="inlineStr">
        <is>
          <t>Right-of-use assets beginning balance</t>
        </is>
      </c>
      <c r="B82" s="9" t="n">
        <v>102.9</v>
      </c>
      <c r="C82" s="10" t="n">
        <v>8.6</v>
      </c>
    </row>
    <row r="83">
      <c r="A83" s="4" t="inlineStr">
        <is>
          <t>Right-of-use assets ending balance</t>
        </is>
      </c>
      <c r="B83" s="5" t="n">
        <v>111</v>
      </c>
      <c r="C83" s="10" t="n">
        <v>102.9</v>
      </c>
    </row>
    <row r="84">
      <c r="A84" s="4" t="inlineStr">
        <is>
          <t>Offices | Accumulated depreciation</t>
        </is>
      </c>
      <c r="B84" s="4" t="inlineStr">
        <is>
          <t xml:space="preserve"> </t>
        </is>
      </c>
      <c r="C84" s="4" t="inlineStr">
        <is>
          <t xml:space="preserve"> </t>
        </is>
      </c>
    </row>
    <row r="85">
      <c r="A85" s="3" t="inlineStr">
        <is>
          <t>Disclosure of quantitative information about right-of-use assets [line items]</t>
        </is>
      </c>
      <c r="B85" s="4" t="inlineStr">
        <is>
          <t xml:space="preserve"> </t>
        </is>
      </c>
      <c r="C85" s="4" t="inlineStr">
        <is>
          <t xml:space="preserve"> </t>
        </is>
      </c>
    </row>
    <row r="86">
      <c r="A86" s="4" t="inlineStr">
        <is>
          <t>Right-of-use assets beginning balance</t>
        </is>
      </c>
      <c r="B86" s="5" t="n">
        <v>-11</v>
      </c>
      <c r="C86" s="10" t="n">
        <v>-3.3</v>
      </c>
    </row>
    <row r="87">
      <c r="A87" s="4" t="inlineStr">
        <is>
          <t>Right-of-use assets ending balance</t>
        </is>
      </c>
      <c r="B87" s="10" t="n">
        <v>-16.8</v>
      </c>
      <c r="C87" s="5" t="n">
        <v>-11</v>
      </c>
    </row>
    <row r="88">
      <c r="A88" s="4" t="inlineStr">
        <is>
          <t>Cars</t>
        </is>
      </c>
      <c r="B88" s="4" t="inlineStr">
        <is>
          <t xml:space="preserve"> </t>
        </is>
      </c>
      <c r="C88" s="4" t="inlineStr">
        <is>
          <t xml:space="preserve"> </t>
        </is>
      </c>
    </row>
    <row r="89">
      <c r="A89" s="3" t="inlineStr">
        <is>
          <t>Disclosure of quantitative information about right-of-use assets [line items]</t>
        </is>
      </c>
      <c r="B89" s="4" t="inlineStr">
        <is>
          <t xml:space="preserve"> </t>
        </is>
      </c>
      <c r="C89" s="4" t="inlineStr">
        <is>
          <t xml:space="preserve"> </t>
        </is>
      </c>
    </row>
    <row r="90">
      <c r="A90" s="4" t="inlineStr">
        <is>
          <t>Right-of-use assets beginning balance</t>
        </is>
      </c>
      <c r="B90" s="10" t="n">
        <v>1.2</v>
      </c>
      <c r="C90" s="10" t="n">
        <v>1.5</v>
      </c>
    </row>
    <row r="91">
      <c r="A91" s="4" t="inlineStr">
        <is>
          <t>Lease modification</t>
        </is>
      </c>
      <c r="B91" s="5" t="n">
        <v>0</v>
      </c>
      <c r="C91" s="5" t="n">
        <v>0</v>
      </c>
    </row>
    <row r="92">
      <c r="A92" s="4" t="inlineStr">
        <is>
          <t>Additions</t>
        </is>
      </c>
      <c r="B92" s="10" t="n">
        <v>3.6</v>
      </c>
      <c r="C92" s="10" t="n">
        <v>0.8</v>
      </c>
    </row>
    <row r="93">
      <c r="A93" s="4" t="inlineStr">
        <is>
          <t>Disposals</t>
        </is>
      </c>
      <c r="B93" s="10" t="n">
        <v>-0.2</v>
      </c>
      <c r="C93" s="10" t="n">
        <v>-0.1</v>
      </c>
    </row>
    <row r="94">
      <c r="A94" s="4" t="inlineStr">
        <is>
          <t>Depreciation</t>
        </is>
      </c>
      <c r="B94" s="10" t="n">
        <v>-1.7</v>
      </c>
      <c r="C94" s="5" t="n">
        <v>-1</v>
      </c>
    </row>
    <row r="95">
      <c r="A95" s="4" t="inlineStr">
        <is>
          <t>Currency Translation</t>
        </is>
      </c>
      <c r="B95" s="10" t="n">
        <v>-0.1</v>
      </c>
      <c r="C95" s="10" t="n">
        <v>-0.1</v>
      </c>
    </row>
    <row r="96">
      <c r="A96" s="4" t="inlineStr">
        <is>
          <t>Right-of-use assets ending balance</t>
        </is>
      </c>
      <c r="B96" s="9" t="n">
        <v>2.8</v>
      </c>
      <c r="C96" s="10" t="n">
        <v>1.2</v>
      </c>
    </row>
    <row r="97">
      <c r="A97" s="4" t="inlineStr">
        <is>
          <t>Cars | Minimum</t>
        </is>
      </c>
      <c r="B97" s="4" t="inlineStr">
        <is>
          <t xml:space="preserve"> </t>
        </is>
      </c>
      <c r="C97" s="4" t="inlineStr">
        <is>
          <t xml:space="preserve"> </t>
        </is>
      </c>
    </row>
    <row r="98">
      <c r="A98" s="3" t="inlineStr">
        <is>
          <t>Disclosure of quantitative information about right-of-use assets [line items]</t>
        </is>
      </c>
      <c r="B98" s="4" t="inlineStr">
        <is>
          <t xml:space="preserve"> </t>
        </is>
      </c>
      <c r="C98" s="4" t="inlineStr">
        <is>
          <t xml:space="preserve"> </t>
        </is>
      </c>
    </row>
    <row r="99">
      <c r="A99" s="4" t="inlineStr">
        <is>
          <t>Useful life measured as period of time, right-of-use-assets</t>
        </is>
      </c>
      <c r="B99" s="4" t="inlineStr">
        <is>
          <t>1 year</t>
        </is>
      </c>
      <c r="C99" s="4" t="inlineStr">
        <is>
          <t xml:space="preserve"> </t>
        </is>
      </c>
    </row>
    <row r="100">
      <c r="A100" s="4" t="inlineStr">
        <is>
          <t>Cars | Maximum</t>
        </is>
      </c>
      <c r="B100" s="4" t="inlineStr">
        <is>
          <t xml:space="preserve"> </t>
        </is>
      </c>
      <c r="C100" s="4" t="inlineStr">
        <is>
          <t xml:space="preserve"> </t>
        </is>
      </c>
    </row>
    <row r="101">
      <c r="A101" s="3" t="inlineStr">
        <is>
          <t>Disclosure of quantitative information about right-of-use assets [line items]</t>
        </is>
      </c>
      <c r="B101" s="4" t="inlineStr">
        <is>
          <t xml:space="preserve"> </t>
        </is>
      </c>
      <c r="C101" s="4" t="inlineStr">
        <is>
          <t xml:space="preserve"> </t>
        </is>
      </c>
    </row>
    <row r="102">
      <c r="A102" s="4" t="inlineStr">
        <is>
          <t>Useful life measured as period of time, right-of-use-assets</t>
        </is>
      </c>
      <c r="B102" s="4" t="inlineStr">
        <is>
          <t>3 years</t>
        </is>
      </c>
      <c r="C102" s="4" t="inlineStr">
        <is>
          <t xml:space="preserve"> </t>
        </is>
      </c>
    </row>
    <row r="103">
      <c r="A103" s="4" t="inlineStr">
        <is>
          <t>Cars | Gross carrying amount</t>
        </is>
      </c>
      <c r="B103" s="4" t="inlineStr">
        <is>
          <t xml:space="preserve"> </t>
        </is>
      </c>
      <c r="C103" s="4" t="inlineStr">
        <is>
          <t xml:space="preserve"> </t>
        </is>
      </c>
    </row>
    <row r="104">
      <c r="A104" s="3" t="inlineStr">
        <is>
          <t>Disclosure of quantitative information about right-of-use assets [line items]</t>
        </is>
      </c>
      <c r="B104" s="4" t="inlineStr">
        <is>
          <t xml:space="preserve"> </t>
        </is>
      </c>
      <c r="C104" s="4" t="inlineStr">
        <is>
          <t xml:space="preserve"> </t>
        </is>
      </c>
    </row>
    <row r="105">
      <c r="A105" s="4" t="inlineStr">
        <is>
          <t>Right-of-use assets beginning balance</t>
        </is>
      </c>
      <c r="B105" s="9" t="n">
        <v>4.5</v>
      </c>
      <c r="C105" s="10" t="n">
        <v>4.1</v>
      </c>
    </row>
    <row r="106">
      <c r="A106" s="4" t="inlineStr">
        <is>
          <t>Right-of-use assets ending balance</t>
        </is>
      </c>
      <c r="B106" s="10" t="n">
        <v>7.4</v>
      </c>
      <c r="C106" s="10" t="n">
        <v>4.5</v>
      </c>
    </row>
    <row r="107">
      <c r="A107" s="4" t="inlineStr">
        <is>
          <t>Cars | Accumulated depreciation</t>
        </is>
      </c>
      <c r="B107" s="4" t="inlineStr">
        <is>
          <t xml:space="preserve"> </t>
        </is>
      </c>
      <c r="C107" s="4" t="inlineStr">
        <is>
          <t xml:space="preserve"> </t>
        </is>
      </c>
    </row>
    <row r="108">
      <c r="A108" s="3" t="inlineStr">
        <is>
          <t>Disclosure of quantitative information about right-of-use assets [line items]</t>
        </is>
      </c>
      <c r="B108" s="4" t="inlineStr">
        <is>
          <t xml:space="preserve"> </t>
        </is>
      </c>
      <c r="C108" s="4" t="inlineStr">
        <is>
          <t xml:space="preserve"> </t>
        </is>
      </c>
    </row>
    <row r="109">
      <c r="A109" s="4" t="inlineStr">
        <is>
          <t>Right-of-use assets beginning balance</t>
        </is>
      </c>
      <c r="B109" s="10" t="n">
        <v>-3.3</v>
      </c>
      <c r="C109" s="10" t="n">
        <v>-2.6</v>
      </c>
    </row>
    <row r="110">
      <c r="A110" s="4" t="inlineStr">
        <is>
          <t>Right-of-use assets ending balance</t>
        </is>
      </c>
      <c r="B110" s="9" t="n">
        <v>-4.6</v>
      </c>
      <c r="C110" s="9" t="n">
        <v>-3.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ight-of-use assets - Narrative (Details) - CHF (SFr) SFr in Millions</t>
        </is>
      </c>
      <c r="B1" s="2" t="inlineStr">
        <is>
          <t>12 Months Ended</t>
        </is>
      </c>
    </row>
    <row r="2">
      <c r="B2" s="2" t="inlineStr">
        <is>
          <t>Dec. 31, 2022</t>
        </is>
      </c>
      <c r="C2" s="2" t="inlineStr">
        <is>
          <t>Dec. 31, 2021</t>
        </is>
      </c>
    </row>
    <row r="3">
      <c r="A3" s="3" t="inlineStr">
        <is>
          <t>Disclosure of quantitative information about right-of-use assets [line items]</t>
        </is>
      </c>
      <c r="B3" s="4" t="inlineStr">
        <is>
          <t xml:space="preserve"> </t>
        </is>
      </c>
      <c r="C3" s="4" t="inlineStr">
        <is>
          <t xml:space="preserve"> </t>
        </is>
      </c>
    </row>
    <row r="4">
      <c r="A4" s="4" t="inlineStr">
        <is>
          <t>Additions</t>
        </is>
      </c>
      <c r="B4" s="9" t="n">
        <v>43.4</v>
      </c>
      <c r="C4" s="6" t="n">
        <v>168</v>
      </c>
    </row>
    <row r="5">
      <c r="A5" s="4" t="inlineStr">
        <is>
          <t>Lease modification</t>
        </is>
      </c>
      <c r="B5" s="10" t="n">
        <v>-45.5</v>
      </c>
      <c r="C5" s="10" t="n">
        <v>3.8</v>
      </c>
    </row>
    <row r="6">
      <c r="A6" s="4" t="inlineStr">
        <is>
          <t>Storage</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Additions</t>
        </is>
      </c>
      <c r="B8" s="5" t="n">
        <v>0</v>
      </c>
      <c r="C8" s="10" t="n">
        <v>68.40000000000001</v>
      </c>
    </row>
    <row r="9">
      <c r="A9" s="4" t="inlineStr">
        <is>
          <t>Lease modification</t>
        </is>
      </c>
      <c r="B9" s="9" t="n">
        <v>-52.4</v>
      </c>
      <c r="C9"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16" customWidth="1" min="2" max="2"/>
  </cols>
  <sheetData>
    <row r="1">
      <c r="A1" s="1" t="inlineStr">
        <is>
          <t>Right-of-use assets - Accounting Policy (Details)</t>
        </is>
      </c>
      <c r="B1" s="2" t="inlineStr">
        <is>
          <t>12 Months Ended</t>
        </is>
      </c>
    </row>
    <row r="2">
      <c r="B2" s="2" t="inlineStr">
        <is>
          <t>Dec. 31, 2022</t>
        </is>
      </c>
    </row>
    <row r="3">
      <c r="A3" s="4" t="inlineStr">
        <is>
          <t>Storage | Minimum</t>
        </is>
      </c>
      <c r="B3" s="4" t="inlineStr">
        <is>
          <t xml:space="preserve"> </t>
        </is>
      </c>
    </row>
    <row r="4">
      <c r="A4" s="3" t="inlineStr">
        <is>
          <t>Disclosure of quantitative information about right-of-use assets [line items]</t>
        </is>
      </c>
      <c r="B4" s="4" t="inlineStr">
        <is>
          <t xml:space="preserve"> </t>
        </is>
      </c>
    </row>
    <row r="5">
      <c r="A5" s="4" t="inlineStr">
        <is>
          <t>Useful life measured as period of time, right-of-use-assets</t>
        </is>
      </c>
      <c r="B5" s="4" t="inlineStr">
        <is>
          <t>2 years</t>
        </is>
      </c>
    </row>
    <row r="6">
      <c r="A6" s="4" t="inlineStr">
        <is>
          <t>Storage | Maximum</t>
        </is>
      </c>
      <c r="B6" s="4" t="inlineStr">
        <is>
          <t xml:space="preserve"> </t>
        </is>
      </c>
    </row>
    <row r="7">
      <c r="A7" s="3" t="inlineStr">
        <is>
          <t>Disclosure of quantitative information about right-of-use assets [line items]</t>
        </is>
      </c>
      <c r="B7" s="4" t="inlineStr">
        <is>
          <t xml:space="preserve"> </t>
        </is>
      </c>
    </row>
    <row r="8">
      <c r="A8" s="4" t="inlineStr">
        <is>
          <t>Useful life measured as period of time, right-of-use-assets</t>
        </is>
      </c>
      <c r="B8" s="4" t="inlineStr">
        <is>
          <t>12 years</t>
        </is>
      </c>
    </row>
    <row r="9">
      <c r="A9" s="4" t="inlineStr">
        <is>
          <t>Offices | Minimum</t>
        </is>
      </c>
      <c r="B9" s="4" t="inlineStr">
        <is>
          <t xml:space="preserve"> </t>
        </is>
      </c>
    </row>
    <row r="10">
      <c r="A10" s="3" t="inlineStr">
        <is>
          <t>Disclosure of quantitative information about right-of-use assets [line items]</t>
        </is>
      </c>
      <c r="B10" s="4" t="inlineStr">
        <is>
          <t xml:space="preserve"> </t>
        </is>
      </c>
    </row>
    <row r="11">
      <c r="A11" s="4" t="inlineStr">
        <is>
          <t>Useful life measured as period of time, right-of-use-assets</t>
        </is>
      </c>
      <c r="B11" s="4" t="inlineStr">
        <is>
          <t>2 years</t>
        </is>
      </c>
    </row>
    <row r="12">
      <c r="A12" s="4" t="inlineStr">
        <is>
          <t>Offices | Maximum</t>
        </is>
      </c>
      <c r="B12" s="4" t="inlineStr">
        <is>
          <t xml:space="preserve"> </t>
        </is>
      </c>
    </row>
    <row r="13">
      <c r="A13" s="3" t="inlineStr">
        <is>
          <t>Disclosure of quantitative information about right-of-use assets [line items]</t>
        </is>
      </c>
      <c r="B13" s="4" t="inlineStr">
        <is>
          <t xml:space="preserve"> </t>
        </is>
      </c>
    </row>
    <row r="14">
      <c r="A14" s="4" t="inlineStr">
        <is>
          <t>Useful life measured as period of time, right-of-use-assets</t>
        </is>
      </c>
      <c r="B14" s="4" t="inlineStr">
        <is>
          <t>15 years</t>
        </is>
      </c>
    </row>
    <row r="15">
      <c r="A15" s="4" t="inlineStr">
        <is>
          <t>Stores &amp; showrooms | Minimum</t>
        </is>
      </c>
      <c r="B15" s="4" t="inlineStr">
        <is>
          <t xml:space="preserve"> </t>
        </is>
      </c>
    </row>
    <row r="16">
      <c r="A16" s="3" t="inlineStr">
        <is>
          <t>Disclosure of quantitative information about right-of-use assets [line items]</t>
        </is>
      </c>
      <c r="B16" s="4" t="inlineStr">
        <is>
          <t xml:space="preserve"> </t>
        </is>
      </c>
    </row>
    <row r="17">
      <c r="A17" s="4" t="inlineStr">
        <is>
          <t>Useful life measured as period of time, right-of-use-assets</t>
        </is>
      </c>
      <c r="B17" s="4" t="inlineStr">
        <is>
          <t>3 years</t>
        </is>
      </c>
    </row>
    <row r="18">
      <c r="A18" s="4" t="inlineStr">
        <is>
          <t>Stores &amp; showrooms | Maximum</t>
        </is>
      </c>
      <c r="B18" s="4" t="inlineStr">
        <is>
          <t xml:space="preserve"> </t>
        </is>
      </c>
    </row>
    <row r="19">
      <c r="A19" s="3" t="inlineStr">
        <is>
          <t>Disclosure of quantitative information about right-of-use assets [line items]</t>
        </is>
      </c>
      <c r="B19" s="4" t="inlineStr">
        <is>
          <t xml:space="preserve"> </t>
        </is>
      </c>
    </row>
    <row r="20">
      <c r="A20" s="4" t="inlineStr">
        <is>
          <t>Useful life measured as period of time, right-of-use-assets</t>
        </is>
      </c>
      <c r="B20" s="4" t="inlineStr">
        <is>
          <t>10 years</t>
        </is>
      </c>
    </row>
    <row r="21">
      <c r="A21" s="4" t="inlineStr">
        <is>
          <t>Cars | Minimum</t>
        </is>
      </c>
      <c r="B21" s="4" t="inlineStr">
        <is>
          <t xml:space="preserve"> </t>
        </is>
      </c>
    </row>
    <row r="22">
      <c r="A22" s="3" t="inlineStr">
        <is>
          <t>Disclosure of quantitative information about right-of-use assets [line items]</t>
        </is>
      </c>
      <c r="B22" s="4" t="inlineStr">
        <is>
          <t xml:space="preserve"> </t>
        </is>
      </c>
    </row>
    <row r="23">
      <c r="A23" s="4" t="inlineStr">
        <is>
          <t>Useful life measured as period of time, right-of-use-assets</t>
        </is>
      </c>
      <c r="B23" s="4" t="inlineStr">
        <is>
          <t>1 year</t>
        </is>
      </c>
    </row>
    <row r="24">
      <c r="A24" s="4" t="inlineStr">
        <is>
          <t>Cars | Maximum</t>
        </is>
      </c>
      <c r="B24" s="4" t="inlineStr">
        <is>
          <t xml:space="preserve"> </t>
        </is>
      </c>
    </row>
    <row r="25">
      <c r="A25" s="3" t="inlineStr">
        <is>
          <t>Disclosure of quantitative information about right-of-use assets [line items]</t>
        </is>
      </c>
      <c r="B25" s="4" t="inlineStr">
        <is>
          <t xml:space="preserve"> </t>
        </is>
      </c>
    </row>
    <row r="26">
      <c r="A26" s="4" t="inlineStr">
        <is>
          <t>Useful life measured as period of time, right-of-use-assets</t>
        </is>
      </c>
      <c r="B26" s="4" t="inlineStr">
        <is>
          <t>3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Schedule of Intangible Assets (Details) - CHF (SFr) SFr in Millions</t>
        </is>
      </c>
      <c r="B1" s="2" t="inlineStr">
        <is>
          <t>12 Months Ended</t>
        </is>
      </c>
    </row>
    <row r="2">
      <c r="B2" s="2" t="inlineStr">
        <is>
          <t>Dec. 31,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Intangible assets and goodwill at beginning of period</t>
        </is>
      </c>
      <c r="B4" s="9" t="n">
        <v>57.5</v>
      </c>
      <c r="C4" s="9" t="n">
        <v>54.7</v>
      </c>
    </row>
    <row r="5">
      <c r="A5" s="4" t="inlineStr">
        <is>
          <t>Additions</t>
        </is>
      </c>
      <c r="B5" s="10" t="n">
        <v>22.7</v>
      </c>
      <c r="C5" s="10" t="n">
        <v>11.6</v>
      </c>
    </row>
    <row r="6">
      <c r="A6" s="4" t="inlineStr">
        <is>
          <t>Disposals</t>
        </is>
      </c>
      <c r="B6" s="10" t="n">
        <v>-0.5</v>
      </c>
      <c r="C6" s="4" t="inlineStr">
        <is>
          <t xml:space="preserve"> </t>
        </is>
      </c>
    </row>
    <row r="7">
      <c r="A7" s="4" t="inlineStr">
        <is>
          <t>Amortization</t>
        </is>
      </c>
      <c r="B7" s="10" t="n">
        <v>-9.300000000000001</v>
      </c>
      <c r="C7" s="10" t="n">
        <v>-8.800000000000001</v>
      </c>
    </row>
    <row r="8">
      <c r="A8" s="4" t="inlineStr">
        <is>
          <t>Intangible assets and goodwill at end of the period</t>
        </is>
      </c>
      <c r="B8" s="10" t="n">
        <v>70.3</v>
      </c>
      <c r="C8" s="10" t="n">
        <v>57.5</v>
      </c>
    </row>
    <row r="9">
      <c r="A9" s="4" t="inlineStr">
        <is>
          <t>Gross carrying amount</t>
        </is>
      </c>
      <c r="B9" s="4" t="inlineStr">
        <is>
          <t xml:space="preserve"> </t>
        </is>
      </c>
      <c r="C9" s="4" t="inlineStr">
        <is>
          <t xml:space="preserve"> </t>
        </is>
      </c>
    </row>
    <row r="10">
      <c r="A10" s="3" t="inlineStr">
        <is>
          <t>Disclosure of detailed information about intangible assets [line items]</t>
        </is>
      </c>
      <c r="B10" s="4" t="inlineStr">
        <is>
          <t xml:space="preserve"> </t>
        </is>
      </c>
      <c r="C10" s="4" t="inlineStr">
        <is>
          <t xml:space="preserve"> </t>
        </is>
      </c>
    </row>
    <row r="11">
      <c r="A11" s="4" t="inlineStr">
        <is>
          <t>Intangible assets and goodwill at beginning of period</t>
        </is>
      </c>
      <c r="B11" s="5" t="n">
        <v>76</v>
      </c>
      <c r="C11" s="10" t="n">
        <v>64.40000000000001</v>
      </c>
    </row>
    <row r="12">
      <c r="A12" s="4" t="inlineStr">
        <is>
          <t>Intangible assets and goodwill at end of the period</t>
        </is>
      </c>
      <c r="B12" s="10" t="n">
        <v>96.90000000000001</v>
      </c>
      <c r="C12" s="5" t="n">
        <v>76</v>
      </c>
    </row>
    <row r="13">
      <c r="A13" s="4" t="inlineStr">
        <is>
          <t>Accumulated depreciation</t>
        </is>
      </c>
      <c r="B13" s="4" t="inlineStr">
        <is>
          <t xml:space="preserve"> </t>
        </is>
      </c>
      <c r="C13" s="4" t="inlineStr">
        <is>
          <t xml:space="preserve"> </t>
        </is>
      </c>
    </row>
    <row r="14">
      <c r="A14" s="3" t="inlineStr">
        <is>
          <t>Disclosure of detailed information about intangible assets [line items]</t>
        </is>
      </c>
      <c r="B14" s="4" t="inlineStr">
        <is>
          <t xml:space="preserve"> </t>
        </is>
      </c>
      <c r="C14" s="4" t="inlineStr">
        <is>
          <t xml:space="preserve"> </t>
        </is>
      </c>
    </row>
    <row r="15">
      <c r="A15" s="4" t="inlineStr">
        <is>
          <t>Intangible assets and goodwill at beginning of period</t>
        </is>
      </c>
      <c r="B15" s="10" t="n">
        <v>-18.5</v>
      </c>
      <c r="C15" s="10" t="n">
        <v>-9.699999999999999</v>
      </c>
    </row>
    <row r="16">
      <c r="A16" s="4" t="inlineStr">
        <is>
          <t>Intangible assets and goodwill at end of the period</t>
        </is>
      </c>
      <c r="B16" s="10" t="n">
        <v>-26.6</v>
      </c>
      <c r="C16" s="10" t="n">
        <v>-18.5</v>
      </c>
    </row>
    <row r="17">
      <c r="A17" s="4" t="inlineStr">
        <is>
          <t>Patents, licenses and other rights</t>
        </is>
      </c>
      <c r="B17" s="4" t="inlineStr">
        <is>
          <t xml:space="preserve"> </t>
        </is>
      </c>
      <c r="C17" s="4" t="inlineStr">
        <is>
          <t xml:space="preserve"> </t>
        </is>
      </c>
    </row>
    <row r="18">
      <c r="A18" s="3" t="inlineStr">
        <is>
          <t>Disclosure of detailed information about intangible assets [line items]</t>
        </is>
      </c>
      <c r="B18" s="4" t="inlineStr">
        <is>
          <t xml:space="preserve"> </t>
        </is>
      </c>
      <c r="C18" s="4" t="inlineStr">
        <is>
          <t xml:space="preserve"> </t>
        </is>
      </c>
    </row>
    <row r="19">
      <c r="A19" s="4" t="inlineStr">
        <is>
          <t>Intangible assets and goodwill at beginning of period</t>
        </is>
      </c>
      <c r="B19" s="10" t="n">
        <v>41.9</v>
      </c>
      <c r="C19" s="10" t="n">
        <v>44.7</v>
      </c>
    </row>
    <row r="20">
      <c r="A20" s="4" t="inlineStr">
        <is>
          <t>Additions</t>
        </is>
      </c>
      <c r="B20" s="10" t="n">
        <v>16.4</v>
      </c>
      <c r="C20" s="5" t="n">
        <v>1</v>
      </c>
    </row>
    <row r="21">
      <c r="A21" s="4" t="inlineStr">
        <is>
          <t>Disposals</t>
        </is>
      </c>
      <c r="B21" s="5" t="n">
        <v>0</v>
      </c>
      <c r="C21" s="4" t="inlineStr">
        <is>
          <t xml:space="preserve"> </t>
        </is>
      </c>
    </row>
    <row r="22">
      <c r="A22" s="4" t="inlineStr">
        <is>
          <t>Amortization</t>
        </is>
      </c>
      <c r="B22" s="10" t="n">
        <v>-4.1</v>
      </c>
      <c r="C22" s="10" t="n">
        <v>-3.9</v>
      </c>
    </row>
    <row r="23">
      <c r="A23" s="4" t="inlineStr">
        <is>
          <t>Intangible assets and goodwill at end of the period</t>
        </is>
      </c>
      <c r="B23" s="10" t="n">
        <v>54.2</v>
      </c>
      <c r="C23" s="10" t="n">
        <v>41.9</v>
      </c>
    </row>
    <row r="24">
      <c r="A24" s="4" t="inlineStr">
        <is>
          <t>Patents, licenses and other rights | Gross carrying amount</t>
        </is>
      </c>
      <c r="B24" s="4" t="inlineStr">
        <is>
          <t xml:space="preserve"> </t>
        </is>
      </c>
      <c r="C24" s="4" t="inlineStr">
        <is>
          <t xml:space="preserve"> </t>
        </is>
      </c>
    </row>
    <row r="25">
      <c r="A25" s="3" t="inlineStr">
        <is>
          <t>Disclosure of detailed information about intangible assets [line items]</t>
        </is>
      </c>
      <c r="B25" s="4" t="inlineStr">
        <is>
          <t xml:space="preserve"> </t>
        </is>
      </c>
      <c r="C25" s="4" t="inlineStr">
        <is>
          <t xml:space="preserve"> </t>
        </is>
      </c>
    </row>
    <row r="26">
      <c r="A26" s="4" t="inlineStr">
        <is>
          <t>Intangible assets and goodwill at beginning of period</t>
        </is>
      </c>
      <c r="B26" s="10" t="n">
        <v>52.8</v>
      </c>
      <c r="C26" s="10" t="n">
        <v>51.8</v>
      </c>
    </row>
    <row r="27">
      <c r="A27" s="4" t="inlineStr">
        <is>
          <t>Intangible assets and goodwill at end of the period</t>
        </is>
      </c>
      <c r="B27" s="10" t="n">
        <v>69.2</v>
      </c>
      <c r="C27" s="10" t="n">
        <v>52.8</v>
      </c>
    </row>
    <row r="28">
      <c r="A28" s="4" t="inlineStr">
        <is>
          <t>Patents, licenses and other rights | Accumulated depreciation</t>
        </is>
      </c>
      <c r="B28" s="4" t="inlineStr">
        <is>
          <t xml:space="preserve"> </t>
        </is>
      </c>
      <c r="C28" s="4" t="inlineStr">
        <is>
          <t xml:space="preserve"> </t>
        </is>
      </c>
    </row>
    <row r="29">
      <c r="A29" s="3" t="inlineStr">
        <is>
          <t>Disclosure of detailed information about intangible assets [line items]</t>
        </is>
      </c>
      <c r="B29" s="4" t="inlineStr">
        <is>
          <t xml:space="preserve"> </t>
        </is>
      </c>
      <c r="C29" s="4" t="inlineStr">
        <is>
          <t xml:space="preserve"> </t>
        </is>
      </c>
    </row>
    <row r="30">
      <c r="A30" s="4" t="inlineStr">
        <is>
          <t>Intangible assets and goodwill at beginning of period</t>
        </is>
      </c>
      <c r="B30" s="10" t="n">
        <v>-10.9</v>
      </c>
      <c r="C30" s="5" t="n">
        <v>-7</v>
      </c>
    </row>
    <row r="31">
      <c r="A31" s="4" t="inlineStr">
        <is>
          <t>Intangible assets and goodwill at end of the period</t>
        </is>
      </c>
      <c r="B31" s="5" t="n">
        <v>-15</v>
      </c>
      <c r="C31" s="10" t="n">
        <v>-10.9</v>
      </c>
    </row>
    <row r="32">
      <c r="A32" s="4" t="inlineStr">
        <is>
          <t>Software</t>
        </is>
      </c>
      <c r="B32" s="4" t="inlineStr">
        <is>
          <t xml:space="preserve"> </t>
        </is>
      </c>
      <c r="C32" s="4" t="inlineStr">
        <is>
          <t xml:space="preserve"> </t>
        </is>
      </c>
    </row>
    <row r="33">
      <c r="A33" s="3" t="inlineStr">
        <is>
          <t>Disclosure of detailed information about intangible assets [line items]</t>
        </is>
      </c>
      <c r="B33" s="4" t="inlineStr">
        <is>
          <t xml:space="preserve"> </t>
        </is>
      </c>
      <c r="C33" s="4" t="inlineStr">
        <is>
          <t xml:space="preserve"> </t>
        </is>
      </c>
    </row>
    <row r="34">
      <c r="A34" s="4" t="inlineStr">
        <is>
          <t>Intangible assets and goodwill at beginning of period</t>
        </is>
      </c>
      <c r="B34" s="10" t="n">
        <v>13.8</v>
      </c>
      <c r="C34" s="10" t="n">
        <v>8.199999999999999</v>
      </c>
    </row>
    <row r="35">
      <c r="A35" s="4" t="inlineStr">
        <is>
          <t>Additions</t>
        </is>
      </c>
      <c r="B35" s="10" t="n">
        <v>6.3</v>
      </c>
      <c r="C35" s="10" t="n">
        <v>10.6</v>
      </c>
    </row>
    <row r="36">
      <c r="A36" s="4" t="inlineStr">
        <is>
          <t>Disposals</t>
        </is>
      </c>
      <c r="B36" s="10" t="n">
        <v>-0.5</v>
      </c>
      <c r="C36" s="4" t="inlineStr">
        <is>
          <t xml:space="preserve"> </t>
        </is>
      </c>
    </row>
    <row r="37">
      <c r="A37" s="4" t="inlineStr">
        <is>
          <t>Amortization</t>
        </is>
      </c>
      <c r="B37" s="10" t="n">
        <v>-5.2</v>
      </c>
      <c r="C37" s="10" t="n">
        <v>-4.9</v>
      </c>
    </row>
    <row r="38">
      <c r="A38" s="4" t="inlineStr">
        <is>
          <t>Intangible assets and goodwill at end of the period</t>
        </is>
      </c>
      <c r="B38" s="10" t="n">
        <v>14.4</v>
      </c>
      <c r="C38" s="10" t="n">
        <v>13.8</v>
      </c>
    </row>
    <row r="39">
      <c r="A39" s="4" t="inlineStr">
        <is>
          <t>Software | Gross carrying amount</t>
        </is>
      </c>
      <c r="B39" s="4" t="inlineStr">
        <is>
          <t xml:space="preserve"> </t>
        </is>
      </c>
      <c r="C39" s="4" t="inlineStr">
        <is>
          <t xml:space="preserve"> </t>
        </is>
      </c>
    </row>
    <row r="40">
      <c r="A40" s="3" t="inlineStr">
        <is>
          <t>Disclosure of detailed information about intangible assets [line items]</t>
        </is>
      </c>
      <c r="B40" s="4" t="inlineStr">
        <is>
          <t xml:space="preserve"> </t>
        </is>
      </c>
      <c r="C40" s="4" t="inlineStr">
        <is>
          <t xml:space="preserve"> </t>
        </is>
      </c>
    </row>
    <row r="41">
      <c r="A41" s="4" t="inlineStr">
        <is>
          <t>Intangible assets and goodwill at beginning of period</t>
        </is>
      </c>
      <c r="B41" s="10" t="n">
        <v>21.4</v>
      </c>
      <c r="C41" s="10" t="n">
        <v>10.8</v>
      </c>
    </row>
    <row r="42">
      <c r="A42" s="4" t="inlineStr">
        <is>
          <t>Intangible assets and goodwill at end of the period</t>
        </is>
      </c>
      <c r="B42" s="10" t="n">
        <v>25.9</v>
      </c>
      <c r="C42" s="10" t="n">
        <v>21.4</v>
      </c>
    </row>
    <row r="43">
      <c r="A43" s="4" t="inlineStr">
        <is>
          <t>Software | Accumulated depreciation</t>
        </is>
      </c>
      <c r="B43" s="4" t="inlineStr">
        <is>
          <t xml:space="preserve"> </t>
        </is>
      </c>
      <c r="C43" s="4" t="inlineStr">
        <is>
          <t xml:space="preserve"> </t>
        </is>
      </c>
    </row>
    <row r="44">
      <c r="A44" s="3" t="inlineStr">
        <is>
          <t>Disclosure of detailed information about intangible assets [line items]</t>
        </is>
      </c>
      <c r="B44" s="4" t="inlineStr">
        <is>
          <t xml:space="preserve"> </t>
        </is>
      </c>
      <c r="C44" s="4" t="inlineStr">
        <is>
          <t xml:space="preserve"> </t>
        </is>
      </c>
    </row>
    <row r="45">
      <c r="A45" s="4" t="inlineStr">
        <is>
          <t>Intangible assets and goodwill at beginning of period</t>
        </is>
      </c>
      <c r="B45" s="10" t="n">
        <v>-7.6</v>
      </c>
      <c r="C45" s="10" t="n">
        <v>-2.7</v>
      </c>
    </row>
    <row r="46">
      <c r="A46" s="4" t="inlineStr">
        <is>
          <t>Intangible assets and goodwill at end of the period</t>
        </is>
      </c>
      <c r="B46" s="10" t="n">
        <v>-11.6</v>
      </c>
      <c r="C46" s="10" t="n">
        <v>-7.6</v>
      </c>
    </row>
    <row r="47">
      <c r="A47" s="4" t="inlineStr">
        <is>
          <t>Goodwill</t>
        </is>
      </c>
      <c r="B47" s="4" t="inlineStr">
        <is>
          <t xml:space="preserve"> </t>
        </is>
      </c>
      <c r="C47" s="4" t="inlineStr">
        <is>
          <t xml:space="preserve"> </t>
        </is>
      </c>
    </row>
    <row r="48">
      <c r="A48" s="3" t="inlineStr">
        <is>
          <t>Disclosure of detailed information about intangible assets [line items]</t>
        </is>
      </c>
      <c r="B48" s="4" t="inlineStr">
        <is>
          <t xml:space="preserve"> </t>
        </is>
      </c>
      <c r="C48" s="4" t="inlineStr">
        <is>
          <t xml:space="preserve"> </t>
        </is>
      </c>
    </row>
    <row r="49">
      <c r="A49" s="4" t="inlineStr">
        <is>
          <t>Intangible assets and goodwill at beginning of period</t>
        </is>
      </c>
      <c r="B49" s="10" t="n">
        <v>1.8</v>
      </c>
      <c r="C49" s="10" t="n">
        <v>1.8</v>
      </c>
    </row>
    <row r="50">
      <c r="A50" s="4" t="inlineStr">
        <is>
          <t>Additions</t>
        </is>
      </c>
      <c r="B50" s="5" t="n">
        <v>0</v>
      </c>
      <c r="C50" s="5" t="n">
        <v>0</v>
      </c>
    </row>
    <row r="51">
      <c r="A51" s="4" t="inlineStr">
        <is>
          <t>Disposals</t>
        </is>
      </c>
      <c r="B51" s="5" t="n">
        <v>0</v>
      </c>
      <c r="C51" s="4" t="inlineStr">
        <is>
          <t xml:space="preserve"> </t>
        </is>
      </c>
    </row>
    <row r="52">
      <c r="A52" s="4" t="inlineStr">
        <is>
          <t>Amortization</t>
        </is>
      </c>
      <c r="B52" s="5" t="n">
        <v>0</v>
      </c>
      <c r="C52" s="5" t="n">
        <v>0</v>
      </c>
    </row>
    <row r="53">
      <c r="A53" s="4" t="inlineStr">
        <is>
          <t>Intangible assets and goodwill at end of the period</t>
        </is>
      </c>
      <c r="B53" s="10" t="n">
        <v>1.8</v>
      </c>
      <c r="C53" s="10" t="n">
        <v>1.8</v>
      </c>
    </row>
    <row r="54">
      <c r="A54" s="4" t="inlineStr">
        <is>
          <t>Goodwill | Gross carrying amount</t>
        </is>
      </c>
      <c r="B54" s="4" t="inlineStr">
        <is>
          <t xml:space="preserve"> </t>
        </is>
      </c>
      <c r="C54" s="4" t="inlineStr">
        <is>
          <t xml:space="preserve"> </t>
        </is>
      </c>
    </row>
    <row r="55">
      <c r="A55" s="3" t="inlineStr">
        <is>
          <t>Disclosure of detailed information about intangible assets [line items]</t>
        </is>
      </c>
      <c r="B55" s="4" t="inlineStr">
        <is>
          <t xml:space="preserve"> </t>
        </is>
      </c>
      <c r="C55" s="4" t="inlineStr">
        <is>
          <t xml:space="preserve"> </t>
        </is>
      </c>
    </row>
    <row r="56">
      <c r="A56" s="4" t="inlineStr">
        <is>
          <t>Intangible assets and goodwill at beginning of period</t>
        </is>
      </c>
      <c r="B56" s="10" t="n">
        <v>1.8</v>
      </c>
      <c r="C56" s="10" t="n">
        <v>1.8</v>
      </c>
    </row>
    <row r="57">
      <c r="A57" s="4" t="inlineStr">
        <is>
          <t>Intangible assets and goodwill at end of the period</t>
        </is>
      </c>
      <c r="B57" s="10" t="n">
        <v>1.8</v>
      </c>
      <c r="C57" s="10" t="n">
        <v>1.8</v>
      </c>
    </row>
    <row r="58">
      <c r="A58" s="4" t="inlineStr">
        <is>
          <t>Goodwill | Accumulated depreciation</t>
        </is>
      </c>
      <c r="B58" s="4" t="inlineStr">
        <is>
          <t xml:space="preserve"> </t>
        </is>
      </c>
      <c r="C58" s="4" t="inlineStr">
        <is>
          <t xml:space="preserve"> </t>
        </is>
      </c>
    </row>
    <row r="59">
      <c r="A59" s="3" t="inlineStr">
        <is>
          <t>Disclosure of detailed information about intangible assets [line items]</t>
        </is>
      </c>
      <c r="B59" s="4" t="inlineStr">
        <is>
          <t xml:space="preserve"> </t>
        </is>
      </c>
      <c r="C59" s="4" t="inlineStr">
        <is>
          <t xml:space="preserve"> </t>
        </is>
      </c>
    </row>
    <row r="60">
      <c r="A60" s="4" t="inlineStr">
        <is>
          <t>Intangible assets and goodwill at beginning of period</t>
        </is>
      </c>
      <c r="B60" s="5" t="n">
        <v>0</v>
      </c>
      <c r="C60" s="5" t="n">
        <v>0</v>
      </c>
    </row>
    <row r="61">
      <c r="A61" s="4" t="inlineStr">
        <is>
          <t>Intangible assets and goodwill at end of the period</t>
        </is>
      </c>
      <c r="B61" s="6" t="n">
        <v>0</v>
      </c>
      <c r="C61"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6" customWidth="1" min="2" max="2"/>
    <col width="15" customWidth="1" min="3" max="3"/>
    <col width="15" customWidth="1" min="4" max="4"/>
  </cols>
  <sheetData>
    <row r="1">
      <c r="A1" s="1" t="inlineStr">
        <is>
          <t>Intangible assets - Narrative (Details) - CHF (SFr)</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ntangible assets</t>
        </is>
      </c>
      <c r="B4" s="6" t="n">
        <v>70300000</v>
      </c>
      <c r="C4" s="6" t="n">
        <v>57500000</v>
      </c>
      <c r="D4" s="6" t="n">
        <v>54700000</v>
      </c>
    </row>
    <row r="5">
      <c r="A5" s="4" t="inlineStr">
        <is>
          <t>Research and development expense</t>
        </is>
      </c>
      <c r="B5" s="5" t="n">
        <v>-8200000</v>
      </c>
      <c r="C5" s="5" t="n">
        <v>-5300000</v>
      </c>
      <c r="D5" s="4" t="inlineStr">
        <is>
          <t xml:space="preserve"> </t>
        </is>
      </c>
    </row>
    <row r="6">
      <c r="A6" s="4" t="inlineStr">
        <is>
          <t>Impairment loss recognised in profit or loss, goodwill</t>
        </is>
      </c>
      <c r="B6" s="5" t="n">
        <v>0</v>
      </c>
      <c r="C6" s="5" t="n">
        <v>0</v>
      </c>
      <c r="D6" s="4" t="inlineStr">
        <is>
          <t xml:space="preserve"> </t>
        </is>
      </c>
    </row>
    <row r="7">
      <c r="A7" s="4" t="inlineStr">
        <is>
          <t>Goodwill expected to be deductible for tax purposes</t>
        </is>
      </c>
      <c r="B7" s="6" t="n">
        <v>0</v>
      </c>
      <c r="C7" s="4" t="inlineStr">
        <is>
          <t xml:space="preserve"> </t>
        </is>
      </c>
      <c r="D7" s="4" t="inlineStr">
        <is>
          <t xml:space="preserve"> </t>
        </is>
      </c>
    </row>
    <row r="8">
      <c r="A8" s="4" t="inlineStr">
        <is>
          <t>SLIA 2019</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Discount rate applied to cash flow projections</t>
        </is>
      </c>
      <c r="B10" s="12" t="n">
        <v>0.093</v>
      </c>
      <c r="C10" s="4" t="inlineStr">
        <is>
          <t xml:space="preserve"> </t>
        </is>
      </c>
      <c r="D10" s="4" t="inlineStr">
        <is>
          <t xml:space="preserve"> </t>
        </is>
      </c>
    </row>
    <row r="11">
      <c r="A11" s="4" t="inlineStr">
        <is>
          <t>Intangible assets under development</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Intangible assets</t>
        </is>
      </c>
      <c r="B13" s="6" t="n">
        <v>300000</v>
      </c>
      <c r="C13" s="5" t="n">
        <v>600000</v>
      </c>
      <c r="D13" s="4" t="inlineStr">
        <is>
          <t xml:space="preserve"> </t>
        </is>
      </c>
    </row>
    <row r="14">
      <c r="A14" s="4" t="inlineStr">
        <is>
          <t>Patents, licenses and other rights</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Intangible assets</t>
        </is>
      </c>
      <c r="B16" s="6" t="n">
        <v>54200000</v>
      </c>
      <c r="C16" s="5" t="n">
        <v>41900000</v>
      </c>
      <c r="D16" s="5" t="n">
        <v>44700000</v>
      </c>
    </row>
    <row r="17">
      <c r="A17" s="4" t="inlineStr">
        <is>
          <t>Patents, licenses and other rights | Minimum</t>
        </is>
      </c>
      <c r="B17" s="4" t="inlineStr">
        <is>
          <t xml:space="preserve"> </t>
        </is>
      </c>
      <c r="C17" s="4" t="inlineStr">
        <is>
          <t xml:space="preserve"> </t>
        </is>
      </c>
      <c r="D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row>
    <row r="19">
      <c r="A19" s="4" t="inlineStr">
        <is>
          <t>Useful life measured as period of time, intangible assets other than goodwill</t>
        </is>
      </c>
      <c r="B19" s="4" t="inlineStr">
        <is>
          <t>4 years</t>
        </is>
      </c>
      <c r="C19" s="4" t="inlineStr">
        <is>
          <t xml:space="preserve"> </t>
        </is>
      </c>
      <c r="D19" s="4" t="inlineStr">
        <is>
          <t xml:space="preserve"> </t>
        </is>
      </c>
    </row>
    <row r="20">
      <c r="A20" s="4" t="inlineStr">
        <is>
          <t>Patents, licenses and other rights | Maximum</t>
        </is>
      </c>
      <c r="B20" s="4" t="inlineStr">
        <is>
          <t xml:space="preserve"> </t>
        </is>
      </c>
      <c r="C20" s="4" t="inlineStr">
        <is>
          <t xml:space="preserve"> </t>
        </is>
      </c>
      <c r="D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row>
    <row r="22">
      <c r="A22" s="4" t="inlineStr">
        <is>
          <t>Useful life measured as period of time, intangible assets other than goodwill</t>
        </is>
      </c>
      <c r="B22" s="4" t="inlineStr">
        <is>
          <t>20 years</t>
        </is>
      </c>
      <c r="C22" s="4" t="inlineStr">
        <is>
          <t xml:space="preserve"> </t>
        </is>
      </c>
      <c r="D22" s="4" t="inlineStr">
        <is>
          <t xml:space="preserve"> </t>
        </is>
      </c>
    </row>
    <row r="23">
      <c r="A23" s="4" t="inlineStr">
        <is>
          <t>Software</t>
        </is>
      </c>
      <c r="B23" s="4" t="inlineStr">
        <is>
          <t xml:space="preserve"> </t>
        </is>
      </c>
      <c r="C23" s="4" t="inlineStr">
        <is>
          <t xml:space="preserve"> </t>
        </is>
      </c>
      <c r="D23" s="4" t="inlineStr">
        <is>
          <t xml:space="preserve"> </t>
        </is>
      </c>
    </row>
    <row r="24">
      <c r="A24" s="3" t="inlineStr">
        <is>
          <t>Disclosure of detailed information about intangible assets [line items]</t>
        </is>
      </c>
      <c r="B24" s="4" t="inlineStr">
        <is>
          <t xml:space="preserve"> </t>
        </is>
      </c>
      <c r="C24" s="4" t="inlineStr">
        <is>
          <t xml:space="preserve"> </t>
        </is>
      </c>
      <c r="D24" s="4" t="inlineStr">
        <is>
          <t xml:space="preserve"> </t>
        </is>
      </c>
    </row>
    <row r="25">
      <c r="A25" s="4" t="inlineStr">
        <is>
          <t>Intangible assets</t>
        </is>
      </c>
      <c r="B25" s="6" t="n">
        <v>14400000</v>
      </c>
      <c r="C25" s="6" t="n">
        <v>13800000</v>
      </c>
      <c r="D25" s="6" t="n">
        <v>8200000</v>
      </c>
    </row>
    <row r="26">
      <c r="A26" s="4" t="inlineStr">
        <is>
          <t>Useful life measured as period of time, intangible assets other than goodwill</t>
        </is>
      </c>
      <c r="B26" s="4" t="inlineStr">
        <is>
          <t>4 years</t>
        </is>
      </c>
      <c r="C26" s="4" t="inlineStr">
        <is>
          <t xml:space="preserve"> </t>
        </is>
      </c>
      <c r="D26" s="4" t="inlineStr">
        <is>
          <t xml:space="preserve"> </t>
        </is>
      </c>
    </row>
    <row r="27">
      <c r="A27" s="4" t="inlineStr">
        <is>
          <t>IT development cost capitalized</t>
        </is>
      </c>
      <c r="B27" s="4" t="inlineStr">
        <is>
          <t xml:space="preserve"> </t>
        </is>
      </c>
      <c r="C27" s="4" t="inlineStr">
        <is>
          <t xml:space="preserve"> </t>
        </is>
      </c>
      <c r="D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row>
    <row r="29">
      <c r="A29" s="4" t="inlineStr">
        <is>
          <t>Useful life measured as period of time, intangible assets other than goodwill</t>
        </is>
      </c>
      <c r="B29" s="4" t="inlineStr">
        <is>
          <t>4 years</t>
        </is>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current operating assets (Details) - CHF (SFr) SFr in Million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Prepaid expenses</t>
        </is>
      </c>
      <c r="B3" s="6" t="n">
        <v>21</v>
      </c>
      <c r="C3" s="9" t="n">
        <v>16.5</v>
      </c>
    </row>
    <row r="4">
      <c r="A4" s="4" t="inlineStr">
        <is>
          <t>Indirect taxes (VAT/GST) receivables</t>
        </is>
      </c>
      <c r="B4" s="10" t="n">
        <v>39.7</v>
      </c>
      <c r="C4" s="10" t="n">
        <v>26.9</v>
      </c>
    </row>
    <row r="5">
      <c r="A5" s="4" t="inlineStr">
        <is>
          <t>Social security receivables</t>
        </is>
      </c>
      <c r="B5" s="10" t="n">
        <v>9.300000000000001</v>
      </c>
      <c r="C5" s="10" t="n">
        <v>0.2</v>
      </c>
    </row>
    <row r="6">
      <c r="A6" s="4" t="inlineStr">
        <is>
          <t>Other current assets</t>
        </is>
      </c>
      <c r="B6" s="5" t="n">
        <v>7</v>
      </c>
      <c r="C6" s="10" t="n">
        <v>4.4</v>
      </c>
    </row>
    <row r="7">
      <c r="A7" s="4" t="inlineStr">
        <is>
          <t>Other current operating assets</t>
        </is>
      </c>
      <c r="B7" s="6" t="n">
        <v>77</v>
      </c>
      <c r="C7" s="6" t="n">
        <v>4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current operating liabilities (Details) - CHF (SFr) SFr in Million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Accrued expenses</t>
        </is>
      </c>
      <c r="B3" s="9" t="n">
        <v>35.8</v>
      </c>
      <c r="C3" s="9" t="n">
        <v>54.9</v>
      </c>
    </row>
    <row r="4">
      <c r="A4" s="4" t="inlineStr">
        <is>
          <t>Indirect taxes (VAT/GST) payables</t>
        </is>
      </c>
      <c r="B4" s="10" t="n">
        <v>26.9</v>
      </c>
      <c r="C4" s="10" t="n">
        <v>19.2</v>
      </c>
    </row>
    <row r="5">
      <c r="A5" s="4" t="inlineStr">
        <is>
          <t>Social security payables</t>
        </is>
      </c>
      <c r="B5" s="10" t="n">
        <v>2.5</v>
      </c>
      <c r="C5" s="10" t="n">
        <v>40.8</v>
      </c>
    </row>
    <row r="6">
      <c r="A6" s="4" t="inlineStr">
        <is>
          <t>Interim operational account</t>
        </is>
      </c>
      <c r="B6" s="10" t="n">
        <v>13.2</v>
      </c>
      <c r="C6" s="10" t="n">
        <v>4.8</v>
      </c>
    </row>
    <row r="7">
      <c r="A7" s="4" t="inlineStr">
        <is>
          <t>Other current operating liabilities</t>
        </is>
      </c>
      <c r="B7" s="10" t="n">
        <v>3.3</v>
      </c>
      <c r="C7" s="10" t="n">
        <v>1.9</v>
      </c>
    </row>
    <row r="8">
      <c r="A8" s="4" t="inlineStr">
        <is>
          <t>Other current operating liabilities</t>
        </is>
      </c>
      <c r="B8" s="9" t="n">
        <v>81.7</v>
      </c>
      <c r="C8" s="9" t="n">
        <v>121.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4" customWidth="1" min="5" max="5"/>
    <col width="22" customWidth="1" min="6" max="6"/>
    <col width="22" customWidth="1" min="7" max="7"/>
    <col width="24" customWidth="1" min="8" max="8"/>
    <col width="24" customWidth="1" min="9" max="9"/>
  </cols>
  <sheetData>
    <row r="1">
      <c r="A1" s="1" t="inlineStr">
        <is>
          <t>Net cash and cash equivalents (Details) € in Millions, SFr in Millions, $ in Millions</t>
        </is>
      </c>
      <c r="B1" s="2" t="inlineStr">
        <is>
          <t>Dec. 31, 2022 CHF (SFr)</t>
        </is>
      </c>
      <c r="C1" s="2" t="inlineStr">
        <is>
          <t>Dec. 31, 2022 USD ($)</t>
        </is>
      </c>
      <c r="D1" s="2" t="inlineStr">
        <is>
          <t>Dec. 31, 2022 EUR (€)</t>
        </is>
      </c>
      <c r="E1" s="2" t="inlineStr">
        <is>
          <t>Dec. 31, 2021 CHF (SFr)</t>
        </is>
      </c>
      <c r="F1" s="2" t="inlineStr">
        <is>
          <t>Dec. 31, 2021 USD ($)</t>
        </is>
      </c>
      <c r="G1" s="2" t="inlineStr">
        <is>
          <t>Dec. 31, 2021 EUR (€)</t>
        </is>
      </c>
      <c r="H1" s="2" t="inlineStr">
        <is>
          <t>Dec. 31, 2020 CHF (SFr)</t>
        </is>
      </c>
      <c r="I1" s="2" t="inlineStr">
        <is>
          <t>Dec. 31, 2019 CHF (SFr)</t>
        </is>
      </c>
    </row>
    <row r="2">
      <c r="A2" s="3" t="inlineStr">
        <is>
          <t>Subclassifications of assets, liabilities and equit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urrent bank accounts</t>
        </is>
      </c>
      <c r="B3" s="9" t="n">
        <v>309.7</v>
      </c>
      <c r="C3" s="4" t="inlineStr">
        <is>
          <t xml:space="preserve"> </t>
        </is>
      </c>
      <c r="D3" s="4" t="inlineStr">
        <is>
          <t xml:space="preserve"> </t>
        </is>
      </c>
      <c r="E3" s="9" t="n">
        <v>419.5</v>
      </c>
      <c r="F3" s="4" t="inlineStr">
        <is>
          <t xml:space="preserve"> </t>
        </is>
      </c>
      <c r="G3" s="4" t="inlineStr">
        <is>
          <t xml:space="preserve"> </t>
        </is>
      </c>
      <c r="H3" s="4" t="inlineStr">
        <is>
          <t xml:space="preserve"> </t>
        </is>
      </c>
      <c r="I3" s="4" t="inlineStr">
        <is>
          <t xml:space="preserve"> </t>
        </is>
      </c>
    </row>
    <row r="4">
      <c r="A4" s="4" t="inlineStr">
        <is>
          <t>Digital wallets</t>
        </is>
      </c>
      <c r="B4" s="10" t="n">
        <v>12.5</v>
      </c>
      <c r="C4" s="4" t="inlineStr">
        <is>
          <t xml:space="preserve"> </t>
        </is>
      </c>
      <c r="D4" s="4" t="inlineStr">
        <is>
          <t xml:space="preserve"> </t>
        </is>
      </c>
      <c r="E4" s="10" t="n">
        <v>5.8</v>
      </c>
      <c r="F4" s="4" t="inlineStr">
        <is>
          <t xml:space="preserve"> </t>
        </is>
      </c>
      <c r="G4" s="4" t="inlineStr">
        <is>
          <t xml:space="preserve"> </t>
        </is>
      </c>
      <c r="H4" s="4" t="inlineStr">
        <is>
          <t xml:space="preserve"> </t>
        </is>
      </c>
      <c r="I4" s="4" t="inlineStr">
        <is>
          <t xml:space="preserve"> </t>
        </is>
      </c>
    </row>
    <row r="5">
      <c r="A5" s="4" t="inlineStr">
        <is>
          <t>Fixed deposit</t>
        </is>
      </c>
      <c r="B5" s="10" t="n">
        <v>48.8</v>
      </c>
      <c r="C5" s="4" t="inlineStr">
        <is>
          <t xml:space="preserve"> </t>
        </is>
      </c>
      <c r="D5" s="4" t="inlineStr">
        <is>
          <t xml:space="preserve"> </t>
        </is>
      </c>
      <c r="E5" s="10" t="n">
        <v>227.8</v>
      </c>
      <c r="F5" s="4" t="inlineStr">
        <is>
          <t xml:space="preserve"> </t>
        </is>
      </c>
      <c r="G5" s="4" t="inlineStr">
        <is>
          <t xml:space="preserve"> </t>
        </is>
      </c>
      <c r="H5" s="4" t="inlineStr">
        <is>
          <t xml:space="preserve"> </t>
        </is>
      </c>
      <c r="I5" s="4" t="inlineStr">
        <is>
          <t xml:space="preserve"> </t>
        </is>
      </c>
    </row>
    <row r="6">
      <c r="A6" s="4" t="inlineStr">
        <is>
          <t>Cash and cash equivalents</t>
        </is>
      </c>
      <c r="B6" s="5" t="n">
        <v>371</v>
      </c>
      <c r="C6" s="13" t="n">
        <v>184.6</v>
      </c>
      <c r="D6" s="14" t="n">
        <v>9.199999999999999</v>
      </c>
      <c r="E6" s="10" t="n">
        <v>653.1</v>
      </c>
      <c r="F6" s="15" t="n">
        <v>710</v>
      </c>
      <c r="G6" s="14" t="n">
        <v>2.1</v>
      </c>
      <c r="H6" s="4" t="inlineStr">
        <is>
          <t xml:space="preserve"> </t>
        </is>
      </c>
      <c r="I6" s="4" t="inlineStr">
        <is>
          <t xml:space="preserve"> </t>
        </is>
      </c>
    </row>
    <row r="7">
      <c r="A7" s="4" t="inlineStr">
        <is>
          <t>Current bank overdrafts</t>
        </is>
      </c>
      <c r="B7" s="5" t="n">
        <v>0</v>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row>
    <row r="8">
      <c r="A8" s="4" t="inlineStr">
        <is>
          <t>Net cash and cash equivalents</t>
        </is>
      </c>
      <c r="B8" s="5" t="n">
        <v>371</v>
      </c>
      <c r="C8" s="4" t="inlineStr">
        <is>
          <t xml:space="preserve"> </t>
        </is>
      </c>
      <c r="D8" s="4" t="inlineStr">
        <is>
          <t xml:space="preserve"> </t>
        </is>
      </c>
      <c r="E8" s="10" t="n">
        <v>653.1</v>
      </c>
      <c r="F8" s="4" t="inlineStr">
        <is>
          <t xml:space="preserve"> </t>
        </is>
      </c>
      <c r="G8" s="4" t="inlineStr">
        <is>
          <t xml:space="preserve"> </t>
        </is>
      </c>
      <c r="H8" s="9" t="n">
        <v>90.59999999999999</v>
      </c>
      <c r="I8" s="9" t="n">
        <v>0.1</v>
      </c>
    </row>
    <row r="9">
      <c r="A9" s="4" t="inlineStr">
        <is>
          <t>thereof restricted cash</t>
        </is>
      </c>
      <c r="B9" s="9" t="n">
        <v>129.5</v>
      </c>
      <c r="C9" s="4" t="inlineStr">
        <is>
          <t xml:space="preserve"> </t>
        </is>
      </c>
      <c r="D9" s="4" t="inlineStr">
        <is>
          <t xml:space="preserve"> </t>
        </is>
      </c>
      <c r="E9" s="6" t="n">
        <v>0</v>
      </c>
      <c r="F9" s="4" t="inlineStr">
        <is>
          <t xml:space="preserve"> </t>
        </is>
      </c>
      <c r="G9" s="4" t="inlineStr">
        <is>
          <t xml:space="preserve"> </t>
        </is>
      </c>
      <c r="H9" s="4" t="inlineStr">
        <is>
          <t xml:space="preserve"> </t>
        </is>
      </c>
      <c r="I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financial assets - Schedule of Other Current Financial Assets (Details) - CHF (SFr) SFr in Thousand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Total other current financial assets</t>
        </is>
      </c>
      <c r="B3" s="6" t="n">
        <v>33200</v>
      </c>
      <c r="C3" s="6" t="n">
        <v>30100</v>
      </c>
    </row>
    <row r="4">
      <c r="A4" s="4" t="inlineStr">
        <is>
          <t>Other current financial assets at amortized cost</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Total other current financial assets</t>
        </is>
      </c>
      <c r="B6" s="5" t="n">
        <v>33200</v>
      </c>
      <c r="C6" s="5" t="n">
        <v>30100</v>
      </c>
    </row>
    <row r="7">
      <c r="A7" s="4" t="inlineStr">
        <is>
          <t>Other current financial assets at amortized cost | Credit cards</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Total other current financial assets</t>
        </is>
      </c>
      <c r="B9" s="5" t="n">
        <v>6900</v>
      </c>
      <c r="C9" s="5" t="n">
        <v>6400</v>
      </c>
    </row>
    <row r="10">
      <c r="A10" s="4" t="inlineStr">
        <is>
          <t>Other current financial assets at amortized cost | Deposits</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Total other current financial assets</t>
        </is>
      </c>
      <c r="B12" s="5" t="n">
        <v>22500</v>
      </c>
      <c r="C12" s="5" t="n">
        <v>14800</v>
      </c>
    </row>
    <row r="13">
      <c r="A13" s="4" t="inlineStr">
        <is>
          <t>Other current financial assets at amortized cost | Other current financial asset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Total other current financial assets</t>
        </is>
      </c>
      <c r="B15" s="5" t="n">
        <v>3800</v>
      </c>
      <c r="C15" s="5" t="n">
        <v>8800</v>
      </c>
    </row>
    <row r="16">
      <c r="A16" s="4" t="inlineStr">
        <is>
          <t>Other current financial assets at fair value through profit and loss</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Total other current financial assets</t>
        </is>
      </c>
      <c r="B18" s="6" t="n">
        <v>0</v>
      </c>
      <c r="C18"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chedule of Financial Liabilities (Details) - CHF (SFr) SFr in Millions</t>
        </is>
      </c>
      <c r="B1" s="2" t="inlineStr">
        <is>
          <t>Dec. 31, 2022</t>
        </is>
      </c>
      <c r="C1" s="2" t="inlineStr">
        <is>
          <t>Dec. 31, 2021</t>
        </is>
      </c>
    </row>
    <row r="2">
      <c r="A2" s="3" t="inlineStr">
        <is>
          <t>Disclosure of financial liabilities [line items]</t>
        </is>
      </c>
      <c r="B2" s="4" t="inlineStr">
        <is>
          <t xml:space="preserve"> </t>
        </is>
      </c>
      <c r="C2" s="4" t="inlineStr">
        <is>
          <t xml:space="preserve"> </t>
        </is>
      </c>
    </row>
    <row r="3">
      <c r="A3" s="4" t="inlineStr">
        <is>
          <t>Total other current financial liabilities at amortized cost</t>
        </is>
      </c>
      <c r="B3" s="9" t="n">
        <v>31.2</v>
      </c>
      <c r="C3" s="9" t="n">
        <v>20.1</v>
      </c>
    </row>
    <row r="4">
      <c r="A4" s="4" t="inlineStr">
        <is>
          <t>Total other non-current financial liabilities at amortized cost</t>
        </is>
      </c>
      <c r="B4" s="10" t="n">
        <v>138.8</v>
      </c>
      <c r="C4" s="10" t="n">
        <v>167.2</v>
      </c>
    </row>
    <row r="5">
      <c r="A5" s="4" t="inlineStr">
        <is>
          <t>Total current and non-current financial liabilities</t>
        </is>
      </c>
      <c r="B5" s="5" t="n">
        <v>170</v>
      </c>
      <c r="C5" s="10" t="n">
        <v>187.3</v>
      </c>
    </row>
    <row r="6">
      <c r="A6" s="4" t="inlineStr">
        <is>
          <t>Financial liabilities at amortized cost</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Total other current financial liabilities at amortized cost</t>
        </is>
      </c>
      <c r="B8" s="10" t="n">
        <v>31.2</v>
      </c>
      <c r="C8" s="10" t="n">
        <v>20.1</v>
      </c>
    </row>
    <row r="9">
      <c r="A9" s="4" t="inlineStr">
        <is>
          <t>Total other non-current financial liabilities at amortized cost</t>
        </is>
      </c>
      <c r="B9" s="10" t="n">
        <v>138.8</v>
      </c>
      <c r="C9" s="10" t="n">
        <v>167.2</v>
      </c>
    </row>
    <row r="10">
      <c r="A10" s="4" t="inlineStr">
        <is>
          <t>Financial liabilities at amortized cost | Lease liabilities</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Total other current financial liabilities at amortized cost</t>
        </is>
      </c>
      <c r="B12" s="10" t="n">
        <v>21.6</v>
      </c>
      <c r="C12" s="10" t="n">
        <v>13.6</v>
      </c>
    </row>
    <row r="13">
      <c r="A13" s="4" t="inlineStr">
        <is>
          <t>Total other non-current financial liabilities at amortized cost</t>
        </is>
      </c>
      <c r="B13" s="10" t="n">
        <v>138.8</v>
      </c>
      <c r="C13" s="10" t="n">
        <v>167.2</v>
      </c>
    </row>
    <row r="14">
      <c r="A14" s="4" t="inlineStr">
        <is>
          <t>Financial liabilities at amortized cost | Other financial liabilities</t>
        </is>
      </c>
      <c r="B14" s="4" t="inlineStr">
        <is>
          <t xml:space="preserve"> </t>
        </is>
      </c>
      <c r="C14" s="4" t="inlineStr">
        <is>
          <t xml:space="preserve"> </t>
        </is>
      </c>
    </row>
    <row r="15">
      <c r="A15" s="3" t="inlineStr">
        <is>
          <t>Disclosure of financial liabilities [line items]</t>
        </is>
      </c>
      <c r="B15" s="4" t="inlineStr">
        <is>
          <t xml:space="preserve"> </t>
        </is>
      </c>
      <c r="C15" s="4" t="inlineStr">
        <is>
          <t xml:space="preserve"> </t>
        </is>
      </c>
    </row>
    <row r="16">
      <c r="A16" s="4" t="inlineStr">
        <is>
          <t>Total other current financial liabilities at amortized cost</t>
        </is>
      </c>
      <c r="B16" s="9" t="n">
        <v>9.5</v>
      </c>
      <c r="C16" s="9" t="n">
        <v>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bout the financials</t>
        </is>
      </c>
      <c r="B1" s="2" t="inlineStr">
        <is>
          <t>12 Months Ended</t>
        </is>
      </c>
    </row>
    <row r="2">
      <c r="B2" s="2" t="inlineStr">
        <is>
          <t>Dec. 31, 2022</t>
        </is>
      </c>
    </row>
    <row r="3">
      <c r="A3" s="3" t="inlineStr">
        <is>
          <t>Disclosure Of Basis Of Preparation [Abstract]</t>
        </is>
      </c>
      <c r="B3" s="4" t="inlineStr">
        <is>
          <t xml:space="preserve"> </t>
        </is>
      </c>
    </row>
    <row r="4">
      <c r="A4" s="4" t="inlineStr">
        <is>
          <t>About the financials</t>
        </is>
      </c>
      <c r="B4" s="4" t="inlineStr">
        <is>
          <t>1.1 Corporate information On is engaged in developing and distributing innovative premium performance sports products, sold worldwide through independent retailers and global distributors, an own online presence, and its own high-end stores. On is a publicly traded company on the New York Stock Exchange, trading under the ticker symbol "NYSE: ONON". These IFRS consolidated financial statements (“the financials”) present the financial position and the results of operations of On Holding AG, as ultimate parent company, and its subsidiaries. On Holding AG is a limited company incorporated in accordance with Swiss law under a private statue and is domiciled at Förrlibuckstrasse 190, Zurich, Switzerland. These annual consolidated financial statements for the year ended December 31, 2022 were authorized for issue by the board of directors of the Company on March 21, 2023. 1.2 About the financials The financials of On • Have been prepared in accordance with International Financial Reporting Standards (IFRS) and International Financial Reporting Interpretations Committee (IFRIC) interpretations (together “IFRS”) as issued by the International Accounting Standards Board (IASB). • Include the values of On Holding AG and its domestic and foreign subsidiaries as at December 31, 2022 over which On Holding AG exercised direct or indirect control. • The fiscal year corresponds to the calendar year. • Present note disclosures related to the consolidated balance sheets as at December 31 and consolidated statements of income / (loss), comprehensive income / (loss), cash flows, and changes in equity for the respective year. • Are published in Swiss Francs (CHF), the presentation currency of On Holding AG, rounded to millions ("m"), unless otherwise stated. Due to rounding, figures in the financials may not add up exactly to the sum given. • Use the historical cost convention except for items that are required to be accounted for at fair value. • Classify assets as current if they are expected to be recovered within twelve months from the reporting date. • Classify liabilities as current if they are expected to be settled within twelve months from the reporting date. • Presents the applicable accounting policy within the respective note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liabilities - Reconciliation of Liabilities from Financing Activities (Details) - CHF (SFr) SFr in Millions</t>
        </is>
      </c>
      <c r="B1" s="2" t="inlineStr">
        <is>
          <t>12 Months Ended</t>
        </is>
      </c>
    </row>
    <row r="2">
      <c r="B2" s="2" t="inlineStr">
        <is>
          <t>Dec. 31, 2022</t>
        </is>
      </c>
      <c r="C2" s="2" t="inlineStr">
        <is>
          <t>Dec. 31, 2021</t>
        </is>
      </c>
      <c r="D2" s="2" t="inlineStr">
        <is>
          <t>Dec. 31, 2020</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Liabilities arising from financing activities at beginning of period</t>
        </is>
      </c>
      <c r="B4" s="9" t="n">
        <v>187.3</v>
      </c>
      <c r="C4" s="9" t="n">
        <v>26.7</v>
      </c>
      <c r="D4" s="4" t="inlineStr">
        <is>
          <t xml:space="preserve"> </t>
        </is>
      </c>
    </row>
    <row r="5">
      <c r="A5" s="4" t="inlineStr">
        <is>
          <t>thereof current</t>
        </is>
      </c>
      <c r="B5" s="10" t="n">
        <v>31.2</v>
      </c>
      <c r="C5" s="10" t="n">
        <v>20.1</v>
      </c>
      <c r="D5" s="9" t="n">
        <v>7.5</v>
      </c>
    </row>
    <row r="6">
      <c r="A6" s="4" t="inlineStr">
        <is>
          <t>thereof non-current</t>
        </is>
      </c>
      <c r="B6" s="10" t="n">
        <v>138.8</v>
      </c>
      <c r="C6" s="10" t="n">
        <v>167.2</v>
      </c>
      <c r="D6" s="10" t="n">
        <v>19.2</v>
      </c>
    </row>
    <row r="7">
      <c r="A7" s="4" t="inlineStr">
        <is>
          <t>Payments</t>
        </is>
      </c>
      <c r="B7" s="10" t="n">
        <v>-20.9</v>
      </c>
      <c r="C7" s="10" t="n">
        <v>-17.2</v>
      </c>
      <c r="D7" s="4" t="inlineStr">
        <is>
          <t xml:space="preserve"> </t>
        </is>
      </c>
    </row>
    <row r="8">
      <c r="A8" s="4" t="inlineStr">
        <is>
          <t>Interest expenses paid</t>
        </is>
      </c>
      <c r="B8" s="10" t="n">
        <v>-4.2</v>
      </c>
      <c r="C8" s="10" t="n">
        <v>-2.4</v>
      </c>
      <c r="D8" s="4" t="inlineStr">
        <is>
          <t xml:space="preserve"> </t>
        </is>
      </c>
    </row>
    <row r="9">
      <c r="A9" s="4" t="inlineStr">
        <is>
          <t>Additions</t>
        </is>
      </c>
      <c r="B9" s="10" t="n">
        <v>51.7</v>
      </c>
      <c r="C9" s="10" t="n">
        <v>181.3</v>
      </c>
      <c r="D9" s="4" t="inlineStr">
        <is>
          <t xml:space="preserve"> </t>
        </is>
      </c>
    </row>
    <row r="10">
      <c r="A10" s="4" t="inlineStr">
        <is>
          <t>Lease modification</t>
        </is>
      </c>
      <c r="B10" s="10" t="n">
        <v>-45.5</v>
      </c>
      <c r="C10" s="4" t="inlineStr">
        <is>
          <t xml:space="preserve"> </t>
        </is>
      </c>
      <c r="D10" s="4" t="inlineStr">
        <is>
          <t xml:space="preserve"> </t>
        </is>
      </c>
    </row>
    <row r="11">
      <c r="A11" s="4" t="inlineStr">
        <is>
          <t>Accrued interest</t>
        </is>
      </c>
      <c r="B11" s="10" t="n">
        <v>4.2</v>
      </c>
      <c r="C11" s="4" t="inlineStr">
        <is>
          <t xml:space="preserve"> </t>
        </is>
      </c>
      <c r="D11" s="4" t="inlineStr">
        <is>
          <t xml:space="preserve"> </t>
        </is>
      </c>
    </row>
    <row r="12">
      <c r="A12" s="4" t="inlineStr">
        <is>
          <t>Disposals</t>
        </is>
      </c>
      <c r="B12" s="5" t="n">
        <v>-3</v>
      </c>
      <c r="C12" s="4" t="inlineStr">
        <is>
          <t xml:space="preserve"> </t>
        </is>
      </c>
      <c r="D12" s="4" t="inlineStr">
        <is>
          <t xml:space="preserve"> </t>
        </is>
      </c>
    </row>
    <row r="13">
      <c r="A13" s="4" t="inlineStr">
        <is>
          <t>Exchange differences</t>
        </is>
      </c>
      <c r="B13" s="10" t="n">
        <v>0.3</v>
      </c>
      <c r="C13" s="5" t="n">
        <v>-1</v>
      </c>
      <c r="D13" s="4" t="inlineStr">
        <is>
          <t xml:space="preserve"> </t>
        </is>
      </c>
    </row>
    <row r="14">
      <c r="A14" s="4" t="inlineStr">
        <is>
          <t>Liabilities arising from financing activities at end of period</t>
        </is>
      </c>
      <c r="B14" s="5" t="n">
        <v>170</v>
      </c>
      <c r="C14" s="10" t="n">
        <v>187.3</v>
      </c>
      <c r="D14" s="4" t="inlineStr">
        <is>
          <t xml:space="preserve"> </t>
        </is>
      </c>
    </row>
    <row r="15">
      <c r="A15" s="4" t="inlineStr">
        <is>
          <t>Short-term debt</t>
        </is>
      </c>
      <c r="B15" s="4" t="inlineStr">
        <is>
          <t xml:space="preserve"> </t>
        </is>
      </c>
      <c r="C15" s="4" t="inlineStr">
        <is>
          <t xml:space="preserve"> </t>
        </is>
      </c>
      <c r="D15" s="4" t="inlineStr">
        <is>
          <t xml:space="preserve"> </t>
        </is>
      </c>
    </row>
    <row r="16">
      <c r="A16" s="3" t="inlineStr">
        <is>
          <t>Disclosure of reconciliation of liabilities arising from financing activities [line items]</t>
        </is>
      </c>
      <c r="B16" s="4" t="inlineStr">
        <is>
          <t xml:space="preserve"> </t>
        </is>
      </c>
      <c r="C16" s="4" t="inlineStr">
        <is>
          <t xml:space="preserve"> </t>
        </is>
      </c>
      <c r="D16" s="4" t="inlineStr">
        <is>
          <t xml:space="preserve"> </t>
        </is>
      </c>
    </row>
    <row r="17">
      <c r="A17" s="4" t="inlineStr">
        <is>
          <t>Liabilities arising from financing activities at beginning of period</t>
        </is>
      </c>
      <c r="B17" s="5" t="n">
        <v>0</v>
      </c>
      <c r="C17" s="10" t="n">
        <v>0.2</v>
      </c>
      <c r="D17" s="4" t="inlineStr">
        <is>
          <t xml:space="preserve"> </t>
        </is>
      </c>
    </row>
    <row r="18">
      <c r="A18" s="4" t="inlineStr">
        <is>
          <t>thereof current</t>
        </is>
      </c>
      <c r="B18" s="5" t="n">
        <v>0</v>
      </c>
      <c r="C18" s="5" t="n">
        <v>0</v>
      </c>
      <c r="D18" s="10" t="n">
        <v>0.2</v>
      </c>
    </row>
    <row r="19">
      <c r="A19" s="4" t="inlineStr">
        <is>
          <t>thereof non-current</t>
        </is>
      </c>
      <c r="B19" s="5" t="n">
        <v>0</v>
      </c>
      <c r="C19" s="5" t="n">
        <v>0</v>
      </c>
      <c r="D19" s="5" t="n">
        <v>0</v>
      </c>
    </row>
    <row r="20">
      <c r="A20" s="4" t="inlineStr">
        <is>
          <t>Payments</t>
        </is>
      </c>
      <c r="B20" s="5" t="n">
        <v>0</v>
      </c>
      <c r="C20" s="10" t="n">
        <v>-0.2</v>
      </c>
      <c r="D20" s="4" t="inlineStr">
        <is>
          <t xml:space="preserve"> </t>
        </is>
      </c>
    </row>
    <row r="21">
      <c r="A21" s="4" t="inlineStr">
        <is>
          <t>Interest expenses paid</t>
        </is>
      </c>
      <c r="B21" s="5" t="n">
        <v>0</v>
      </c>
      <c r="C21" s="5" t="n">
        <v>0</v>
      </c>
      <c r="D21" s="4" t="inlineStr">
        <is>
          <t xml:space="preserve"> </t>
        </is>
      </c>
    </row>
    <row r="22">
      <c r="A22" s="4" t="inlineStr">
        <is>
          <t>Additions</t>
        </is>
      </c>
      <c r="B22" s="5" t="n">
        <v>0</v>
      </c>
      <c r="C22" s="5" t="n">
        <v>0</v>
      </c>
      <c r="D22" s="4" t="inlineStr">
        <is>
          <t xml:space="preserve"> </t>
        </is>
      </c>
    </row>
    <row r="23">
      <c r="A23" s="4" t="inlineStr">
        <is>
          <t>Lease modification</t>
        </is>
      </c>
      <c r="B23" s="5" t="n">
        <v>0</v>
      </c>
      <c r="C23" s="4" t="inlineStr">
        <is>
          <t xml:space="preserve"> </t>
        </is>
      </c>
      <c r="D23" s="4" t="inlineStr">
        <is>
          <t xml:space="preserve"> </t>
        </is>
      </c>
    </row>
    <row r="24">
      <c r="A24" s="4" t="inlineStr">
        <is>
          <t>Accrued interest</t>
        </is>
      </c>
      <c r="B24" s="5" t="n">
        <v>0</v>
      </c>
      <c r="C24" s="4" t="inlineStr">
        <is>
          <t xml:space="preserve"> </t>
        </is>
      </c>
      <c r="D24" s="4" t="inlineStr">
        <is>
          <t xml:space="preserve"> </t>
        </is>
      </c>
    </row>
    <row r="25">
      <c r="A25" s="4" t="inlineStr">
        <is>
          <t>Disposals</t>
        </is>
      </c>
      <c r="B25" s="5" t="n">
        <v>0</v>
      </c>
      <c r="C25" s="4" t="inlineStr">
        <is>
          <t xml:space="preserve"> </t>
        </is>
      </c>
      <c r="D25" s="4" t="inlineStr">
        <is>
          <t xml:space="preserve"> </t>
        </is>
      </c>
    </row>
    <row r="26">
      <c r="A26" s="4" t="inlineStr">
        <is>
          <t>Exchange differences</t>
        </is>
      </c>
      <c r="B26" s="5" t="n">
        <v>0</v>
      </c>
      <c r="C26" s="5" t="n">
        <v>0</v>
      </c>
      <c r="D26" s="4" t="inlineStr">
        <is>
          <t xml:space="preserve"> </t>
        </is>
      </c>
    </row>
    <row r="27">
      <c r="A27" s="4" t="inlineStr">
        <is>
          <t>Liabilities arising from financing activities at end of period</t>
        </is>
      </c>
      <c r="B27" s="5" t="n">
        <v>0</v>
      </c>
      <c r="C27" s="5" t="n">
        <v>0</v>
      </c>
      <c r="D27" s="4" t="inlineStr">
        <is>
          <t xml:space="preserve"> </t>
        </is>
      </c>
    </row>
    <row r="28">
      <c r="A28" s="4" t="inlineStr">
        <is>
          <t>Lease liabilities</t>
        </is>
      </c>
      <c r="B28" s="4" t="inlineStr">
        <is>
          <t xml:space="preserve"> </t>
        </is>
      </c>
      <c r="C28" s="4" t="inlineStr">
        <is>
          <t xml:space="preserve"> </t>
        </is>
      </c>
      <c r="D28" s="4" t="inlineStr">
        <is>
          <t xml:space="preserve"> </t>
        </is>
      </c>
    </row>
    <row r="29">
      <c r="A29" s="3" t="inlineStr">
        <is>
          <t>Disclosure of reconciliation of liabilities arising from financing activities [line items]</t>
        </is>
      </c>
      <c r="B29" s="4" t="inlineStr">
        <is>
          <t xml:space="preserve"> </t>
        </is>
      </c>
      <c r="C29" s="4" t="inlineStr">
        <is>
          <t xml:space="preserve"> </t>
        </is>
      </c>
      <c r="D29" s="4" t="inlineStr">
        <is>
          <t xml:space="preserve"> </t>
        </is>
      </c>
    </row>
    <row r="30">
      <c r="A30" s="4" t="inlineStr">
        <is>
          <t>Liabilities arising from financing activities at beginning of period</t>
        </is>
      </c>
      <c r="B30" s="10" t="n">
        <v>180.9</v>
      </c>
      <c r="C30" s="10" t="n">
        <v>23.5</v>
      </c>
      <c r="D30" s="4" t="inlineStr">
        <is>
          <t xml:space="preserve"> </t>
        </is>
      </c>
    </row>
    <row r="31">
      <c r="A31" s="4" t="inlineStr">
        <is>
          <t>thereof current</t>
        </is>
      </c>
      <c r="B31" s="10" t="n">
        <v>21.6</v>
      </c>
      <c r="C31" s="10" t="n">
        <v>13.6</v>
      </c>
      <c r="D31" s="10" t="n">
        <v>4.3</v>
      </c>
    </row>
    <row r="32">
      <c r="A32" s="4" t="inlineStr">
        <is>
          <t>thereof non-current</t>
        </is>
      </c>
      <c r="B32" s="10" t="n">
        <v>138.8</v>
      </c>
      <c r="C32" s="10" t="n">
        <v>167.2</v>
      </c>
      <c r="D32" s="10" t="n">
        <v>19.2</v>
      </c>
    </row>
    <row r="33">
      <c r="A33" s="4" t="inlineStr">
        <is>
          <t>Payments</t>
        </is>
      </c>
      <c r="B33" s="10" t="n">
        <v>-15.8</v>
      </c>
      <c r="C33" s="10" t="n">
        <v>-13.3</v>
      </c>
      <c r="D33" s="4" t="inlineStr">
        <is>
          <t xml:space="preserve"> </t>
        </is>
      </c>
    </row>
    <row r="34">
      <c r="A34" s="4" t="inlineStr">
        <is>
          <t>Interest expenses paid</t>
        </is>
      </c>
      <c r="B34" s="10" t="n">
        <v>-4.2</v>
      </c>
      <c r="C34" s="10" t="n">
        <v>-2.4</v>
      </c>
      <c r="D34" s="4" t="inlineStr">
        <is>
          <t xml:space="preserve"> </t>
        </is>
      </c>
    </row>
    <row r="35">
      <c r="A35" s="4" t="inlineStr">
        <is>
          <t>Additions</t>
        </is>
      </c>
      <c r="B35" s="10" t="n">
        <v>43.6</v>
      </c>
      <c r="C35" s="10" t="n">
        <v>174.1</v>
      </c>
      <c r="D35" s="4" t="inlineStr">
        <is>
          <t xml:space="preserve"> </t>
        </is>
      </c>
    </row>
    <row r="36">
      <c r="A36" s="4" t="inlineStr">
        <is>
          <t>Lease modification</t>
        </is>
      </c>
      <c r="B36" s="10" t="n">
        <v>-45.5</v>
      </c>
      <c r="C36" s="4" t="inlineStr">
        <is>
          <t xml:space="preserve"> </t>
        </is>
      </c>
      <c r="D36" s="4" t="inlineStr">
        <is>
          <t xml:space="preserve"> </t>
        </is>
      </c>
    </row>
    <row r="37">
      <c r="A37" s="4" t="inlineStr">
        <is>
          <t>Accrued interest</t>
        </is>
      </c>
      <c r="B37" s="10" t="n">
        <v>4.2</v>
      </c>
      <c r="C37" s="4" t="inlineStr">
        <is>
          <t xml:space="preserve"> </t>
        </is>
      </c>
      <c r="D37" s="4" t="inlineStr">
        <is>
          <t xml:space="preserve"> </t>
        </is>
      </c>
    </row>
    <row r="38">
      <c r="A38" s="4" t="inlineStr">
        <is>
          <t>Disposals</t>
        </is>
      </c>
      <c r="B38" s="5" t="n">
        <v>-3</v>
      </c>
      <c r="C38" s="4" t="inlineStr">
        <is>
          <t xml:space="preserve"> </t>
        </is>
      </c>
      <c r="D38" s="4" t="inlineStr">
        <is>
          <t xml:space="preserve"> </t>
        </is>
      </c>
    </row>
    <row r="39">
      <c r="A39" s="4" t="inlineStr">
        <is>
          <t>Exchange differences</t>
        </is>
      </c>
      <c r="B39" s="10" t="n">
        <v>0.3</v>
      </c>
      <c r="C39" s="5" t="n">
        <v>-1</v>
      </c>
      <c r="D39" s="4" t="inlineStr">
        <is>
          <t xml:space="preserve"> </t>
        </is>
      </c>
    </row>
    <row r="40">
      <c r="A40" s="4" t="inlineStr">
        <is>
          <t>Liabilities arising from financing activities at end of period</t>
        </is>
      </c>
      <c r="B40" s="10" t="n">
        <v>160.5</v>
      </c>
      <c r="C40" s="10" t="n">
        <v>180.9</v>
      </c>
      <c r="D40" s="4" t="inlineStr">
        <is>
          <t xml:space="preserve"> </t>
        </is>
      </c>
    </row>
    <row r="41">
      <c r="A41" s="4" t="inlineStr">
        <is>
          <t>Other</t>
        </is>
      </c>
      <c r="B41" s="4" t="inlineStr">
        <is>
          <t xml:space="preserve"> </t>
        </is>
      </c>
      <c r="C41" s="4" t="inlineStr">
        <is>
          <t xml:space="preserve"> </t>
        </is>
      </c>
      <c r="D41" s="4" t="inlineStr">
        <is>
          <t xml:space="preserve"> </t>
        </is>
      </c>
    </row>
    <row r="42">
      <c r="A42" s="3" t="inlineStr">
        <is>
          <t>Disclosure of reconciliation of liabilities arising from financing activities [line items]</t>
        </is>
      </c>
      <c r="B42" s="4" t="inlineStr">
        <is>
          <t xml:space="preserve"> </t>
        </is>
      </c>
      <c r="C42" s="4" t="inlineStr">
        <is>
          <t xml:space="preserve"> </t>
        </is>
      </c>
      <c r="D42" s="4" t="inlineStr">
        <is>
          <t xml:space="preserve"> </t>
        </is>
      </c>
    </row>
    <row r="43">
      <c r="A43" s="4" t="inlineStr">
        <is>
          <t>Liabilities arising from financing activities at beginning of period</t>
        </is>
      </c>
      <c r="B43" s="10" t="n">
        <v>6.5</v>
      </c>
      <c r="C43" s="5" t="n">
        <v>3</v>
      </c>
      <c r="D43" s="4" t="inlineStr">
        <is>
          <t xml:space="preserve"> </t>
        </is>
      </c>
    </row>
    <row r="44">
      <c r="A44" s="4" t="inlineStr">
        <is>
          <t>thereof current</t>
        </is>
      </c>
      <c r="B44" s="10" t="n">
        <v>9.5</v>
      </c>
      <c r="C44" s="10" t="n">
        <v>6.5</v>
      </c>
      <c r="D44" s="5" t="n">
        <v>3</v>
      </c>
    </row>
    <row r="45">
      <c r="A45" s="4" t="inlineStr">
        <is>
          <t>thereof non-current</t>
        </is>
      </c>
      <c r="B45" s="5" t="n">
        <v>0</v>
      </c>
      <c r="C45" s="5" t="n">
        <v>0</v>
      </c>
      <c r="D45" s="6" t="n">
        <v>0</v>
      </c>
    </row>
    <row r="46">
      <c r="A46" s="4" t="inlineStr">
        <is>
          <t>Payments</t>
        </is>
      </c>
      <c r="B46" s="10" t="n">
        <v>-5.1</v>
      </c>
      <c r="C46" s="10" t="n">
        <v>-3.7</v>
      </c>
      <c r="D46" s="4" t="inlineStr">
        <is>
          <t xml:space="preserve"> </t>
        </is>
      </c>
    </row>
    <row r="47">
      <c r="A47" s="4" t="inlineStr">
        <is>
          <t>Interest expenses paid</t>
        </is>
      </c>
      <c r="B47" s="5" t="n">
        <v>0</v>
      </c>
      <c r="C47" s="5" t="n">
        <v>0</v>
      </c>
      <c r="D47" s="4" t="inlineStr">
        <is>
          <t xml:space="preserve"> </t>
        </is>
      </c>
    </row>
    <row r="48">
      <c r="A48" s="4" t="inlineStr">
        <is>
          <t>Additions</t>
        </is>
      </c>
      <c r="B48" s="10" t="n">
        <v>8.199999999999999</v>
      </c>
      <c r="C48" s="10" t="n">
        <v>7.2</v>
      </c>
      <c r="D48" s="4" t="inlineStr">
        <is>
          <t xml:space="preserve"> </t>
        </is>
      </c>
    </row>
    <row r="49">
      <c r="A49" s="4" t="inlineStr">
        <is>
          <t>Lease modification</t>
        </is>
      </c>
      <c r="B49" s="5" t="n">
        <v>0</v>
      </c>
      <c r="C49" s="4" t="inlineStr">
        <is>
          <t xml:space="preserve"> </t>
        </is>
      </c>
      <c r="D49" s="4" t="inlineStr">
        <is>
          <t xml:space="preserve"> </t>
        </is>
      </c>
    </row>
    <row r="50">
      <c r="A50" s="4" t="inlineStr">
        <is>
          <t>Accrued interest</t>
        </is>
      </c>
      <c r="B50" s="5" t="n">
        <v>0</v>
      </c>
      <c r="C50" s="4" t="inlineStr">
        <is>
          <t xml:space="preserve"> </t>
        </is>
      </c>
      <c r="D50" s="4" t="inlineStr">
        <is>
          <t xml:space="preserve"> </t>
        </is>
      </c>
    </row>
    <row r="51">
      <c r="A51" s="4" t="inlineStr">
        <is>
          <t>Disposals</t>
        </is>
      </c>
      <c r="B51" s="5" t="n">
        <v>0</v>
      </c>
      <c r="C51" s="4" t="inlineStr">
        <is>
          <t xml:space="preserve"> </t>
        </is>
      </c>
      <c r="D51" s="4" t="inlineStr">
        <is>
          <t xml:space="preserve"> </t>
        </is>
      </c>
    </row>
    <row r="52">
      <c r="A52" s="4" t="inlineStr">
        <is>
          <t>Exchange differences</t>
        </is>
      </c>
      <c r="B52" s="5" t="n">
        <v>0</v>
      </c>
      <c r="C52" s="5" t="n">
        <v>0</v>
      </c>
      <c r="D52" s="4" t="inlineStr">
        <is>
          <t xml:space="preserve"> </t>
        </is>
      </c>
    </row>
    <row r="53">
      <c r="A53" s="4" t="inlineStr">
        <is>
          <t>Liabilities arising from financing activities at end of period</t>
        </is>
      </c>
      <c r="B53" s="9" t="n">
        <v>9.5</v>
      </c>
      <c r="C53" s="9" t="n">
        <v>6.5</v>
      </c>
      <c r="D53"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Financial result (Details) - CHF (SFr) SFr in Million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Interest income</t>
        </is>
      </c>
      <c r="B4" s="9" t="n">
        <v>5.7</v>
      </c>
      <c r="C4" s="6" t="n">
        <v>0</v>
      </c>
      <c r="D4" s="6" t="n">
        <v>0</v>
      </c>
    </row>
    <row r="5">
      <c r="A5" s="4" t="inlineStr">
        <is>
          <t>Financial income</t>
        </is>
      </c>
      <c r="B5" s="10" t="n">
        <v>5.7</v>
      </c>
      <c r="C5" s="5" t="n">
        <v>0</v>
      </c>
      <c r="D5" s="5" t="n">
        <v>0</v>
      </c>
    </row>
    <row r="6">
      <c r="A6" s="4" t="inlineStr">
        <is>
          <t>Bank charges and interest expenses</t>
        </is>
      </c>
      <c r="B6" s="10" t="n">
        <v>-2.1</v>
      </c>
      <c r="C6" s="10" t="n">
        <v>-1.1</v>
      </c>
      <c r="D6" s="10" t="n">
        <v>-0.6</v>
      </c>
    </row>
    <row r="7">
      <c r="A7" s="4" t="inlineStr">
        <is>
          <t>Interest expenses leases</t>
        </is>
      </c>
      <c r="B7" s="10" t="n">
        <v>-4.2</v>
      </c>
      <c r="C7" s="10" t="n">
        <v>-2.4</v>
      </c>
      <c r="D7" s="10" t="n">
        <v>-0.3</v>
      </c>
    </row>
    <row r="8">
      <c r="A8" s="4" t="inlineStr">
        <is>
          <t>Interest expenses employee benefits</t>
        </is>
      </c>
      <c r="B8" s="10" t="n">
        <v>-0.1</v>
      </c>
      <c r="C8" s="5" t="n">
        <v>0</v>
      </c>
      <c r="D8" s="5" t="n">
        <v>0</v>
      </c>
    </row>
    <row r="9">
      <c r="A9" s="4" t="inlineStr">
        <is>
          <t>Financial expenses</t>
        </is>
      </c>
      <c r="B9" s="10" t="n">
        <v>-6.4</v>
      </c>
      <c r="C9" s="10" t="n">
        <v>-3.6</v>
      </c>
      <c r="D9" s="10" t="n">
        <v>-0.9</v>
      </c>
    </row>
    <row r="10">
      <c r="A10" s="4" t="inlineStr">
        <is>
          <t>Foreign exchange losses</t>
        </is>
      </c>
      <c r="B10" s="10" t="n">
        <v>-6.5</v>
      </c>
      <c r="C10" s="10" t="n">
        <v>-16.3</v>
      </c>
      <c r="D10" s="10" t="n">
        <v>-5.1</v>
      </c>
    </row>
    <row r="11">
      <c r="A11" s="4" t="inlineStr">
        <is>
          <t>Change in fair value of foreign exchange derivatives</t>
        </is>
      </c>
      <c r="B11" s="5" t="n">
        <v>0</v>
      </c>
      <c r="C11" s="10" t="n">
        <v>1.4</v>
      </c>
      <c r="D11" s="10" t="n">
        <v>-1.3</v>
      </c>
    </row>
    <row r="12">
      <c r="A12" s="4" t="inlineStr">
        <is>
          <t>Foreign exchange result</t>
        </is>
      </c>
      <c r="B12" s="10" t="n">
        <v>-6.5</v>
      </c>
      <c r="C12" s="10" t="n">
        <v>-14.9</v>
      </c>
      <c r="D12" s="10" t="n">
        <v>-6.4</v>
      </c>
    </row>
    <row r="13">
      <c r="A13" s="4" t="inlineStr">
        <is>
          <t>Financial result</t>
        </is>
      </c>
      <c r="B13" s="9" t="n">
        <v>-7.2</v>
      </c>
      <c r="C13" s="9" t="n">
        <v>-18.5</v>
      </c>
      <c r="D13" s="9" t="n">
        <v>-7.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Narrative (Details) - CHF (SFr) SFr / shares in Units, SFr in Millions</t>
        </is>
      </c>
      <c r="B1" s="2" t="inlineStr">
        <is>
          <t>12 Months Ended</t>
        </is>
      </c>
    </row>
    <row r="2">
      <c r="B2" s="2" t="inlineStr">
        <is>
          <t>Dec. 31, 2022</t>
        </is>
      </c>
      <c r="C2" s="2" t="inlineStr">
        <is>
          <t>Dec. 31, 2021</t>
        </is>
      </c>
      <c r="D2" s="2" t="inlineStr">
        <is>
          <t>Dec. 31, 2020</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Share capital</t>
        </is>
      </c>
      <c r="B4" s="9" t="n">
        <v>33.5</v>
      </c>
      <c r="C4" s="9" t="n">
        <v>33.5</v>
      </c>
      <c r="D4" s="4" t="inlineStr">
        <is>
          <t xml:space="preserve"> </t>
        </is>
      </c>
    </row>
    <row r="5">
      <c r="A5" s="4" t="inlineStr">
        <is>
          <t>Share capital, paid-in percentage</t>
        </is>
      </c>
      <c r="B5" s="11" t="n">
        <v>1</v>
      </c>
      <c r="C5" s="4" t="inlineStr">
        <is>
          <t xml:space="preserve"> </t>
        </is>
      </c>
      <c r="D5" s="4" t="inlineStr">
        <is>
          <t xml:space="preserve"> </t>
        </is>
      </c>
    </row>
    <row r="6">
      <c r="A6" s="4" t="inlineStr">
        <is>
          <t>Sale of treasury shares related to share-based compensation</t>
        </is>
      </c>
      <c r="B6" s="9" t="n">
        <v>26.4</v>
      </c>
      <c r="C6" s="10" t="n">
        <v>0.5</v>
      </c>
      <c r="D6" s="6" t="n">
        <v>0</v>
      </c>
    </row>
    <row r="7">
      <c r="A7" s="4" t="inlineStr">
        <is>
          <t>Sale of treasury shares</t>
        </is>
      </c>
      <c r="B7" s="10" t="n">
        <v>28.4</v>
      </c>
      <c r="C7" s="10" t="n">
        <v>0.7</v>
      </c>
      <c r="D7" s="4" t="inlineStr">
        <is>
          <t xml:space="preserve"> </t>
        </is>
      </c>
    </row>
    <row r="8">
      <c r="A8" s="4" t="inlineStr">
        <is>
          <t>Treasury shares</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Sale of treasury shares</t>
        </is>
      </c>
      <c r="B10" s="9" t="n">
        <v>0.5</v>
      </c>
      <c r="C10" s="9" t="n">
        <v>0.2</v>
      </c>
      <c r="D10" s="4" t="inlineStr">
        <is>
          <t xml:space="preserve"> </t>
        </is>
      </c>
    </row>
    <row r="11">
      <c r="A11" s="4" t="inlineStr">
        <is>
          <t>Class A shares</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Number of shares registered (in shares)</t>
        </is>
      </c>
      <c r="B13" s="5" t="n">
        <v>299998125</v>
      </c>
      <c r="C13" s="5" t="n">
        <v>299998125</v>
      </c>
      <c r="D13" s="4" t="inlineStr">
        <is>
          <t xml:space="preserve"> </t>
        </is>
      </c>
    </row>
    <row r="14">
      <c r="A14" s="4" t="inlineStr">
        <is>
          <t>Par value per share (in CHF per share)</t>
        </is>
      </c>
      <c r="B14" s="7" t="n">
        <v>0.1</v>
      </c>
      <c r="C14" s="4" t="inlineStr">
        <is>
          <t xml:space="preserve"> </t>
        </is>
      </c>
      <c r="D14" s="4" t="inlineStr">
        <is>
          <t xml:space="preserve"> </t>
        </is>
      </c>
    </row>
    <row r="15">
      <c r="A15" s="4" t="inlineStr">
        <is>
          <t>Class A shares | Treasury shares</t>
        </is>
      </c>
      <c r="B15" s="4" t="inlineStr">
        <is>
          <t xml:space="preserve"> </t>
        </is>
      </c>
      <c r="C15" s="4" t="inlineStr">
        <is>
          <t xml:space="preserve"> </t>
        </is>
      </c>
      <c r="D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row>
    <row r="17">
      <c r="A17" s="4" t="inlineStr">
        <is>
          <t>Sale of shares held by On in treasury (in shares)</t>
        </is>
      </c>
      <c r="B17" s="5" t="n">
        <v>5163096</v>
      </c>
      <c r="C17" s="4" t="inlineStr">
        <is>
          <t xml:space="preserve"> </t>
        </is>
      </c>
      <c r="D17" s="4" t="inlineStr">
        <is>
          <t xml:space="preserve"> </t>
        </is>
      </c>
    </row>
    <row r="18">
      <c r="A18" s="4" t="inlineStr">
        <is>
          <t>Purchase of On shares from employees (sell-to-cover) at current market price (in shares)</t>
        </is>
      </c>
      <c r="B18" s="5" t="n">
        <v>50328</v>
      </c>
      <c r="C18" s="4" t="inlineStr">
        <is>
          <t xml:space="preserve"> </t>
        </is>
      </c>
      <c r="D18" s="4" t="inlineStr">
        <is>
          <t xml:space="preserve"> </t>
        </is>
      </c>
    </row>
    <row r="19">
      <c r="A19" s="4" t="inlineStr">
        <is>
          <t>Class B Shares</t>
        </is>
      </c>
      <c r="B19" s="4" t="inlineStr">
        <is>
          <t xml:space="preserve"> </t>
        </is>
      </c>
      <c r="C19" s="4" t="inlineStr">
        <is>
          <t xml:space="preserve"> </t>
        </is>
      </c>
      <c r="D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row>
    <row r="21">
      <c r="A21" s="4" t="inlineStr">
        <is>
          <t>Number of shares registered (in shares)</t>
        </is>
      </c>
      <c r="B21" s="5" t="n">
        <v>345437500</v>
      </c>
      <c r="C21" s="5" t="n">
        <v>345437500</v>
      </c>
      <c r="D21" s="4" t="inlineStr">
        <is>
          <t xml:space="preserve"> </t>
        </is>
      </c>
    </row>
    <row r="22">
      <c r="A22" s="4" t="inlineStr">
        <is>
          <t>Par value per share (in CHF per share)</t>
        </is>
      </c>
      <c r="B22" s="7" t="n">
        <v>0.01</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Share capital - Schedule of Shares Outstanding (Details)</t>
        </is>
      </c>
      <c r="B1" s="2" t="inlineStr">
        <is>
          <t>12 Months Ended</t>
        </is>
      </c>
    </row>
    <row r="2">
      <c r="B2" s="2" t="inlineStr">
        <is>
          <t>Dec. 31, 2022 shares</t>
        </is>
      </c>
    </row>
    <row r="3">
      <c r="A3" s="4" t="inlineStr">
        <is>
          <t>Class A shares</t>
        </is>
      </c>
      <c r="B3" s="4" t="inlineStr">
        <is>
          <t xml:space="preserve"> </t>
        </is>
      </c>
    </row>
    <row r="4">
      <c r="A4" s="3" t="inlineStr">
        <is>
          <t>Increase (decrease) in number of shares [Roll forward]</t>
        </is>
      </c>
      <c r="B4" s="4" t="inlineStr">
        <is>
          <t xml:space="preserve"> </t>
        </is>
      </c>
    </row>
    <row r="5">
      <c r="A5" s="4" t="inlineStr">
        <is>
          <t>Number of shares authorized at beginning of period (in shares)</t>
        </is>
      </c>
      <c r="B5" s="5" t="n">
        <v>299998125</v>
      </c>
    </row>
    <row r="6">
      <c r="A6" s="4" t="inlineStr">
        <is>
          <t>Number of shares held in treasury at beginning of period (in shares)</t>
        </is>
      </c>
      <c r="B6" s="5" t="n">
        <v>-23134506</v>
      </c>
    </row>
    <row r="7">
      <c r="A7" s="4" t="inlineStr">
        <is>
          <t>Number of shares outstanding at beginning of period (in shares)</t>
        </is>
      </c>
      <c r="B7" s="5" t="n">
        <v>276863619</v>
      </c>
    </row>
    <row r="8">
      <c r="A8" s="4" t="inlineStr">
        <is>
          <t>Number of shares authorized at end of period (in shares)</t>
        </is>
      </c>
      <c r="B8" s="5" t="n">
        <v>299998125</v>
      </c>
    </row>
    <row r="9">
      <c r="A9" s="4" t="inlineStr">
        <is>
          <t>Number of shares held in treasury at end of period (in shares)</t>
        </is>
      </c>
      <c r="B9" s="5" t="n">
        <v>-18021738</v>
      </c>
    </row>
    <row r="10">
      <c r="A10" s="4" t="inlineStr">
        <is>
          <t>Number of shares outstanding at end of period (in shares)</t>
        </is>
      </c>
      <c r="B10" s="5" t="n">
        <v>281976387</v>
      </c>
    </row>
    <row r="11">
      <c r="A11" s="4" t="inlineStr">
        <is>
          <t>Class B Shares</t>
        </is>
      </c>
      <c r="B11" s="4" t="inlineStr">
        <is>
          <t xml:space="preserve"> </t>
        </is>
      </c>
    </row>
    <row r="12">
      <c r="A12" s="3" t="inlineStr">
        <is>
          <t>Increase (decrease) in number of shares [Roll forward]</t>
        </is>
      </c>
      <c r="B12" s="4" t="inlineStr">
        <is>
          <t xml:space="preserve"> </t>
        </is>
      </c>
    </row>
    <row r="13">
      <c r="A13" s="4" t="inlineStr">
        <is>
          <t>Number of shares authorized at beginning of period (in shares)</t>
        </is>
      </c>
      <c r="B13" s="5" t="n">
        <v>345437500</v>
      </c>
    </row>
    <row r="14">
      <c r="A14" s="4" t="inlineStr">
        <is>
          <t>Number of shares outstanding at beginning of period (in shares)</t>
        </is>
      </c>
      <c r="B14" s="5" t="n">
        <v>345437500</v>
      </c>
    </row>
    <row r="15">
      <c r="A15" s="4" t="inlineStr">
        <is>
          <t>Number of shares authorized at end of period (in shares)</t>
        </is>
      </c>
      <c r="B15" s="5" t="n">
        <v>345437500</v>
      </c>
    </row>
    <row r="16">
      <c r="A16" s="4" t="inlineStr">
        <is>
          <t>Number of shares outstanding at end of period (in shares)</t>
        </is>
      </c>
      <c r="B16" s="5" t="n">
        <v>345437500</v>
      </c>
    </row>
    <row r="17">
      <c r="A17" s="4" t="inlineStr">
        <is>
          <t>Authorized registered shares | Class A shares</t>
        </is>
      </c>
      <c r="B17" s="4" t="inlineStr">
        <is>
          <t xml:space="preserve"> </t>
        </is>
      </c>
    </row>
    <row r="18">
      <c r="A18" s="3" t="inlineStr">
        <is>
          <t>Increase (decrease) in number of shares [Roll forward]</t>
        </is>
      </c>
      <c r="B18" s="4" t="inlineStr">
        <is>
          <t xml:space="preserve"> </t>
        </is>
      </c>
    </row>
    <row r="19">
      <c r="A19" s="4" t="inlineStr">
        <is>
          <t>Sale of shares held by On in treasury (in shares)</t>
        </is>
      </c>
      <c r="B19" s="5" t="n">
        <v>0</v>
      </c>
    </row>
    <row r="20">
      <c r="A20" s="4" t="inlineStr">
        <is>
          <t>Purchase of On shares from employees (sell-to-cover) at current market price (in shares)</t>
        </is>
      </c>
      <c r="B20" s="5" t="n">
        <v>0</v>
      </c>
    </row>
    <row r="21">
      <c r="A21" s="4" t="inlineStr">
        <is>
          <t>Authorized registered shares | Class B Shares</t>
        </is>
      </c>
      <c r="B21" s="4" t="inlineStr">
        <is>
          <t xml:space="preserve"> </t>
        </is>
      </c>
    </row>
    <row r="22">
      <c r="A22" s="3" t="inlineStr">
        <is>
          <t>Increase (decrease) in number of shares [Roll forward]</t>
        </is>
      </c>
      <c r="B22" s="4" t="inlineStr">
        <is>
          <t xml:space="preserve"> </t>
        </is>
      </c>
    </row>
    <row r="23">
      <c r="A23" s="4" t="inlineStr">
        <is>
          <t>Sale of shares held by On in treasury (in shares)</t>
        </is>
      </c>
      <c r="B23" s="5" t="n">
        <v>0</v>
      </c>
    </row>
    <row r="24">
      <c r="A24" s="4" t="inlineStr">
        <is>
          <t>Purchase of On shares from employees (sell-to-cover) at current market price (in shares)</t>
        </is>
      </c>
      <c r="B24" s="5" t="n">
        <v>0</v>
      </c>
    </row>
    <row r="25">
      <c r="A25" s="4" t="inlineStr">
        <is>
          <t>Shares held by On in treasury | Class A shares</t>
        </is>
      </c>
      <c r="B25" s="4" t="inlineStr">
        <is>
          <t xml:space="preserve"> </t>
        </is>
      </c>
    </row>
    <row r="26">
      <c r="A26" s="3" t="inlineStr">
        <is>
          <t>Increase (decrease) in number of shares [Roll forward]</t>
        </is>
      </c>
      <c r="B26" s="4" t="inlineStr">
        <is>
          <t xml:space="preserve"> </t>
        </is>
      </c>
    </row>
    <row r="27">
      <c r="A27" s="4" t="inlineStr">
        <is>
          <t>Sale of shares held by On in treasury (in shares)</t>
        </is>
      </c>
      <c r="B27" s="5" t="n">
        <v>5163096</v>
      </c>
    </row>
    <row r="28">
      <c r="A28" s="4" t="inlineStr">
        <is>
          <t>Purchase of On shares from employees (sell-to-cover) at current market price (in shares)</t>
        </is>
      </c>
      <c r="B28" s="5" t="n">
        <v>50328</v>
      </c>
    </row>
    <row r="29">
      <c r="A29" s="4" t="inlineStr">
        <is>
          <t>Outstanding shares | Class A shares</t>
        </is>
      </c>
      <c r="B29" s="4" t="inlineStr">
        <is>
          <t xml:space="preserve"> </t>
        </is>
      </c>
    </row>
    <row r="30">
      <c r="A30" s="3" t="inlineStr">
        <is>
          <t>Increase (decrease) in number of shares [Roll forward]</t>
        </is>
      </c>
      <c r="B30" s="4" t="inlineStr">
        <is>
          <t xml:space="preserve"> </t>
        </is>
      </c>
    </row>
    <row r="31">
      <c r="A31" s="4" t="inlineStr">
        <is>
          <t>Sale of shares held by On in treasury (in shares)</t>
        </is>
      </c>
      <c r="B31" s="5" t="n">
        <v>5163096</v>
      </c>
    </row>
    <row r="32">
      <c r="A32" s="4" t="inlineStr">
        <is>
          <t>Purchase of On shares from employees (sell-to-cover) at current market price (in shares)</t>
        </is>
      </c>
      <c r="B32" s="5" t="n">
        <v>-50328</v>
      </c>
    </row>
    <row r="33">
      <c r="A33" s="4" t="inlineStr">
        <is>
          <t>Outstanding shares | Class B Shares</t>
        </is>
      </c>
      <c r="B33" s="4" t="inlineStr">
        <is>
          <t xml:space="preserve"> </t>
        </is>
      </c>
    </row>
    <row r="34">
      <c r="A34" s="3" t="inlineStr">
        <is>
          <t>Increase (decrease) in number of shares [Roll forward]</t>
        </is>
      </c>
      <c r="B34" s="4" t="inlineStr">
        <is>
          <t xml:space="preserve"> </t>
        </is>
      </c>
    </row>
    <row r="35">
      <c r="A35" s="4" t="inlineStr">
        <is>
          <t>Sale of shares held by On in treasury (in shares)</t>
        </is>
      </c>
      <c r="B35" s="5" t="n">
        <v>0</v>
      </c>
    </row>
    <row r="36">
      <c r="A36" s="4" t="inlineStr">
        <is>
          <t>Purchase of On shares from employees (sell-to-cover) at current market price (in shares)</t>
        </is>
      </c>
      <c r="B36" s="5" t="n">
        <v>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Narrative (Details) - shares</t>
        </is>
      </c>
      <c r="B1" s="2" t="inlineStr">
        <is>
          <t>12 Months Ended</t>
        </is>
      </c>
    </row>
    <row r="2">
      <c r="B2" s="2" t="inlineStr">
        <is>
          <t>Dec. 31, 2021</t>
        </is>
      </c>
      <c r="C2" s="2" t="inlineStr">
        <is>
          <t>Dec. 31, 2020</t>
        </is>
      </c>
    </row>
    <row r="3">
      <c r="A3" s="4" t="inlineStr">
        <is>
          <t>Class A shares</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Anti-dilutive share options excluded from calculation of diluted earnings per share (in shares)</t>
        </is>
      </c>
      <c r="B5" s="5" t="n">
        <v>5278761</v>
      </c>
      <c r="C5" s="5" t="n">
        <v>8763385</v>
      </c>
    </row>
    <row r="6">
      <c r="A6" s="4" t="inlineStr">
        <is>
          <t>Class B Shares</t>
        </is>
      </c>
      <c r="B6" s="4" t="inlineStr">
        <is>
          <t xml:space="preserve"> </t>
        </is>
      </c>
      <c r="C6" s="4" t="inlineStr">
        <is>
          <t xml:space="preserve"> </t>
        </is>
      </c>
    </row>
    <row r="7">
      <c r="A7" s="3" t="inlineStr">
        <is>
          <t>Earnings per share [line items]</t>
        </is>
      </c>
      <c r="B7" s="4" t="inlineStr">
        <is>
          <t xml:space="preserve"> </t>
        </is>
      </c>
      <c r="C7" s="4" t="inlineStr">
        <is>
          <t xml:space="preserve"> </t>
        </is>
      </c>
    </row>
    <row r="8">
      <c r="A8" s="4" t="inlineStr">
        <is>
          <t>Anti-dilutive share options excluded from calculation of diluted earnings per share (in shares)</t>
        </is>
      </c>
      <c r="B8" s="5" t="n">
        <v>2099551</v>
      </c>
      <c r="C8"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CHF (SFr) SFr / shares in Units, SFr in Thousands</t>
        </is>
      </c>
      <c r="B1" s="2" t="inlineStr">
        <is>
          <t>12 Months Ended</t>
        </is>
      </c>
    </row>
    <row r="2">
      <c r="B2" s="2" t="inlineStr">
        <is>
          <t>Dec. 31, 2022</t>
        </is>
      </c>
      <c r="C2" s="2" t="inlineStr">
        <is>
          <t>Dec. 31, 2021</t>
        </is>
      </c>
      <c r="D2" s="2" t="inlineStr">
        <is>
          <t>Dec. 31, 2020</t>
        </is>
      </c>
    </row>
    <row r="3">
      <c r="A3" s="3" t="inlineStr">
        <is>
          <t>Earnings per share [line items]</t>
        </is>
      </c>
      <c r="B3" s="4" t="inlineStr">
        <is>
          <t xml:space="preserve"> </t>
        </is>
      </c>
      <c r="C3" s="4" t="inlineStr">
        <is>
          <t xml:space="preserve"> </t>
        </is>
      </c>
      <c r="D3" s="4" t="inlineStr">
        <is>
          <t xml:space="preserve"> </t>
        </is>
      </c>
    </row>
    <row r="4">
      <c r="A4" s="4" t="inlineStr">
        <is>
          <t>Net income / (loss)</t>
        </is>
      </c>
      <c r="B4" s="6" t="n">
        <v>57700</v>
      </c>
      <c r="C4" s="6" t="n">
        <v>-170200</v>
      </c>
      <c r="D4" s="6" t="n">
        <v>-27500</v>
      </c>
    </row>
    <row r="5">
      <c r="A5" s="4" t="inlineStr">
        <is>
          <t>Class A shares</t>
        </is>
      </c>
      <c r="B5" s="4" t="inlineStr">
        <is>
          <t xml:space="preserve"> </t>
        </is>
      </c>
      <c r="C5" s="4" t="inlineStr">
        <is>
          <t xml:space="preserve"> </t>
        </is>
      </c>
      <c r="D5" s="4" t="inlineStr">
        <is>
          <t xml:space="preserve"> </t>
        </is>
      </c>
    </row>
    <row r="6">
      <c r="A6" s="3" t="inlineStr">
        <is>
          <t>Earnings per share [line items]</t>
        </is>
      </c>
      <c r="B6" s="4" t="inlineStr">
        <is>
          <t xml:space="preserve"> </t>
        </is>
      </c>
      <c r="C6" s="4" t="inlineStr">
        <is>
          <t xml:space="preserve"> </t>
        </is>
      </c>
      <c r="D6" s="4" t="inlineStr">
        <is>
          <t xml:space="preserve"> </t>
        </is>
      </c>
    </row>
    <row r="7">
      <c r="A7" s="4" t="inlineStr">
        <is>
          <t>Weighted number of outstanding shares (in shares)</t>
        </is>
      </c>
      <c r="B7" s="5" t="n">
        <v>282195495</v>
      </c>
      <c r="C7" s="5" t="n">
        <v>264171208</v>
      </c>
      <c r="D7" s="5" t="n">
        <v>265684627</v>
      </c>
    </row>
    <row r="8">
      <c r="A8" s="4" t="inlineStr">
        <is>
          <t>Number of shares with dilutive effects (in shares)</t>
        </is>
      </c>
      <c r="B8" s="5" t="n">
        <v>2354500</v>
      </c>
      <c r="C8" s="5" t="n">
        <v>0</v>
      </c>
      <c r="D8" s="5" t="n">
        <v>0</v>
      </c>
    </row>
    <row r="9">
      <c r="A9" s="4" t="inlineStr">
        <is>
          <t>Weighted number of outstanding shares (diluted and undiluted) (in shares)</t>
        </is>
      </c>
      <c r="B9" s="5" t="n">
        <v>284549995</v>
      </c>
      <c r="C9" s="5" t="n">
        <v>264171208</v>
      </c>
      <c r="D9" s="5" t="n">
        <v>265684627</v>
      </c>
    </row>
    <row r="10">
      <c r="A10" s="4" t="inlineStr">
        <is>
          <t>Net income / (loss)</t>
        </is>
      </c>
      <c r="B10" s="6" t="n">
        <v>51400</v>
      </c>
      <c r="C10" s="6" t="n">
        <v>-156000</v>
      </c>
      <c r="D10" s="6" t="n">
        <v>-27500</v>
      </c>
    </row>
    <row r="11">
      <c r="A11" s="4" t="inlineStr">
        <is>
          <t>Basic EPS (CHF) (in CHF per share)</t>
        </is>
      </c>
      <c r="B11" s="7" t="n">
        <v>0.18</v>
      </c>
      <c r="C11" s="7" t="n">
        <v>-0.59</v>
      </c>
      <c r="D11" s="7" t="n">
        <v>-0.1</v>
      </c>
    </row>
    <row r="12">
      <c r="A12" s="4" t="inlineStr">
        <is>
          <t>Diluted EPS (CHF) (in CHF per share)</t>
        </is>
      </c>
      <c r="B12" s="7" t="n">
        <v>0.18</v>
      </c>
      <c r="C12" s="7" t="n">
        <v>-0.59</v>
      </c>
      <c r="D12" s="8" t="n">
        <v>-0.1</v>
      </c>
    </row>
    <row r="13">
      <c r="A13" s="4" t="inlineStr">
        <is>
          <t>Class B Shares</t>
        </is>
      </c>
      <c r="B13" s="4" t="inlineStr">
        <is>
          <t xml:space="preserve"> </t>
        </is>
      </c>
      <c r="C13" s="4" t="inlineStr">
        <is>
          <t xml:space="preserve"> </t>
        </is>
      </c>
      <c r="D13" s="4" t="inlineStr">
        <is>
          <t xml:space="preserve"> </t>
        </is>
      </c>
    </row>
    <row r="14">
      <c r="A14" s="3" t="inlineStr">
        <is>
          <t>Earnings per share [line items]</t>
        </is>
      </c>
      <c r="B14" s="4" t="inlineStr">
        <is>
          <t xml:space="preserve"> </t>
        </is>
      </c>
      <c r="C14" s="4" t="inlineStr">
        <is>
          <t xml:space="preserve"> </t>
        </is>
      </c>
      <c r="D14" s="4" t="inlineStr">
        <is>
          <t xml:space="preserve"> </t>
        </is>
      </c>
    </row>
    <row r="15">
      <c r="A15" s="4" t="inlineStr">
        <is>
          <t>Weighted number of outstanding shares (in shares)</t>
        </is>
      </c>
      <c r="B15" s="5" t="n">
        <v>345437500</v>
      </c>
      <c r="C15" s="5" t="n">
        <v>241333048</v>
      </c>
      <c r="D15" s="4" t="inlineStr">
        <is>
          <t xml:space="preserve"> </t>
        </is>
      </c>
    </row>
    <row r="16">
      <c r="A16" s="4" t="inlineStr">
        <is>
          <t>Number of shares with dilutive effects (in shares)</t>
        </is>
      </c>
      <c r="B16" s="5" t="n">
        <v>6891423</v>
      </c>
      <c r="C16" s="5" t="n">
        <v>0</v>
      </c>
      <c r="D16" s="4" t="inlineStr">
        <is>
          <t xml:space="preserve"> </t>
        </is>
      </c>
    </row>
    <row r="17">
      <c r="A17" s="4" t="inlineStr">
        <is>
          <t>Weighted number of outstanding shares (diluted and undiluted) (in shares)</t>
        </is>
      </c>
      <c r="B17" s="5" t="n">
        <v>352328923</v>
      </c>
      <c r="C17" s="5" t="n">
        <v>241333048</v>
      </c>
      <c r="D17" s="4" t="inlineStr">
        <is>
          <t xml:space="preserve"> </t>
        </is>
      </c>
    </row>
    <row r="18">
      <c r="A18" s="4" t="inlineStr">
        <is>
          <t>Net income / (loss)</t>
        </is>
      </c>
      <c r="B18" s="6" t="n">
        <v>6300</v>
      </c>
      <c r="C18" s="6" t="n">
        <v>-14200</v>
      </c>
      <c r="D18" s="4" t="inlineStr">
        <is>
          <t xml:space="preserve"> </t>
        </is>
      </c>
    </row>
    <row r="19">
      <c r="A19" s="4" t="inlineStr">
        <is>
          <t>Basic EPS (CHF) (in CHF per share)</t>
        </is>
      </c>
      <c r="B19" s="7" t="n">
        <v>0.02</v>
      </c>
      <c r="C19" s="7" t="n">
        <v>-0.06</v>
      </c>
      <c r="D19" s="5" t="n">
        <v>0</v>
      </c>
    </row>
    <row r="20">
      <c r="A20" s="4" t="inlineStr">
        <is>
          <t>Diluted EPS (CHF) (in CHF per share)</t>
        </is>
      </c>
      <c r="B20" s="7" t="n">
        <v>0.02</v>
      </c>
      <c r="C20" s="7" t="n">
        <v>-0.06</v>
      </c>
      <c r="D20" s="6"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and other reserves - Schedule of Capital and Other Reserves (Details) - CHF (SFr) SFr in Millions</t>
        </is>
      </c>
      <c r="B1" s="2" t="inlineStr">
        <is>
          <t>Dec. 31, 2022</t>
        </is>
      </c>
      <c r="C1" s="2" t="inlineStr">
        <is>
          <t>Dec. 31, 2021</t>
        </is>
      </c>
      <c r="D1" s="2" t="inlineStr">
        <is>
          <t>Dec. 31, 2020</t>
        </is>
      </c>
      <c r="E1" s="2" t="inlineStr">
        <is>
          <t>Dec. 31, 2019</t>
        </is>
      </c>
    </row>
    <row r="2">
      <c r="A2" s="3" t="inlineStr">
        <is>
          <t>Disclosure of reserves within equity [line items]</t>
        </is>
      </c>
      <c r="B2" s="4" t="inlineStr">
        <is>
          <t xml:space="preserve"> </t>
        </is>
      </c>
      <c r="C2" s="4" t="inlineStr">
        <is>
          <t xml:space="preserve"> </t>
        </is>
      </c>
      <c r="D2" s="4" t="inlineStr">
        <is>
          <t xml:space="preserve"> </t>
        </is>
      </c>
      <c r="E2" s="4" t="inlineStr">
        <is>
          <t xml:space="preserve"> </t>
        </is>
      </c>
    </row>
    <row r="3">
      <c r="A3" s="4" t="inlineStr">
        <is>
          <t>Equity</t>
        </is>
      </c>
      <c r="B3" s="9" t="n">
        <v>969.5</v>
      </c>
      <c r="C3" s="9" t="n">
        <v>848.4</v>
      </c>
      <c r="D3" s="9" t="n">
        <v>245.1</v>
      </c>
      <c r="E3" s="9" t="n">
        <v>64.40000000000001</v>
      </c>
    </row>
    <row r="4">
      <c r="A4" s="4" t="inlineStr">
        <is>
          <t>Capital reserves</t>
        </is>
      </c>
      <c r="B4" s="4" t="inlineStr">
        <is>
          <t xml:space="preserve"> </t>
        </is>
      </c>
      <c r="C4" s="4" t="inlineStr">
        <is>
          <t xml:space="preserve"> </t>
        </is>
      </c>
      <c r="D4" s="4" t="inlineStr">
        <is>
          <t xml:space="preserve"> </t>
        </is>
      </c>
      <c r="E4" s="4" t="inlineStr">
        <is>
          <t xml:space="preserve"> </t>
        </is>
      </c>
    </row>
    <row r="5">
      <c r="A5" s="3" t="inlineStr">
        <is>
          <t>Disclosure of reserves within equity [line items]</t>
        </is>
      </c>
      <c r="B5" s="4" t="inlineStr">
        <is>
          <t xml:space="preserve"> </t>
        </is>
      </c>
      <c r="C5" s="4" t="inlineStr">
        <is>
          <t xml:space="preserve"> </t>
        </is>
      </c>
      <c r="D5" s="4" t="inlineStr">
        <is>
          <t xml:space="preserve"> </t>
        </is>
      </c>
      <c r="E5" s="4" t="inlineStr">
        <is>
          <t xml:space="preserve"> </t>
        </is>
      </c>
    </row>
    <row r="6">
      <c r="A6" s="4" t="inlineStr">
        <is>
          <t>Equity</t>
        </is>
      </c>
      <c r="B6" s="10" t="n">
        <v>1105.1</v>
      </c>
      <c r="C6" s="5" t="n">
        <v>1044</v>
      </c>
      <c r="D6" s="10" t="n">
        <v>276.4</v>
      </c>
      <c r="E6" s="10" t="n">
        <v>67.2</v>
      </c>
    </row>
    <row r="7">
      <c r="A7" s="4" t="inlineStr">
        <is>
          <t>Share premium</t>
        </is>
      </c>
      <c r="B7" s="4" t="inlineStr">
        <is>
          <t xml:space="preserve"> </t>
        </is>
      </c>
      <c r="C7" s="4" t="inlineStr">
        <is>
          <t xml:space="preserve"> </t>
        </is>
      </c>
      <c r="D7" s="4" t="inlineStr">
        <is>
          <t xml:space="preserve"> </t>
        </is>
      </c>
      <c r="E7" s="4" t="inlineStr">
        <is>
          <t xml:space="preserve"> </t>
        </is>
      </c>
    </row>
    <row r="8">
      <c r="A8" s="3" t="inlineStr">
        <is>
          <t>Disclosure of reserves within equity [line items]</t>
        </is>
      </c>
      <c r="B8" s="4" t="inlineStr">
        <is>
          <t xml:space="preserve"> </t>
        </is>
      </c>
      <c r="C8" s="4" t="inlineStr">
        <is>
          <t xml:space="preserve"> </t>
        </is>
      </c>
      <c r="D8" s="4" t="inlineStr">
        <is>
          <t xml:space="preserve"> </t>
        </is>
      </c>
      <c r="E8" s="4" t="inlineStr">
        <is>
          <t xml:space="preserve"> </t>
        </is>
      </c>
    </row>
    <row r="9">
      <c r="A9" s="4" t="inlineStr">
        <is>
          <t>Equity</t>
        </is>
      </c>
      <c r="B9" s="10" t="n">
        <v>756.9</v>
      </c>
      <c r="C9" s="10" t="n">
        <v>756.9</v>
      </c>
      <c r="D9" s="4" t="inlineStr">
        <is>
          <t xml:space="preserve"> </t>
        </is>
      </c>
      <c r="E9" s="4" t="inlineStr">
        <is>
          <t xml:space="preserve"> </t>
        </is>
      </c>
    </row>
    <row r="10">
      <c r="A10" s="4" t="inlineStr">
        <is>
          <t>Legal reserves</t>
        </is>
      </c>
      <c r="B10" s="4" t="inlineStr">
        <is>
          <t xml:space="preserve"> </t>
        </is>
      </c>
      <c r="C10" s="4" t="inlineStr">
        <is>
          <t xml:space="preserve"> </t>
        </is>
      </c>
      <c r="D10" s="4" t="inlineStr">
        <is>
          <t xml:space="preserve"> </t>
        </is>
      </c>
      <c r="E10" s="4" t="inlineStr">
        <is>
          <t xml:space="preserve"> </t>
        </is>
      </c>
    </row>
    <row r="11">
      <c r="A11" s="3" t="inlineStr">
        <is>
          <t>Disclosure of reserves within equity [line items]</t>
        </is>
      </c>
      <c r="B11" s="4" t="inlineStr">
        <is>
          <t xml:space="preserve"> </t>
        </is>
      </c>
      <c r="C11" s="4" t="inlineStr">
        <is>
          <t xml:space="preserve"> </t>
        </is>
      </c>
      <c r="D11" s="4" t="inlineStr">
        <is>
          <t xml:space="preserve"> </t>
        </is>
      </c>
      <c r="E11" s="4" t="inlineStr">
        <is>
          <t xml:space="preserve"> </t>
        </is>
      </c>
    </row>
    <row r="12">
      <c r="A12" s="4" t="inlineStr">
        <is>
          <t>Equity</t>
        </is>
      </c>
      <c r="B12" s="10" t="n">
        <v>33.8</v>
      </c>
      <c r="C12" s="5" t="n">
        <v>11</v>
      </c>
      <c r="D12" s="4" t="inlineStr">
        <is>
          <t xml:space="preserve"> </t>
        </is>
      </c>
      <c r="E12" s="4" t="inlineStr">
        <is>
          <t xml:space="preserve"> </t>
        </is>
      </c>
    </row>
    <row r="13">
      <c r="A13" s="4" t="inlineStr">
        <is>
          <t>Equity transaction costs</t>
        </is>
      </c>
      <c r="B13" s="4" t="inlineStr">
        <is>
          <t xml:space="preserve"> </t>
        </is>
      </c>
      <c r="C13" s="4" t="inlineStr">
        <is>
          <t xml:space="preserve"> </t>
        </is>
      </c>
      <c r="D13" s="4" t="inlineStr">
        <is>
          <t xml:space="preserve"> </t>
        </is>
      </c>
      <c r="E13" s="4" t="inlineStr">
        <is>
          <t xml:space="preserve"> </t>
        </is>
      </c>
    </row>
    <row r="14">
      <c r="A14" s="3" t="inlineStr">
        <is>
          <t>Disclosure of reserves within equity [line items]</t>
        </is>
      </c>
      <c r="B14" s="4" t="inlineStr">
        <is>
          <t xml:space="preserve"> </t>
        </is>
      </c>
      <c r="C14" s="4" t="inlineStr">
        <is>
          <t xml:space="preserve"> </t>
        </is>
      </c>
      <c r="D14" s="4" t="inlineStr">
        <is>
          <t xml:space="preserve"> </t>
        </is>
      </c>
      <c r="E14" s="4" t="inlineStr">
        <is>
          <t xml:space="preserve"> </t>
        </is>
      </c>
    </row>
    <row r="15">
      <c r="A15" s="4" t="inlineStr">
        <is>
          <t>Equity</t>
        </is>
      </c>
      <c r="B15" s="10" t="n">
        <v>-8.699999999999999</v>
      </c>
      <c r="C15" s="10" t="n">
        <v>-8.699999999999999</v>
      </c>
      <c r="D15" s="4" t="inlineStr">
        <is>
          <t xml:space="preserve"> </t>
        </is>
      </c>
      <c r="E15" s="4" t="inlineStr">
        <is>
          <t xml:space="preserve"> </t>
        </is>
      </c>
    </row>
    <row r="16">
      <c r="A16" s="4" t="inlineStr">
        <is>
          <t>Tax impact on equity transaction costs</t>
        </is>
      </c>
      <c r="B16" s="4" t="inlineStr">
        <is>
          <t xml:space="preserve"> </t>
        </is>
      </c>
      <c r="C16" s="4" t="inlineStr">
        <is>
          <t xml:space="preserve"> </t>
        </is>
      </c>
      <c r="D16" s="4" t="inlineStr">
        <is>
          <t xml:space="preserve"> </t>
        </is>
      </c>
      <c r="E16" s="4" t="inlineStr">
        <is>
          <t xml:space="preserve"> </t>
        </is>
      </c>
    </row>
    <row r="17">
      <c r="A17" s="3" t="inlineStr">
        <is>
          <t>Disclosure of reserves within equity [line items]</t>
        </is>
      </c>
      <c r="B17" s="4" t="inlineStr">
        <is>
          <t xml:space="preserve"> </t>
        </is>
      </c>
      <c r="C17" s="4" t="inlineStr">
        <is>
          <t xml:space="preserve"> </t>
        </is>
      </c>
      <c r="D17" s="4" t="inlineStr">
        <is>
          <t xml:space="preserve"> </t>
        </is>
      </c>
      <c r="E17" s="4" t="inlineStr">
        <is>
          <t xml:space="preserve"> </t>
        </is>
      </c>
    </row>
    <row r="18">
      <c r="A18" s="4" t="inlineStr">
        <is>
          <t>Equity</t>
        </is>
      </c>
      <c r="B18" s="10" t="n">
        <v>1.3</v>
      </c>
      <c r="C18" s="10" t="n">
        <v>1.3</v>
      </c>
      <c r="D18" s="4" t="inlineStr">
        <is>
          <t xml:space="preserve"> </t>
        </is>
      </c>
      <c r="E18" s="4" t="inlineStr">
        <is>
          <t xml:space="preserve"> </t>
        </is>
      </c>
    </row>
    <row r="19">
      <c r="A19" s="4" t="inlineStr">
        <is>
          <t>Share-based compensation</t>
        </is>
      </c>
      <c r="B19" s="4" t="inlineStr">
        <is>
          <t xml:space="preserve"> </t>
        </is>
      </c>
      <c r="C19" s="4" t="inlineStr">
        <is>
          <t xml:space="preserve"> </t>
        </is>
      </c>
      <c r="D19" s="4" t="inlineStr">
        <is>
          <t xml:space="preserve"> </t>
        </is>
      </c>
      <c r="E19" s="4" t="inlineStr">
        <is>
          <t xml:space="preserve"> </t>
        </is>
      </c>
    </row>
    <row r="20">
      <c r="A20" s="3" t="inlineStr">
        <is>
          <t>Disclosure of reserves within equity [line items]</t>
        </is>
      </c>
      <c r="B20" s="4" t="inlineStr">
        <is>
          <t xml:space="preserve"> </t>
        </is>
      </c>
      <c r="C20" s="4" t="inlineStr">
        <is>
          <t xml:space="preserve"> </t>
        </is>
      </c>
      <c r="D20" s="4" t="inlineStr">
        <is>
          <t xml:space="preserve"> </t>
        </is>
      </c>
      <c r="E20" s="4" t="inlineStr">
        <is>
          <t xml:space="preserve"> </t>
        </is>
      </c>
    </row>
    <row r="21">
      <c r="A21" s="4" t="inlineStr">
        <is>
          <t>Equity</t>
        </is>
      </c>
      <c r="B21" s="10" t="n">
        <v>321.8</v>
      </c>
      <c r="C21" s="10" t="n">
        <v>283.6</v>
      </c>
      <c r="D21" s="4" t="inlineStr">
        <is>
          <t xml:space="preserve"> </t>
        </is>
      </c>
      <c r="E21" s="4" t="inlineStr">
        <is>
          <t xml:space="preserve"> </t>
        </is>
      </c>
    </row>
    <row r="22">
      <c r="A22" s="4" t="inlineStr">
        <is>
          <t>Other reserves</t>
        </is>
      </c>
      <c r="B22" s="4" t="inlineStr">
        <is>
          <t xml:space="preserve"> </t>
        </is>
      </c>
      <c r="C22" s="4" t="inlineStr">
        <is>
          <t xml:space="preserve"> </t>
        </is>
      </c>
      <c r="D22" s="4" t="inlineStr">
        <is>
          <t xml:space="preserve"> </t>
        </is>
      </c>
      <c r="E22" s="4" t="inlineStr">
        <is>
          <t xml:space="preserve"> </t>
        </is>
      </c>
    </row>
    <row r="23">
      <c r="A23" s="3" t="inlineStr">
        <is>
          <t>Disclosure of reserves within equity [line items]</t>
        </is>
      </c>
      <c r="B23" s="4" t="inlineStr">
        <is>
          <t xml:space="preserve"> </t>
        </is>
      </c>
      <c r="C23" s="4" t="inlineStr">
        <is>
          <t xml:space="preserve"> </t>
        </is>
      </c>
      <c r="D23" s="4" t="inlineStr">
        <is>
          <t xml:space="preserve"> </t>
        </is>
      </c>
      <c r="E23" s="4" t="inlineStr">
        <is>
          <t xml:space="preserve"> </t>
        </is>
      </c>
    </row>
    <row r="24">
      <c r="A24" s="4" t="inlineStr">
        <is>
          <t>Equity</t>
        </is>
      </c>
      <c r="B24" s="5" t="n">
        <v>0</v>
      </c>
      <c r="C24" s="10" t="n">
        <v>-3.4</v>
      </c>
      <c r="D24" s="9" t="n">
        <v>-3.1</v>
      </c>
      <c r="E24" s="9" t="n">
        <v>-1.8</v>
      </c>
    </row>
    <row r="25">
      <c r="A25" s="4" t="inlineStr">
        <is>
          <t>Exchange differences</t>
        </is>
      </c>
      <c r="B25" s="4" t="inlineStr">
        <is>
          <t xml:space="preserve"> </t>
        </is>
      </c>
      <c r="C25" s="4" t="inlineStr">
        <is>
          <t xml:space="preserve"> </t>
        </is>
      </c>
      <c r="D25" s="4" t="inlineStr">
        <is>
          <t xml:space="preserve"> </t>
        </is>
      </c>
      <c r="E25" s="4" t="inlineStr">
        <is>
          <t xml:space="preserve"> </t>
        </is>
      </c>
    </row>
    <row r="26">
      <c r="A26" s="3" t="inlineStr">
        <is>
          <t>Disclosure of reserves within equity [line items]</t>
        </is>
      </c>
      <c r="B26" s="4" t="inlineStr">
        <is>
          <t xml:space="preserve"> </t>
        </is>
      </c>
      <c r="C26" s="4" t="inlineStr">
        <is>
          <t xml:space="preserve"> </t>
        </is>
      </c>
      <c r="D26" s="4" t="inlineStr">
        <is>
          <t xml:space="preserve"> </t>
        </is>
      </c>
      <c r="E26" s="4" t="inlineStr">
        <is>
          <t xml:space="preserve"> </t>
        </is>
      </c>
    </row>
    <row r="27">
      <c r="A27" s="4" t="inlineStr">
        <is>
          <t>Equity</t>
        </is>
      </c>
      <c r="B27" s="5" t="n">
        <v>-1</v>
      </c>
      <c r="C27" s="10" t="n">
        <v>-0.9</v>
      </c>
      <c r="D27" s="4" t="inlineStr">
        <is>
          <t xml:space="preserve"> </t>
        </is>
      </c>
      <c r="E27" s="4" t="inlineStr">
        <is>
          <t xml:space="preserve"> </t>
        </is>
      </c>
    </row>
    <row r="28">
      <c r="A28" s="4" t="inlineStr">
        <is>
          <t>Actuarial gains and losses</t>
        </is>
      </c>
      <c r="B28" s="4" t="inlineStr">
        <is>
          <t xml:space="preserve"> </t>
        </is>
      </c>
      <c r="C28" s="4" t="inlineStr">
        <is>
          <t xml:space="preserve"> </t>
        </is>
      </c>
      <c r="D28" s="4" t="inlineStr">
        <is>
          <t xml:space="preserve"> </t>
        </is>
      </c>
      <c r="E28" s="4" t="inlineStr">
        <is>
          <t xml:space="preserve"> </t>
        </is>
      </c>
    </row>
    <row r="29">
      <c r="A29" s="3" t="inlineStr">
        <is>
          <t>Disclosure of reserves within equity [line items]</t>
        </is>
      </c>
      <c r="B29" s="4" t="inlineStr">
        <is>
          <t xml:space="preserve"> </t>
        </is>
      </c>
      <c r="C29" s="4" t="inlineStr">
        <is>
          <t xml:space="preserve"> </t>
        </is>
      </c>
      <c r="D29" s="4" t="inlineStr">
        <is>
          <t xml:space="preserve"> </t>
        </is>
      </c>
      <c r="E29" s="4" t="inlineStr">
        <is>
          <t xml:space="preserve"> </t>
        </is>
      </c>
    </row>
    <row r="30">
      <c r="A30" s="4" t="inlineStr">
        <is>
          <t>Equity</t>
        </is>
      </c>
      <c r="B30" s="10" t="n">
        <v>1.3</v>
      </c>
      <c r="C30" s="10" t="n">
        <v>-3.1</v>
      </c>
      <c r="D30" s="4" t="inlineStr">
        <is>
          <t xml:space="preserve"> </t>
        </is>
      </c>
      <c r="E30" s="4" t="inlineStr">
        <is>
          <t xml:space="preserve"> </t>
        </is>
      </c>
    </row>
    <row r="31">
      <c r="A31" s="4" t="inlineStr">
        <is>
          <t>Taxes on actuarial gains and losses</t>
        </is>
      </c>
      <c r="B31" s="4" t="inlineStr">
        <is>
          <t xml:space="preserve"> </t>
        </is>
      </c>
      <c r="C31" s="4" t="inlineStr">
        <is>
          <t xml:space="preserve"> </t>
        </is>
      </c>
      <c r="D31" s="4" t="inlineStr">
        <is>
          <t xml:space="preserve"> </t>
        </is>
      </c>
      <c r="E31" s="4" t="inlineStr">
        <is>
          <t xml:space="preserve"> </t>
        </is>
      </c>
    </row>
    <row r="32">
      <c r="A32" s="3" t="inlineStr">
        <is>
          <t>Disclosure of reserves within equity [line items]</t>
        </is>
      </c>
      <c r="B32" s="4" t="inlineStr">
        <is>
          <t xml:space="preserve"> </t>
        </is>
      </c>
      <c r="C32" s="4" t="inlineStr">
        <is>
          <t xml:space="preserve"> </t>
        </is>
      </c>
      <c r="D32" s="4" t="inlineStr">
        <is>
          <t xml:space="preserve"> </t>
        </is>
      </c>
      <c r="E32" s="4" t="inlineStr">
        <is>
          <t xml:space="preserve"> </t>
        </is>
      </c>
    </row>
    <row r="33">
      <c r="A33" s="4" t="inlineStr">
        <is>
          <t>Equity</t>
        </is>
      </c>
      <c r="B33" s="9" t="n">
        <v>-0.2</v>
      </c>
      <c r="C33" s="9" t="n">
        <v>0.6</v>
      </c>
      <c r="D33" s="4" t="inlineStr">
        <is>
          <t xml:space="preserve"> </t>
        </is>
      </c>
      <c r="E33"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2" customWidth="1" min="3" max="3"/>
    <col width="24" customWidth="1" min="4" max="4"/>
  </cols>
  <sheetData>
    <row r="1">
      <c r="A1" s="1" t="inlineStr">
        <is>
          <t>Commitments and contingencies - Narrative (Details) SFr in Thousands, $ in Millions</t>
        </is>
      </c>
      <c r="B1" s="2" t="inlineStr">
        <is>
          <t>Dec. 31, 2022 CHF (SFr)</t>
        </is>
      </c>
      <c r="C1" s="2" t="inlineStr">
        <is>
          <t>Dec. 31, 2022 USD ($)</t>
        </is>
      </c>
      <c r="D1" s="2" t="inlineStr">
        <is>
          <t>Dec. 31, 2021 CHF (SFr)</t>
        </is>
      </c>
    </row>
    <row r="2">
      <c r="A2" s="3" t="inlineStr">
        <is>
          <t>Disclosure of amounts to be recovered or settled after twelve months for classes of assets and liabilities that contain amounts to be recovered or settled both no more and more than twelve months after reporting date [line items]</t>
        </is>
      </c>
      <c r="B2" s="4" t="inlineStr">
        <is>
          <t xml:space="preserve"> </t>
        </is>
      </c>
      <c r="C2" s="4" t="inlineStr">
        <is>
          <t xml:space="preserve"> </t>
        </is>
      </c>
      <c r="D2" s="4" t="inlineStr">
        <is>
          <t xml:space="preserve"> </t>
        </is>
      </c>
    </row>
    <row r="3">
      <c r="A3" s="4" t="inlineStr">
        <is>
          <t>Gross lease liabilities</t>
        </is>
      </c>
      <c r="B3" s="6" t="n">
        <v>282900</v>
      </c>
      <c r="C3" s="4" t="inlineStr">
        <is>
          <t xml:space="preserve"> </t>
        </is>
      </c>
      <c r="D3" s="6" t="n">
        <v>21800</v>
      </c>
    </row>
    <row r="4">
      <c r="A4" s="4" t="inlineStr">
        <is>
          <t>Bank guarantee | $</t>
        </is>
      </c>
      <c r="B4" s="4" t="inlineStr">
        <is>
          <t xml:space="preserve"> </t>
        </is>
      </c>
      <c r="C4" s="15" t="n">
        <v>133</v>
      </c>
      <c r="D4" s="4" t="inlineStr">
        <is>
          <t xml:space="preserve"> </t>
        </is>
      </c>
    </row>
    <row r="5">
      <c r="A5" s="4" t="inlineStr">
        <is>
          <t>thereof restricted cash</t>
        </is>
      </c>
      <c r="B5" s="5" t="n">
        <v>129500</v>
      </c>
      <c r="C5" s="4" t="inlineStr">
        <is>
          <t xml:space="preserve"> </t>
        </is>
      </c>
      <c r="D5" s="5" t="n">
        <v>0</v>
      </c>
    </row>
    <row r="6">
      <c r="A6" s="4" t="inlineStr">
        <is>
          <t>Uncommitted Credit Facility</t>
        </is>
      </c>
      <c r="B6" s="4" t="inlineStr">
        <is>
          <t xml:space="preserve"> </t>
        </is>
      </c>
      <c r="C6" s="4" t="inlineStr">
        <is>
          <t xml:space="preserve"> </t>
        </is>
      </c>
      <c r="D6" s="4" t="inlineStr">
        <is>
          <t xml:space="preserve"> </t>
        </is>
      </c>
    </row>
    <row r="7">
      <c r="A7" s="3" t="inlineStr">
        <is>
          <t>Disclosure of amounts to be recovered or settled after twelve months for classes of assets and liabilities that contain amounts to be recovered or settled both no more and more than twelve months after reporting date [line items]</t>
        </is>
      </c>
      <c r="B7" s="4" t="inlineStr">
        <is>
          <t xml:space="preserve"> </t>
        </is>
      </c>
      <c r="C7" s="4" t="inlineStr">
        <is>
          <t xml:space="preserve"> </t>
        </is>
      </c>
      <c r="D7" s="4" t="inlineStr">
        <is>
          <t xml:space="preserve"> </t>
        </is>
      </c>
    </row>
    <row r="8">
      <c r="A8" s="4" t="inlineStr">
        <is>
          <t>Borrowing facilities, maximum borrowing capacity | $</t>
        </is>
      </c>
      <c r="B8" s="4" t="inlineStr">
        <is>
          <t xml:space="preserve"> </t>
        </is>
      </c>
      <c r="C8" s="15" t="n">
        <v>133</v>
      </c>
      <c r="D8" s="4" t="inlineStr">
        <is>
          <t xml:space="preserve"> </t>
        </is>
      </c>
    </row>
    <row r="9">
      <c r="A9" s="4" t="inlineStr">
        <is>
          <t>Office leases</t>
        </is>
      </c>
      <c r="B9" s="4" t="inlineStr">
        <is>
          <t xml:space="preserve"> </t>
        </is>
      </c>
      <c r="C9" s="4" t="inlineStr">
        <is>
          <t xml:space="preserve"> </t>
        </is>
      </c>
      <c r="D9" s="4" t="inlineStr">
        <is>
          <t xml:space="preserve"> </t>
        </is>
      </c>
    </row>
    <row r="10">
      <c r="A10" s="3" t="inlineStr">
        <is>
          <t>Disclosure of amounts to be recovered or settled after twelve months for classes of assets and liabilities that contain amounts to be recovered or settled both no more and more than twelve months after reporting date [line items]</t>
        </is>
      </c>
      <c r="B10" s="4" t="inlineStr">
        <is>
          <t xml:space="preserve"> </t>
        </is>
      </c>
      <c r="C10" s="4" t="inlineStr">
        <is>
          <t xml:space="preserve"> </t>
        </is>
      </c>
      <c r="D10" s="4" t="inlineStr">
        <is>
          <t xml:space="preserve"> </t>
        </is>
      </c>
    </row>
    <row r="11">
      <c r="A11" s="4" t="inlineStr">
        <is>
          <t>Gross lease liabilities</t>
        </is>
      </c>
      <c r="B11" s="5" t="n">
        <v>254900</v>
      </c>
      <c r="C11" s="4" t="inlineStr">
        <is>
          <t xml:space="preserve"> </t>
        </is>
      </c>
      <c r="D11" s="5" t="n">
        <v>18200</v>
      </c>
    </row>
    <row r="12">
      <c r="A12" s="4" t="inlineStr">
        <is>
          <t>Contingent liability for guarantees</t>
        </is>
      </c>
      <c r="B12" s="4" t="inlineStr">
        <is>
          <t xml:space="preserve"> </t>
        </is>
      </c>
      <c r="C12" s="4" t="inlineStr">
        <is>
          <t xml:space="preserve"> </t>
        </is>
      </c>
      <c r="D12" s="4" t="inlineStr">
        <is>
          <t xml:space="preserve"> </t>
        </is>
      </c>
    </row>
    <row r="13">
      <c r="A13" s="3" t="inlineStr">
        <is>
          <t>Disclosure of amounts to be recovered or settled after twelve months for classes of assets and liabilities that contain amounts to be recovered or settled both no more and more than twelve months after reporting date [line items]</t>
        </is>
      </c>
      <c r="B13" s="4" t="inlineStr">
        <is>
          <t xml:space="preserve"> </t>
        </is>
      </c>
      <c r="C13" s="4" t="inlineStr">
        <is>
          <t xml:space="preserve"> </t>
        </is>
      </c>
      <c r="D13" s="4" t="inlineStr">
        <is>
          <t xml:space="preserve"> </t>
        </is>
      </c>
    </row>
    <row r="14">
      <c r="A14" s="4" t="inlineStr">
        <is>
          <t>Estimated financial effect of contingent liabilities</t>
        </is>
      </c>
      <c r="B14" s="5" t="n">
        <v>126100</v>
      </c>
      <c r="C14" s="4" t="inlineStr">
        <is>
          <t xml:space="preserve"> </t>
        </is>
      </c>
      <c r="D14" s="5" t="n">
        <v>2900</v>
      </c>
    </row>
    <row r="15">
      <c r="A15" s="4" t="inlineStr">
        <is>
          <t>Group cash pool participants</t>
        </is>
      </c>
      <c r="B15" s="4" t="inlineStr">
        <is>
          <t xml:space="preserve"> </t>
        </is>
      </c>
      <c r="C15" s="4" t="inlineStr">
        <is>
          <t xml:space="preserve"> </t>
        </is>
      </c>
      <c r="D15" s="4" t="inlineStr">
        <is>
          <t xml:space="preserve"> </t>
        </is>
      </c>
    </row>
    <row r="16">
      <c r="A16" s="3" t="inlineStr">
        <is>
          <t>Disclosure of amounts to be recovered or settled after twelve months for classes of assets and liabilities that contain amounts to be recovered or settled both no more and more than twelve months after reporting date [line items]</t>
        </is>
      </c>
      <c r="B16" s="4" t="inlineStr">
        <is>
          <t xml:space="preserve"> </t>
        </is>
      </c>
      <c r="C16" s="4" t="inlineStr">
        <is>
          <t xml:space="preserve"> </t>
        </is>
      </c>
      <c r="D16" s="4" t="inlineStr">
        <is>
          <t xml:space="preserve"> </t>
        </is>
      </c>
    </row>
    <row r="17">
      <c r="A17" s="4" t="inlineStr">
        <is>
          <t>Gross bank balances before cash pooling offset</t>
        </is>
      </c>
      <c r="B17" s="6" t="n">
        <v>202400</v>
      </c>
      <c r="C17" s="4" t="inlineStr">
        <is>
          <t xml:space="preserve"> </t>
        </is>
      </c>
      <c r="D17" s="6" t="n">
        <v>876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Lease Commitments (Details) - CHF (SFr) SFr in Millions</t>
        </is>
      </c>
      <c r="B1" s="2" t="inlineStr">
        <is>
          <t>Dec. 31, 2022</t>
        </is>
      </c>
      <c r="C1" s="2" t="inlineStr">
        <is>
          <t>Dec. 31, 2021</t>
        </is>
      </c>
    </row>
    <row r="2">
      <c r="A2" s="3" t="inlineStr">
        <is>
          <t>Disclosure of maturity analysis for non-derivative financial liabilities [line items]</t>
        </is>
      </c>
      <c r="B2" s="4" t="inlineStr">
        <is>
          <t xml:space="preserve"> </t>
        </is>
      </c>
      <c r="C2" s="4" t="inlineStr">
        <is>
          <t xml:space="preserve"> </t>
        </is>
      </c>
    </row>
    <row r="3">
      <c r="A3" s="4" t="inlineStr">
        <is>
          <t>Gross lease liabilities</t>
        </is>
      </c>
      <c r="B3" s="9" t="n">
        <v>282.9</v>
      </c>
      <c r="C3" s="9" t="n">
        <v>21.8</v>
      </c>
    </row>
    <row r="4">
      <c r="A4" s="4" t="inlineStr">
        <is>
          <t>Due in less than 1 year</t>
        </is>
      </c>
      <c r="B4" s="4" t="inlineStr">
        <is>
          <t xml:space="preserve"> </t>
        </is>
      </c>
      <c r="C4" s="4" t="inlineStr">
        <is>
          <t xml:space="preserve"> </t>
        </is>
      </c>
    </row>
    <row r="5">
      <c r="A5" s="3" t="inlineStr">
        <is>
          <t>Disclosure of maturity analysis for non-derivative financial liabilities [line items]</t>
        </is>
      </c>
      <c r="B5" s="4" t="inlineStr">
        <is>
          <t xml:space="preserve"> </t>
        </is>
      </c>
      <c r="C5" s="4" t="inlineStr">
        <is>
          <t xml:space="preserve"> </t>
        </is>
      </c>
    </row>
    <row r="6">
      <c r="A6" s="4" t="inlineStr">
        <is>
          <t>Gross lease liabilities</t>
        </is>
      </c>
      <c r="B6" s="10" t="n">
        <v>6.6</v>
      </c>
      <c r="C6" s="10" t="n">
        <v>0.6</v>
      </c>
    </row>
    <row r="7">
      <c r="A7" s="4" t="inlineStr">
        <is>
          <t>Due 1 - 5 years</t>
        </is>
      </c>
      <c r="B7" s="4" t="inlineStr">
        <is>
          <t xml:space="preserve"> </t>
        </is>
      </c>
      <c r="C7" s="4" t="inlineStr">
        <is>
          <t xml:space="preserve"> </t>
        </is>
      </c>
    </row>
    <row r="8">
      <c r="A8" s="3" t="inlineStr">
        <is>
          <t>Disclosure of maturity analysis for non-derivative financial liabilities [line items]</t>
        </is>
      </c>
      <c r="B8" s="4" t="inlineStr">
        <is>
          <t xml:space="preserve"> </t>
        </is>
      </c>
      <c r="C8" s="4" t="inlineStr">
        <is>
          <t xml:space="preserve"> </t>
        </is>
      </c>
    </row>
    <row r="9">
      <c r="A9" s="4" t="inlineStr">
        <is>
          <t>Gross lease liabilities</t>
        </is>
      </c>
      <c r="B9" s="10" t="n">
        <v>92.09999999999999</v>
      </c>
      <c r="C9" s="10" t="n">
        <v>9.199999999999999</v>
      </c>
    </row>
    <row r="10">
      <c r="A10" s="4" t="inlineStr">
        <is>
          <t>Due &gt; 5 years</t>
        </is>
      </c>
      <c r="B10" s="4" t="inlineStr">
        <is>
          <t xml:space="preserve"> </t>
        </is>
      </c>
      <c r="C10" s="4" t="inlineStr">
        <is>
          <t xml:space="preserve"> </t>
        </is>
      </c>
    </row>
    <row r="11">
      <c r="A11" s="3" t="inlineStr">
        <is>
          <t>Disclosure of maturity analysis for non-derivative financial liabilities [line items]</t>
        </is>
      </c>
      <c r="B11" s="4" t="inlineStr">
        <is>
          <t xml:space="preserve"> </t>
        </is>
      </c>
      <c r="C11" s="4" t="inlineStr">
        <is>
          <t xml:space="preserve"> </t>
        </is>
      </c>
    </row>
    <row r="12">
      <c r="A12" s="4" t="inlineStr">
        <is>
          <t>Gross lease liabilities</t>
        </is>
      </c>
      <c r="B12" s="9" t="n">
        <v>184.2</v>
      </c>
      <c r="C12" s="6" t="n">
        <v>1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Market risk (Details)</t>
        </is>
      </c>
      <c r="B1" s="2" t="inlineStr">
        <is>
          <t>12 Months Ended</t>
        </is>
      </c>
    </row>
    <row r="2">
      <c r="B2" s="2" t="inlineStr">
        <is>
          <t>Dec. 31, 2022</t>
        </is>
      </c>
    </row>
    <row r="3">
      <c r="A3" s="3" t="inlineStr">
        <is>
          <t>Disclosure of Financial Risk Management [Abstract]</t>
        </is>
      </c>
      <c r="B3" s="4" t="inlineStr">
        <is>
          <t xml:space="preserve"> </t>
        </is>
      </c>
    </row>
    <row r="4">
      <c r="A4" s="4" t="inlineStr">
        <is>
          <t>Percentage increase (decrease) from originally confirmed fixed price, which triggers cost of materials and products to be revised</t>
        </is>
      </c>
      <c r="B4" s="11" t="n">
        <v>0.0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10:50:28Z</dcterms:created>
  <dcterms:modified xmlns:dcterms="http://purl.org/dc/terms/" xmlns:xsi="http://www.w3.org/2001/XMLSchema-instance" xsi:type="dcterms:W3CDTF">2023-03-21T10:50:28Z</dcterms:modified>
</cp:coreProperties>
</file>